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Transactions with Affiliates an"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Premises and Equipment" sheetId="14" state="visible" r:id="rId14"/>
    <sheet xmlns:r="http://schemas.openxmlformats.org/officeDocument/2006/relationships" name="Other Assets" sheetId="15" state="visible" r:id="rId15"/>
    <sheet xmlns:r="http://schemas.openxmlformats.org/officeDocument/2006/relationships" name="Transfers of Financial Assets"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Long-Term Debt" sheetId="19" state="visible" r:id="rId19"/>
    <sheet xmlns:r="http://schemas.openxmlformats.org/officeDocument/2006/relationships" name="Accumulated Other Comprehensive" sheetId="20" state="visible" r:id="rId20"/>
    <sheet xmlns:r="http://schemas.openxmlformats.org/officeDocument/2006/relationships" name="Regulatory Capital Requirements" sheetId="21" state="visible" r:id="rId21"/>
    <sheet xmlns:r="http://schemas.openxmlformats.org/officeDocument/2006/relationships" name="Leases" sheetId="22" state="visible" r:id="rId22"/>
    <sheet xmlns:r="http://schemas.openxmlformats.org/officeDocument/2006/relationships" name="Benefit Plans" sheetId="23" state="visible" r:id="rId23"/>
    <sheet xmlns:r="http://schemas.openxmlformats.org/officeDocument/2006/relationships" name="Income Taxes" sheetId="24" state="visible" r:id="rId24"/>
    <sheet xmlns:r="http://schemas.openxmlformats.org/officeDocument/2006/relationships" name="Derivative Financial Instrument" sheetId="25" state="visible" r:id="rId25"/>
    <sheet xmlns:r="http://schemas.openxmlformats.org/officeDocument/2006/relationships" name="Commitments and Contingent Liab" sheetId="26" state="visible" r:id="rId26"/>
    <sheet xmlns:r="http://schemas.openxmlformats.org/officeDocument/2006/relationships" name="Earnings per Share" sheetId="27" state="visible" r:id="rId27"/>
    <sheet xmlns:r="http://schemas.openxmlformats.org/officeDocument/2006/relationships" name="Stock-Based Compensation" sheetId="28" state="visible" r:id="rId28"/>
    <sheet xmlns:r="http://schemas.openxmlformats.org/officeDocument/2006/relationships" name="Fair Value" sheetId="29" state="visible" r:id="rId29"/>
    <sheet xmlns:r="http://schemas.openxmlformats.org/officeDocument/2006/relationships" name="Reportable Operating Segments" sheetId="30" state="visible" r:id="rId30"/>
    <sheet xmlns:r="http://schemas.openxmlformats.org/officeDocument/2006/relationships" name="Parent Company" sheetId="31" state="visible" r:id="rId31"/>
    <sheet xmlns:r="http://schemas.openxmlformats.org/officeDocument/2006/relationships" name="Organization and Summary of S32" sheetId="32" state="visible" r:id="rId32"/>
    <sheet xmlns:r="http://schemas.openxmlformats.org/officeDocument/2006/relationships" name="Transactions with Affiliates 33" sheetId="33" state="visible" r:id="rId33"/>
    <sheet xmlns:r="http://schemas.openxmlformats.org/officeDocument/2006/relationships" name="Investment Securities (Tables)" sheetId="34" state="visible" r:id="rId34"/>
    <sheet xmlns:r="http://schemas.openxmlformats.org/officeDocument/2006/relationships" name="Loans and Leases (Tables)" sheetId="35" state="visible" r:id="rId35"/>
    <sheet xmlns:r="http://schemas.openxmlformats.org/officeDocument/2006/relationships" name="Allowance for Loan and Lease 36" sheetId="36" state="visible" r:id="rId36"/>
    <sheet xmlns:r="http://schemas.openxmlformats.org/officeDocument/2006/relationships" name="Premises and Equipment (Tables)" sheetId="37" state="visible" r:id="rId37"/>
    <sheet xmlns:r="http://schemas.openxmlformats.org/officeDocument/2006/relationships" name="Other Assets (Tables)" sheetId="38" state="visible" r:id="rId38"/>
    <sheet xmlns:r="http://schemas.openxmlformats.org/officeDocument/2006/relationships" name="Transfers of Financial Assets (" sheetId="39" state="visible" r:id="rId39"/>
    <sheet xmlns:r="http://schemas.openxmlformats.org/officeDocument/2006/relationships" name="Deposits (Tables)" sheetId="40" state="visible" r:id="rId40"/>
    <sheet xmlns:r="http://schemas.openxmlformats.org/officeDocument/2006/relationships" name="Short-Term Borrowings (Tables)" sheetId="41" state="visible" r:id="rId41"/>
    <sheet xmlns:r="http://schemas.openxmlformats.org/officeDocument/2006/relationships" name="Long-Term Debt (Tables)" sheetId="42" state="visible" r:id="rId42"/>
    <sheet xmlns:r="http://schemas.openxmlformats.org/officeDocument/2006/relationships" name="Accumulated Other Comprehensi43" sheetId="43" state="visible" r:id="rId43"/>
    <sheet xmlns:r="http://schemas.openxmlformats.org/officeDocument/2006/relationships" name="Regulatory Capital Requiremen44" sheetId="44" state="visible" r:id="rId44"/>
    <sheet xmlns:r="http://schemas.openxmlformats.org/officeDocument/2006/relationships" name="Leases (Tables)" sheetId="45" state="visible" r:id="rId45"/>
    <sheet xmlns:r="http://schemas.openxmlformats.org/officeDocument/2006/relationships" name="Benefit Plans (Tables)" sheetId="46" state="visible" r:id="rId46"/>
    <sheet xmlns:r="http://schemas.openxmlformats.org/officeDocument/2006/relationships" name="Income Taxes (Tables)" sheetId="47" state="visible" r:id="rId47"/>
    <sheet xmlns:r="http://schemas.openxmlformats.org/officeDocument/2006/relationships" name="Derivative Financial Instrume48" sheetId="48" state="visible" r:id="rId48"/>
    <sheet xmlns:r="http://schemas.openxmlformats.org/officeDocument/2006/relationships" name="Commitments and Contingent Li49" sheetId="49" state="visible" r:id="rId49"/>
    <sheet xmlns:r="http://schemas.openxmlformats.org/officeDocument/2006/relationships" name="Earnings per Share (Tables)" sheetId="50" state="visible" r:id="rId50"/>
    <sheet xmlns:r="http://schemas.openxmlformats.org/officeDocument/2006/relationships" name="Stock-Based Compensation (Table" sheetId="51" state="visible" r:id="rId51"/>
    <sheet xmlns:r="http://schemas.openxmlformats.org/officeDocument/2006/relationships" name="Fair Value (Tables)" sheetId="52" state="visible" r:id="rId52"/>
    <sheet xmlns:r="http://schemas.openxmlformats.org/officeDocument/2006/relationships" name="Reportable Operating Segments (" sheetId="53" state="visible" r:id="rId53"/>
    <sheet xmlns:r="http://schemas.openxmlformats.org/officeDocument/2006/relationships" name="Parent Company (Tables)" sheetId="54" state="visible" r:id="rId54"/>
    <sheet xmlns:r="http://schemas.openxmlformats.org/officeDocument/2006/relationships" name="Organization and Summary of S55" sheetId="55" state="visible" r:id="rId55"/>
    <sheet xmlns:r="http://schemas.openxmlformats.org/officeDocument/2006/relationships" name="Organization and Summary of S56" sheetId="56" state="visible" r:id="rId56"/>
    <sheet xmlns:r="http://schemas.openxmlformats.org/officeDocument/2006/relationships" name="Organization and Summary of S57" sheetId="57" state="visible" r:id="rId57"/>
    <sheet xmlns:r="http://schemas.openxmlformats.org/officeDocument/2006/relationships" name="Organization and Summary of S58" sheetId="58" state="visible" r:id="rId58"/>
    <sheet xmlns:r="http://schemas.openxmlformats.org/officeDocument/2006/relationships" name="Organization and Summary of S59" sheetId="59" state="visible" r:id="rId59"/>
    <sheet xmlns:r="http://schemas.openxmlformats.org/officeDocument/2006/relationships" name="Organization and Summary of S60" sheetId="60" state="visible" r:id="rId60"/>
    <sheet xmlns:r="http://schemas.openxmlformats.org/officeDocument/2006/relationships" name="Organization and Summary of S61" sheetId="61" state="visible" r:id="rId61"/>
    <sheet xmlns:r="http://schemas.openxmlformats.org/officeDocument/2006/relationships" name="Organization and Summary of S62" sheetId="62" state="visible" r:id="rId62"/>
    <sheet xmlns:r="http://schemas.openxmlformats.org/officeDocument/2006/relationships" name="Organization and Summary of S63" sheetId="63" state="visible" r:id="rId63"/>
    <sheet xmlns:r="http://schemas.openxmlformats.org/officeDocument/2006/relationships" name="Organization and Summary of S64" sheetId="64" state="visible" r:id="rId64"/>
    <sheet xmlns:r="http://schemas.openxmlformats.org/officeDocument/2006/relationships" name="Transactions with Affiliates 65" sheetId="65" state="visible" r:id="rId65"/>
    <sheet xmlns:r="http://schemas.openxmlformats.org/officeDocument/2006/relationships" name="Transactions with Affiliates 66" sheetId="66" state="visible" r:id="rId66"/>
    <sheet xmlns:r="http://schemas.openxmlformats.org/officeDocument/2006/relationships" name="Investment Securities - Amortiz" sheetId="67" state="visible" r:id="rId67"/>
    <sheet xmlns:r="http://schemas.openxmlformats.org/officeDocument/2006/relationships" name="Investment Securities - Proceed" sheetId="68" state="visible" r:id="rId68"/>
    <sheet xmlns:r="http://schemas.openxmlformats.org/officeDocument/2006/relationships" name="Investment Securities - Contrac" sheetId="69" state="visible" r:id="rId69"/>
    <sheet xmlns:r="http://schemas.openxmlformats.org/officeDocument/2006/relationships" name="Investment Securities - Pledged" sheetId="70" state="visible" r:id="rId70"/>
    <sheet xmlns:r="http://schemas.openxmlformats.org/officeDocument/2006/relationships" name="Investment Securities - Unreali" sheetId="71" state="visible" r:id="rId71"/>
    <sheet xmlns:r="http://schemas.openxmlformats.org/officeDocument/2006/relationships" name="Investment Securities - Other-T" sheetId="72" state="visible" r:id="rId72"/>
    <sheet xmlns:r="http://schemas.openxmlformats.org/officeDocument/2006/relationships" name="Investment Securities - Visa Cl" sheetId="73" state="visible" r:id="rId73"/>
    <sheet xmlns:r="http://schemas.openxmlformats.org/officeDocument/2006/relationships" name="Loans and Leases - Components (" sheetId="74" state="visible" r:id="rId74"/>
    <sheet xmlns:r="http://schemas.openxmlformats.org/officeDocument/2006/relationships" name="Loans and Leases - Financing Le" sheetId="75" state="visible" r:id="rId75"/>
    <sheet xmlns:r="http://schemas.openxmlformats.org/officeDocument/2006/relationships" name="Loans and Leases - Leveraged Le" sheetId="76" state="visible" r:id="rId76"/>
    <sheet xmlns:r="http://schemas.openxmlformats.org/officeDocument/2006/relationships" name="Loans and Leases - Commitments " sheetId="77" state="visible" r:id="rId77"/>
    <sheet xmlns:r="http://schemas.openxmlformats.org/officeDocument/2006/relationships" name="Allowance for Loan and Lease 78" sheetId="78" state="visible" r:id="rId78"/>
    <sheet xmlns:r="http://schemas.openxmlformats.org/officeDocument/2006/relationships" name="Allowance for Loan and Lease 79" sheetId="79" state="visible" r:id="rId79"/>
    <sheet xmlns:r="http://schemas.openxmlformats.org/officeDocument/2006/relationships" name="Allowance for Loan and Lease 80" sheetId="80" state="visible" r:id="rId80"/>
    <sheet xmlns:r="http://schemas.openxmlformats.org/officeDocument/2006/relationships" name="Allowance for Loan and Lease 81" sheetId="81" state="visible" r:id="rId81"/>
    <sheet xmlns:r="http://schemas.openxmlformats.org/officeDocument/2006/relationships" name="Allowance for Loan and Lease 82" sheetId="82" state="visible" r:id="rId82"/>
    <sheet xmlns:r="http://schemas.openxmlformats.org/officeDocument/2006/relationships" name="Premises and Equipment - Compon" sheetId="83" state="visible" r:id="rId83"/>
    <sheet xmlns:r="http://schemas.openxmlformats.org/officeDocument/2006/relationships" name="Premises and Equipment - Leased" sheetId="84" state="visible" r:id="rId84"/>
    <sheet xmlns:r="http://schemas.openxmlformats.org/officeDocument/2006/relationships" name="Other Assets - Goodwill (Detail" sheetId="85" state="visible" r:id="rId85"/>
    <sheet xmlns:r="http://schemas.openxmlformats.org/officeDocument/2006/relationships" name="Other Assets - Mortgage Servici" sheetId="86" state="visible" r:id="rId86"/>
    <sheet xmlns:r="http://schemas.openxmlformats.org/officeDocument/2006/relationships" name="Other Assets - Changes in Amort" sheetId="87" state="visible" r:id="rId87"/>
    <sheet xmlns:r="http://schemas.openxmlformats.org/officeDocument/2006/relationships" name="Other Assets - Quantitative Ass" sheetId="88" state="visible" r:id="rId88"/>
    <sheet xmlns:r="http://schemas.openxmlformats.org/officeDocument/2006/relationships" name="Other Assets - Affordable Housi" sheetId="89" state="visible" r:id="rId89"/>
    <sheet xmlns:r="http://schemas.openxmlformats.org/officeDocument/2006/relationships" name="Other Assets - Federal Home Loa" sheetId="90" state="visible" r:id="rId90"/>
    <sheet xmlns:r="http://schemas.openxmlformats.org/officeDocument/2006/relationships" name="Transfers of Financial Assets -" sheetId="91" state="visible" r:id="rId91"/>
    <sheet xmlns:r="http://schemas.openxmlformats.org/officeDocument/2006/relationships" name="Transfers of Financial Assets92" sheetId="92" state="visible" r:id="rId92"/>
    <sheet xmlns:r="http://schemas.openxmlformats.org/officeDocument/2006/relationships" name="Deposits - Categorized by Inter" sheetId="93" state="visible" r:id="rId93"/>
    <sheet xmlns:r="http://schemas.openxmlformats.org/officeDocument/2006/relationships" name="Deposits - Maturity Distributio" sheetId="94" state="visible" r:id="rId94"/>
    <sheet xmlns:r="http://schemas.openxmlformats.org/officeDocument/2006/relationships" name="Deposits - Time Certificate Den" sheetId="95" state="visible" r:id="rId95"/>
    <sheet xmlns:r="http://schemas.openxmlformats.org/officeDocument/2006/relationships" name="Short-Term Borrowings - Compone" sheetId="96" state="visible" r:id="rId96"/>
    <sheet xmlns:r="http://schemas.openxmlformats.org/officeDocument/2006/relationships" name="Short-Term Borrowings - Lines o" sheetId="97" state="visible" r:id="rId97"/>
    <sheet xmlns:r="http://schemas.openxmlformats.org/officeDocument/2006/relationships" name="Long-Term Debt - Components (De" sheetId="98" state="visible" r:id="rId98"/>
    <sheet xmlns:r="http://schemas.openxmlformats.org/officeDocument/2006/relationships" name="Long-Term Debt - Future Contrac" sheetId="99" state="visible" r:id="rId99"/>
    <sheet xmlns:r="http://schemas.openxmlformats.org/officeDocument/2006/relationships" name="Accumulated Other Comprehens100" sheetId="100" state="visible" r:id="rId100"/>
    <sheet xmlns:r="http://schemas.openxmlformats.org/officeDocument/2006/relationships" name="Accumulated Other Comprehens101" sheetId="101" state="visible" r:id="rId101"/>
    <sheet xmlns:r="http://schemas.openxmlformats.org/officeDocument/2006/relationships" name="Regulatory Capital Requireme102" sheetId="102" state="visible" r:id="rId102"/>
    <sheet xmlns:r="http://schemas.openxmlformats.org/officeDocument/2006/relationships" name="Regulatory Capital Requireme103" sheetId="103" state="visible" r:id="rId103"/>
    <sheet xmlns:r="http://schemas.openxmlformats.org/officeDocument/2006/relationships" name="Leases - Operating Lease Rental" sheetId="104" state="visible" r:id="rId104"/>
    <sheet xmlns:r="http://schemas.openxmlformats.org/officeDocument/2006/relationships" name="Leases - Operating Leases for P" sheetId="105" state="visible" r:id="rId105"/>
    <sheet xmlns:r="http://schemas.openxmlformats.org/officeDocument/2006/relationships" name="Benefit Plans - Contributions t" sheetId="106" state="visible" r:id="rId106"/>
    <sheet xmlns:r="http://schemas.openxmlformats.org/officeDocument/2006/relationships" name="Benefit Plans - 401(k) Savings " sheetId="107" state="visible" r:id="rId107"/>
    <sheet xmlns:r="http://schemas.openxmlformats.org/officeDocument/2006/relationships" name="Benefit Plans - Incentive Plans" sheetId="108" state="visible" r:id="rId108"/>
    <sheet xmlns:r="http://schemas.openxmlformats.org/officeDocument/2006/relationships" name="Benefit Plans - Amounts Recogni" sheetId="109" state="visible" r:id="rId109"/>
    <sheet xmlns:r="http://schemas.openxmlformats.org/officeDocument/2006/relationships" name="Benefit Plans - Accumulated Oth" sheetId="110" state="visible" r:id="rId110"/>
    <sheet xmlns:r="http://schemas.openxmlformats.org/officeDocument/2006/relationships" name="Benefit Plans - Changes to Bene" sheetId="111" state="visible" r:id="rId111"/>
    <sheet xmlns:r="http://schemas.openxmlformats.org/officeDocument/2006/relationships" name="Benefit Plans - Change in Net A" sheetId="112" state="visible" r:id="rId112"/>
    <sheet xmlns:r="http://schemas.openxmlformats.org/officeDocument/2006/relationships" name="Benefit Plans - Components of N" sheetId="113" state="visible" r:id="rId113"/>
    <sheet xmlns:r="http://schemas.openxmlformats.org/officeDocument/2006/relationships" name="Benefit Plans - Assumptions (De" sheetId="114" state="visible" r:id="rId114"/>
    <sheet xmlns:r="http://schemas.openxmlformats.org/officeDocument/2006/relationships" name="Benefit Plans - Plan Assets All" sheetId="115" state="visible" r:id="rId115"/>
    <sheet xmlns:r="http://schemas.openxmlformats.org/officeDocument/2006/relationships" name="Benefit Plans - Estimated Futur" sheetId="116" state="visible" r:id="rId116"/>
    <sheet xmlns:r="http://schemas.openxmlformats.org/officeDocument/2006/relationships" name="Benefit Plans - Fair Value Meas" sheetId="117" state="visible" r:id="rId117"/>
    <sheet xmlns:r="http://schemas.openxmlformats.org/officeDocument/2006/relationships" name="Income Taxes - Components of Pr" sheetId="118" state="visible" r:id="rId118"/>
    <sheet xmlns:r="http://schemas.openxmlformats.org/officeDocument/2006/relationships" name="Income Taxes - Components of Ne" sheetId="119" state="visible" r:id="rId119"/>
    <sheet xmlns:r="http://schemas.openxmlformats.org/officeDocument/2006/relationships" name="Income Taxes - Effective Tax Ra" sheetId="120" state="visible" r:id="rId120"/>
    <sheet xmlns:r="http://schemas.openxmlformats.org/officeDocument/2006/relationships" name="Income Taxes - Examinations (De" sheetId="121" state="visible" r:id="rId121"/>
    <sheet xmlns:r="http://schemas.openxmlformats.org/officeDocument/2006/relationships" name="Income Taxes - Reconciliation o" sheetId="122" state="visible" r:id="rId122"/>
    <sheet xmlns:r="http://schemas.openxmlformats.org/officeDocument/2006/relationships" name="Income Taxes - Reorganization T" sheetId="123" state="visible" r:id="rId123"/>
    <sheet xmlns:r="http://schemas.openxmlformats.org/officeDocument/2006/relationships" name="Derivative Financial Instrum124" sheetId="124" state="visible" r:id="rId124"/>
    <sheet xmlns:r="http://schemas.openxmlformats.org/officeDocument/2006/relationships" name="Derivative Financial Instrum125" sheetId="125" state="visible" r:id="rId125"/>
    <sheet xmlns:r="http://schemas.openxmlformats.org/officeDocument/2006/relationships" name="Derivative Financial Instrum126" sheetId="126" state="visible" r:id="rId126"/>
    <sheet xmlns:r="http://schemas.openxmlformats.org/officeDocument/2006/relationships" name="Derivative Financial Instrum127" sheetId="127" state="visible" r:id="rId127"/>
    <sheet xmlns:r="http://schemas.openxmlformats.org/officeDocument/2006/relationships" name="Derivative Financial Instrum128" sheetId="128" state="visible" r:id="rId128"/>
    <sheet xmlns:r="http://schemas.openxmlformats.org/officeDocument/2006/relationships" name="Derivative Financial Instrum129" sheetId="129" state="visible" r:id="rId129"/>
    <sheet xmlns:r="http://schemas.openxmlformats.org/officeDocument/2006/relationships" name="Derivative Financial Instrum130" sheetId="130" state="visible" r:id="rId130"/>
    <sheet xmlns:r="http://schemas.openxmlformats.org/officeDocument/2006/relationships" name="Commitments and Contingent L131" sheetId="131" state="visible" r:id="rId131"/>
    <sheet xmlns:r="http://schemas.openxmlformats.org/officeDocument/2006/relationships" name="Commitments and Contingent L132" sheetId="132" state="visible" r:id="rId132"/>
    <sheet xmlns:r="http://schemas.openxmlformats.org/officeDocument/2006/relationships" name="Commitments and Contingent L133" sheetId="133" state="visible" r:id="rId133"/>
    <sheet xmlns:r="http://schemas.openxmlformats.org/officeDocument/2006/relationships" name="Earnings per Share (Details)" sheetId="134" state="visible" r:id="rId134"/>
    <sheet xmlns:r="http://schemas.openxmlformats.org/officeDocument/2006/relationships" name="Stock-Based Compensation - Expe" sheetId="135" state="visible" r:id="rId135"/>
    <sheet xmlns:r="http://schemas.openxmlformats.org/officeDocument/2006/relationships" name="Stock-Based Compensation - Rest" sheetId="136" state="visible" r:id="rId136"/>
    <sheet xmlns:r="http://schemas.openxmlformats.org/officeDocument/2006/relationships" name="Stock-Based Compensation - Perf" sheetId="137" state="visible" r:id="rId137"/>
    <sheet xmlns:r="http://schemas.openxmlformats.org/officeDocument/2006/relationships" name="Stock-Based Compensation - R138" sheetId="138" state="visible" r:id="rId138"/>
    <sheet xmlns:r="http://schemas.openxmlformats.org/officeDocument/2006/relationships" name="Stock-Based Compensation - Empl" sheetId="139" state="visible" r:id="rId139"/>
    <sheet xmlns:r="http://schemas.openxmlformats.org/officeDocument/2006/relationships" name="Fair Value - Visa Derivative (D" sheetId="140" state="visible" r:id="rId140"/>
    <sheet xmlns:r="http://schemas.openxmlformats.org/officeDocument/2006/relationships" name="Fair Value - Assets and Liabili" sheetId="141" state="visible" r:id="rId141"/>
    <sheet xmlns:r="http://schemas.openxmlformats.org/officeDocument/2006/relationships" name="Fair Value - Changes in Fair Va" sheetId="142" state="visible" r:id="rId142"/>
    <sheet xmlns:r="http://schemas.openxmlformats.org/officeDocument/2006/relationships" name="Fair Value - Financial Instrume" sheetId="143" state="visible" r:id="rId143"/>
    <sheet xmlns:r="http://schemas.openxmlformats.org/officeDocument/2006/relationships" name="Fair Value - Unfunded Loan and " sheetId="144" state="visible" r:id="rId144"/>
    <sheet xmlns:r="http://schemas.openxmlformats.org/officeDocument/2006/relationships" name="Fair Value - Assets and Liab145" sheetId="145" state="visible" r:id="rId145"/>
    <sheet xmlns:r="http://schemas.openxmlformats.org/officeDocument/2006/relationships" name="Fair Value - Significant Unobse" sheetId="146" state="visible" r:id="rId146"/>
    <sheet xmlns:r="http://schemas.openxmlformats.org/officeDocument/2006/relationships" name="Reportable Operating Segments -" sheetId="147" state="visible" r:id="rId147"/>
    <sheet xmlns:r="http://schemas.openxmlformats.org/officeDocument/2006/relationships" name="Reportable Operating Segment148" sheetId="148" state="visible" r:id="rId148"/>
    <sheet xmlns:r="http://schemas.openxmlformats.org/officeDocument/2006/relationships" name="Reportable Operating Segment149" sheetId="149" state="visible" r:id="rId149"/>
    <sheet xmlns:r="http://schemas.openxmlformats.org/officeDocument/2006/relationships" name="Parent Company - Condensed Stat" sheetId="150" state="visible" r:id="rId150"/>
    <sheet xmlns:r="http://schemas.openxmlformats.org/officeDocument/2006/relationships" name="Parent Company - Condensed Bala" sheetId="151" state="visible" r:id="rId151"/>
    <sheet xmlns:r="http://schemas.openxmlformats.org/officeDocument/2006/relationships" name="Parent Company - Condensed S152" sheetId="152" state="visible" r:id="rId152"/>
  </sheets>
  <definedNames/>
  <calcPr calcId="124519" fullCalcOnLoad="1"/>
</workbook>
</file>

<file path=xl/sharedStrings.xml><?xml version="1.0" encoding="utf-8"?>
<sst xmlns="http://schemas.openxmlformats.org/spreadsheetml/2006/main" uniqueCount="1508">
  <si>
    <t>Document and Entity Information - USD ($) $ in Billions</t>
  </si>
  <si>
    <t>12 Months Ended</t>
  </si>
  <si>
    <t>Dec. 31, 2017</t>
  </si>
  <si>
    <t>Feb. 21, 2018</t>
  </si>
  <si>
    <t>Jun. 30, 2017</t>
  </si>
  <si>
    <t>Document and Entity Information</t>
  </si>
  <si>
    <t>Entity Registrant Name</t>
  </si>
  <si>
    <t>FIRST HAWAIIAN,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 USD ($) $ in Thousands</t>
  </si>
  <si>
    <t>Dec. 31, 2016</t>
  </si>
  <si>
    <t>Dec. 31, 2015</t>
  </si>
  <si>
    <t>Interest income</t>
  </si>
  <si>
    <t>Loans and lease financing</t>
  </si>
  <si>
    <t>Available-for-sale securities</t>
  </si>
  <si>
    <t>Other</t>
  </si>
  <si>
    <t>Total interest income</t>
  </si>
  <si>
    <t>Interest expense</t>
  </si>
  <si>
    <t>Deposits</t>
  </si>
  <si>
    <t>Short-term borrowings and long-term debt</t>
  </si>
  <si>
    <t>Total interest expense</t>
  </si>
  <si>
    <t>Net interest income</t>
  </si>
  <si>
    <t>Provision for loan and lease losses</t>
  </si>
  <si>
    <t>Net interest income after provision for loan and lease losses</t>
  </si>
  <si>
    <t>Noninterest income</t>
  </si>
  <si>
    <t>Service charges on deposit accounts</t>
  </si>
  <si>
    <t>Credit and debit card fees</t>
  </si>
  <si>
    <t>Other service charges and fees</t>
  </si>
  <si>
    <t>Trust and investment services income</t>
  </si>
  <si>
    <t>Bank-owned life insurance</t>
  </si>
  <si>
    <t>Investment securities gains, net</t>
  </si>
  <si>
    <t>Total noninterest income</t>
  </si>
  <si>
    <t>Noninterest expense</t>
  </si>
  <si>
    <t>Salaries and employee benefits</t>
  </si>
  <si>
    <t>Contracted services and professional fees</t>
  </si>
  <si>
    <t>Occupancy</t>
  </si>
  <si>
    <t>Equipment</t>
  </si>
  <si>
    <t>Regulatory assessment and fees</t>
  </si>
  <si>
    <t>Advertising and marketing</t>
  </si>
  <si>
    <t>Card rewards program</t>
  </si>
  <si>
    <t>Total noninterest expense</t>
  </si>
  <si>
    <t>Income before provision for income taxes</t>
  </si>
  <si>
    <t>Provision for income taxes</t>
  </si>
  <si>
    <t>Net income</t>
  </si>
  <si>
    <t>Basic earnings per share (in dollars per share)</t>
  </si>
  <si>
    <t>Diluted earnings per share (in dollars per share)</t>
  </si>
  <si>
    <t>Dividends declared per share (in dollars per share)</t>
  </si>
  <si>
    <t>Basic weighted-average outstanding shares (in shares)</t>
  </si>
  <si>
    <t>Diluted weighted-average outstanding shares (in shares)</t>
  </si>
  <si>
    <t>Consolidated Statements of Comprehensive Income - USD ($) $ in Thousands</t>
  </si>
  <si>
    <t>Consolidated Statements of Comprehensive Income</t>
  </si>
  <si>
    <t>Other comprehensive (loss) income, net of tax:</t>
  </si>
  <si>
    <t>Net unrealized gains (losses) on pensions and other benefits</t>
  </si>
  <si>
    <t>Net unrealized losses on investment securities</t>
  </si>
  <si>
    <t>Net unrealized gains on cash flow derivative hedges</t>
  </si>
  <si>
    <t>Other comprehensive (loss) income</t>
  </si>
  <si>
    <t>Total comprehensive income</t>
  </si>
  <si>
    <t>Consolidated Balance Sheets - USD ($) $ in Thousands</t>
  </si>
  <si>
    <t>Assets</t>
  </si>
  <si>
    <t>Cash and due from banks</t>
  </si>
  <si>
    <t>Interest-bearing deposits in other banks</t>
  </si>
  <si>
    <t>Investment securities</t>
  </si>
  <si>
    <t>Loans held for sale</t>
  </si>
  <si>
    <t>Loans and leases</t>
  </si>
  <si>
    <t>Less: allowance for loan and lease losses</t>
  </si>
  <si>
    <t>Net loans and leases</t>
  </si>
  <si>
    <t>Premises and equipment, net</t>
  </si>
  <si>
    <t>Other real estate owned and repossessed personal property</t>
  </si>
  <si>
    <t>Accrued interest receivable</t>
  </si>
  <si>
    <t>Goodwill</t>
  </si>
  <si>
    <t>Other intangible assets</t>
  </si>
  <si>
    <t>Other assets</t>
  </si>
  <si>
    <t>Total assets</t>
  </si>
  <si>
    <t>Deposits:</t>
  </si>
  <si>
    <t>Interest-bearing</t>
  </si>
  <si>
    <t>Noninterest-bearing</t>
  </si>
  <si>
    <t>Total deposits</t>
  </si>
  <si>
    <t>Short-term borrowings</t>
  </si>
  <si>
    <t>Long-term debt</t>
  </si>
  <si>
    <t>Retirement benefits payable</t>
  </si>
  <si>
    <t>Other liabilities</t>
  </si>
  <si>
    <t>Total liabilities</t>
  </si>
  <si>
    <t>Commitments and contingent liabilities (Notes 14 and 18)</t>
  </si>
  <si>
    <t xml:space="preserve"> </t>
  </si>
  <si>
    <t>Stockholders' equity</t>
  </si>
  <si>
    <t>Common stock ($0.01 par value; authorized 300,000,000 shares; issued/outstanding: 139,599,454 /139,588,782 as of December 31, 2017; issued and outstanding: 139,530,654 as of December 31, 2016)</t>
  </si>
  <si>
    <t>Additional paid-in capital</t>
  </si>
  <si>
    <t>Retained earnings</t>
  </si>
  <si>
    <t>Accumulated other comprehensive loss, net</t>
  </si>
  <si>
    <t>Treasury stock (10,672 shares as of December 31, 2017 and nil as of December 31, 2016)</t>
  </si>
  <si>
    <t>Total stockholders' equity</t>
  </si>
  <si>
    <t>Total liabilities and stockholders' equity</t>
  </si>
  <si>
    <t>Consolidated Balance Sheets (Parenthetical) - $ / shares</t>
  </si>
  <si>
    <t>Consolidated Balance Sheets</t>
  </si>
  <si>
    <t>Common stock, par value (in dollars per share)</t>
  </si>
  <si>
    <t>Common stock, authorized (in shares)</t>
  </si>
  <si>
    <t>Common stock, issued (in shares)</t>
  </si>
  <si>
    <t>Common stock outstanding (in shares)</t>
  </si>
  <si>
    <t>Treasury stock (in shares)</t>
  </si>
  <si>
    <t>Consolidated Statements of Stockholders' Equity - USD ($) $ in Thousands</t>
  </si>
  <si>
    <t>Net Investment</t>
  </si>
  <si>
    <t>Common Stock</t>
  </si>
  <si>
    <t>Additional Paid-In Capital</t>
  </si>
  <si>
    <t>Retained Earnings</t>
  </si>
  <si>
    <t>Accumulated Other Comprehensive Loss</t>
  </si>
  <si>
    <t>Treasury Stock</t>
  </si>
  <si>
    <t>Total</t>
  </si>
  <si>
    <t>Balance at Dec. 31, 2014</t>
  </si>
  <si>
    <t>Balance (in shares) at Dec. 31, 2014</t>
  </si>
  <si>
    <t>Increase (Decrease) in Stockholders' Equity</t>
  </si>
  <si>
    <t>Distributions</t>
  </si>
  <si>
    <t>Contributions</t>
  </si>
  <si>
    <t>Other comprehensive income, net of tax</t>
  </si>
  <si>
    <t>Balance at Dec. 31, 2015</t>
  </si>
  <si>
    <t>Balance (in shares) at Dec. 31, 2015</t>
  </si>
  <si>
    <t>Net income | Prior to reorganization on April 1, 2016</t>
  </si>
  <si>
    <t>Net income | Subsequent to reorganization on April 1, 2016</t>
  </si>
  <si>
    <t>Distributions | Prior to reorganization on April 1, 2016</t>
  </si>
  <si>
    <t>Distributions | Subsequent to reorganization on April 1, 2016</t>
  </si>
  <si>
    <t>Contributions | Subsequent to reorganization on April 1, 2016</t>
  </si>
  <si>
    <t>Recapitalization of First Hawaiian, Inc.</t>
  </si>
  <si>
    <t>Cash dividends declared ($0.88 and $0.62 per share for years ended December 31, 2017 and 2016, respectively)</t>
  </si>
  <si>
    <t>Equity-based awards</t>
  </si>
  <si>
    <t>Equity-based awards (in shares)</t>
  </si>
  <si>
    <t>Balance at Dec. 31, 2016</t>
  </si>
  <si>
    <t>Balance (in shares) at Dec. 31, 2016</t>
  </si>
  <si>
    <t>Common stock issued under Employee Stock Purchase Plan</t>
  </si>
  <si>
    <t>Common stock issued under Employee Stock Purchase Plan (in shares)</t>
  </si>
  <si>
    <t>Balance at Dec. 31, 2017</t>
  </si>
  <si>
    <t>Balance (in shares) at Dec. 31, 2017</t>
  </si>
  <si>
    <t>Consolidated Statements of Stockholders' Equity (Parenthetical) - $ / shares</t>
  </si>
  <si>
    <t>Consolidated Statements of Stockholders' Equity</t>
  </si>
  <si>
    <t>Cash dividends declared (in dollars per share)</t>
  </si>
  <si>
    <t>Consolidated Statements of Cash Flow - USD ($) $ in Thousands</t>
  </si>
  <si>
    <t>Cash flows from operating activities:</t>
  </si>
  <si>
    <t>Adjustments to reconcile net income to net cash provided by operating activities:</t>
  </si>
  <si>
    <t>Depreciation, amortization and accretion, net</t>
  </si>
  <si>
    <t>Deferred income taxes</t>
  </si>
  <si>
    <t>Stock-based compensation</t>
  </si>
  <si>
    <t>Net gains on sale of real estate</t>
  </si>
  <si>
    <t>Other (gains) losses</t>
  </si>
  <si>
    <t>Originations of loans held for sale</t>
  </si>
  <si>
    <t>Proceeds from sales of loans held for sale</t>
  </si>
  <si>
    <t>Net gains on sales of loans held for sale</t>
  </si>
  <si>
    <t>Net gains on investment securities</t>
  </si>
  <si>
    <t>Change in assets and liabilities:</t>
  </si>
  <si>
    <t>Net increase in other assets (1)</t>
  </si>
  <si>
    <t>Net increase (decrease) in other liabilities</t>
  </si>
  <si>
    <t>Net cash provided by operating activities</t>
  </si>
  <si>
    <t>Available-for-sale securities:</t>
  </si>
  <si>
    <t>Proceeds from maturities and principal repayments</t>
  </si>
  <si>
    <t>Proceeds from sales</t>
  </si>
  <si>
    <t>Purchases</t>
  </si>
  <si>
    <t>Other investments:</t>
  </si>
  <si>
    <t>Loans:</t>
  </si>
  <si>
    <t>Net increase in loans and leases resulting from originations and principal repayments</t>
  </si>
  <si>
    <t>Proceeds from sales of loans originated for investment</t>
  </si>
  <si>
    <t>Purchases of loans</t>
  </si>
  <si>
    <t>Proceeds from bank-owned life insurance</t>
  </si>
  <si>
    <t>Purchases of premises, equipment and software</t>
  </si>
  <si>
    <t>Proceeds from sales of premises and equipment</t>
  </si>
  <si>
    <t>Proceeds from sales of other real estate owned</t>
  </si>
  <si>
    <t>Net cash provided by (used in) investing activities</t>
  </si>
  <si>
    <t>Cash flows from financing activities</t>
  </si>
  <si>
    <t>Net increase in deposits</t>
  </si>
  <si>
    <t>Net decrease in short-term borrowings</t>
  </si>
  <si>
    <t>Repayment of long-term debt</t>
  </si>
  <si>
    <t>Dividends paid</t>
  </si>
  <si>
    <t>Distributions paid</t>
  </si>
  <si>
    <t>Stock tendered for payment of withholding taxes (1)</t>
  </si>
  <si>
    <t>Proceeds from employee stock purchase plan</t>
  </si>
  <si>
    <t>Net cash provided by financing activities</t>
  </si>
  <si>
    <t>Net increase (decrease) in cash and cash equivalents</t>
  </si>
  <si>
    <t>Cash and cash equivalents at beginning of year</t>
  </si>
  <si>
    <t>Cash and cash equivalents at end of year</t>
  </si>
  <si>
    <t>Supplemental disclosures</t>
  </si>
  <si>
    <t>Interest paid</t>
  </si>
  <si>
    <t>Income taxes paid, net of income tax refunds</t>
  </si>
  <si>
    <t>Noncash investing and financing activities:</t>
  </si>
  <si>
    <t>Transfers from loans and leases to other real estate owned</t>
  </si>
  <si>
    <t>Transfers of loans and leases to loans held for sale</t>
  </si>
  <si>
    <t>Derivative liability entered into in connection with sale of investment securities</t>
  </si>
  <si>
    <t>Organization and Summary of Significant Accounting Policies</t>
  </si>
  <si>
    <t>1. Organization and Summary of Significant Accounting Policies
Basis of Presentation
First Hawaiian, Inc. (“FHI” or the “Parent”), a bank holding company, owns 100% of the outstanding common stock of First Hawaiian Bank (“FHB” or the “Bank”). FHI is a majority-owned, indirect subsidiary of BNP Paribas (“BNPP”), a financial institution based in France.
FHB is a state-chartered bank that is not a member of the Federal Reserve System. FHB, the oldest financial institution in Hawaii, was established as Bishop &amp; Company in 1858. As of December 31, 2017, FHB was the largest bank in Hawaii in terms of total assets, loans and leases and deposits. FHB has 62 branches located throughout the State of Hawaii, Guam and Saipan, and offers a comprehensive suite of banking services to consumer and commercial customers including loans, deposit products, wealth management, insurance, trust, retirement planning, credit card and merchant processing services.
The accounting and reporting principles of First Hawaiian, Inc. and Subsidiary (the “Company”) conform to U.S. generally accepted accounting principles (“GAAP”) and prevailing practices within the financial services industry. All significant intercompany accounts and transactions have been eliminated in consolidation.
Reorganization Transactions
In connection with FHI’s initial public offering (“IPO”) in August 2016, in which BNPP sold approximately 17% of its interest in FHI, BNPP announced its intent to sell a controlling interest in FHI, including its wholly-owned subsidiary FHB, over time, subject to market conditions and other considerations. On April 1, 2016, a series of reorganization transactions (the “Reorganization Transactions”) were undertaken to facilitate the IPO. As part of the Reorganization Transactions, FHI, which was then known as BancWest Corporation (“BancWest”), formed a new bank holding company, BancWest Holding Inc. (“BWHI”), a Delaware corporation and a direct wholly-owned subsidiary of BancWest, and contributed 100% of its interest in Bank of the West (“BOW”), as well as other assets and liabilities not related to FHB, to BWHI. Following the contribution of BOW to BWHI, BancWest distributed its interest in BWHI to BNPP. As part of these transactions, BancWest amended its certificate of incorporation to change its name to “First Hawaiian, Inc.”, with First Hawaiian Bank remaining as the only direct wholly-owned subsidiary of FHI.
On July 1, 2016, in order to comply with the Board of Governors of the Federal Reserve System’s requirement (under Regulation YY) applicable to BNPP that a foreign banking organization with $50 billion or more in U.S. non-branch assets as of June 30, 2015 establish a U.S. intermediate holding company and hold its interest in the substantial majority of its U.S. subsidiaries through the intermediate holding company by July 1, 2016, FHI became an indirect subsidiary of BNP Paribas USA, Inc. (“BNP Paribas USA”), BNPP’s U.S. intermediate holding company. As part of that reorganization, FHI became a direct wholly-owned subsidiary of BancWest Corporation (“BWC”), a direct wholly-owned subsidiary of BNP Paribas USA.
On August 4, 2016, FHI’s common stock began trading on the NASDAQ Global Select Market under the ticker symbol “FHB”. On August 9, 2016, the IPO of 24,250,000 shares of FHI common stock, which included the full exercise of the underwriters’ option to purchase an additional 3,163,043 shares, at $23.00 per share was completed. On February 17, 2017, a secondary offering of 28,750,000 shares of FHI common stock, which included the full exercise of the underwriters’ option to purchase an additional 3,750,000 shares, at $32.00 per share was completed. FHI did not receive any of the proceeds from the sales of shares by BNPP. Following the secondary offering and exercise of the underwriters’ option to purchase additional shares in February 2017, BNPP beneficially owned approximately 62% of FHI’s common stock. BNPP continued to beneficially own approximately 62% of FHI's common stock outstanding as of December 31, 2017.
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various other assumptions believed to be reasonable. Although these estimates are based on management’s best knowledge of current events, actual results may differ from these estimates.
Variable Interest Entities
A variable interest entity (“VIE”) is a legal entity that lacks the ability to financially support its activities or whose equity investors lack the ability to control its activities or absorb profits and losses proportionately with their investment in the entity. The primary beneficiary consolidates the variable interest entity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The Company has a limited partnership interest or is a member in a limited liability company (“LLC”) in several low-income housing partnerships. These partnerships or LLCs provide funds for the construction and operation of apartment complexes that provide affordable housing to that segment of the population with lower family income. If these developments successfully attract a specified percentage of residents falling in that lower income range, state and/or federal income tax credits are made available to the partners or members. The tax credits are generally recognized over 10 years. In order to continue receiving the tax credits each year over the life of the partnership or LLC, the low-income residency targets must be maintained.
Unfunded commitments to fund these low-income housing partnerships were $35.1 million as of December 31, 2017. These unfunded commitments are unconditional and legally binding and are recorded in other liabilities in the consolidated balance sheet.
These low-income housing partnership and LLC entities meet the definition of a VIE; however, the Company is not the primary beneficiary of the entities, as the general partner or managing member has both the power to direct the activities that most significantly impact the economic performance of the entities and the obligation to absorb losses or the right to receive benefits that could be significant to the entities. While the partnership or LLC agreements allow the limited partners and members, through a majority vote, to remove the general partner or managing member, this right is not deemed to be substantive as the general partner or managing member can only be removed for cause.
Cash and Due from Banks
Cash and due from banks include amounts due from other financial institutions as well as in‑transit clearings. Because amounts due from other financial institutions often exceed the Federal Deposit Insurance Corporation (“FDIC”) deposit insurance limit, the Company evaluates the credit risk of these institutions through periodic review of their financial condition and regulatory capital position. Under the terms of the Depository Institutions Deregulation and Monetary Control Act, the Company is required to maintain reserves with the Federal Reserve Bank of San Francisco (“FRB”) based on the amount of deposits held. The average amount of cash reserves required was $52.5 million, $48.9 million and $38.0 million for the years ended December 31, 2017, 2016 and 2015, respectively. Cash and cash equivalents include cash and due from banks and interest-bearing deposits in other banks. All amounts are readily convertible to cash and have maturities of less than 90 days.
Interest‑bearing Deposits in Other Banks
Interest‑bearing deposits in other banks include funds held in other financial institutions that are either fixed or variable rate instruments, including certificates of deposits. Interest income is recorded when earned and presented within other interest income in the Company’s consolidated statements of income.
Investment Securities
As of December 31, 2017, investment securities were comprised of debt, mortgage‑backed securities and collateralized mortgage obligations issued by the U.S. Government, its agencies and government‑sponsored enterprises and general obligation bonds issued by municipalities in the State of Hawaii. The Company amortizes premiums and accretes discounts using the interest method over the expected lives of the individual securities. All investment securities transactions are recorded on a trade‑date basis. All of the Company’s securities were categorized as available-for-sale and consisted of debt securities which the Company has the intent and ability to hold for the foreseeable future but may be sold before maturity in response to changes in the Company’s interest rate risk profile, funding needs, demand for collateralized deposits by public entities or other reasons. Available‑for‑sale investment securities are reported at fair value, with unrealized gains and losses reported in accumulated other comprehensive income. Gains and losses realized on sales of investment securities are determined using the specific identification method. Investment securities are evaluated for other‑than‑temporary impairment (“OTTI”) on at least a quarterly basis, and more frequently when economic and market conditions warrant such an evaluation.
Loans Held for Sale
The Company originates certain loans for individual sale or for sale as a pool of loans to government-sponsored enterprises. Loans held for sale are carried, on an aggregate basis, at the lower of cost or fair value. The fair value of loans held for sale is primarily determined based on quoted prices for similar loans in active markets. Net gains and losses on loan sales are recorded as a component of other noninterest income. Direct loan origination costs and fees are deferred at origination of the loan and are recognized in other noninterest income upon sale of the loan.
Loans and Leases
Loans are reported at the principal amount outstanding, net of unearned income including unamortized and unaccreted deferred loan fees and costs, and cumulative net charge-offs. Interest income is recognized on an accrual basis. Loan origination fees, certain direct costs and unearned discounts and premiums, if any, are deferred and are generally accreted or amortized into interest income as yield adjustments using the interest method over the contractual life of the loan. Other credit-related fees are recognized as fee income, a component of noninterest income, when earned.
Direct financing leases are carried at the aggregate of lease payments receivable plus the estimated residual value of leased property, less unearned income. Leveraged leases, which are a form of direct financing leases, are carried net of non-recourse debt. Unearned income on direct financing and leveraged leases is amortized over the lease terms by methods that approximate the interest method. Residual values on leased assets are periodically reviewed for impairment.
Non-Performing Loans and Leases
The Company generally places a loan or lease on nonaccrual status when management believes that collection of principal or interest has become doubtful or when a loan or lease becomes 90 days past due as to principal or interest, unless it is well secured and in the process of collection. A charge-off is recorded when it is probable that a loss has been incurred and when it is possible to determine a reasonable estimate of the loss. When the Company places a loan or lease on nonaccrual status, previously accrued and uncollected interest is reversed against interest income in the current period. When the Company receives an interest payment on a nonaccrual loan or lease, the payment is applied as a reduction of the principal balance. Nonaccrual loans and leases are generally returned to accrual status when they become current as to principal and interest and have demonstrated a sustained period of payment performance or become both well secured and in the process of collection.
Troubled Debt Restructurings
A restructuring of debt constitutes a troubled debt restructuring (“TDR”) if the Company, for economic or legal reasons related to the debtor’s financial difficulties, grants a concession to the debtor that it would not otherwise consider. The Company offers various types of concessions when modifying a loan, including term extensions, temporary deferral of principal and temporary interest rate reductions. However, forgiveness of principal is rarely granted. Generally, a non-accrual loan that has been modified in a TDR remains on non-accrual status for at least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However, if the borrower’s ability to meet the revised payment terms is uncertain, the loan remains on non-accrual status.
Impaired Loans
A loan is considered impaired when, based on current information and events, it is probable that the Company will not be able to collect all amounts due from the borrower in accordance with the contractual terms of the loan, including scheduled interest payments. This evaluation is generally based on delinquency information, an assessment of the borrower’s financial condition and the adequacy of collateral, if any. The Company’s impaired loans are primarily comprised of commercial and industrial, commercial real estate, residential real estate and any loans modified in a TDR, whether on accrual or nonaccrual status.
The Company individually measures impairment on commercial and industrial loans and commercial real estate loans based on the present value of the expected future cash flows discounted at the loan’s effective interest rate or, for residential real estate loans and collateral‑dependent loans, based on the fair value of the collateral less disposition costs. On a case‑by‑case basis, the Company may measure impairment based upon a loan’s observable market price. Impaired loans without a related allowance for loan and lease losses are generally collateralized by assets with fair values in excess of the recorded investment in the loans.
Reserve for Credit Losses
The Company’s reserve for credit losses is comprised of two components, the allowance for loan and lease losses and the reserve for unfunded commitments.
Allowance for Loan and Lease Losses
The Company maintains the allowance for loan and lease losses (the “Allowance”) at a level which, in management’s judgment, is adequate to absorb probable credit losses that have been incurred in the Company’s loan and lease portfolio as of the balance sheet date. The Company’s methodology for determining an adequate and appropriate level of the Allowance takes into account many factors, including:
·
Trends in the volume and severity of delinquent loans and leases, nonaccrual loans and leases, troubled debt restructurings and other loan and lease modifications;
·
Trends in the quality of risk management and loan administration practices including findings of internal and external reviews of loans and the effectiveness of collection practices;
·
Changes in the quality of the Company’s risk identification process and loan review system;
·
Changes in lending policies and procedures including underwriting standards and collection, charge‑off and recovery practices;
·
Changes in the nature and volume of the loan and lease portfolio;
·
Changes in concentrations within the loan and lease portfolio;
·
Changes in national and local economic business conditions, including the condition of various market segments.
While the Company has a formal methodology to determine an adequate and appropriate level of the Allowance, estimates of inherent loan and lease losses involve judgment and assumptions as to various factors, including current economic conditions. Management’s determination of the adequacy of the Allowance is based on quarterly evaluations of the above factors. Accordingly, the provision for credit losses will vary from period to period based on management’s ongoing assessment of the adequacy of the Allowance.
The Allowance consists of two components, the allocated and the unallocated allowance. The allocated portion of the Allowance includes reserves that are allocated based on impairment analyses of specific loans or pools of loans. A discussion of evaluating specific loans for impairment is noted in the “Impaired Loans” section above. The Company collectively evaluates large groups or pools of smaller-balance homogeneous loans and leases such as consumer loans, residential real estate loans and small business loans. The risk assessment process includes the use of estimates to determine the inherent loss in these portfolios. The Company considers a variety of factors including, but not limited to historical loss experience, estimated defaults or foreclosures based on portfolio trends and delinquencies, and current and projected economic conditions.
The unallocated component of the Allowance recognizes the imprecision in the loan and lease loss estimation process. While the Company’s allocated reserve methodology strives to reflect all risk factors, there may still be certain unidentified risk elements. The purpose of the unallocated reserve is to capture these factors. The relationship of the unallocated component to the total Allowance may fluctuate from period to period. Management evaluates the adequacy of the total Allowance based on the combined total of the allocated and unallocated components of the Allowance.
The Allowance is increased by provisions for loan and lease losses and reduced by charge‑offs, net of recoveries. Consumer loans and leases are generally charged off upon reaching a predetermined delinquency status that ranges from 120 to 180 days and varies by product type. Other loans and leases may be charged off to the extent they are classified as loss. Recoveries of amounts that have previously been charged off are credited to the Allowance and are generally recorded only to the extent that cash is received.
Reserve for Unfunded Commitments
The reserve for unfunded commitments (the “Unfunded Reserve”) is a component of other liabilities and represents the estimate for probable credit losses inherent in unfunded commitments to extend credit. Unfunded commitments to extend credit include loan commitments, and standby and commercial letters of credit. The process used to determine the Unfunded Reserve is consistent with the process for determining the Allowance as adjusted for estimated funding probabilities or loan and lease equivalency factors. The level of the Unfunded Reserve is adjusted by recording an expense or recovery in other noninterest expense.
Provision for Loan and Lease Losses
The provision for loan and lease losses (the “Provision”) represents the amount charged against current period earnings to achieve an Allowance that in management’s judgment is adequate to absorb probable credit losses that have been incurred in the Company’s loan and lease portfolio as of the consolidated balance sheet date. Accordingly, the Provision will vary from period to period based on management’s ongoing assessment of the overall adequacy of the Allowance.
Premises and Equipment
Premises and equipment, including leasehold improvements, are stated at cost less accumulated depreciation and amortization. Depreciation and amortization are computed on a straight‑line basis over the estimated useful lives of 10 to 39 years for premises, 4 to 10 years for equipment and the shorter of the lease term or remaining useful life for leasehold improvements.
On a periodic basis, long‑lived assets are reviewed for impairment. An impairment loss is recognized if the carrying amount of a long‑lived asset exceeds its fair value and is not recoverable. An impairment analysis is performed whenever events or changes in circumstances suggest that the carrying value of an asset or group of assets may not be recoverable.
Operating lease rental income for leased assets, primarily premises, is recognized on a straight‑line basis as an offset to rental expense.
Other Real Estate Owned and Repossessed Personal Property
Other real estate owned (“OREO”) and repossessed personal property are comprised primarily of properties that the Company acquires through foreclosure proceedings. The Company values these properties at fair value less estimated costs to sell the property upon acquisition, which establishes the new carrying value. The Company charges losses arising upon the acquisition of the property against the Allowance. If the fair value of the property at the time of acquisition exceeds the carrying amount of the loan, the excess is recorded either as a recovery to the Allowance if a charge-off had previously been recorded, or as a gain on initial transfer in other noninterest income. After acquisition, the Company carries such properties at the lower of cost or fair value less estimated selling costs. Any writedowns or losses from the subsequent disposition of such properties are included in other noninterest expense. Gains recognized on the sale of such properties are included in other noninterest income.
Goodwill
Goodwill represents the cost of acquired businesses in excess of the fair value of the net assets acquired. The Company performs impairment testing of goodwill, an infinite‑lived intangible asset, as required under GAAP on an annual basis or when circumstances change that indicate that a potential impairment may have occurred. The Company has assigned goodwill to its operating segments for impairment testing purposes. The goodwill impairment guidance provide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further impairment tests is unnecessary. However, if an entity concludes otherwise, or does not elect this option, it is required to perform impairment testing. Step 1 of the test identifies potential impairments at the reporting unit level, which for the Company is the same as our operating segments, by comparing the estimated fair value of each identified reporting unit to its carrying amount. If the estimated fair value of a reporting unit exceeds its carrying amount, there is no impairment of goodwill. However, if the carrying amount exceeds the estimated fair value, Step 2 is performed to determine the amount of the potential impairment. Step 2 compares the implied fair value of reporting unit goodwill with the carrying amount of that goodwill. The implied fair value of goodwill is determined as if the reporting unit were being acquired in a business combination. If the implied fair value of goodwill exceeds the goodwill assigned to the reporting unit, there is no impairment. If the carrying amount of reporting unit goodwill exceeds the implied fair value of that goodwill, an impairment loss is recognized in an amount equal to that excess. Subsequent reversals of goodwill impairment are prohibited.
Mortgage Servicing Rights
Mortgage servicing rights are recognized as assets when residential real estate loans are sold and the rights to service those loans are retained. Mortgage servicing rights are initially recorded at fair value by using a discounted cash flow model to calculate the present value of estimated future net servicing income, incorporating assumptions that market participants would use in their estimates of fair value.
The Company’s mortgage servicing rights are accounted for under the amortization method and periodically assessed for impairment. The Company amortizes the mortgage servicing rights over the period of estimated net servicing income, taking into account prepayment assumptions. Any such indicated impairment is recognized in earnings during the period in which the impairment occurs. Mortgage servicing income, net of the amortization of mortgage servicing rights, is recorded as a component of other noninterest income in the consolidated statements of income and mortgage servicing rights are recorded as a component of other intangible assets on the consolidated balance sheets.
Non‑Marketable Equity Securities
The Company is required to own Federal Home Loan Bank (“FHLB”) of Des Moines stock as a condition of membership. These securities are accounted for under the cost method, which equals par value, and are included in other assets in the consolidated balance sheets. These securities do not have a readily determinable fair value as ownership is restricted and there is no market for these securities. The Company reviews these securities periodically for impairment. Management considers these securities to be long-term investments. Accordingly, when evaluating these securities for impairment, management considers the ultimate recoverability of the par value rather than recognizing temporary declines in value. No impairment was recognized on non‑marketable equity securities for the years ended December 31, 2017, 2016 and 2015.
Securities Sold Under Agreements to Repurchase
The Company enters into agreements under which it sells securities subject to an obligation to repurchase the same or similar securities. Under these arrangements, the Company may transfer legal control over the assets but still maintain effective control through an agreement that both entitles and obligates the Company to repurchase the assets. As a result, securities sold under agreements to repurchase are accounted for as collateralized financing arrangements (i.e., secured borrowings) and not as a sale and subsequent repurchase of securities. The obligation to repurchase the securities is reflected as a liability in the Company’s consolidated balance sheets, while the securities underlying the securities sold under agreements to repurchase remain in the respective asset accounts.
Pension and Other Postretirement Benefit Plans
The Company has a qualified noncontributory defined benefit pension plan, an unfunded supplemental executive retirement plan, a directors’ retirement plan, a non-qualified pension plan for eligible directors and a postretirement benefit plan providing life insurance and healthcare benefits that is offered to directors and employees, as applicable. The qualified noncontributory defined benefit pension plan, the unfunded supplemental executive retirement plan and the directors’ retirement plan are all frozen plans. To calculate annual pension costs, management uses the following key variables: (1) size of the employee population, length of service and estimated compensation increases; (2) actuarial assumptions and estimates; (3) expected long-term rate of return on plan assets; and (4) discount rate. For all pension and postretirement benefit plan calculations, the Company uses a December 31 st measurement date.
The expected long-term rate of return was based on a calculated rate of return from average rates of return on various asset classes over a 20 year historical time horizon. Using long-term historical data allows the Company to capture multiple economic environments, which management believes is relevant when using historical returns. Net actuarial gains or losses that exceed a 5% corridor of the greater of the projected benefit obligation or the fair value of plan assets as of the beginning of the year are amortized from accumulated other comprehensive income into net periodic pension cost on a straight-line basis over five years.
In estimating the projected benefit obligation, an independent actuary bases assumptions on factors such as mortality rate, turnover rate, retirement rate, disability rate and other assumptions related to the population of individuals in the pension plan. If significant actuarial gains or losses occur, the actuary reviews the demographic and economic assumptions with management, at which time the Company considers revising these assumptions based on actual results.
The Company recognizes an asset in its consolidated balance sheets for a plan’s overfunded status or a liability for a plan’s underfunded status. The Company also measures the plans’ assets and obligations that determine its funded status as of the end of the year and recognizes those changes in other comprehensive income, net of tax.
Income Taxes
Income taxes have been recorded using the separate return method as if the Company were a separate taxpayer for all periods presented. Current income tax expense is recognized for the amount of income taxes expected to be payable or refundable for the current period, and deferred income taxes are provided to reflect the tax effect of temporary differences between financial statement carrying amounts and the corresponding tax basis of assets and liabilities. Deferred income taxes are calculated by applying enacted statutory tax rates and tax laws to future years in which temporary differences are expected to reverse. The impact on deferred tax assets and liabilities from a change in tax rates is recognized in income in the period that the tax rate change is enacted. A deferred tax valuation allowance is established if it is more likely than not that a deferred tax asset will not be realized. See Note 16 to the consolidated financial statements for further discussion on the tax rate changes enacted in the Tax Cuts and Jobs Act (the “Tax Act”) of 2017.
Interest and penalties, if any, expected to be assessed or refunded by taxing authorities relating to an underpayment or overpayment of income taxes are accrued and recorded as part of income tax expense.
Excise tax credits relating to premises and equipment are accounted for using the flow‑through method, and the benefit is recognized in the year the asset is placed in service. General business and excise tax credits generated from the leasing portfolio, except for credits that are passed on to lessees, are recognized over the term of the lease for book purposes, but in the year placed in service for tax purposes.
The Company maintains reserves for unrecognized tax benefits that arise in the normal course of business. As of December 31, 2017, these positions were evaluated based on an assessment of probabilities as to the likelihood of whether a liability had been incurred. Such assessments are reviewed as events occur and adjustments to the reserves are made as appropriate. In evaluating a tax position for recognition, the Company evaluates whether it is more likely than not that a tax position will be sustained upon examination, including resolution of related appeals or litigation processes, based on the technical merits of the position. If the tax position meets the more likely than not recognition threshold, the tax position is measured and recognized in the Company’s consolidated financial statements as the largest amount of tax benefit that, in management’s judgment, is greater than 50% likely of being realized upon ultimate settlement.
Derivative Instruments and Hedging Activities
Derivatives are recognized on the consolidated balance sheets at fair value. On the date the Company enters into a derivative contract, the Company designates the derivative instrument as: (1) a hedge of the fair value of a recognized asset or liability or of an unrecognized firm commitment (“fair value hedge”); (2) a hedge of a forecasted transaction or the variability of cash flows to be received or paid related to a recognized asset or liability (“cash flow hedge”); or (3) held for trading, customer accommodation or not qualifying for hedge accounting (“free‑standing derivative instrument”). For a fair value hedge, changes in the fair value of the derivative instrument and changes in the fair value of the hedged asset or liabilit</t>
  </si>
  <si>
    <t>Transactions with Affiliates and Related Parties</t>
  </si>
  <si>
    <t>2. Transactions with Affiliates and Related Parties
In the normal course of business, the Company makes loans to executive officers and directors of the Company and its subsidiary and to entities and individuals affiliated with those executive officers and directors. These loans are made on terms no less favorable to the Company than those prevailing at the time for comparable transactions with unrelated persons or, in the case of certain residential real estate loans, on terms that are widely available to employees of the Company who are not directors or executive officers.
Changes in the loans to such executive officers, directors and affiliates during 2017, 2016 and 2015 were as follows:
Year Ended December 31,
(dollars in thousands)
2017
2016
2015
Balance at beginning of year
$
94,466
$
58,936
$
95,494
New loans made
3,762
36,017
14,540
Repayments
(36,625)
(487)
(51,098)
Balance at end of year
$
61,603
$
94,466
$
58,936
The Company participates in various transactions with BWC, BOW, BNPP and its affiliates. These transactions are subject to review by the FRB, FDIC and other regulatory authorities. The transactions are required to be on terms at least as favorable to the Company as those prevailing at the time for similar non‑affiliate transactions. These transactions may include the provision of services, sales and purchases of assets, foreign exchange activities, financial guarantees, international services, interest rate swaps and intercompany deposits and borrowings.
The Company participates in forward and spot transactions with BOW as the counterparty. These positions as of December 31, 2017, 2016 and 2015 are summarized below along with other transactions with its related parties.
As of December 31,
(dollars in thousands)
2017
2016
2015
Cash and due from banks
$
41,874
$
39,408
$
24
Other assets
23,872
2,765
1,080
Noninterest-bearing demand deposits
(456)
(2,990)
(41,137)
Other liabilities
—
(18,709)
—
Interest income from affiliates
—
—
70
Interest expense to affiliates
—
—
(7)
Noninterest income from affiliates
4,908
7,757
8,615
Noninterest expense to affiliates
(47)
(39)
(54)
Off-balance sheet transactions:
Commitments to purchase and sell foreign currencies (1)
—
74
4,108
(1)
Represents the notional amount of derivative financial instruments that are carried on the consolidated balance sheets at fair value.
The Company does not transact in hedging or trading activities on behalf of BOW or BWC.
Expense reimbursements by BWC amounted to $21.4 million and $24.8 million for the years ended December 31, 2017 and 2016, respectively, and nil for the year ended December 31, 2015.
The Company has forward foreign exchange contracts with BOW that represents commitments to purchase or sell foreign currencies at a future date at a specified price. The Company’s utilization of forward foreign exchange contracts is subject to the primary underlying risk of movements in foreign currency exchange rates and to additional counterparty risk should its counterparties fail to meet the terms of their contracts. Forward foreign exchange contracts are utilized to satisfy customer demand for foreign currencies and are not used for trading purposes. Management does not anticipate any material losses as a result of these transactions.</t>
  </si>
  <si>
    <t>Investment Securities</t>
  </si>
  <si>
    <t>3. Investment Securities
As of December 31, 2017 and 2016, investment securities consisted predominantly of the following investment categories:
U.S. Treasury and debt securities – includes U.S. Treasury notes and debt securities issued by government-sponsored enterprises.
Mortgage and asset-backed securities – includes securities backed by notes or receivables secured by either mortgage or prime auto assets with cash flows based on actual or scheduled payments.
Collateralized mortgage obligations – includes securities backed by a pool of mortgages with cash flows distributed based on certain rules rather than pass through payments.
Debt securities issued by states and political subdivisions – includes general obligation bonds issued by state and local governments.
As of December 31, 2017 and 2016, all of the Company’s investment securities were classified as debt securities and available-for-sale. Amortized cost and fair value of securities as of December 31, 2017 and 2016 were as follows:
2017
2016
Amortized
Unrealized
Unrealized
Fair
Amortized
Unrealized
Unrealized
Fair
(dollars in thousands)
Cost
Gains
Losses
Value
Cost
Gains
Losses
Value
U.S. Treasury securities
$
404,376
$
—
$
(12,121)
$
392,255
$
405,637
$
—
$
(13,164)
$
392,473
Government-sponsored enterprises debt securities
249,712
—
(7,111)
242,601
249,707
16
(7,056)
242,667
Government agency mortgage-backed securities
356,858
—
(5,468)
351,390
190,485
—
(4,822)
185,663
Government-sponsored enterprises mortgage-backed securities
178,702
169
(4,130)
174,741
208,034
385
(4,034)
204,385
Non-government asset-backed securities
—
—
—
—
12,592
—
(9)
12,583
Collateralized mortgage obligations:
Government agency
3,367,173
47
(76,746)
3,290,474
3,409,822
794
(58,794)
3,351,822
Government-sponsored enterprises
779,911
25
(17,218)
762,718
700,338
789
(13,206)
687,921
Debt securities issued by states and political subdivisions
20,543
—
(64)
20,479
—
—
—
—
Total available-for-sale securities
$
5,357,275
$
241
$
(122,858)
$
5,234,658
$
5,176,615
$
1,984
$
(101,085)
$
5,077,514
Proceeds from calls and sales of investment securities were both nil for the year ended December 31, 2017. Proceeds from calls and sales of investment securities totaled $121.2 million and $825.4 million, respectively, for the year ended December 31, 2016. Proceeds from calls and sales of investment securities totaled $25.0 million and $2.5 billion, respectively, for the year ended December 31, 2015. The Company recorded gross realized gains of nil, $27.4 million and $18.8 million for the years ended December 31, 2017, 2016 and 2015, respectively. The Company recorded gross realized losses of nil, $0.1 million and $6.5 million for the years ended December 31, 2017, 2016, and 2015, respectively. The income tax expense related to the Company’s net realized gains on the sale of investment securities was nil, $10.8 million and $4.9 million for the years ended December 31, 2017, 2016 and 2015, respectively. Gains and losses realized on sales of securities are determined using the specific identification method.
Interest income from taxable investment securities was $102.3 million, $83.0 million and $73.6 million for the years ended December 31, 2017, 2016 and 2015, respectively. Interest income from non-taxable investment securities was $0.1 million for the year ended December 31, 2017. The Company did not own any non-taxable investment securities during the years ended December 31, 2016 and 2015.
The amortized cost and fair value of debt securities issued by the U.S. Treasury, government-sponsored enterprises and states and political subdivisions as of December 31, 2017, by contractual maturity, are shown below. Mortgage-backed securities and collateralized mortgage obligations are disclosed separately in the table below as remaining expected maturities will differ from contractual maturities as borrowers have the right to prepay obligations.
December 31, 2017
Amortized
Fair
(dollars in thousands)
Cost
Value
Due after one year through five years
$
356,451
$
345,162
Due after five years through ten years
297,637
289,694
Due after ten years
20,543
20,479
674,631
655,335
Government agency mortgage-backed securities
356,858
351,390
Government-sponsored enterprises mortgage-backed securities
178,702
174,741
Collateralized mortgage obligations:
Government agency
3,367,173
3,290,474
Government-sponsored enterprises
779,911
762,718
Total mortgage-backed securities and collateralized mortgage obligations
4,682,644
4,579,323
Total available-for-sale securities
$
5,357,275
$
5,234,658
At December 31, 2017, pledged securities totaled $3.0 billion, of which $2.8 billion was pledged to secure public deposits and $229.2 million was pledged to secure other financial transactions. At December 31, 2016, pledged securities totaled $2.7 billion, of which $2.5 billion was pledged to secure public deposits and repurchase agreements, and $209.1 million was pledged to secure other financial transactions.
The Company held no securities of any single issuer, other than debt securities issued by the U.S. government, government agency and government-sponsored enterprises, which were in excess of 10% of stockholders’ equity as of December 31, 2017 and 2016.
The following table presents the unrealized gross losses and fair values of securities in the available-for-sale portfolio by length of time that the 196 and 158 individual securities in each category have been in a continuous loss position as of December 31, 2017 and 2016, respectively. The unrealized losses on investment securities were attributable to market conditions.
Time in Continuous Loss as of December 31, 2017
Less Than 12 Months
12 Months or More
Total
Unrealized
Unrealized
Unrealized
(dollars in thousands)
Losses
Fair Value
Losses
Fair Value
Losses
Fair Value
U.S. Treasury securities
$
(994)
$
48,182
$
(11,127)
$
344,073
$
(12,121)
$
392,255
Government-sponsored enterprises debt securities
(642)
59,358
(6,469)
183,243
(7,111)
242,601
Government agency mortgage-backed securities
(976)
200,963
(4,492)
150,427
(5,468)
351,390
Government-sponsored enterprises mortgage-backed securities
(1)
63
(4,129)
168,342
(4,130)
168,405
Collateralized mortgage obligations:
Government agency
(23,236)
1,473,170
(53,510)
1,803,338
(76,746)
3,276,508
Government-sponsored enterprises
(3,203)
327,435
(14,015)
403,321
(17,218)
730,756
Debt securities issued by states and political subdivisions
(64)
10,641
—
—
(64)
10,641
Total available-for-sale securities with unrealized losses
$
(29,116)
$
2,119,812
$
(93,742)
$
3,052,744
$
(122,858)
$
5,172,556
Time in Continuous Loss as of December 31, 2016
Less Than 12 Months
12 Months or More
Total
Unrealized
Unrealized
Unrealized
(dollars in thousands)
Losses
Fair Value
Losses
Fair Value
Losses
Fair Value
U.S. Treasury securities
$
(13,164)
$
392,473
$
—
$
—
$
(13,164)
$
392,473
Government-sponsored enterprises debt securities
(7,056)
207,651
—
—
(7,056)
207,651
Government agency mortgage-backed securities
(4,822)
185,663
—
—
(4,822)
185,663
Government-sponsored enterprises mortgage-backed securities
(4,034)
195,848
—
—
(4,034)
195,848
Non-government asset-backed securities
(3)
5,202
(6)
7,381
(9)
12,583
Collateralized mortgage obligations:
Government agency
(51,484)
2,847,103
(7,310)
233,706
(58,794)
3,080,809
Government-sponsored enterprises
(1,807)
252,065
(11,399)
279,282
(13,206)
531,347
Total available-for-sale securities with unrealized losses
$
(82,370)
$
4,086,005
$
(18,715)
$
520,369
$
(101,085)
$
4,606,374
Other-Than-Temporary Impairment (“OTTI”)
Unrealized losses for all investment securities are reviewed to determine whether the losses are other than temporary. Investment securities are evaluated for OTTI on at least a quarterly basis, and more frequently when economic and market conditions warrant such an evaluation, to determine whether the decline in fair value below amortized cost is other than temporary.
The term other than temporary is not intended to indicate that the decline is permanent, but indicates that the prospects for a near-term recovery of value are not necessarily favorable, or that there is a general lack of evidence to support a realizable value equal to or greater than the carrying value of the investment. The decline in value is not related to any issuer- or industry-specific credit event. At December 31, 2017 and 2016, the Company did not have the intent to sell and determined it was more likely than not that the Company would not be required to sell the securities prior to recovery of the amortized cost basis. As the Company has the intent and ability to hold securities in an unrealized loss position, each security with an unrealized loss position in the above tables has been further assessed to determine if a credit loss exists. If it is probable that the Company will not collect all amounts due according to the contractual terms of an investment security, an OTTI is considered to have occurred. In determining whether a credit loss exists, the Company estimates the present value of future cash flows expected to be collected from the investment security. If the present value of future cash flows is less than the amortized cost basis of the security, an OTTI exists. As of December 31, 2017 and 2016, the Company did not expect any credit losses in its debt securities and no OTTI was recognized on securities during the years ended December 31, 2017 and 2016.
Visa Class B Restricted Shares
In 2008, the Company received 394,000 Visa Class B restricted shares as part of Visa’s initial public offering. Visa Class B restricted shares are not currently convertible to publicly traded Visa Class A common shares, and only transferable in limited circumstances, until the settlement of certain litigation which are indemnified by Visa members, including the Company. As there are existing transfer restrictions and the outcome of the aforementioned litigation is uncertain, these shares were included in the consolidated balance sheets at their historical cost of $0.
During the year ended December 31, 2016, the Company recorded a $22.7 million net realized gain related to the sale of 274,000 Visa Class B restricted shares. Concurrent with the sale of the Visa Class B restricted shares, the Company entered into an agreement with the buyer that requires payment to the buyer in the event Visa reduces each member bank’s Class B conversion ratio to unrestricted Class A common shares. See “Note 17. Derivative Financial Instruments” for more information.
The Company held approximately 120,000 Visa Class B restricted shares as of both December 31, 2017 and 2016. These shares continued to be carried at $0 cost basis during each of the respective periods.</t>
  </si>
  <si>
    <t>Loans and Leases</t>
  </si>
  <si>
    <t>4. Loans and Leases
As of December 31, 2017 and 2016, loans and leases were comprised of the following:
December 31,
(dollars in thousands)
2017
2016
Commercial and industrial
$
3,135,266
$
3,239,600
Real estate:
Commercial
2,667,597
2,343,495
Construction
632,911
450,012
Residential
4,090,053
3,796,459
Total real estate
7,390,561
6,589,966
Consumer
1,586,476
1,510,772
Lease financing
165,066
180,040
Total loans and leases
$
12,277,369
$
11,520,378
Outstanding loan balances are reported net of unearned income, including net deferred loan costs of $31.2 million and $23.8 million at December 31, 2017 and 2016, respectively.
As of December 31, 2017, residential real estate loans totaling $2.4 billion were pledged to collateralize the Company’s borrowing capacity at the FHLB, and consumer and commercial and industrial loans totaling $914.5 million were pledged to collateralize the borrowing capacity at the FRB. As of December 31, 2016, residential real estate loans totaling $2.1 billion were pledged to collateralize the Company’s borrowing capacity at the FHLB, and consumer and commercial and industrial loans totaling $935.7 million were pledged to collateralize the borrowing capacity at the FRB. Residential real estate loans collateralized by properties that were in the process of foreclosure totaled $3.3 million and $4.1 million at December 31, 2017 and 2016, respectively.
In the course of evaluating the credit risk presented by a customer and the pricing that will adequately compensate the Company for assuming that risk, management may require a certain amount of collateral support. The type of collateral held varies, but may include accounts receivable, inventory, land, buildings, equipment, income-producing commercial properties and residential real estate. The Company applies the same collateral policy for loans whether they are funded immediately or on a delayed basis. The loan and lease portfolio is principally located in Hawaii and, to a lesser extent, on the U.S. Mainland, Guam and Saipan. The risk inherent in the portfolio depends upon both the economic stability of the state or territories, which affects property values, and the financial strength and creditworthiness of the borrowers.
The Company’s leasing activities consist primarily of leasing automobiles and commercial equipment. Lessees are responsible for all maintenance, taxes and insurance on the leased property.
The following lists the components of the net investment in financing leases:
December 31,
(dollars in thousands)
2017
2016
Total minimum lease payments to be received
$
190,669
$
205,389
Estimated residual values of leased property
4,450
4,509
Unearned income
(30,053)
(29,858)
Net investment in financing leases
$
165,066
$
180,040
At December 31, 2017, the schedule of future minimum lease payments to be received was as follows:
Minimum Lease
(dollars in thousands)
Payments
Year ending December 31:
2018
$
29,362
2019
23,815
2020
17,413
2021
12,251
2022
6,117
Thereafter
101,711
Total
$
190,669
The Company is the lessor in various leveraged lease agreements under which light rail equipment with estimated economic lives ranging from 25 to 34 years are leased for terms up to 24 years. The Company’s equity investment typically represents approximately 20% of the purchase price, with the remaining percentage being furnished by third-party financing in the form of long‑term debt that provides for no recourse against the Company and is secured by a first lien on the asset. The residual value of the asset is estimated at the beginning of the lease based on appraisals and other methods and is reviewed at least annually for impairment. At the end of the lease term, the lessee generally has the option of purchasing the asset or returning the asset to the Company. In some cases, other end‑of‑lease options may be available. Most of the Company’s leveraged leases contain an early buyout option allowing the lessee to purchase the asset and terminate the lease at a specified date during the lease term. For income tax purposes, the Company generally retains the tax benefit of depreciation and amortization on the leased property and interest deductions on the related long‑term debt. During the early years of the lease, tax deductions generally exceed lease rental income, resulting in reduced income tax payments. In the later years of the lease, rental income will exceed the deductions, resulting in higher income taxes payable. Deferred taxes are provided to reflect this timing difference in accordance with Accounting Standards Codification (“ASC”) 840. As of December 31, 2017, the Company’s leveraged leases are commonly referred to as Sale‑In, Lease‑Out leases for which the Company and the Internal Revenue Service entered into binding settlement agreements in prior years. The effects of the settlements have been accounted for in accordance with ASC 840. In general, the settlement agreement accelerated taxable income into the earlier years of the lease and reduced the taxable income recognized in the later years of the lease, thereby lessening the timing benefit described above.
The Company’s net investment in leveraged leases, which is included in lease financing, was comprised of the following:
December 31,
(dollars in thousands)
2017
2016
Rentals receivable, net of principal and interest on non-recourse debt
$
66,026
$
91,366
Unearned and deferred income
(19,638)
(21,416)
Investment in leveraged leases
46,388
69,950
Deferred taxes arising from leveraged leases
(2,145)
(21,413)
Net investment in leveraged leases
$
44,243
$
48,537
Pretax income from leveraged leases amounted to $1.8 million, $2.2 million and $3.0 million, and the related income tax benefit was $1.0 million and income tax expense of $0.9 million and $1.2 million, for the years ended December 31, 2017, 2016 and 2015, respectively.
At December 31, 2017 and 2016, remaining loan and lease commitments were comprised of the following:
December 31,
(dollars in thousands)
2017
2016
Commercial and industrial
$
2,406,261
$
2,185,810
Real estate:
Commercial
78,266
88,331
Construction
450,856
434,406
Residential
980,792
953,781
Total real estate
1,509,914
1,476,518
Consumer
1,485,588
1,459,467
Lease financing
—
16
Total loan and lease commitments
$
5,401,763
$
5,121,811</t>
  </si>
  <si>
    <t>Allowance for Loan and Lease Losses</t>
  </si>
  <si>
    <t>5. Allowance for Loan and Lease Losses
The Company must maintain an allowance for loan and lease losses (the “Allowance”) that is adequate to absorb estimated probable credit losses associated with its loan and lease portfolio. The Allowance consists of an allocated portion, which covers estimated credit losses for specifically identified loans and pools of loans and leases, and an unallocated portion.
Segmentation
Management has identified three primary portfolio segments in estimating the Allowance: commercial lending, residential real estate lending and consumer lending. Commercial lending is further segmented into four distinct portfolios based on characteristics relating to the borrower, transaction, and collateral. These portfolio segments are: commercial and industrial, commercial real estate, construction, and lease financing. Residential real estate is not further segmented, but consists of single-family residential mortgages, real estate secured installment loans and home equity lines of credit. Consumer lending is not further segmented, but consists primarily of automobile loans, credit cards, and other installment loans. Management has developed a methodology for each segment taking into consideration portfolio segment-specific factors such as product type, loan portfolio characteristics, management information systems, and other risk factors.
Specific Allocation
Commercial
A specific allocation is determined for individually impaired commercial loans. A loan is considered impaired when it is probable that the Company will be unable to collect the full amount of principal and interest according to the contractual terms of the loan agreement.
Management identifies material impaired loans based on their size in relation to the Company’s total loan and lease portfolio. Each impaired loan equal to or exceeding a specified threshold requires an analysis to determine the appropriate level of reserve for that specific loan. Impaired loans below the specified threshold are treated as a pool, with specific allocations established based on qualitative factors such as asset quality trends, risk identification, lending policies, portfolio growth, and portfolio concentrations.
Residential
A specific allocation is determined for residential real estate loans based on delinquency status. In addition, each impaired loan equal to or exceeding a specified threshold requires analysis to determine the appropriate level of reserve for that specific loan, generally based on the value of the underlying collateral less estimated costs to sell. The specific allocation will be zero for impaired loans in which the value of the underlying collateral, less estimated costs to sell, exceeds the unpaid principal balance of the loan.
Consumer
A specific allocation is determined for the consumer loan portfolio using delinquency-based formula allocations. The Company uses a formula approach in determining the consumer loan specific allocation and recognizes the statistical validity of measuring losses predicated on past due status.
Pooled Allocation
Commercial
Pooled allocation for pass, special mention, substandard and doubtful grade commercial loans and leases that share common risk characteristics and properties is determined using a historical loss rate analysis and qualitative factor considerations. Loan grade categories are discussed under “Credit Quality”.
Residential and Consumer
Pooled allocation for non-delinquent consumer and residential real estate loans is determined using a historical loss rate analysis and qualitative factor considerations.
Qualitative Adjustments
Qualitative adjustments to historical loss rates or other static sources may be necessary since these rates may not be an accurate indicator of losses inherent in the current portfolio. To estimate the level of adjustments, management considers factors including global, national and local economic conditions; levels and trends in problem loans; the effect of credit concentrations; collateral value trends; changes in risk due to changes in lending policies and practices; management expertise; industry and regulatory trends; and volume of loans.
Unallocated Allowance
The Company’s Allowance incorporates an unallocated portion to cover risk factors and events that may have occurred as of the evaluation date that have not been reflected in the risk measures utilized due to inherent limitations in the precision of the estimation process. These risk factors, in addition to past and current events based on facts at the consolidated balance sheet date and realistic courses of action that management expects to take, are assessed in determining the level of unallocated allowance.
The Allowance was comprised of the following:
Year Ended December 31, 2017
Commercial Lending
Commercial
Commercial
and
Real
Lease
(dollars in thousands)
Industrial
Estate
Construction
Financing
Residential
Consumer
Unallocated
Total
Allowance for loan and lease losses:
Balance at beginning of year
$
33,129
$
18,448
$
4,513
$
847
$
43,436
$
28,388
$
6,733
$
135,494
Charge-offs
(1,519)
—
—
(147)
(408)
(23,851)
—
(25,925)
Recoveries
844
596
—
—
687
7,057
—
9,184
Increase (decrease) in Provision
1,552
(1,000)
2,304
(89)
(863)
19,655
(3,059)
18,500
Balance at end of year
$
34,006
$
18,044
$
6,817
$
611
$
42,852
$
31,249
$
3,674
$
137,253
Individually evaluated for impairment
4
6
—
—
484
—
—
494
Collectively evaluated for impairment
34,002
18,038
6,817
611
42,368
31,249
3,674
136,759
Loans and leases:
Individually evaluated for impairment
$
18,183
$
10,636
$
—
$
—
$
16,530
$
—
$
—
$
45,349
Collectively evaluated for impairment
3,117,083
2,656,961
632,911
165,066
4,073,523
1,586,476
—
12,232,020
Balance at end of year
$
3,135,266
$
2,667,597
$
632,911
$
165,066
$
4,090,053
$
1,586,476
$
—
$
12,277,369
Year Ended December 31, 2016
Commercial Lending
Commercial
Commercial
and
Real
Lease
(dollars in thousands)
Industrial
Estate
Construction
Financing
Residential
Consumer
Unallocated
Total
Allowance for loan and lease losses:
Balance at beginning of year
$
34,025
$
18,489
$
3,793
$
888
$
46,099
$
28,385
$
3,805
$
135,484
Charge-offs
(348)
—
—
—
(799)
(18,791)
—
(19,938)
Recoveries
251
3,329
—
2
1,358
6,408
—
11,348
Increase (decrease) in Provision
(799)
(3,370)
720
(43)
(3,222)
12,386
2,928
8,600
Balance at end of year
$
33,129
$
18,448
$
4,513
$
847
$
43,436
$
28,388
$
6,733
$
135,494
Individually evaluated for impairment
380
7
—
—
705
—
—
1,092
Collectively evaluated for impairment
32,749
18,441
4,513
847
42,731
28,388
6,733
134,402
Loans and leases:
Individually evaluated for impairment
$
27,572
$
12,545
$
—
$
153
$
19,158
$
—
$
—
$
59,428
Collectively evaluated for impairment
3,212,028
2,330,950
450,012
179,887
3,777,301
1,510,772
—
11,460,950
Balance at end of year
$
3,239,600
$
2,343,495
$
450,012
$
180,040
$
3,796,459
$
1,510,772
$
—
$
11,520,378
Year Ended December 31, 2015
Commercial Lending
Commercial
Commercial
and
Real
Lease
(dollars in thousands)
Industrial
Estate
Construction
Financing
Residential
Consumer
Unallocated
Total
Allowance for loan and lease losses:
Balance at beginning of year
$
31,835
$
16,320
$
4,725
$
1,089
$
44,858
$
27,041
$
8,931
$
134,799
Charge-offs
(866)
—
—
—
(618)
(18,312)
—
(19,796)
Recoveries
940
1,115
—
3
2,198
6,325
—
10,581
Increase (decrease) in Provision
2,116
1,054
(932)
(204)
(339)
13,331
(5,126)
9,900
Balance at end of year
$
34,025
$
18,489
$
3,793
$
888
$
46,099
$
28,385
$
3,805
$
135,484
Individually evaluated for impairment
—
—
—
—
592
—
—
592
Collectively evaluated for impairment
34,025
18,489
3,793
888
45,507
28,385
3,805
134,892
Loans and leases:
Individually evaluated for impairment
$
15,845
$
5,787
$
—
$
181
$
22,334
$
—
$
—
$
44,147
Collectively evaluated for impairment
3,041,610
2,158,661
367,460
198,498
3,510,093
1,401,561
—
10,677,883
Balance at end of year
$
3,057,455
$
2,164,448
$
367,460
$
198,679
$
3,532,427
$
1,401,561
$
—
$
10,722,030
Credit Quality
The Company performs an internal loan review and grading on an ongoing basis. The review provides management with periodic information as to the quality of the loan portfolio and effectiveness of its lending policies and procedures. The objective of the loan review and grading procedures is to identify, in a timely manner, existing or emerging credit quality problems so that appropriate steps can be initiated to avoid or minimize future losses.
Loans subject to grading include: commercial and industrial loans, commercial and standby letters of credit, installment loans to businesses or individuals for business and commercial purposes, commercial real estate loans, overdraft lines of credit, commercial credit cards, and other credits as may be determined. Loans which are not subject to grading include loans that are 100% sold with no recourse to the Company, consumer installment loans, indirect automobile loans, consumer credit cards, business credit cards, home equity lines of credit and residential real estate loans.
Residential real estate and consumer loans are underwritten primarily on the basis of credit bureau scores, debt-service-to-income ratios, and collateral quality and loan to value ratios.
A credit risk rating system is used to determine loan grade and is based on borrower credit risk and transactional risk. The loan grading process is a mechanism used to determine the risk of a particular borrower and is based on the following eight factors of a borrower: character, earnings and operating cash flow, asset and liability structure, debt capacity, financial reporting, management and controls, borrowing entity and industry and operating environment.
Pass – “Pass” (uncriticized loans) and leases, are not considered to carry greater than normal risk. The borrower has the apparent ability to satisfy obligations to the Company, and therefore no loss in ultimate collection is anticipated.
Special Mention – Loans and leases that have potential weaknesses that deserves management’s close attention. If left uncorrected, these potential weaknesses may result in deterioration of the repayment prospects for assets or in the institution’s credit position at some future date. Special mention assets are not adversely classified and do not expose an institution to sufficient risk to warrant adverse classification.
Substandard – Loans and leases that are inadequately protected by the current financial condition and paying capacity of the obligor or by any collateral pledged. Loans and leases so classified must have a well-defined weakness or weaknesses that jeopardize the collection of the debt. They are characterized by the distinct possibility that the bank may sustain some loss if the deficiencies are not corrected.
Doubtful – Loans and leases that have weaknesses found in substandard borrowers with the added provision that the weaknesses make collection of debt in full, on the basis of currently existing facts, conditions, and values, highly questionable and improbable.
Loss – Loans and leases classified as loss are considered uncollectible and of such little value that their continuance as an asset is not warranted. This classification does not mean that the loan or lease has absolutely no recovery or salvage value, but rather that it is not practical or desirable to defer writing off this basically worthless asset even though partial recovery may be effected in the future.
The credit risk profiles by internally assigned grade for loans and leases as of December 31, 2017 and 2016 were as follows:
December 31, 2017
Commercial
Commercial
and
Real
Lease
(dollars in thousands)
Industrial
Estate
Construction
Financing
Total
Grade:
Pass
$
3,035,121
$
2,619,494
$
628,112
$
162,849
$
6,445,576
Special mention
43,435
26,248
2,377
1,816
73,876
Substandard
54,996
21,855
2,422
401
79,674
Doubtful
1,714
—
—
—
1,714
Total
$
3,135,266
$
2,667,597
$
632,911
$
165,066
$
6,600,840
December 31, 2016
Commercial
Commercial
and
Real
Lease
(dollars in thousands)
Industrial
Estate
Construction
Financing
Total
Grade:
Pass
$
3,166,304
$
2,298,839
$
445,149
$
179,345
$
6,089,637
Special mention
41,719
23,859
3,789
368
69,735
Substandard
29,811
20,797
1,074
174
51,856
Doubtful
1,766
—
—
153
1,919
Total
$
3,239,600
$
2,343,495
$
450,012
$
180,040
$
6,213,147
There were no loans and leases graded as Loss as of December 31, 2017 and 2016.
The credit risk profiles based on payment activity for loans and leases that were not subject to loan grading as of December 31, 2017 and 2016 were as follows:
December 31, 2017
(dollars in thousands)
Residential
Consumer
Consumer - Auto
Credit Cards
Total
Performing
$
4,073,834
$
231,023
$
1,001,085
$
324,781
$
5,630,723
Non-performing and delinquent
16,219
3,335
22,612
3,640
45,806
Total
$
4,090,053
$
234,358
$
1,023,697
$
328,421
$
5,676,529
December 31, 2016
(dollars in thousands)
Residential
Consumer
Consumer - Auto
Credit Cards
Total
Performing
$
3,778,070
$
240,185
$
906,829
$
340,801
$
5,265,885
Non-performing and delinquent
18,389
3,327
15,927
3,703
41,346
Total
$
3,796,459
$
243,512
$
922,756
$
344,504
$
5,307,231
Impaired and Nonaccrual Loans and Leases
The Company evaluates certain loans and leases individually for impairment. A loan or lease is considered to be impaired when it is probable that the Company will be unable to collect all amounts due according to the contractual terms of the loan or lease. An allowance for impaired commercial loans, including commercial real estate and construction loans, is measured based on the present value of expected future cash flows discounted at the loan’s effective interest rate, the loan’s observable market price or the estimated fair value of the collateral, less any selling costs, if the loan is collateral dependent. An allowance for impaired residential loans is measured based on the estimated fair value of the collateral, less any selling costs. Management exercises significant judgment in developing these estimates.
The Company generally places a loan on nonaccrual status when management believes that collection of principal or interest has become doubtful or when a loan or lease becomes 90 days past due as to principal or interest, unless it is well secured and in the process of collection.
It is the Company’s policy to charge off a loan when the facts indicate that the loan is considered uncollectible.
The aging analyses of past due loans and leases as of December 31, 2017 and 2016 were as follows:
December 31, 2017
Accruing Loans and Leases
Greater
Total Non
Than or
Total
Accruing
30-59
60-89
Equal to
Total
Accruing
Loans
Days
Days
90 Days
Past
Loans and
and
Total
(dollars in thousands)
Past Due
Past Due
Past Due
Due
Current
Leases
Leases
Outstanding
Commercial and industrial
$
156
$
—
$
220
$
376
$
3,131,958
$
3,132,334
$
2,932
$
3,135,266
Commercial real estate
—
1,099
1,400
2,499
2,663,312
2,665,811
1,786
2,667,597
Construction
—
2,001
—
2,001
630,910
632,911
—
632,911
Lease financing
—
—
—
—
165,066
165,066
—
165,066
Residential
8,463
1,289
1,360
11,112
4,073,834
4,084,946
5,107
4,090,053
Consumer
24,379
3,814
1,394
29,587
1,556,889
1,586,476
—
1,586,476
Total
$
32,998
$
8,203
$
4,374
$
45,575
$
12,221,969
$
12,267,544
$
9,825
$
12,277,369
December 31, 2016
Accruing Loans and Leases
Greater
Total Non
Than or
Total
Accruing
30-59
60-89
Equal to
Total
Accruing
Loans
Days
Days
90 Days
Past
Loans and
and
Total
(dollars in thousands)
Past Due
Past Due
Past Due
Due
Current
Leases
Leases
Outstanding
Commercial and industrial
$
720
$
163
$
449
$
1,332
$
3,235,538
$
3,236,870
$
2,730
$
3,239,600
Commercial real estate
475
—
—
475
2,343,020
2,343,495
—
2,343,495
Construction
—
—
—
—
450,012
450,012
—
450,012
Lease financing
—
—
83
83
179,804
179,887
153
180,040
Residential
9,907
1,069
866
11,842
3,778,070
3,789,912
6,547
3,796,459
Consumer
17,626
3,460
1,870
22,956
1,487,816
1,510,772
—
1,510,772
Total
$
28,728
$
4,692
$
3,268
$
36,688
$
11,474,260
$
11,510,948
$
9,430
$
11,520,378
The total carrying amounts and the total unpaid principal balances of impaired loans and leases as of December 31, 2017 and 2016 were as follows:
December 31, 2017
Unpaid
Recorded
Principal
Related
(dollars in thousands)
Investment
Balance
Allowance
Impaired loans with no related allowance recorded:
Commercial and industrial
$
18,036
$
18,909
$
—
Commercial real estate
9,745
9,745
—
Residential
8,648
9,006
—
Total
$
36,429
$
37,660
$
—
Impaired loans with a related allowance recorded:
Commercial and industrial
$
147
$
147
$
4
Commercial real estate
891
891
6
Residential
7,882
8,162
484
Total
$
8,920
$
9,200
$
494
Total impaired loans:
Commercial and industrial
$
18,183
$
19,056
$
4
Commercial real estate
10,636
10,636
6
Residential
16,530
17,168
484
Total
$
45,349
$
46,860
$
494
December 31, 2016
Unpaid
Recorded
Principal
Related
(dollars in thousands)
Investment
Balance
Allowance
Impaired loans with no related allowance recorded:
Commercial and industrial
$
22,404
$
22,608
$
—
Commercial real estate
11,598
11,598
—
Lease financing
153
153
—
Residential
9,608
10,628
—
Total
$
43,763
$
44,987
$
—
Impaired loans with a related allowance recorded:
Commercial and industrial
$
5,168
$
5,624
$
380
Commercial real estate
947
947
7
Residential
9,550
9,831
705
Total
$
15,665
$
16,402
$
1,092
Total impaired loans:
Commercial and industrial
$
27,572
$
28,232
$
380
Commercial real estate
12,545
12,545
7
Lease financing
153
153
—
Residential
19,158
20,459
705
Total
$
59,428
$
61,389
$
1,092
The following table provides information with respect to the Company’s average balances, and of interest income recognized from, impaired loans for the years ended December 31, 2017, 2016 and 2015:
Year Ended
December 31, 2017
Average
Interest
Recorded
Income
(dollars in thousands)
Investment
Recognized
Impaired loans with no related allowance recorded:
Commercial and industrial
$
19,929
$
890
Commercial real estate
9,846
417
Lease financing
61
—
Residential
8,582
567
Total
$
38,418
$
1,874
Impaired loans with a related allowance recorded:
Commercial and industrial
$
2,572
$
10
Commercial real estate
918
42
Residential
8,897
344
Total
$
12,387
$
396
Total impaired loans:
Commercial and industrial
$
22,501
$
900
Commercial real estate
10,764
459
Lease financing
61
—
Residential
17,479
911
Total
$
50,805
$
2,270
Year Ended
December 31, 2016
Average
Interest
Recorded
Income
(dollars in thousands)
Investment
Recognized
Impaired loans with no related allowance recorded:
Commercial and industrial
$
25,676
$
925
Commercial real estate
9,304
704
Construction
113
—
Lease financing
170
5
Residential
12,289
756
Total
$
47,552
$
2,390
Impaired loans with a related allowance recorded:
Commercial and industrial
$
1,430
$
643
Commercial real estate
381
46
Residential
8,497
415
Total
$
10,308
$
1,104
Total impaired loans:
Commercial and industrial
$
27,106
$
1,568
Commercial real estate
9,685
750
Construction
113
—
Lease financing
170
5
Residential
20,786
1,171
Total
$
57,860
$
3,494
Year Ended
December 31, 2015
Average
Interest
Recorded
Income
(dollars in thousands)
Investment
Recognized
Impaired loans with no related allowance recorded:
Commercial and industrial
$
16,666
$
317
Commercial real estate
6,516
444
Lease financing
186
—
Residential
18,518
292
Total
$
41,886
$
1,053
Impaired loans with a related allowance recorded:
Residential
$
6,889
$
258
Total
$
6,889
$
258
Total impaired loans:
Commercial and industrial
$
16,666
$
317
Commercial real estate
6,516
444
Lease financing
186
—
Residential
25,407
550
Total
$
48,775
$
1,311
Modifications
Commercial and industrial loans modified in a troubled debt restructuring (“TDR”) often involve temporary interest-only payments, term extensions, and converting revolving credit lines to term loans. Additional collateral, a co-borrower, or a guarantor is often requested. Commercial real estat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Lease financing modifications generally involve a short-term forbearance period, usually about three months, after which the missed payments are added to the end of the lease term, thereby extending the maturity date. Interest continues to accrue on the missed payments and as a result, the effective yield on the lease remains unchanged. As the forbearance period usually involves an insignificant payment delay, lease financing modifications typically do not meet the reporting criteria for a TDR. Residential real estate loans modified in a TDR are primarily comprised of loans where monthly payments are lowered to accommodate the borrowers' financial needs for a period of time, normally two years. During that time, the borrower's entire monthly payment is applied to principal. After the lowered monthly payment period ends, the borrower reverts to paying principal and interest per the original terms with the maturity date adjusted accordingly. Generally, consumer loans are not classified as a TDR as they are normally charged off upon reaching a predetermined delinquency status that ranges from 120 to 180 days and varies by product type.
Loans modified in a TDR are typically already on nonaccrual status and partial charge-offs have in some cases already been taken against the outstanding loan balance. Loans modified in a TDR will have to be evaluated for impairment. As a result, this may have a financial effect of increasing the specific Allowance associated with the loan. An Allowance for impaired commercial loans, including commercial real estate and construction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An Allowance for impaired residential loans that have been modified in a TDR is measured based on the estimated fair value of the collateral, less any selling costs. Management exercises significant judgment in developing these estimates.
The following presents, by class, information related to loans modified in a TDR during the years ended December 31, 2017, 2016 and 2015:
Year Ended December 31, 2017
Number of
Recorded
Related
(dollars in thousands)
Contracts
Investment (1)
Allowance
Commercial and industrial
1
$
1,075
$
—
Residential
2
659
23
Total
3
$
1,734
$
23
Year Ended December 31, 2016
Number of
Recorded
Related
(dollars in thousands)
Contracts
Investment (1)
Allowance
Commercial and industrial
7
$
14,933
$
377
Commercial real estate
6
9,709
7
Residential
12
5,159
234
Total
25
$
29,801
$
618
Year Ended December 31, 2015
Number of
Recorded
Related
(dollars in thousands)
Contracts
Investment (1)
Allowance
Commercial and industrial
5
$
11,888
$
—
Commercial real estate
4
5,649
—
Residential
21
11,906
592
Total
30
$
29,443
$
592
(1)
The recorded investment balances reflect all partial paydowns and charge-offs since the modification date and do not include TDRs that have been fully paid off, charged off, or foreclosed upon by the end of the period.
The above loans were modified in a TDR through temporary interest-only payments or reduced payments.
The Company had total remaining loan and lease commitments of $5.4 billion as of December 31, 2017 and $5.1 billion as of December 31, 2016. Of the $5.4 billion at December 31, 2017, there were commitments of $1.9 million related to borrowers who had loan terms modified in a TDR. Of the $5.1 billion at December 31, 2016, there were commitments of $6.9 million related to borrowers who had loan terms modified in a TDR.
The following table presents, by class, loans modified in TDRs that have defaulted in the current period within 12 months of their permanent modification date for the periods indicated. The Company is reporting these defaulted TDRs based on a payment default definition of 30 days past due:
Year Ended December 31,
2017
2016
2015
Number of
Recorded
Number of
Recorded
Number of
Recorded
(dollars in thousands)
Contracts
Investment (1)
Contracts
Investment (1)
Contracts
Investment (1)
Commercial and industrial (2)
1
$
2,480
—
$
—
3
$
6,153
Commercial real estate (3)
1
1,393
1
1,399
—
—
Residential (4)
—
—
—
—
7
2,281
Total
2
$
3,873
1
$
1,399
10
$
8,434
(1)
The recorded investment balances reflect all partial paydowns and charge-offs since the modification date and do not include TDRs that have been fully paid off, charged off or foreclosed upon by the end of the period.
(2)
In 2017, the maturity date for the commercial and industrial loan that subsequently defaulted was extended. In 2015, all three commercial and industrial loans that subsequently defaulted were refinanced.
(3)
In 2017 and 2016, the commercial real estate loan that subsequently defaulted was modified by extending the maturity date.
(4)
In 2015, all seven residential real estate loans that subsequently defaulted were modified by reducing interest rates, increasing amortizations and deferring principal payments.
Foreclosure Proceedings
There was one residential mortgage loan of $0.3 million collateralized by real estate property that was modified in a TDR that was in the process of foreclosure at December 31, 2017 and one residential mortgage loan $0.5 million collateralized by real estate property that was in process of foreclosure at December 31, 2016.
Foreclosed Property
Residential real estate property held from one foreclosed TDR of a residential mortgage loan included in other real estate owned and repossessed personal property shown in the consolidated balance sheets was $0.3 million at December 31, 2017. There was one real estate property held from a foreclosed TDR of a residential mortgage loan included in other real estate owned and repossessed personal property shown in the consolidated balance sheets of $0.3 million at December 31, 2016.</t>
  </si>
  <si>
    <t>Premises and Equipment</t>
  </si>
  <si>
    <t>6. Premises and Equipment
At December 31, 2017 and 2016, premises and equipment were comprised of the following:
December 31,
(dollars in thousands)
2017
2016
Buildings
$
279,635
$
279,563
Furniture and equipment
80,519
76,832
Land
88,031
89,164
Leasehold improvements
46,996
52,657
Total premises and equipment
495,181
498,216
Less: Accumulated depreciation and amortization
205,966
197,428
Net book value
$
289,215
$
300,788
Depreciation and amortization expenses included in occupancy and equipment expenses for 2017, 2016 and 2015 were as follows:
Year Ended December 31,
(dollars in thousands)
2017
2016
2015
Occupancy
$
8,852
$
8,901
$
9,039
Equipment
6,426
5,898
5,507
Total
$
15,278
$
14,799
$
14,546
The Company, as a lessor, leases certain properties that it owns. The cost and accumulated depreciation related to leased properties were $289.0 million and $126.0 million, respectively, as of December 31, 2017, and $292.5 million and $122.9 million, respectively, as of December 31, 2016.</t>
  </si>
  <si>
    <t>Other Assets</t>
  </si>
  <si>
    <t>7. Other Assets
Goodwill
Goodwill originated from the acquisition of BancWest by BNPP in December 2001. Goodwill generated in that acquisition was recorded on the Company’s consolidated balance sheets as a result of push‑down accounting treatment.
The carrying amount of goodwill reported in two of the Company’s reporting segments as of December 31, 2017 and 2016 were as shown below. The Treasury and Other segment is not assigned goodwill.
Retail
Commercial
(in thousands)
Banking
Banking
Total
December 31, 2017
$
687,492
$
308,000
$
995,492
December 31, 2016
687,492
308,000
995,492
There was no impairment of the Company’s goodwill for the years ended December 31, 2017, 2016 and 2015.
Mortgage Servicing Rights (“MSRs”)
Mortgage servicing activities include collecting principal, interest, tax, and insurance payments from borrowers while accounting for and remitting payments to investors, taxing authorities, and insurance companies. The Company also monitors delinquencies and administers foreclosure proceedings.
Mortgage loan servicing income is recorded in noninterest income as a part of other service charges and fees and amortization of the servicing assets is recorded in noninterest income as part of other income. The unpaid principal amount of consumer loans serviced for others was $2.3 billion and $2.7 billion as of December 31, 2017 and 2016, respectively. Servicing fees include contractually specified fees, late charges, and ancillary fees, and were $6.5 million, $7.7 million and $8.7 million for the years ended December 31, 2017, 2016 and 2015, respectively.
Amortization of MSRs was $3.6 million, $4.7 million and $5.5 million for the years ended December 31, 2017, 2016 and 2015, respectively. The estimated future amortization expense for MSRs over the next five years is as follows:
Estimated
(dollars in thousands)
Amortization
Year ending December 31:
2018
$
1,959
2019
1,702
2020
1,486
2021
1,297
2022
1,133
The details of the Company’s MSRs are presented below:
December 31,
(dollars in thousands)
2017
2016
Gross carrying amount
$
56,571
$
56,544
Less: accumulated amortization
43,375
39,735
Net carrying value
$
13,196
$
16,809
The following table presents changes in amortized MSRs for the periods indicated:
Year Ended December 31,
(dollars in thousands)
2017
2016
Balance at beginning of year
$
16,809
$
21,435
Originations
27
65
Amortization
(3,640)
(4,691)
Balance at end of year
$
13,196
$
16,809
Fair value of amortized MSRs at beginning of year
$
25,160
$
29,676
Fair value of amortized MSRs at end of year
$
21,697
$
25,160
Balance of loans serviced for others
$
2,342,619
$
2,702,489
MSRs are evaluated for impairment if events and circumstances indicate a possible impairment. No impairment of MSRs was recorded for the years ended December 31, 2017, 2016 and 2015.
The quantitative assumptions used in determining the lower of cost or fair value of the Company’s MSRs were as follows:
2017
2016
Weighted
Weighted
Range
Average
Range
Average
Conditional prepayment rate
8.53
%
-
19.63
%
9.04
%
8.61
%
-
18.01
%
9.16
%
Life in years (of the MSR)
3.29
-
7.15
6.76
3.75
-
7.26
6.19
Weighted-average coupon rate
3.97
%
-
6.79
%
4.04
%
3.99
%
-
6.87
%
4.06
%
Discount rate
10.50
%
-
10.52
%
10.50
%
10.46
%
-
10.52
%
10.50
%
The sensitivities surrounding MSRs are expected to have an immaterial impact on fair value.
Other
The Company had $52.3 million and $12.9 million in affordable housing and other tax credit investment partnership interest as of December 31, 2017 and 2016, respectively, included in other assets on the consolidated balance sheets. The amount of amortization of such investments reported in the provision for income taxes was $3.5 million, $3.5 million and $3.3 million during the years ended December 31, 2017, 2016 and 2015, respectively. The affordable housing tax credits and other benefits recognized during the years ended December 31, 2017, 2016 and 2015 were $4.5 million, $4.8 million and $4.7 million, respectively.
Nonmarketable equity securities include FHLB stock, which the Company holds to meet regulatory requirements. As a member of the FHLB system, the Company is required to maintain a minimum level of investment in FHLB non‑publicly traded stock based on specific percentages of the Company’s total assets and outstanding advances in accordance with the FHLB’s capital plan which may be amended or revised periodically. Amounts in excess of the required minimum may be transferred at par to another member institution subject to prior approval of the FHLB. Excess stock may also be sold to the FHLB subject to a 5‑year redemption notice period and at the sole discretion of the FHLB. These securities are accounted for under the cost method. These investments are considered long‑term investments by management and accordingly, the ultimate recoverability of its par value is considered rather than considering temporary declines in value. The investment in FHLB stock at both December 31, 2017 and 2016 was $10.1 million and was included in other assets on the consolidated balance sheets.</t>
  </si>
  <si>
    <t>Transfers of Financial Assets</t>
  </si>
  <si>
    <t>8. Transfers of Financial Assets
The Company’s transfers of financial assets with continuing interest may include pledges of collateral to secure public deposits and repurchase agreements, FHLB and FRB borrowing capacity, automated clearing house (“ACH”) transactions and interest rate swaps.
For public deposits and repurchase agreements, the Company enters into bilateral agreements with the entity to pledge investment securities as collateral in the event of default. The right of setoff for a repurchase agreement resembles a secured borrowing, whereby the collateral pledged by the Company would be used to settle the fair value of the repurchase agreement should the Company be in default. The counterparty has the right to sell or repledge the investment securities. The Company is required by the counterparty to maintain adequate collateral levels. In the event the collateral fair value falls below stipulated levels, the Company will pledge additional investment securities. For transfers of assets with the FHLB and the FRB, the Company enters into bilateral agreements to pledge loans and investment securities as collateral to secure borrowing capacity. For ACH transactions, the Company enters into bilateral agreements to collateralize possible daylight overdrafts. For interest rate swaps, the Company enters into bilateral agreements to pledge collateral when either party is in a negative fair value position to mitigate counterparty credit risk. Counterparties to ACH transactions, certain interest rate swaps, the FHLB and the FRB do not have the right to sell or repledge the collateral.
The carrying amounts of the assets pledged as collateral to secure public deposits, borrowing arrangements and other transactions as of December 31, 2017 and 2016 were as follows:
(dollars in thousands)
2017
2016
Public deposits
$
2,800,690
$
2,521,761
Federal Home Loan Bank
2,388,702
2,097,233
Federal Reserve Bank
914,454
935,672
Repurchase agreements
—
10,066
ACH transactions
151,526
152,394
Interest rate swaps
27,502
30,399
Total
$
6,282,874
$
5,747,525
As the Company did not enter into reverse repurchase agreements, no collateral was accepted as of December 31, 2017 and 2016. In addition, no debt was extinguished by in-substance defeasance.
As of December 31, 2017, the Company did not have any repurchase agreements. A disaggregation of the gross amount of recognized liabilities for repurchase agreements by the class of collateral pledge as of December 31, 2016 was as follows:
December 31, 2016
Remaining Contractual Maturity of the Agreements
Up to
Greater than
(dollars in thousands)
30 days
30-90 days
90 days
Total
Government agency collateralized mortgage obligations
$
1,200
$
—
$
4,951
$
6,151
Government-sponsored enterprises mortgage-backed securities
—
2,000
1,000
3,000
Gross amount of recognized liabilities for repurchase agreements in Note 10
$
1,200
$
2,000
$
5,951
$
9,151</t>
  </si>
  <si>
    <t>9. Deposits
As of December 31, 2017 and 2016, deposits were categorized as interest-bearing or noninterest-bearing as follows:
(dollars in thousands)
2017
2016
U.S.:
Interest-bearing
$
10,800,140
$
10,129,958
Noninterest-bearing
5,494,803
5,399,212
Foreign:
Interest-bearing
685,129
671,957
Noninterest-bearing
632,050
593,405
Total deposits
$
17,612,122
$
16,794,532
The following table presents the maturity distribution of time certificates of deposits as of December 31, 2017:
Under
$250,000
(dollars in thousands)
$250,000
or More
Total
Three months or less
$
327,392
$
1,732,230
$
2,059,622
Over three through six months
274,728
662,539
937,267
Over six through twelve months
215,994
273,157
489,151
2019
139,981
157,655
297,636
2020
103,416
45,984
149,400
2021
99,475
39,564
139,039
2022
62,351
39,290
101,641
Thereafter
126
—
126
Total
$
1,223,463
$
2,950,419
$
4,173,882
Time certificates of deposit in denominations of $250,000 or more, in the aggregate, were $3.0 billion and $2.5 billion as of December 31, 2017 and 2016, respectively. Overdrawn deposit accounts are classified as loans and totaled $2.7 million and $1.5 million at December 31, 2017 and 2016, respectively.</t>
  </si>
  <si>
    <t>Short-Term Borrowings</t>
  </si>
  <si>
    <t>10. Short-Term Borrowings
At December 31, 2017 and 2016, short-term borrowings were comprised of the following:
(dollars in thousands)
2017
2016
Federal funds purchased
$
—
$
—
Securities sold under agreements to repurchase
—
9,151
Total short-term borrowings
$
—
$
9,151
The table below provides selected information for short-term borrowings for the years ended December 31, 2017, 2016 and 2015:
Year Ended December 31,
(dollars in thousands)
2017
2016
2015
Federal funds purchased:
Weighted-average interest rate at December 31,
—
%
—
%
—
%
Highest month-end balance
$
6,000
$
—
$
8,000
Average outstanding balance
$
1,280
$
610
$
4,727
Weighted-average interest rate paid
0.97
%
0.25
%
0.05
%
Securities sold under agreements to repurchase:
Weighted-average interest rate at December 31,
—
%
0.54
%
0.11
%
Highest month-end balance
$
5,951
$
235,451
$
520,740
Average outstanding balance
$
893
$
112,937
$
376,902
Weighted-average interest rate paid
0.55
%
0.17
%
0.05
%
The Company treats securities sold under agreements to repurchase as collateralized financings. The Company reflects the obligations to repurchase the same or similar securities sold as liabilities, with the dollar amount of securities underlying the agreements remaining in the asset accounts. Generally, for these types of agreements, there is a requirement that collateral be maintained with a market value equal to or in excess of the principal amount borrowed. As such, the collateral pledged may be increased or decreased over time to meet contractual obligations. The securities underlying the agreements to repurchase are held in collateral accounts with a third-party custodian.
At December 31, 2017, the Company had $1.8 billion and $688.7 million in lines of credit available from the FHLB and the FRB, respectively. None of the lines available were drawn upon as of December 31, 2017.</t>
  </si>
  <si>
    <t>Long-Term Debt</t>
  </si>
  <si>
    <t>11. Long‑Term Debt
Long‑term debt consisted of the following at December 31, 2017 and 2016:
December 31,
(dollars in thousands)
2017
2016
Capital lease (1)
$
34
$
41
Total long-term debt
$
34
$
41
(1)
Interest is payable monthly.
At December 31, 2017 and 2016, the Company had a capital lease obligation with a 6.78% interest rate that matures in 2021.
At December 31, 2017, future contractual principal payments on long‑term debt were as follows:
Principal
(dollars in thousands)
Payments
Year ending December 31:
2018
$
8
2019
8
2020
9
2021
9
Total
$
34</t>
  </si>
  <si>
    <t>12. Accumulated Other Comprehensive Income (Loss)
Accumulated other comprehensive income (loss) is defined as the change in stockholders’ equity from all transactions other than those with stockholders, and is comprised of net income and other comprehensive income (loss). The Company’s significant items of accumulated other comprehensive income (loss) are pension and other benefits, net unrealized gains or losses on investment securities and net unrealized gains or losses on cash flow derivative hedges. Changes in accumulated other comprehensive income (loss) for the years ended December 31, 2017, 2016 and 2015 are presented below:
Income
Tax
Pre-tax
Benefit
Net of
(dollars in thousands)
Amount
(Expense)
Tax
Accumulated other comprehensive loss at December 31, 2016
$
(145,472)
$
57,461
$
(88,011)
Year ended December 31, 2017
Pension and other benefits:
Net actuarial losses arising during the year
(1,104)
436
(668)
Prior service credit
(429)
170
(259)
Amortization of net loss included in net income
8,625
(3,407)
5,218
Net change in pension and other benefits
7,092
(2,801)
4,291
Investment securities:
Unrealized net losses arising during the year
(23,516)
9,357
(14,159)
Net change in unrealized losses on investment securities
(23,516)
9,357
(14,159)
Cash flow derivative hedges:
Unrealized net gains on cash flow derivative hedges arising during the year
2,473
(977)
1,496
Net change in unrealized gains on cash flow derivative hedges
2,473
(977)
1,496
Other comprehensive loss
(13,951)
5,579
(8,372)
Accumulated other comprehensive loss at December 31, 2017
$
(159,423)
$
63,040
$
(96,383)
Income
Tax
Pre-tax
Benefit
Net of
(dollars in thousands)
Amount
(Expense)
Tax
Accumulated other comprehensive loss at December 31, 2015
$
(84,722)
$
33,463
$
(51,259)
Year ended December 31, 2016
Pension and other benefits:
Net actuarial losses arising during the year
(12,666)
5,004
(7,662)
Prior service credit
(429)
169
(260)
Amortization of net loss included in net income
7,629
(3,012)
4,617
Change due to Reorganization Transactions
(81)
32
(49)
Net change in pension and other benefits
(5,547)
2,193
(3,354)
Investment securities:
Unrealized net losses arising during the year
(30,323)
11,974
(18,349)
Reclassification of net gains to net income:
Investment securities gains, net
(27,277)
10,774
(16,503)
Net change in unrealized losses on investment securities
(57,600)
22,748
(34,852)
Cash flow derivative hedges:
Unrealized net gains on cash flow derivative hedges arising during the year
2,397
(943)
1,454
Net change in unrealized gains on cash flow derivative hedges
2,397
(943)
1,454
Other comprehensive loss
(60,750)
23,998
(36,752)
Accumulated other comprehensive loss at December 31, 2016
$
(145,472)
$
57,461
$
(88,011)
Income
Tax
Pre-tax
Benefit
Net of
(dollars in thousands)
Amount
(Expense)
Tax
Accumulated other comprehensive loss at December 31, 2014
$
(85,048)
$
33,591
$
(51,457)
Year ended December 31, 2015
Pension and other benefits:
Net actuarial gains arising during the year
5,322
(2,102)
3,220
Prior service credit
(429)
169
(260)
Amortization of net loss included in net income
9,960
(3,934)
6,026
Net change in pension and other benefits
14,853
(5,867)
8,986
Investment securities:
Unrealized net losses arising during the year
(3,503)
1,384
(2,119)
Reclassification of net gains to net income:
Investment securities gains, net
(12,321)
4,867
(7,454)
Net change in unrealized losses on investment securities
(15,824)
6,251
(9,573)
Cash flow derivative hedges:
Unrealized net gains on cash flow derivative hedges arising during the year
1,684
(665)
1,019
Reclassification of net realized gains included in net income
(387)
153
(234)
Net change in unrealized gains on cash flow derivative hedges
1,297
(512)
785
Other comprehensive income
326
(128)
198
Accumulated other comprehensive loss at December 31, 2015
$
(84,722)
$
33,463
$
(51,259)
The following table summarizes changes in accumulated other comprehensive loss, net of tax, for the years indicated:
Unrealized
Total
Pensions
Unrealized
Gains
Accumulated
and
Losses
(Losses) on
Other
Other
on Investment
Cash Flow
Comprehensive
(dollars in thousands)
Benefits
Securities
Derivative Hedges
Loss
Year Ended December 31, 2017
Balance at beginning of year
$
(30,237)
$
(59,958)
$
2,184
$
(88,011)
Other comprehensive income (loss)
4,291
(14,159)
1,496
(8,372)
Balance at end of year
$
(25,946)
$
(74,117)
$
3,680
$
(96,383)
Year Ended December 31, 2016
Balance at beginning of year
$
(26,883)
$
(25,106)
$
730
$
(51,259)
Other comprehensive income (loss)
(3,354)
(34,852)
1,454
(36,752)
Balance at end of year
$
(30,237)
$
(59,958)
$
2,184
$
(88,011)
Year Ended December 31, 2015
Balance at beginning of year
$
(35,869)
$
(15,533)
$
(55)
$
(51,457)
Other comprehensive income (loss)
8,986
(9,573)
785
198
Balance at end of year
$
(26,883)
$
(25,106)
$
730
$
(51,259)
At December 31, 2017 and 2016, there were no non-credit other-than-temporary impairment losses on securities available for sale.</t>
  </si>
  <si>
    <t>Regulatory Capital Requirements</t>
  </si>
  <si>
    <t>13. Regulatory Capital Requirements
Federal and state laws and regulations limit the amount of dividends the Company may declare or pay. The Company depends primarily on dividends from FHB as the source of funds for the Company’s payment of dividends.
The Company and the Bank are subject to various regulatory capital requirements imposed by federal banking agencies. Failure to meet minimum capital requirements can initiate certain mandatory, and possibly additional discretionary, actions by regulators that, if undertaken, could have a direct material effect on the Company’s and the Bank’s operating activities and financial condition. Under capital adequacy guidelines and the regulatory framework for prompt corrective action, the Company and Bank must meet specific capital guidelines that involve quantitative measures of its assets and certain off-balance-sheet items. The capital amounts and classifications are also subject to qualitative judgments by the regulators about components, risk weightings and other factors.
Quantitative measures established by regulation to ensure capital adequacy require the Company and Bank to maintain minimum amounts and ratios of Common Equity Tier 1 (“CET1”), Tier 1 and total capital to risk-weighted assets, as well as a minimum leverage ratio.
The following provides definitions for the regulatory risk‑based capital ratios and leverage ratio, which are calculated as per standard regulatory guidance:
Risk‑Weighted Assets — Assets are weighted for risk according to a formula used by the Federal Reserve to conform to capital adequacy guidelines. On‑ and off‑balance sheet items are weighted for risk, with off‑balance sheet items converted to balance sheet equivalents, using risk conversion factors, before being allocated a risk‑adjusted weight. The off‑balance sheet items comprise a minimal part of the overall calculation.
Common Equity Tier 1 Risk‑Based Capital Ratio — The CET1 risk‑based capital ratio is calculated as CET1 capital, divided by risk‑weighted assets. CET1 is the sum of equity, adjusted for ineligible goodwill as well as certain other comprehensive income items as follows: net unrealized gains/losses on securities and derivatives, and net unrealized pension and other benefit losses.
Tier 1 Risk‑Based Capital Ratio — The Tier 1 capital ratio is calculated as Tier 1 capital divided by risk‑weighted assets.
Total Risk‑Based Capital Ratio — The total risk‑based capital ratio is calculated as the sum of Tier 1 capital and an allowable amount of the reserve for credit losses (limited to 1.25 percent of risk‑weighted assets), divided by risk‑weighted assets.
Tier 1 Leverage Ratio — The Tier 1 leverage ratio is calculated by dividing Tier 1 capital by adjusted quarterly average total assets.
The table below sets forth those ratios at December 31, 2017 and 2016:
First Hawaiian, Inc.
First Hawaiian
Minimum
Well-
and Subsidiary
Bank
Capital
Capitalized
(dollars in thousands)
Amount
Ratio
Amount
Ratio
Ratio (1)
Ratio (1)
December 31, 2017:
Common equity tier 1 capital to risk-weighted assets
$
1,633,442
12.45
%
$
1,623,455
12.37
%
4.50
%
6.50
%
Tier 1 capital to risk-weighted assets
1,633,442
12.45
%
1,623,455
12.37
%
6.00
%
8.00
%
Total capital to risk-weighted assets
1,771,295
13.50
%
1,761,308
13.42
%
8.00
%
10.00
%
Tier 1 capital to average assets (leverage ratio)
1,633,442
8.52
%
1,623,455
8.47
%
4.00
%
5.00
%
December 31, 2016:
Common equity tier 1 capital to risk-weighted assets
$
1,569,004
12.75
%
$
1,533,056
12.51
%
4.50
%
6.50
%
Tier 1 capital to risk-weighted assets
1,569,004
12.75
%
1,533,063
12.51
%
6.00
%
8.00
%
Total capital to risk-weighted assets
1,705,098
13.85
%
1,669,157
13.62
%
8.00
%
10.00
%
Tier 1 capital to average assets (leverage ratio)
1,569,004
8.36
%
1,533,063
8.19
%
4.00
%
5.00
%
(1)
As defined by the regulations issued by the Board of Governors of the Federal Reserve System, the Office of the Comptroller of the Currency, and the FDIC.
A new capital conservation buffer, comprised of common equity Tier 1 capital, was established above the regulatory minimum capital requirements. This capital conservation buffer was phased in beginning January 1, 2016 at 0.625% of risk-weighted assets and will increase each subsequent year by an additional 0.625% until reaching its final level of 2.5% on January 1, 2019. As of December 31, 2017, under the bank regulatory capital guidelines, the Company and Bank were both classified as well-capitalized. Management is not aware of any conditions or events that have occurred since December 31, 2017, to change the capital category of the Company or the Bank.</t>
  </si>
  <si>
    <t>Leases</t>
  </si>
  <si>
    <t>14. Leases
Operating lease rental income for leased assets is recognized on a straight‑line basis and amounted to $8.3 million, $9.7 million and $9.4 million for the years ended December 31, 2017, 2016 and 2015, respectively. Related depreciation expense for owned properties is recorded in occupancy expense on a straight‑line basis over the properties’ estimated useful lives.
The following table sets forth future minimum rental income under noncancelable operating leases with terms in excess of one year as of December 31, 2017:
Minimum
Rental
(dollars in thousands)
Income
Year ending December 31:
2018
$
5,642
2019
5,642
2020
5,638
2021
5,564
2022
4,550
Thereafter
11,072
Total
$
38,108
The Company, as lessee, is obligated under a number of noncancelable operating leases for premises and equipment with terms, including renewal options, up to 46 years, many of which provide for periodic adjustment of rent payments based on changes in various economic indicators. Under the premises leases, the Company is usually required to pay real property taxes, insurance and maintenance.
Rental expense, net of sublease income, was as follows:
Year Ended December 31,
(dollars in thousands)
2017
2016
2015
Rental expense charged to occupancy
$
8,620
$
8,689
$
8,698
Less: sublease income
1,342
1,303
1,588
Net rental expense charged to occupancy
7,278
7,386
7,110
Rental expense charged to equipment expense
285
326
383
Total
$
7,563
$
7,712
$
7,493
The following table presents future minimum rental expense under leases with terms in excess of one year as of December 31, 2017:
Operating
Less
Net
Lease
Sublease
Lease
(dollars in thousands)
Payments
Income
Payments
Year ending December 31:
2018
$
7,694
$
893
$
6,801
2019
7,449
893
6,556
2020
6,823
893
5,930
2021
5,184
881
4,303
2022
2,557
—
2,557
Thereafter
18,004
—
18,004
Total
$
47,711
$
3,560
$
44,151</t>
  </si>
  <si>
    <t>Benefit Plans</t>
  </si>
  <si>
    <t>15. Benefit Plans
Qualified Pension Plan
The Company’s employees participated in BancWest’s employee retirement plan (“BancWest’s ERP”), a qualified noncontributory defined benefit pension plan that was frozen as of December 31, 1995. As a result of that freeze, there are no further benefit accruals for the Company’s employees. However, employees retained rights to the benefits accrued as of the date of the freeze. During 2016, the board of directors of BancWest agreed to spin off the assets and liabilities attributable to BOW participants under BancWest’s ERP to another qualified noncontributory defined benefit pension plan sponsored by BOW. To meet the requirements of Section 414(I) of the Internal Revenue Code, the ratio of assets to liabilities after the spinoff must be the same for each plan. As a result, the Company made a contribution to BancWest’s ERP of $26.0 million prior to the spinoff of the assets and liabilities attributable to the BOW participants in December 2016. BancWest’s ERP was renamed as the Employees’ Retirement Plan of First Hawaiian, Inc. (“FHI ERP”).
No contributions to the pension trust are expected to be made during 2018 for the Company’s participants in the FHI ERP. However, should contributions be required in accordance with the funding rules under the Employee Retirement Income Security Act of 1974 (“ERISA”), including the impact of the Pension Protection Act of 2006, the Company would make those required contributions.
Nonqualified Pension and Other Postretirement Benefit Plans
The Company also sponsors an unfunded supplemental executive retirement plan for certain key executives (“SERP”). In addition, the Company sponsors a directors’ retirement plan (“Directors’ Plan”), a non‑qualified pension plan for eligible FHI and FHB directors that qualify for retirement benefits based on their years of service as a director. Both the SERP and the Directors’ Plan were frozen as of January 1, 2005 to new participants.
A postretirement benefit plan is also offered to eligible employees that provides life insurance and healthcare benefits upon retirement. The Company provides access to medical coverage for eligible retirees under age 65 at active employee premium rates and a monthly stipend to both retiree and retiree’s spouse after age 62.
The Company previously covered the full cost of life insurance benefits for employees that retired on or before December 31, 2014 but discontinued providing this benefit effective January 1, 2015.
The Company expects to contribute $8.9 million to its pension plans, the SERP and Directors’ Plan, and $1.3 million to its postretirement medical and life insurance plans in 2018. These contributions reflect the estimated benefit payments for the unfunded plans and may vary depending on retirements during 2018.
Defined Contribution Plans:
401(k) Savings Plan
The Company matched employee contributions to the First Hawaiian, Inc. 401(k) Savings Plan, a qualified defined contribution plan, up to 5% of the employee’s pay in 2017 and 2016. The plan covers all employees who satisfy eligibility requirements. A select group of key executives who participate in an unqualified grandfathered supplemental executive retirement plan may participate in the 401(k) plan but are not eligible to receive the matching contribution.
The matching employer contributions to the 401(k) plan for the years ended December 31, 2017, 2016 and 2015 were $4.6 million, $4.3 million and $4.1 million, respectively, and are included in salaries and employee benefits within the consolidated statements of income.
Annual Incentive Awards for Key Executives
The Company makes cash-based annual incentive awards under the First Hawaiian, Inc. Bonus Plan (the “Bonus Plan”) and, prior to 2016, made such awards under the Incentive Plan for Key Executives (the “IPKE”). The Bonus Plan and the IPKE limit the aggregate and individual value of the awards that could be issued in any one fiscal year. The Bonus Plan and the IPKE expenses totaled $13.3 million, $13.3 million and $12.7 million for the years ended December 31, 2017, 2016 and 2015, respectively, and are included in salaries and employee benefits within the consolidated statements of income.
Long‑Term Incentive Plan
The Company has a Long-Term Incentive Plan (the “LTIP”) designed to reward selected key executives for their individual performance and the Company’s performance measured over multi-year performance cycles. Awards related to the three-year performance prior to January 1, 2016 were paid and settled in cash. However, the LTIP was amended and restated during the year ended December 31, 2016 to provide for awards to be equity-based effective with the three-year performance period beginning on January 1, 2016.
LTIP expense of $6.7 million, $9.3 million and $5.6 million was recognized in the years ended December 31, 2017, 2016 and 2015, respectively, and are included in salaries and employee benefits within the consolidated statements of income. See “Note 20, Stock-Based Compensation,” for more information related to the equity-based awards under the amended and restated LTIP.
The following table details the amounts recognized in other comprehensive income during the years presented. Pension benefits include benefits from the qualified and non‑qualified plans. Other benefits include life insurance and healthcare benefits from the postretirement benefit plan.
Pension Benefits
Other Benefits
(dollars in thousands)
2017
2016
2015
2017
2016
2015
Amounts arising during the year:
Net loss (gain) on pension assets
$
(8,619)
$
3,350
$
3,700
$
—
$
—
$
—
Net loss (gain) on pension obligations
9,757
9,653
(8,004)
(34)
(337)
(1,018)
Change due to the Reorganization Transactions
—
81
—
—
—
—
Reclassification adjustments recognized as components of net periodic benefit cost during the year:
Net loss
(8,625)
(7,629)
(9,928)
—
—
(32)
Prior service credit
—
—
—
429
429
429
Amount recognized in other comprehensive income
$
(7,487)
$
5,455
$
(14,232)
$
395
$
92
$
(621)
The following table shows the amounts within accumulated other comprehensive loss that had not yet been recognized as components of net periodic benefit cost as of December 31, 2017 and 2016:
Pension Benefits
Other Benefits
(dollars in thousands)
2017
2016
2017
2016
Net actuarial loss
$
43,547
$
51,034
$
248
$
282
Prior service credit
—
—
(909)
(1,338)
Total, pretax effect
43,547
51,034
(661)
(1,056)
Tax impact
(17,201)
(20,158)
261
417
Ending balance in accumulated other comprehensive loss
$
26,346
$
30,876
$
(400)
$
(639)
The following table provides the amounts within accumulated other comprehensive loss expected to be recognized as components of net periodic benefit cost during 2018:
Pension
Other
(dollars in thousands)
Benefits
Benefits
Amortization of prior service credit
$
—
$
(429)
Amortization of net actuarial loss
6,440
—
Total to be recognized in 2018
$
6,440
$
(429)
The following tables summarize the changes to projected benefit obligation (“PBO”) and fair value of plan assets for pension benefits and accumulated postretirement benefit obligation (“APBO”) and fair value of plan assets for other benefits:
Pension Benefits
Other Benefits
(dollars in thousands)
2017
2016
2017
2016
Benefit obligation at beginning of year
$
209,407
$
203,384
$
20,429
$
19,687
Service cost
629
944
738
697
Interest cost
8,297
8,784
776
812
Actuarial (gain) loss
9,757
9,653
(34)
(337)
Benefit payments
(15,109)
(14,061)
(460)
(430)
Change due to the Reorganization Transactions
—
703
—
—
Benefit obligation at end of year
$
212,981
$
209,407
$
21,449
$
20,429
Pension Benefits
Other Benefits
(dollars in thousands)
2017
2016
2017
2016
Fair value of plan assets at beginning of year
$
108,550
$
89,161
$
—
$
—
Actual return on plan assets
13,623
1,348
—
—
Contributions by the employer
—
25,953
—
—
Benefit payments from trust
(7,953)
(7,912)
—
—
Fair value of plan assets at end of year
$
114,220
$
108,550
$
—
$
—
The following table summarizes the funded status of the Company’s plans and amounts recognized in the Company’s consolidated balance sheets as of December 31, 2017 and 2016:
Pension Benefits
Other Benefits
(dollars in thousands)
2017
2016
2017
2016
Pension assets for overfunded plans
$
14,008
$
11,618
$
—
$
—
Pension liabilities for underfunded plans
(112,769)
(112,475)
(21,449)
(20,429)
Funded status
$
(98,761)
$
(100,857)
$
(21,449)
$
(20,429)
The following table provides information regarding the PBO, accumulated benefit obligation (“ABO”), and fair value of plan assets as of December 31, 2017 and 2016:
Funded Pension Plan
Unfunded Pension Plans
Total Pension Plans
(dollars in thousands)
2017
2016
2017
2016
2017
2016
Projected benefit obligation
$
100,212
$
96,859
$
112,769
$
112,548
$
212,981
$
209,407
Accumulated benefit obligation
100,212
96,859
110,039
110,298
210,251
207,157
Fair value of plan assets
114,220
108,550
—
—
114,220
108,550
Overfunded (underfunded) portion of PBO/ABO
14,008
11,691
(112,769)
(112,548)
(98,761)
(100,857)
The Company recognizes the overfunded and underfunded status of its pension plans as an asset and liability in the consolidated balance sheets.
Unrecognized net gains or losses that exceed 5% of the greater of the PBO or the market value of plan assets as of the beginning of the year are amortized on a straight‑line basis over five years in accordance with ASC 715. Amortization of the unrecognized net gain or loss is included as a component of net periodic pension cost. If amortization results in an amount less than the minimum amortization required under GAAP, the minimum required amount is recorded.
The following table summarizes the change in net actuarial loss and amortization for the years ended December 31, 2017 and 2016:
Pension Benefits
Other Benefits
(dollars in thousands)
2017
2016
2017
2016
Net actuarial loss at beginning of year
$
51,034
$
45,579
$
282
$
619
Amortization cost
(8,625)
(7,629)
—
—
Liability loss (gain)
9,757
9,653
(34)
(337)
Asset (gain) loss
(8,619)
3,350
—
—
Change due to the Reorganization Transactions
—
81
—
—
Net actuarial loss at end of year
$
43,547
$
51,034
$
248
$
282
The following table sets forth the components of net periodic benefit cost for the years ended December 31, 2017, 2016 and 2015, respectively, recorded as a component of salaries and employee benefits in the consolidated statements of income:
Pension Benefits
Other Benefits
(dollars in thousands)
2017
2016
2015
2017
2016
2015
Service cost
$
629
$
944
$
809
$
738
$
697
$
734
Interest cost
8,297
8,784
8,681
776
812
770
Expected return on plan assets
(5,003)
(4,698)
(4,178)
—
—
—
Prior service credit
—
—
—
(429)
(429)
(429)
Recognized net actuarial loss
8,625
7,629
9,928
—
—
32
Total net periodic benefit cost
$
12,548
$
12,659
$
15,240
$
1,085
$
1,080
$
1,107
The funded pension benefit amounts included in pension benefits for the years ended December 31, 2017, 2016 and 2015 were as follows:
Funded Pension Benefits
(dollars in thousands)
2017
2016
2015
Interest cost
$
3,922
$
4,182
$
4,252
Expected return on plan assets
(5,003)
(4,698)
(4,178)
Recognized net actuarial loss
4,316
3,443
4,225
Total net periodic benefit cost
$
3,235
$
2,927
$
4,299
Assumptions
The following weighted‑average assumptions were used to determine benefit obligations at December 31, 2017 and 2016:
FHI ERP Pension Benefits
SERP Pension Benefits
Other Benefits
2017
2016
2017
2016
2017
2016
Discount rate
3.51
%
4.05
%
3.51
%
4.05
%
3.51
%
4.05
%
Rate of compensation increase
NA
NA
4.00
%
4.00
%
NA
NA
Weighted‑average assumptions used to determine net periodic benefit cost for the years ended December 31, 2017, 2016 and 2015 were as follows:
FHI ERP Pension Benefits
SERP Pension Benefits
Other Benefits
2017
2016
2015
2017
2016
2015
2017
2016
2015
Discount rate
4.05
%
4.40
%
4.15
%
4.05
%
4.40
%
4.15
%
4.05
%
4.40
%
4.15
%
Expected long-term return on plan assets
4.75
%
5.50
%
4.50
%
NA
NA
NA
NA
NA
NA
Rate of compensation increase
NA
NA
NA
4.00
%
4.00
%
4.00
%
NA
NA
NA
To select the discount rate, the Company reviews the yield on high quality corporate bonds. This rate is adjusted to convert the yield to an annual discount rate basis and may be adjusted for the population of plan participants to reflect the expected duration of the benefit payments of the plan.
Assumed healthcare cost trend rates were as follows at December 31, 2017, 2016 and 2015:
2017
2016
2015
Healthcare cost trend rate assumed for next year
7.00
%
7.25
%
7.00
%
Rate to which the cost trend is assumed to decline (the ultimate trend rate)
5.00
%
5.00
%
5.00
%
Year that the rate reaches the ultimate trend rate
A one percentage‑point change in the assumed healthcare cost trend rates would have had the following pre‑tax effect:
One Percentage-
One Percentage-
(dollars in thousands)
Point In crease
Point Decrease
Effect on 2017 total of service and interest cost components
$
76
$
(69)
Effect on postretirement benefit obligation at December 31, 2017
482
(446)
Plan Assets
The Company’s pension plan assets were allocated as follows as of December 31, 2017 and 2016:
Asset Allocation
2017
2016
Equity securities
32
%
28
%
Debt securities
66
%
62
%
Other securities
2
%
10
%
Total
100
%
100
%
There were no FHI or BNPP stock included in equity securities at December 31, 2017 and 2016.
The assets within the pension plan are managed in accordance with ERISA. The objective of the plan is to achieve, over full market cycles, a compounded annual rate of return equal to or greater than the pension plan’s expected long‑term rate of return. The pension plan’s participants recognize that capital markets can be unpredictable and that any investment could result in periods where the market value of the pension plan’s assets will decline in value. Asset allocation is likely to be the primary determinant of the pension plan’s return and the associated volatility of returns for the pension plan. The Company estimated the long‑term rate of return for 2017 net periodic pension cost to be 4.75%. The return was selected based on a model of U.S. capital market assumptions with expected returns reflecting the anticipated asset allocation of the pension plan.
The target asset allocation for the pension plan at December 31, 2017, was as follows:
Target
Allocation
Equity securities
30
%
Debt securities
68
%
Other securities
2
%
Estimated Future Benefit Payments
The following table presents benefit payments that are expected to be paid over the next ten years, giving consideration to expected future service as appropriate:
Pension
Other
(dollars in thousands)
Benefits
Benefits
2018
$
16,926
$
1,292
2019
16,630
1,355
2020
16,359
1,434
2021
16,014
1,458
2022
15,539
1,525
2023 to 2027
72,013
8,546
Fair Value Measurement of Plan Assets
The Company’s overall investment strategy includes a wide diversification of asset types, fund strategies and fund managers. Investments in mutual funds and exchange‑traded funds consist primarily of investments in large‑cap companies located in the United States. Fixed income securities include U.S. government agencies and corporate bonds of companies from diversified industries.
The fair values of the Company’s pension plans assets at December 31, 2017 and 2016, by asset class, were as follows:
December 31, 2017
Quoted Prices
Significant
In Active
Other
Significant
Markets for
Observable
Unobservable
Identical Assets
Inputs
Inputs
(dollars in thousands)
(Level 1)
(Level 2)
(Level 3)
Total
Asset classes:
Cash and cash equivalents
$
1,942
$
—
$
—
$
1,942
Fixed income - U.S. Treasury securities
—
4,533
—
4,533
Fixed income - U.S. government agency securities
—
4,072
—
4,072
Fixed income - U.S. corporate securities
—
59,786
—
59,786
Fixed income - municipal securities
—
474
—
474
Fixed income - mutual funds
7,044
—
—
7,044
Equity - large-cap mutual funds
10,645
—
—
10,645
Equity - large-cap exchange-traded funds
13,048
—
—
13,048
Equity - mid-cap exchange-traded funds
3,436
—
—
3,436
Equity - small-cap exchange-traded funds
1,618
—
—
1,618
Equity - international funds
7,622
—
—
7,622
Total
$
45,355
$
68,865
$
—
$
114,220
December 31, 2016
Quoted Prices
Significant
In Active
Other
Significant
Markets for
Observable
Unobservable
Identical Assets
Inputs
Inputs
(dollars in thousands)
(Level 1)
(Level 2)
(Level 3)
Total
Asset classes:
Cash and cash equivalents
$
11,333
$
—
$
—
$
11,333
Fixed income - U.S. Treasury securities
—
3,902
—
3,902
Fixed income - U.S. government agency securities
—
4,750
—
4,750
Fixed income - U.S. corporate securities
—
51,322
—
51,322
Fixed income - municipal securities
—
438
—
438
Fixed income - mutual funds
6,678
—
—
6,678
Equity - large-cap mutual funds
16,346
—
—
16,346
Equity - large-cap exchange-traded funds
3,605
—
—
3,605
Equity - mid-cap exchange-traded funds
3,013
—
—
3,013
Equity - small-cap exchange-traded funds
1,420
—
—
1,420
Equity - international funds
5,743
—
—
5,743
Total
$
48,138
$
60,412
$
—
$
108,550
No fair value measurements used Level 3 inputs as of December 31, 2017 and 2016.
The plan’s investments in fixed income securities represent approximately 66.5% and 61.8% of total plan assets as of December 31, 2017 and 2016, respectively, which is the most significant concentration of risk in the plan.
Valuation Methodologies
Cash and cash equivalents — includes investments in money market funds. Carrying value is a reasonable estimate of fair value based on the short‑term nature of the instruments.
U.S. Treasury securities — includes securities issued by the U.S. government valued at fair value based on observable market prices for similar securities or other market observable inputs.
U.S. government agency securities — includes investment‑grade debt securities issued by U.S. government‑sponsored agencies. These securities are valued at fair value based upon the quoted market values of the underlying net assets.
U.S. corporate securities — includes investment‑grade debt securities issued by U.S. corporations. These securities are valued at fair value based on observable market prices for similar securities or other market observable inputs.
Municipal securities — includes bonds issued by a city or other local government, or their agencies. Potential issuers of municipal bonds includes cities, counties, redevelopment agencies, special‑purpose districts, school districts, public utility districts, publicly owned airports and seaports, and any other governmental entity (or group of governments) below the state level. Municipal bonds may be general obligations of the issuer or secured by specified revenues. These securities are valued at fair value based on observable market prices for similar securities or other market observable inputs.
Mutual funds — includes an open‑end fixed‑income fund benchmarked to the Barclay’s Capital U.S. Government/Credit Bond Index. At least 80% of its assets are high‑grade corporate bonds and U.S. government debt obligations. The fair value is based upon the quoted market values of the underlying net assets.
Exchange‑traded fund — includes an exchange‑traded fund which invests in U.S. Treasury Inflation Protected Securities. The fund tracks the Barclays Capital U.S. Treasury Inflation Notes Index. The fair value is based upon the quoted market values of the underlying net assets.
Large‑cap mutual funds — includes open‑end equity funds holding a diversified portfolio of large‑cap domestic equity securities. The portfolio has a bias towards stocks with growth characteristics and stocks with high cash flow and growing dividends. The fair value is based upon the quoted market values of the underlying net assets.
Large‑cap exchange‑traded fund — includes an exchange‑traded fund which invests mainly in U.S. large‑cap stocks such as those in the S&amp;P 500 index and in depositary receipts representing stocks in the S&amp;P 500 index. The fair value is based upon the quoted market values of the underlying net assets.
Mid‑cap exchange‑traded funds — includes broadly‑diversified exchange‑traded funds which invest in U.S. mid‑cap stocks such as those in the S&amp;P 400 Mid Cap index. The fair value is based upon the quoted market values of the underlying net assets.
Small‑cap exchange‑traded funds — includes broadly‑diversified exchange‑traded funds which invest in U.S. small‑cap stocks such as those in the S&amp;P 600 Small Cap index. The fair value is based upon the quoted market values of the underlying net assets.
International funds — includes well‑diversified open‑ended mutual funds and exchange‑traded funds tracking broad‑based international equity indexes. The fair value is based upon the quoted market values of the underlying net assets.</t>
  </si>
  <si>
    <t>Income Taxes</t>
  </si>
  <si>
    <t>16. Income Taxes
On December 22, 2017, President Trump signed into law the Tax Act. The Tax Act makes many significant amendments to the Internal Revenue Code of 1986, as amended (the “Code”), including reducing the corporate tax rate from 35% to 21%, effective January 1, 2018. GAAP requires that companies record and reflect the impact of the Tax Act in their financial statements for the quarter during which the Tax Act becomes law, even if provisions of the Tax Act become effective at a future date. Accordingly, the Company reported the impact of the Tax Act on its results of operations in its consolidated financial statements for the fourth quarter and year ended December 31, 2017. The reduction in the corporate tax rate under the Tax Act required a one-time revaluation of certain tax-related assets, which resulted in the Company recording $47.6 million in additional income tax expense in our consolidated statements of income in the fourth quarter of 2017.
For the years ended December 31, 2017, 2016 and 2015, the provision for income taxes was comprised of the following:
Year Ended December 31,
(dollars in thousands)
2017
2016
2015
Current:
Federal
$
101,162
$
118,080
$
120,134
State and local
24,595
20,253
24,900
Total current
125,757
138,333
145,034
Deferred:
Federal
58,732
2,211
(10,386)
State and local
184
1,107
(5,201)
Total deferred
58,916
3,318
(15,587)
Total provision for income taxes
$
184,673
$
141,651
$
129,447
The Company files Federal and state income tax returns with its subsidiaries. The Company’s subsidiaries also file income tax returns in Guam and Saipan. The Company had a current income tax receivable due from various jurisdictions of $53.2 million and $39.8 million as of December 31, 2017 and 2016, respectively, for its share of consolidated and combined tax overpayments that had not yet been received.
The components of net deferred income tax assets and liabilities at December 31, 2017 and 2016, were as follows:
December 31,
(dollars in thousands)
2017
2016
Assets:
Deferred compensation expense
$
51,169
$
86,327
Allowance for loan and lease losses and nonperforming assets
37,185
54,310
Investment securities
35,819
47,453
Deferred expense
—
435
State income taxes
5,155
14,293
Total deferred income tax assets before valuation allowance
129,328
202,818
Valuation allowance
(1,834)
—
Total deferred income tax assets after valuation allowance
127,494
202,818
Liabilities:
Leases
(13,634)
(39,397)
Deferred income
(6,262)
—
Intangible assets
(969)
(1,792)
Other
(8,130)
(9,793)
Total deferred income tax liabilities
(28,995)
(50,982)
Net deferred income tax assets
$
98,499
$
151,836
Net deferred income tax assets were included in other assets in the consolidated balance sheets as of December 31, 2017 and 2016.
Management evaluated the deferred income tax assets for recoverability by considering negative and positive evidence. Negative evidence included the uncertainty of generating future capital gains and restrictions on the ability to sell low-income housing investments during periods when carrybacks of capital losses are allowed. Positive evidence included the generation of capital gains in the current year and carryback years. Based on the weight of all available evidence, management determined a valuation allowance to offset deferred tax assets related to investments in low-income housing projects that can only be utilized to offset capital gains was required. Management further concluded it is more likely than not that the remaining deferred tax assets will be realized through carryback to taxable income in prior years, future reversals of existing taxable temporary differences, and projected future taxable income. Consequently, the remaining deferred income tax assets are not subject to a valuation allowance.
The following analysis reconciles the Federal statutory income tax rate to the effective income tax rate for the years ended December 31, 2017, 2016 and 2015:
Year Ended December 31,
2017
2016
2015
(dollars in thousands)
Amount
Percent
Amount
Percent
Amount
Percent
Federal statutory income tax expense and rate
$
128,924
35.00
%
$
130,140
35.00
%
$
120,129
35.00
%
State and local taxes, net of federal income tax benefit
16,106
4.37
13,884
3.73
12,804
3.73
Impact of Tax Reform
47,598
12.92
—
—
—
—
Nontaxable income
(4,974)
(1.35)
(4,628)
(1.24)
(3,570)
(1.04)
Other
(2,981)
(0.81)
2,255
0.61
84
0.02
Income tax expense and effective income tax rate
$
184,673
50.13
%
$
141,651
38.10
%
$
129,447
37.71
%
The Company is subject to examination by the Internal Revenue Service (“IRS”) and tax authorities in states in which the Company has significant business operations. The tax years under examination and open for examination vary by jurisdiction. There are currently no federal examinations under way; however, refund claims and tax returns for certain years are being reviewed by state jurisdictions. No material unanticipated adjustments were made by the IRS in the years most recently examined. The Company’s income tax returns for 2014 and subsequent tax years generally remain subject to examination by U.S. federal and foreign jurisdictions, and 2013 and subsequent years are subject to examination by state taxing authorities.
A reconciliation of the amount of unrecognized tax benefits is as follows for the years ended December 31, 2017, 2016 and 2015:
Year Ended December 31,
2017
2016
2015
Interest
Interest
Interest
and
and
and
(dollars in thousands)
Tax
Penalties
Total
Tax
Penalties
Total
Tax
Penalties
Total
Balance at beginning of year
$
127,085
$
9,965
$
137,050
$
5,903
$
2,935
$
8,838
$
5,748
$
2,972
$
8,720
Additions for current year tax positions
2,727
—
2,727
490
—
490
680
—
680
Additions for Reorganization Transactions
—
226
226
121,401
7,017
128,418
—
—
—
Additions for prior years' tax positions:
Accrual of interest and penalties
—
621
621
—
301
301
—
178
178
Other
1,152
—
1,152
—
—
—
97
25
122
Reductions for prior years' tax positions:
Expiration of statute of limitations
(345)
(152)
(497)
(709)
(288)
(997)
(622)
(240)
(862)
Balance at December 31,
$
130,619
$
10,660
$
141,279
$
127,085
$
9,965
$
137,050
$
5,903
$
2,935
$
8,838
Included in the balance of unrecognized tax benefits for the years ended December 31, 2017, 2016 and 2015, was $14.9 million, $10.6 million and $6.6 million, respectively, of unrecognized tax benefits that, if recognized, would impact the effective tax rate.
In connection with the Reorganization Transactions discussed below, the Company recorded unrecognized tax benefits and interest and penalties of $121.4 million and $7.0 million, respectively. Included in the balance of the unrecognized tax benefits as of December 31, 2017, was $93.9 million attributable to tax refund claims with respect to tax years 2005 through 2012 in the State of California. Such refund claims were filed by the Company in 2015, on behalf of the Company and its affiliates, including BOW, concerning the determination of taxes for which no benefit is currently recognized. It is reasonably possible that the amount of unrecognized tax benefits could decrease within the next 12 months by as much as $107.6 million of taxes and $5.4 million of accrued interest and penalties as a result of settlements and the expiration of the statute of limitations in various states.
The Company recognizes interest and penalties attributable to both unrecognized tax benefits and undisputed tax adjustments in the provision for income taxes. For the years ended December 31, 2017, 2016 and 2015, the Company recorded $0.7 million, $0.8 million and nil, respectively, of net expense attributable to interest and penalties. The Company had a liability of $12.8 million and $12.1 million as of December 31, 2017 and 2016, respectively, accrued for interest and penalties, of which $10.7 million and $10.0 million as of December 31, 2017 and 2016, respectively, were attributable to unrecognized tax benefits and the remainder was attributable to tax adjustments which are not expected to be in dispute.
Prior to the Reorganization Transactions, the Company filed consolidated U.S. Federal and combined state tax returns that incorporated the tax receivables and unrecognized tax benefits of FHB and BOW. The consummation of the Reorganization Transactions did not relieve the Company of the pre-Reorganization Transactions tax receivables and unrecognized tax benefits recognized by BOW that were included in the Company's consolidated and combined tax returns. As a result, on April 1, 2016, the Company recorded $72.8 million related to current tax receivables, $116.6 million related to unrecognized tax benefits, and an indemnification payable of $28.6 million. As of December 31, 2017, the Company maintained balances of $93.9 million related to current tax receivables, $116.5 million related to unrecognized tax benefits, and an indemnification receivable of $22.6 million. Additionally, in connection with the Reorganization Transactions, the Company has incurred certain tax-related liabilities related to the distribution of its interest in BWHI amounting to $95.4 million. The amount necessary to pay the distribution taxes (net of the expected federal tax benefit of $33.4 million) was paid by BNPP to the Company on April 1, 2016. The Company reported total distribution taxes of $92.1 million in the 2016 tax returns of various state and local jurisdictions, and reimbursed BWHI approximately $2.1 million pursuant to a tax sharing agreement entered into on April 1, 2016 and pursuant to certain tax allocation agreements entered into among the parties. The Company expects that any future adjustment to such taxes will be similarly reimbursed to, or funded by, BWHI or its affiliates. Accordingly, the assumption of the pre-Reorganization Transactions tax receivables, unrecognized tax benefits and distribution tax liabilities and the offsetting indemnification receivables or payables were reflected as equity contributions and distributions on April 1, 2016. The reimbursement of distribution taxes to BWHI was also reflected as an adjustment to equity. If there are any future adjustments to the indemnified tax receivables or unrecognized tax benefits, an offsetting adjustment to the indemnification receivables or payables will be recorded to the provision for income taxes and other noninterest income or expense. In 2017, the Company recorded $3.9 million of such adjustments through the provision for income taxes and noninterest income.
Effective July 1, 2016, the Company entered into a new tax allocation agreement with its affiliates that generally supersedes the prior tax allocation agreements. The execution of such agreement did not have a material impact to the consolidated financial statements.</t>
  </si>
  <si>
    <t>Derivative Financial Instruments</t>
  </si>
  <si>
    <t>17. Derivative Financial Instruments
The Company enters into derivative contracts primarily to manage its interest rate risk, as well as for customer accommodation purposes. Derivatives used for risk management purposes consist of interest rate swaps that are designated as either a fair value hedge or a cash flow hedge. The derivatives are recognized on the consolidated balance sheets as either assets or liabilities at fair value. Derivatives entered into for customer accommodation purposes consist of various free-standing interest rate derivative products and foreign exchange contracts. The Company is party to master netting arrangements with its financial institution counterparties; however, the Company does not offset assets and liabilities under these arrangements for financial statement presentation purposes.
The following table summarizes notional amounts and fair values of derivatives held by the Company as of December 31, 2017 and 2016:
December 31, 2017
December 31, 2016
Fair Value
Fair Value
Notional
Asset
Liability
Notional
Asset
Liability
(dollars in thousands)
Amount
Derivatives (1)
Derivatives (2)
Amount
Derivatives (1)
Derivatives (2)
Derivatives designated as hedging instruments:
Interest rate swaps
$
194,687
$
—
$
(2,032)
$
200,504
$
—
$
(5,296)
Derivatives not designated as hedging instruments:
Interest rate swaps
1,820,442
14,658
(13,017)
1,297,101
15,982
(18,299)
Funding swap
43,113
—
(5,439)
37,143
—
(7,460)
Foreign exchange contracts
3,658
24
—
3,664
—
(147)
(1)
The positive fair values of derivative assets are included in other assets.
(2)
The negative fair values of derivative liabilities are included in other liabilities.
Certain derivative contracts noted above, are cleared through clearinghouses, rather than directly with counterparties. Those transactions cleared through a clearinghouse require initial margin collateral and variation margin payments depending on the contracts being in a net asset or liability position. The amount of initial margin collateral posted by the Company was $2.9 million and $1.2 million at December 31, 2017 and 2016, respectively.
Effective January 3, 2017, the Chicago Mercantile Exchange (“CME”) amended its rulebook to legally characterize variation margin payments, for derivative contracts that are referred to as settled-to-market (“STM”), as settlements of the derivative’s mark-to-market exposure and not collateral. Based on these changes, the Company has treated the CME variation margin as a settlement, which has resulted in a decrease in our cash collateral, and a corresponding decrease in our derivative asset and liability. As of December 31, 2017, the CME variation margin was $3.1 million. The change was applied prospectively effective January 3, 2017 and as a result prior period balances have not been adjusted. Variation margin on derivative contracts not treated as settlements continue to represent collateral posted or received by the Company.
As of December 31, 2017, the Company pledged $22.6 million in financial instruments and $4.9 million in cash as collateral for interest rate swaps. The cash collateral represents the excess initial margin and the variation margin on derivative contracts not treated as settlements and continues to represent collateral posted by the Company. As of December 31, 2016, the Company pledged $12.1 million in financial instruments and $18.3 million in cash as collateral for interest rate swaps.
Fair Value Hedges
To manage the risk related to the Company’s net interest margin, interest rate swaps are utilized to hedge certain fixed-rate loans. These swaps have maturity, amortization and prepayment features that correspond to the loans hedged, and are designated and qualify as fair value hedges. Any gain or loss on the swaps, as well as the offsetting loss or gain on the hedged item attributable to the hedged risk, is recognized in current period earnings.
At December 31, 2017, the Company carried interest rate swaps with notional amounts totaling $44.7 million with a positive fair value of nil and a negative fair value of $0.5 million that were categorized as fair value hedges for commercial and industrial loans and commercial real estate loans. The Company received 6-month London Interbank Offered Rate (“LIBOR”) and paid fixed rates ranging from 2.59% to 3.44%. The swaps mature between 2019 and 2023. At December 31, 2016, the Company carried interest rate swaps with notional amounts totaling $50.5 million with a positive fair value of nil and a negative fair value of $1.5 million that were categorized as fair value hedges for commercial and industrial loans and commercial real estate loans.
The following table shows the net gains and losses recognized in income related to derivatives in fair value hedging relationships for the years ended December 31:
December 31,
(dollars in thousands)
2017
2016
2015
Interest expense recorded in net interest income
$
(644)
$
(1,226)
$
(2,472)
Gains (losses) recorded in noninterest income:
Recognized on derivatives
846
956
1,803
Recognized on hedged item
(841)
(1,166)
(1,733)
Net gains (losses) recognized on fair value hedges (ineffective portion)
5
(210)
70
Net losses recognized on fair value hedges
$
(639)
$
(1,436)
$
(2,402)
Cash Flow Hedges
The Company utilizes interest rate swaps to reduce exposure to interest rates associated with short-term fixed-rate liabilities. The Company enters into interest rate swaps paying fixed rates and receiving LIBOR. The LIBOR index will correspond to the short-term fixed-rate nature of the liabilities being hedged. If interest rates rise, the increase in interest received on the swaps will offset increases in interest costs associated with these liabilities. By hedging with interest rate swaps, the Company minimizes the adverse impact on interest expense associated with increasing rates on short-term liabilities.
The interest rate swaps are designated and qualify as cash flow hedges. The effective portion of the gain or loss on the interest rate swaps is reported as a component of other comprehensive income and reclassified into earnings in the same period or periods during which the hedged transaction affects earnings. The Company recognized expenses related to the ineffective portion of the change in fair value of derivatives designated as a hedge of $0.1 million, $0.3 million and $0.1 million for the years ended December 31, 2017, 2016 and 2015, respectively.
As of December 31, 2017 and 2016, the Company carried two interest rate swaps with notional amounts totaling $150.0 million, with a negative fair value of $1.5 million as of December 31, 2017 and a negative fair value of $3.8 million as of December 31, 2016, in order to reduce exposure to interest rate increases associated with short-term fixed-rate liabilities. The swaps mature in 2018. The Company received 6-month LIBOR and paid fixed rates ranging from 2.98% to 3.03%. The interest rate swaps resulted in net interest expense of $2.4 million, $3.2 million and $3.9 million during the years ended December 31, 2017, 2016 and 2015, respectively.
The following table summarizes the effect of cash flow hedging relationships for the years ended December 31:
December 31,
(dollars in thousands)
2017
2016
2015
Pretax gains recognized in other comprehensive income on derivatives (effective portion)
$
2,473
$
2,397
$
1,684
Pretax gain reclassified from accumulated other comprehensive income
—
—
(387)
Free-Standing Derivative Instruments
For the derivatives that are not designated as hedges, changes in fair value are reported in current period earnings. The following table summarizes the impact on pretax earnings of derivatives not designated as hedges, as reported on the consolidated statements of income for the years ended December 31:
Net gains (losses) recognized
in the consolidated statements
Year Ended December 31,
(dollars in thousands)
of income line item
2017
2016
2015
Derivatives Not Designated As Hedging Instruments:
Interest rate swaps
Other noninterest income
$
819
$
901
$
510
Funding swap
Other noninterest income
(169)
25
—
Foreign exchange contracts
Other noninterest income
171
(240)
93
As of December 31, 2017, the Company carried multiple interest rate swaps with notional amounts totaling $1.8 billion, including $1.7 billion related to the Company’s customer swap program, with a positive fair value of $14.7 million and a negative fair value of $13.0 million. The Company received 1-month and 3-month LIBOR and paid fixed rates ranging from 1.36% to 5.33%. The swaps mature between 2018 and 2037. As of December 31, 2016, the Company carried multiple interest rate swaps with notional amounts totaling $1.3 billion, including $1.2 billion related to the Company’s customer swap program, with a positive fair value of $16.0 million and a negative fair value of $18.3 million. The Company received 1-month and 3-month LIBOR and paid fixed rates ranging from 0.77% to 4.90%. The swaps mature between 2018 and 2035. These swaps resulted in net interest expense of $0.9 million, $1.1 million and $1.2 million for the years ended December 31, 2017, 2016 and 2015, respectively.
The Company’s customer swap program is designed by offering customers a variable-rate loan that is swapped to fixed-rate through an interest-rate swap. The Company simultaneously executes an offsetting interest-rate swap with a swap dealer. Upfront fees on the dealer swap are recorded in other noninterest income and totaled $6.7 million, $7.3 million and $3.5 million for the years ended December 31, 2017, 2016 and 2015, respectively. Interest rate swaps related to the program had asset fair values of $14.7 million and $16.0 million as of December 31, 2017 and 2016, respectively, and liability fair values of $11.7 million and $16.0 million as of December 31, 2017 and 2016, respectively.
In conjunction with the 2016 sale of Class B restricted shares of common stock issued by Visa, the Company entered into a funding swap agreement with the buyer that requires payment to the buyer in the event Visa reduces each member bank’s Class B conversion ratio to unrestricted Class A common shares. A derivative liability (“Visa derivative”) of $5.4 million and $7.5 million was included in the consolidated balance sheets at December 31, 2017 and 2016, respectively, to provide for the fair value of this liability. Under the terms of the funding swap agreement, the Company will make monthly payments to the buyer based on Visa’s Class A stock price and the number of Visa Class B restricted shares that were sold until the date on which the covered litigation is settled. There were no sales of these shares prior to 2016. See “Note 21. Fair Value” for more information.
Counterparty Credit Risk
By using derivatives, the Company is exposed to counterparty credit risk if counterparties to the derivative contracts do not perform as expected. If a counterparty fails to perform, the Company’s counterparty credit risk is equal to the amount reported as a derivative asset, net of cash or other collateral received, and net of derivatives in a loss position with the same counterparty to the extent master netting arrangements exist. The Company minimizes counterparty credit risk through credit approvals, limits, monitoring procedures, executing master netting arrangements and obtaining collateral, where appropriate. Counterparty credit risk related to derivatives is considered in determining fair value.
The Company’s interest rate swap agreements include bilateral collateral agreements with collateral requirements which begin with exposures in excess of $0.5 million. For each counterparty, the Company reviews the interest rate swap collateral daily. Collateral for customer interest rate swap agreements, calculated as pledged property less loan balance, requires valuation of the property pledged. Counterparty credit risk adjustments of $0.1 million , nil and $0.2 million were recognized for the years ended December 31, 2017, 2016 and 201 5 , respectively.
Credit - Risk Related Contingent Features
Certain of our derivative contracts contain provisions whereby if the Company’s credit rating were to be downgraded by certain major credit rating agencies as a result of a merger or material adverse change in the Company’s financial condition, the counterparty could require an early termination of derivative instruments in a net liability position. The aggregate fair value of all derivative instruments with such credit-risk related contingent features that are in a net liability position was $4.5 million and $8.8 million at December 31, 2017 and 2016, respectively, for which we posted $4.8 million and $12.1 million, respectively, in collateral in the normal course of business. If the Company’s credit rating had been downgraded on December 31, 2017 or December 31, 2016, we would have been required to settle the contract in an amount equal to its fair value.</t>
  </si>
  <si>
    <t>Commitments and Contingent Liabilities</t>
  </si>
  <si>
    <t>18. Commitments and Contingent Liabilities
Contingencies
On January 27, 2017, a purported class action lawsuit was filed by a Bank customer alleging that FHB improperly charges an overdraft fee in circumstances where an account had sufficient funds to cover the transaction at the time a transaction is authorized by the customer but not at the time the transaction is posted, and that this practice constitutes an unjust and deceptive trade practice and a breach of contract. The lawsuit further alleges that FHB’s practice of assessing a one-time continuous negative balance overdraft fee on accounts remaining in a negative balance for a seven-day period constitutes a usurious interest charge and an unfair and deceptive trade practice.
This lawsuit is similar to lawsuits filed against other financial institutions pertaining to available balance overdraft fee disclosures and continuing negative balance overdraft fees. Because of the many questions of fact and law that may arise in the future, the outcome of this legal proceeding is uncertain at this point. Based on information available to the Company at present, the Company cannot reasonably estimate a range of potential loss, if any, for this action because, among other things, its potential liability depends on whether a class is certified and, if so, the composition and size of any such class, the applicable time period at issue, as well as an assessment of the appropriate measure of damages if the Company were to be found liable. Accordingly, the Company has not recognized any liability associated with this action. Management disputes any wrongdoing and the case is being vigorously defended.
In addition to the litigation noted above, various legal proceedings are pending or threatened against the Company. After consultation with legal counsel, management does not expect that the aggregate liability, if any, resulting from these proceedings would have a material effect on the Company’s consolidated financial position, results of operations or cash flows.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and commercial letters of credit which are not reflected in the consolidated financial statements.
Unfunded Commitments to Extend Credit
A commitment to extend credit is a legally binding agreement to lend funds to a customer, usually at a stated interest rate and for a specified purpose. Commitments are reported net of participations sold to other institutions. Such commitments have fixed expiration dates and generally require a fee. The extension of a commitment gives rise to credit risk. The actual liquidity requirements or credit risk that the Company will experience is expected to be lower than the contractual amount of commitments to extend credit because a significant portion of those commitments are expected to expire without being drawn upon. Certain commitments are subject to loan agreements containing covenants regarding the financial performance of the customer that must be met before the Company is required to fund the commitment. The Company uses the same credit policies in making commitments to extend credit as it does in making loans. In addition, the Company manages the potential credit risk in commitments to extend credit by limiting the total amount of arrangements, both by individual customer and in the aggregate, by monitoring the size and expiration structure of these portfolios and by applying the same credit standards maintained for all of its related credit activities. Commitments to extend credit are reported net of participations sold to other institutions of $49.1 million and $94.5 million at December 31, 2017 and 2016, respectively.
Standby and Commercial Letters of Credit
Standby letters of credit are issued on behalf of customers in connection with contracts between the customers and third parties. Under standby letters of credit, the Company assures that the third parties will receive specified funds if customers fail to meet their contractual obligations. The credit risk to the Company arises from its obligation to make payment in the event of a customer’s contractual default. Standby letters of credit are reported net of participations sold to other institutions of $17.8 million and $19.0 million at December 31, 2017 and 2016, respectively. The Company also had commitments for commercial and similar letters of credit. Commercial letters of credit are issued specifically to facilitate commerce whereby the commitment is typically drawn upon when the underlying transaction between the customer and a third party is consummated. The maximum amount of potential future payments guaranteed by the Company is limited to the contractual amount of these letters. The credit risk involved in issuing letters of credit is essentially the same as that involved in extending loan facilities to customers. Collateral held supports those commitments for which collateral is deemed necessary. The commitments outstanding as of December 31, 2017 have maturities ranging from January 2018 to March 2021. Substantially all fees received from the issuance of such commitments are deferred and amortized on a straight-line basis over the term of the commitment.
Financial instruments with off-balance sheet risk at December 31, 2017 and 2016, respectively, were as follows:
December 31,
(dollars in thousands)
2017
2016
Financial instruments whose contract amounts represent credit risk:
Commitments to extend credit
$
5,401,763
$
5,121,811
Standby letters of credit
161,798
60,848
Commercial letters of credit
5,540
6,813
Guarantees
The Company sells residential mortgage loans in the secondary market primarily to The Federal National Mortgage Association and The Federal Home Loan Mortgage Corporation that may potentially require repurchase under certain conditions. This risk is managed through the Company’s underwriting practices. The Company services loans sold to investors and loans originated by other originators under agreements that may include repurchase remedies if certain servicing requirements are not met. This risk is managed through the Company’s quality assurance and monitoring procedures. Management does not anticipate any material losses as a result of these transactions.
Lease Commitments
The Company’s lease commitments are discussed in “Note 14. Leases”.
Foreign Exchange Contracts
The Company has forward foreign exchange contracts that represent commitments to purchase or sell foreign currencies at a future date at a specified price. The Company’s utilization of forward foreign exchange contracts is subject to the primary underlying risk of movements in foreign currency exchange rates and to additional counterparty risk should its counterparties fail to meet the terms of their contracts. Forward foreign exchange contracts are utilized to mitigate the Company’s risk to satisfy customer demand for foreign currencies and are not used for trading purposes. See “Note 17. Derivative Financial Instruments” for more information.
Reorganization Transactions
In connection with the Reorganization Transactions as discussed in Note 1, FHI (formerly BancWest) distributed BWHI (including BOW) to BNPP so that BWHI was held directly by BNPP (BWHI is now held indirectly by BNPP through its intermediate holding company). As a result of the Reorganization Transactions that occurred on April 1, 2016, various tax or other contingent liabilities could arise related to the business of BOW, or related to the Company’s operations prior to the restructuring when it was known as BancWest, including its then-wholly-owned subsidiary, BOW. The Company is not able to determine the ultimate outcome or estimate the amounts of these contingent liabilities, if any, at this time.</t>
  </si>
  <si>
    <t>Earnings per Share</t>
  </si>
  <si>
    <t>19. Earnings per Share
The Company made no adjustments to net income for the purposes of computing earnings per share and there were no antidilutive securities. For the year ended December 31, 2016, basic and diluted earnings per share were computed using the number of shares of common stock outstanding immediately following the Reorganization Transactions on April 1, 2016, as if such shares were outstanding for the entire period prior to the Reorganization Transactions, plus the weighted average number of such shares outstanding following the Reorganization Transactions through December 31, 2016. For the year ended December 31, 2015, basic and diluted earnings per share were computed using the number of shares of common stock outstanding immediately following the Reorganization Transactions, as if the Company had operated as a stand-alone entity for the period presented.
The computations of basic and diluted earnings per share were as follows for the years ended December 31, 2017, 2016 and 2015:
Year Ended December 31,
(dollars in thousands, except shares and per share amounts)
2017
2016
2015
Numerator:
Net income
$
183,682
$
230,178
$
213,780
Denominator:
Basic: weighted-average shares outstanding
139,560,305
139,487,762
139,459,620
Add: weighted-average equity-based awards
96,688
4,846
—
Diluted: weighted-average shares outstanding
139,656,993
139,492,608
139,459,620
Basic earnings per share
$
1.32
$
1.65
$
1.53
Diluted earnings per share
$
1.32
$
1.65
$
1.53</t>
  </si>
  <si>
    <t>Stock-Based Compensation</t>
  </si>
  <si>
    <t xml:space="preserve">20. Stock-Based Compensation
The Company has several stock-based compensation plans that were implemented in 2016 and allow for grants of restricted stock, performance share units and restricted stock units to its employees and non-employee directors. The Company’s stock-based compensation plans are administered by the Compensation Committee of the Board of Directors. For the years ended December 31, 2017 and 2016, stock-based compensation expense was $3.1 million and $4.5 million, respectively, and the related income tax benefit was $1.6 million and $0.7 million, respectively. For the years ended December 31, 2017 and 2016, all common stock issuances in connection with stock-based compensation arrangements were issued from unissued shares.
Restricted Stock
Restricted stock provides grantees with rights to shares of common stock upon completion of a service period. During the restriction period, all shares are considered outstanding and dividends are paid on the restricted stock. Restricted stock and dividends may be forfeited if an employee terminates prior to vesting. The fair value of restricted stock is determined based on the closing price of FHI’s common stock on the date of grant. The Company recognizes compensation expense related to restricted stock on a straight-line basis over the vesting period for service-based awards.
The following presents the Company’s restricted stock activity for the year ended December 31, 2016:
Weighted
Number
Average Grant
of Shares
Date Fair Value
Unvested as of December 31, 2015
—
$
—
Granted
77,037
24.41
Vested
(77,037)
24.41
Forfeited
—
—
Unvested as of December 31, 2016
—
$
—
There were no shares of restricted stock granted for the year ended December 31, 2017. For the year ended December 31, 2016, the Company granted 77,037 shares of restricted stock with a weighted-average grant date fair value of $24.41 to key employees. These shares were fully vested on the grant date. The total grant date fair value of restricted stock that vested for the year ended December 31, 2016 was $1.9 million. However, there are transfer restrictions on these shares with restrictions for 50% of the restricted stock lapsing six months following the vesting date and the restrictions for the remaining 50% of the restricted stock lapsing 18 months following the vesting date.
Performance Share Units
Performance share units (“PSU”) are an award of units in which the recipient’s rights in the units are contingent on the achievement of pre-established performance goals. At the end of the performance period, the Company will determine if the performance goals originally outlined when the PSUs were granted have been achieved. If these goals are met or exceeded, the Company will issue one share of FHI common stock for each vested PSU. Employees must be continuously employed by the Company from the grant date through the applicable vesting date with any unvested PSUs being forfeited upon termination of employment. The fair value of PSUs is estimated based on the use of a Monte Carlo simulation or based on the closing price of FHI’s common stock on the date of grant and is amortized on a straight-line basis over the vesting period. As noted above, the Company’s LTIP was amended and restated during the year ended December 31, 2016 and now provides for awards to be equity-based effective with the three-year performance period which began on January 1, 2016.
The following presents the Company’s PSU activity for the years ended December 31, 2017 and 2016:
Weighted
Number
Average Grant
of Shares
Date Fair Value
Unvested as of December 31, 2015
—
$
—
Granted
321,612
29.11
Vested
—
—
Forfeited
—
—
Unvested as of December 31, 2016
321,612
$
29.11
Granted
244,218
30.44
Vested
(38,522)
24.41
Forfeited
(21,257)
33.20
Unvested as of December 31, 2017
506,051
$
30.82
For the year ended December 31, 2017, the Company granted 209,374 PSUs to key employees with a weighted average grant date fair value of $29.98. The Company granted these PSUs related to its LTIP for the three year performance period which began on January 1, 2017. This award has performance conditions that are based on the Company’s profitability and market conditions that are based on the Company’s performance relative to peer groups. For the year ended December 31, 2016, the Company granted 356,456 PSUs to key employees with a weighted-average grant date fair value of $30.91. The Company granted 115,566 PSUs in connection with its IPO. One-third of these PSUs will vest on each of the first, second and third anniversaries of the IPO date. However, transfer restrictions will remain on these shares for six months following the vesting date. The performance condition related to these PSUs is based on the Company’s profitability in the fiscal years immediately preceding the vesting dates. The Company also granted 240,890 PSUs related to its LTIP for the three year performance period which began on January 1, 2016. The Company’s stock-based compensation expense related to PSUs was $2.9 million and $2.6 million for the years ended December 31, 2017 and 2016, respectively. Unrecognized compensation expense related to unvested PSUs was $4.3 million and $6.8 million as of December 31, 2017 and 2016, respectively. The unrecognized compensation expense as of December 31, 2017 is expected to be recognized over a weighted average vesting period of 1.5 years. As of December 31, 2017, total shares authorized under the plan from which the restricted stock, PSUs and restricted stock units were issued were 5.6 million shares, of which 5.0 million shares were available for future grants. The total grant date fair value of PSUs that vested for the year ended December 31, 2017 was $0.9 million.
Restricted Stock Units
Restricted stock units (“RSU”) are an award of units that correspond in number and value to a specified number of shares of FHI’s common stock that are subject to vesting requirements and transferability restrictions. RSUs do not represent actual ownership of common stock. Upon vesting, the Company will issue one share of FHI common stock for each vested RSU. The fair value of RSUs is valued based on the closing price of FHI’s common stock on the date of grant and is amortized on a straight-line basis over the vesting period.
The following presents the Company’s RSU activity for the years ended December 31, 2017 and 2016:
Weighted
Number
Average Grant
of Shares
Date Fair Value
Unvested as of December 31, 2015
—
$
—
Granted
5,379
24.41
Vested
—
—
Forfeited
—
—
Unvested as of December 31, 2016
5,379
$
24.41
Granted
14,506
29.74
Vested
(8,379)
26.77
Forfeited
—
—
Unvested as of December 31, 2017
11,506
$
29.74
For the year ended December 31, 2017, the Company granted 9,006 RSUs to non-employee directors with a weighted-average grant date fair value of $30.19. The Company also issued 5,500 RSUs to employees with a weighted average grant date fair value of $28.97. The awards will vest on various dates. The total grant date fair value of RSUs that vested during 2017 was $0.2 million. For the year ended December 31, 2016, the Company granted 5,379 RSUs to non-employee directors with a weighted-average grant date fair value of $24.41. The RSUs vested in one year from the date of grant. The grantee must continuously serve as a non-employee director or employee from the grant date through the vesting date with any unvested RSUs being forfeited upon termination of the grantee’s service as a non-employee director or employee. The Company’s share-based compensation expense related to RSUs was $0.3 million for the year ended December 31, 2017 and was not material for the year ended December 31, 2016. Unrecognized compensation expense related to unvested RSUs was $0.2 million and $0.1 million as of December 31, 2017 and 2016, respectively. The unrecognized compensation expense as of December 31, 2017 is expected to be recognized over a weighted average vesting period of 0.66 years. As of December 31, 2017, total shares authorized under the 2016 Non-Employee Director Plan were 75,000 shares, of which 60,615 shares were available for future grants.
For all awards of restricted stock, PSUs and RSUs, the Company, upon delivery of the common stock, will also pay to each grantee a cash amount equal to the product of all cash dividends paid on a share of common stock from the grant date to such delivery date and the number of common stock delivered to the grantee on such delivery date.
Employee Stock Purchase Plan (“ESPP”)
The Company also introduced an employee stock purchase plan (“ESPP”) which permits employees to periodically purchase Company stock on a payroll deduction basis, effective October 1, 2016. The first such offering period of the Company’s ESPP was from October 1, 2016 through December 31, 2016. Participant purchases through the ESPP received a discount of 5% from the closing price of FHI’s common stock on the exercise date. Participants are required to adhere to a two year holding period with regards to shares purchased through the ESPP. The ESPP has been determined to be non-compensatory in nature. As a result, the Company expects that expenses related to the ESPP will not be material. As of December 31, 2017, total shares authorized under the Company’s ESPP were 600,000 shares. The Company issued 12,341 shares and 15,961 shares of common stock to employee participants in January 2018 and 2017, respectively, which resulted in 571,698 shares of common stock authorized for future purchases. </t>
  </si>
  <si>
    <t>Fair Value</t>
  </si>
  <si>
    <t>21. Fair Value
The Company determines the fair values of its financial instruments based on the requirements established in ASC 820, Fair Value Measurements , which provides a framework for measuring fair value under GAAP and requires an entity to maximize the use of observable inputs and minimize the use of unobservable inputs when measuring fair value. ASC 820 defines fair value as the exit price, the price that would be received for an asset or paid to transfer a liability, in the principal or most advantageous market for the asset or liability in an orderly transaction between market participants on the measurement date under current market conditions.
Fair Value Hierarchy
ASC 820 establishes three levels of fair values based on the markets in which the assets or liabilities are traded and the reliability of the assumptions used to determine fair value. The levels are:
·
Level 1: Quoted prices (unadjusted) in active markets for identical assets or liabilities that the Company has the ability to access.
·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Valuation is generated from model-based techniques that use significant assumptions not observable in the market. These unobservable assumptions reflect the Company’s own estimates of assumptions that market participants would use in pricing the asset or liability (“Company-level data”).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SC 820 requires that the Company disclose estimated fair values for certain financial instruments. Financial instruments include such items as investment securities, loans, deposits, interest rate and foreign exchange contracts, swaps and other instruments as defined by the standard. The Company has an organized and established process for determining and reviewing the fair value of financial instruments reported in the Company’s financial statements. The fair value measurements are reviewed to ensure they are reasonable and in line with market experience in similar asset and liability classes.
Additionally, the Company may be required to record at fair value other assets on a nonrecurring basis, such as other real estate owned, other customer relationships, and other intangible assets. These nonrecurring fair value adjustments typically involve the application of lower-of-cost-or-fair-value accounting or write-downs of individual assets.
Disclosure of fair values is not required for certain items such as lease financing, obligations for pension and other postretirement benefits, premises and equipment, prepaid expenses, and income tax assets and liabilities.
Reasonable comparisons of fair value information with that of other financial institutions cannot necessarily be made because the standard permits many alternative calculation techniques, and numerous assumptions have been used to estimate the Company’s fair values.
Valuation Techniques Used in the Fair Value Measurement of Assets and Liabilities Carried at Fair Value
For the assets and liabilities measured at fair value on a recurring basis (categorized in the valuation hierarchy table below), the Company applies the following valuation techniques:
Available-for-sale securities
Available-for-sale debt securities are recorded at fair value on a recurring basis. Fair value measurement is based on quoted prices, including estimates by third-party pricing services, if available. If quoted prices are not available, fair values are measured using proprietary valuation models that utilize market observable parameters from active market makers and inter-dealer brokers whereby securities are valued based upon available market data for securities with similar characteristics. Management reviews the pricing information received from the Company’s third-party pricing service to evaluate the inputs and valuation methodologies used to place securities into the appropriate level of the fair value hierarchy and transfers of securities within the fair value hierarchy are made if necessary. On a monthly basis, management reviews the pricing information received from the third-party pricing service which includes a comparison to non-binding third-party broker quotes, as well as a review of market-related conditions impacting the information provided by the third-party pricing service. Management also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As of December 31, 2017 and 2016, management did not make adjustments to prices provided by the third-party pricing services as a result of illiquid or inactive markets. The Company’s third-party pricing service has also established processes for the Company to submit inquiries regarding quoted prices. Periodically, the Company will challenge the quoted prices provided by the third-party pricing service. The Company’s third-party pricing service will review the inputs to the evaluation in light of the new market data presented by the Company. The Company’s third-party pricing service may then affirm the original quoted price or may update the evaluation on a going forward basis. The Company classifies all available-for-sale securities as Level 2.
Derivatives
Most of the Company’s derivatives are traded in over-the-counter markets where quoted market prices are not readily available. For those derivatives, the Company measures fair value on a recurring basis using proprietary valuation models that primarily use market observable inputs, such as yield curves, and option volatilities. The fair value of derivatives includes values associated with counterparty credit risk and the Company’s own credit standing. The Company classifies these derivatives, included in other assets and other liabilities, as Level 2.
Concurrent with the sale of the Visa Class B restricted shares in 2016, the Company entered into an agreement with the buyer that requires payment to the buyer in the event Visa reduces each member bank’s Class B conversion ratio to unrestricted Class A common shares. The Visa derivative of $5.4 million and $7.5 million was included in the consolidated balance sheets at December 31, 2017 and 2016, respectively, to provide for the fair value of this liability. The potential liability related to the conversion rate swap agreement was determined based on management’s estimate of the timing and the amount of Visa litigation settlement and the resulting payments due to the counterparty under the terms of the contract. As such, the conversion rate swap agreement is classified as Level 3. The significant unobservable inputs used in the fair value measurement of the Company’s derivative liability are the potential future changes in the conversion factor, expected term and growth rate of the market price of Visa Class A common shares. Material increases or (decreases) in any of those inputs may result in a significantly higher or (lower) fair value measurement.
Assets and Liabilities Recorded at Fair Value on a Recurring Basis
Assets and liabilities measured at fair value on a recurring basis as of December 31, 2017 and 2016 are summarized below:
Fair Value Measurements as of December 31, 2017
Quoted Prices in
Significant
Active Markets for
Other
Significant
Identical Assets
Observable
Unobservable
(dollars in thousands)
(Level 1)
Inputs (Level 2)
Inputs (Level 3)
Total
Assets
U.S. Treasury securities
$
—
$
392,255
$
—
$
392,255
Government-sponsored enterprises debt securities
—
242,601
—
242,601
Government agency mortgage-backed securities (1)
—
351,390
—
351,390
Government-sponsored enterprises mortgage-backed securities (1)
—
174,741
—
174,741
Non-government asset-backed securities
—
—
—
—
Collateralized mortgage obligations:
Government agency
—
3,290,474
—
3,290,474
Government-sponsored enterprises
—
762,718
—
762,718
Debt securities issued by states and political subdivisions
—
20,479
—
20,479
Total available-for-sale securities
—
5,234,658
—
5,234,658
Other assets (2)
—
14,682
—
14,682
Liabilities
Other liabilities (3)
—
(15,049)
(5,439)
(20,488)
Total
$
—
$
5,234,291
$
(5,439)
$
5,228,852
Fair Value Measurements as of December 31, 2016
Quoted Prices in
Significant
Active Markets for
Other
Significant
Identical Assets
Observable
Unobservable
(dollars in thousands)
(Level 1)
Inputs (Level 2)
Inputs (Level 3)
Total
Assets
U.S. Treasury securities
$
—
$
392,473
$
—
$
392,473
Government-sponsored enterprises debt securities
—
242,667
—
242,667
Government agency mortgage-backed securities (1)
—
185,663
—
185,663
Government-sponsored enterprises mortgage-backed securities (1)
—
204,385
—
204,385
Non-government asset-backed securities
—
12,583
—
12,583
Collateralized mortgage obligations:
Government agency
—
3,351,822
—
3,351,822
Government-sponsored enterprises
—
687,921
—
687,921
Total available-for-sale securities
—
5,077,514
—
5,077,514
Other assets (2)
—
15,982
—
15,982
Liabilities
Other liabilities (3)
—
(23,742)
(7,460)
(31,202)
Total
$
—
$
5,069,754
$
(7,460)
$
5,062,294
(1)
Backed by residential real estate.
(2)
Other assets include investments in derivative assets.
(3)
Other liabilities include derivative liabilities.
Changes in Fair Value Levels
For any transfers in and out of the levels of the fair value hierarchy, the Company discloses the fair value measurement at the beginning of the reporting period during which the transfer occurred. During the years ended December 31, 2017 and 2016, there were no transfers between levels.
The changes in Level 3 liabilities measured at fair value on a recurring basis for the years ended December 31, 2017 and 2016 are summarized in the table below.
Visa Derivative
(dollars in thousands)
2017
2016
Year Ended December 31,
Balance as of January 1,
$
(7,460)
$
—
Total net (losses) gains included in other noninterest income
(168)
25
Purchases
—
(8,875)
Settlements
2,189
1,390
Balance as of December 31,
$
(5,439)
$
(7,460)
Total net (losses) gains included in net income attributable to the change in unrealized gains or losses related to liabilities still held as of December 31,
$
(168)
$
25
Valuation Techniques Used in the Fair Value Measurement of Assets and Liabilities Carried at Other Than Fair Value
For the financial instruments that are not required to be carried at fair value on a recurring basis (categorized in the valuation hierarchy table below), the Company uses the following methods and assumptions to estimate the fair value:
Cash and cash equivalents
Cash and cash equivalents include cash and due from banks and interest-bearing deposits in other banks. The carrying amount is considered a reasonable estimate of fair value because there is a relatively short duration of time between the origination of the instrument and its expected realization. As such, these short-term financial assets are classified as Level 1. Fair values of fixed-rate certificates of deposit are estimated using a discounted cash flow calculation that applies interest rates currently being offered on certificates to a schedule of aggregated expected monthly maturities. Accordingly, these assets are classified as Level 2.
Loans held for sale
Residential loans held for sale are carried at the lower of cost or fair value, and are therefore subject to fair value measurements on a nonrecurring basis. The fair value of loans held for sale is based on current quoted prices or rates in secondary markets for portfolios with similar characteristics. As such, the Company classifies these loans as Level 2.
Loans
Fair values are estimated for pools of loans with similar characteristics using discounted cash flow analyses. The Company utilizes interest rates currently being offered for groups of loans with similar terms to borrowers of similar credit quality to estimate the fair values of: (1) commercial and industrial loans; (2) certain mortgage loans, including 1-4 family residential, commercial real estate and rental property; and (3) consumer loans. As such, loans are classified as Level 3.
Deposits
The fair value of deposits with no maturity date, such as interest-bearing and noninterest-bearing checking, regular savings, and certain types of money market savings accounts, approximate their carrying amounts, the amounts payable on demand at the reporting date. Accordingly, these are classified as Level 1. Fair values of fixed-rate certificates of deposit are estimated using a discounted cash flow calculation that applies interest rates currently being offered on certificates to a schedule of aggregated expected monthly maturities. Accordingly, these are classified as Level 2.
Short-term borrowings
The fair values of short-term borrowings are estimated using quoted market prices or discounted cash flow analyses based on the Company’s current incremental borrowing rates for similar types of borrowing arrangements. As such, short-term borrowings are classified as Level 2.
Assets and Liabilities Carried at Other Than Fair Value
The following tables summarize for the periods indicated the estimated fair value of the Company’s financial instruments that are not required to be carried at fair value on a recurring basis, excluding leases.
December 31, 2017
Fair Value Measurements
Quoted Prices in
Significant
Significant
Active Markets
Other
Unobservable
for Identical
Observable
Inputs
(dollars in thousands)
Book Value
Assets (Level 1)
Inputs (Level 2)
(Level 3)
Total
Financial assets:
Cash and cash equivalents
$
1,034,644
$
367,084
$
667,560
$
—
$
1,034,644
Loans held for sale
556
—
559
—
559
Loans (1)
12,112,303
—
—
12,426,506
12,426,506
Financial liabilities:
Deposits
$
17,612,122
$
13,438,240
$
4,160,393
$
—
$
17,598,633
(1)
Excludes financing leases of $165.1 million at December 31, 2017.
December 31, 2016
Fair Value Measurements
Quoted Prices in
Significant
Significant
Active Markets
Other
Unobservable
for Identical
Observable
Inputs
(dollars in thousands)
Book Value
Assets (Level 1)
Inputs (Level 2)
(Level 3)
Total
Financial assets:
Cash and cash equivalents
$
1,052,058
$
253,827
$
798,226
$
—
$
1,052,053
Loans (1)
11,340,338
—
—
11,306,675
11,306,675
Financial liabilities:
Deposits
$
16,794,532
$
13,055,935
$
3,730,945
$
—
$
16,786,880
Short-term borrowings
9,151
—
9,109
—
9,109
(1)
Excludes financing leases of $180.0 million at December 31, 2016.
Unfunded loan and lease commitments and letters of credit are not included in the tables above. As of December 31, 2017 and 2016, the Company had $5.6 billion and $5.2 billion, respectively, of unfunded loan and lease commitments and letters of credit. A reasonable estimate of the fair value of these instruments is the carrying value of deferred fees plus the related reserve for unfunded commitments, which totaled $11.7 million and $11.0 million at December 31, 2017 and 2016, respectively. No active trading market exists for these instruments, and the estimated fair value does not include value associated with the borrower relationship. The Company does not estimate the fair values of certain unfunded loan and lease commitments that can be canceled by providing notice to the borrower. As Company-level data is incorporated into the fair value measurement, unfunded loan and lease commitments and letters of credit are classified as Level 3.
Valuation Techniques Used in the Fair Value Measurement of Assets and Liabilities Carried at the Lower of Cost or Fair Value
The Company applies the following valuation techniques to assets measured at the lower of cost or fair value:
Mortgage servicing rights
MSRs are carried at the lower of cost or fair value and are therefore subject to fair value measurements on a nonrecurring basis. The fair value of MSRs is determined using models which use significant unobservable inputs, such as estimates of prepayment rates, the resultant weighted average lives of the MSRs and the option-adjusted spread levels. Accordingly, the Company classifies MSRs as Level 3.
Impaired loans
A large portion of the Company’s impaired loans are collateral dependent and are measured at fair value on a nonrecurring basis using collateral values as a practical expedient. The fair values of collateral for impaired loans are primarily based on real estate appraisal reports prepared by third party appraisers less disposition costs, present value of the expected future cash flows or the loan’s observable market price. Certain loans are measured based on the present value of expected future cash flows, discounted at the loan’s effective rate, which is not a fair value measurement. The Company measures the impairment on certain loans and leases by performing a lower-of-cost-or-fair-value analysis. If impairment is determined by the value of the collateral or an observable market price, it is written down to fair value on a nonrecurring basis as Level 3.
Other real estate owned
The Company values these properties at fair value at the time the Company acquires them, which establishes their new cost basis. After acquisition, the Company carries such properties at the lower of cost or fair value less estimated selling costs on a nonrecurring basis. Fair value is measured on a nonrecurring basis using collateral values as a practical expedient. The fair values of collateral for other real estate owned are primarily based on real estate appraisal reports prepared by third party appraisers less disposition costs, and are classified as Level 3.
Assets and Liabilities Recorded at Fair Value on a Nonrecurring Basis
The Company may be required to record certain assets at fair value on a nonrecurring basis in accordance with GAAP. These assets are subject to fair value adjustments that result from the application of lower of cost or fair value accounting or write-downs of individual assets to fair value.
The following table summarizes the balances as of the measurement date of the assets measured at fair value on a nonrecurring basis, and still held as of the reporting date as of December 31, 2017 and 2016:
(dollars in thousands)
Level 1
Level 2
Level 3
December 31, 2017
Impaired loans
$
—
$
—
$
87
December 31, 2016
Impaired loans
$
—
$
—
$
1,567
Total losses of impaired loans for the years ended December 31, 2017, 2016 and 2015 were $0.7 million, $0.4 million and $0.3 million, respectively.
For Level 3 assets and liabilities measured at fair value on a recurring or nonrecurring basis as of December 31, 2017 and 2016, the significant unobservable inputs used in the fair value measurements were as follows:
Quantitative Information about Level 3 Fair Value Measurements at December 31, 2017
Significant
Range
(dollars in thousands)
Fair value
Valuation Technique
Unobservable Input
(Weighted Average)
Impaired loans
$
87
Appraisal Value
Appraisal Value
n/m (1)
Other liabilities
$
(5,439)
Discounted Cash Flow
Expected Conversion Factor
1.6483
Expected Term
4 years
Growth Rate
15%
Quantitative Information about Level 3 Fair Value Measurements at December 31, 2016
Range
(dollars in thousands)
Fair value
Valuation Technique
Unobservable Input
(Weighted Average)
Impaired loans
$
1,567
Appraisal Value
Appraisal Value
n/m (1)
Other liabilities
$
(7,460)
Discounted Cash Flow
Expected Conversion Factor
1.6483
Expected Term
4 years
Growth Rate
15%
(1)
The fair value of these assets is determined based on appraised values of collateral or broker price opinions, the range of which is not meaningful to disclose.</t>
  </si>
  <si>
    <t>Reportable Operating Segments</t>
  </si>
  <si>
    <t>22. Reportable Operating Segments
The Company’s operations are organized into three business segments – Retail Banking, Commercial Banking, and Treasury and Other. These segments reflect how discrete financial information is currently evaluated by the chief operating decision maker and how performance is assessed and resources allocated. The Company’s internal management process measures the performance of these business segments. This process, which is not necessarily comparable with similar information for any other financial institution, uses various techniques to assign balance sheet and income statement amounts to the business segments, including allocations of income, expense, the provision for credit losses, and capital. This process is dynamic and requires certain allocations based on judgment and other subjective factors. Unlike financial accounting, there is no comprehensive authoritative guidance for management accounting that is equivalent to GAAP.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The Company allocates the provision for loan and lease losses to each segment based on management’s estimate of the inherent loss content in each of the specific loan and lease portfolios.
Noninterest income and expense includes allocations from support units to the business segments. These allocations are based on actual usage where practicably calculated or by management’s estimate of such usage. Income tax expense is allocated to each business segment based on the consolidated effective income tax rate for the period shown.
Business Segments
Retail Banking
Retail Banking offers a broad range of financial products and services to consumers and small businesses. Loan and lease products offered include residential and commercial mortgage loans, home equity lines of credit, automobile loans and leases, personal lines of credit, installment loans and small business loans and leases. Deposit products offered include checking, savings, and time deposit accounts. Retail Banking also offers wealth management services. Products and services from Retail Banking are delivered to customers through 62 banking locations throughout the State of Hawaii, Guam, and Saipan.
Commercial Banking
Commercial Banking offers products that include corporate banking, residential and commercial real estate loans, commercial lease financing, auto dealer financing, deposit products and credit cards. Commercial lending and deposit products are offered primarily to middle-market and large companies locally, nationally, and internationally.
Treasury and Other
Treasury consists of corporate asset and liability management activities including interest rate risk management. The segment’s assets and liabilities (and related interest income and expense) consist of interest-bearing deposits, investment securities, federal funds sold and purchased, government deposits, short and long-term borrowings and bank-owned properties. The primary sources of noninterest income are from bank-owned life insurance, net gains from the sale of investment securities, foreign exchange income related to customer-driven currency requests from merchants and island visitors and management of bank-owned properties. The net residual effect of the transfer pricing of assets and liabilities is included in Treasury, along with the elimination of intercompany transactions.
Other organizational units (Technology, Operations, Credit and Risk Management, Human Resources, Finance, Administration, Marketing, and Corporate and Regulatory Administration) provide a wide-range of support to the Company’s other income earning segments. Expenses incurred by these support units are charged to the business segments through an internal cost allocation process.
The following table presents selected business segment financial information for the periods indicated:
Treasury
Retail
Commercial
and
(dollars in thousands)
Banking
Banking
Other (1)
Total
Year Ended December 31, 2017
Net interest income (expense)
$
430,379
$
111,109
$
(12,684)
$
528,804
Provision for loan and lease losses
(6,837)
(11,663)
—
(18,500)
Net interest income (expense) after provision for loan and lease losses
423,542
99,446
(12,684)
510,304
Noninterest income
90,702
74,236
40,667
205,605
Noninterest expense
(223,652)
(68,167)
(55,735)
(347,554)
Income (loss) before (provision) benefit for income taxes
290,592
105,515
(27,752)
368,355
(Provision) benefit for income taxes
(138,786)
(49,201)
3,314
(184,673)
Net income (loss)
$
151,806
$
56,314
$
(24,438)
$
183,682
Total assets as of December 31, 2017
$
7,003,724
$
5,462,370
$
8,083,367
$
20,549,461
(1)
Includes $6.9 million gains on the sale of real estate.
Treasury
Retail
Commercial
and
(dollars in thousands)
Banking
Banking
Other
Total
Year Ended December 31, 2016
Net interest income (expense)
$
415,964
$
115,455
$
(39,747)
$
491,672
Provision for loan and lease losses
(3,150)
(5,450)
—
(8,600)
Net interest income (expense) after provision for loan and lease losses
412,814
110,005
(39,747)
483,072
Noninterest income (1)
91,583
73,264
61,190
226,037
Noninterest expense (1)
(211,762)
(63,193)
(62,325)
(337,280)
Income (loss) before (provision) benefit for income taxes
292,635
120,076
(40,882)
371,829
(Provision) benefit for income taxes
(110,192)
(45,172)
13,713
(141,651)
Net income (loss)
$
182,443
$
74,904
$
(27,169)
$
230,178
Total assets as of December 31, 2016
$
6,963,701
$
4,680,512
$
8,017,616
$
19,661,829
(1)
Certain prior period noninterest income and noninterest expense amounts have been revised from the amounts previously reported to conform with the current year’s presentations. For the year ended December 31, 2016, noninterest income and noninterest expense for Commercial banking were both understated by $6.9 million and both noninterest income and noninterest expense for Treasury and Other were understated by $1.5 million.
Treasury
Retail
Commercial
and
(dollars in thousands)
Banking
Banking
Other
Total
Year Ended December 31, 2015
Net interest income (expense)
$
399,153
$
113,466
$
(51,294)
$
461,325
Provision for loan and lease losses
(4,643)
(5,257)
—
(9,900)
Net interest income (expense) after provision for loan and lease losses
394,510
108,209
(51,294)
451,425
Noninterest income (1)
97,934
78,500
42,677
219,111
Noninterest expense (1)
(199,308)
(61,463)
(66,538)
(327,309)
Income (loss) before (provision) benefit for income taxes
293,136
125,246
(75,155)
343,227
(Provision) benefit for income taxes
(99,764)
(43,181)
13,498
(129,447)
Net income (loss)
$
193,372
$
82,065
$
(61,657)
$
213,780
Total assets as of December 31, 2015
$
6,725,665
$
4,120,805
$
8,506,211
$
19,352,681
(1)
Certain prior period noninterest income and noninterest expense amounts have been revised from the amounts previously reported to conform with the current year’s presentations. For the year ended December 31, 2015, noninterest income and noninterest expense for Commercial banking were both understated by $6.3 million and both noninterest income and noninterest expense for Treasury and Other were understated by $1.4 million.</t>
  </si>
  <si>
    <t>Parent Company</t>
  </si>
  <si>
    <t>Parent Company Only</t>
  </si>
  <si>
    <t>23. Parent Company
The following tables present Parent Company-only condensed financial statements.
Condensed Statements of Comprehensive Income
Year Ended December 31,
(dollars in thousands)
2017
2016
2015
Income
Dividends from FHB
$
105,400
$
479,692
$
175,600
Other income
3,937
368
—
Total income
109,337
480,060
175,600
Noninterest expense
Salaries and employee benefits
5,949
6,820
10,930
Contracted services and professional fees
3,643
5,424
5,791
Equipment
55
—
—
Advertising and marketing
1
4
—
Other
570
999
2,076
Total noninterest expense
10,218
13,247
18,797
Income before (provision) benefit for income taxes and equity in undistributed income (excess distributions) of FHB
99,119
466,813
156,803
(Provision) benefit for income taxes
(642)
3,175
7,425
Equity in undistributed income (excess distributions) of FHB
85,205
(239,810)
49,552
Net income
$
183,682
$
230,178
$
213,780
Comprehensive income
$
175,310
$
193,426
$
213,978
Condensed Statements of Condition
December 31,
(dollars in thousands)
2017
2016
Assets
Cash and cash equivalents
$
14,337
$
5,994
Investment in FHB
2,522,624
2,440,596
Other assets
23,912
50,831
Total assets
$
2,560,873
$
2,497,421
Liabilities and Stockholders' Equity
Retirement benefits payable
$
780
$
736
Other liabilities
27,542
20,200
Total liabilities
28,322
20,936
Stockholders' Equity
Stockholders' equity
2,532,551
2,476,485
Total stockholders' equity
2,532,551
2,476,485
Total liabilities and stockholders' equity
$
2,560,873
$
2,497,421
Condensed Statements of Cash Flows
Year Ended December 31,
(dollars in thousands)
2017
2016
2015
Cash flows from operating activities
Net income
$
183,682
$
230,178
$
213,780
Adjustments to reconcile net income to net cash provided by operating activities:
(Equity in undistributed income) excess distributions of FHB
(85,205)
239,810
(49,552)
Deferred income taxes
(274)
191
—
Stock-based compensation
244
55
—
Change in assets and liabilities:
Net decrease (increase) in other assets
36,467
(18,729)
—
Net decrease in other liabilities
(2,058)
(8,368)
—
Net cash provided by operating activities
132,856
443,137
164,228
Cash flows from investing activities
Other, net
7
—
—
Net cash provided by investing activities
7
—
—
Cash flows from financing activities
Dividends paid
(122,810)
(85,797)
—
Distributions paid
(2,118)
(361,200)
(164,228)
Stock tendered for payment of withholding taxes
(120)
(146)
—
Proceeds from employee stock purchase plan
528
—
—
Net cash used in financing activities
(124,520)
(447,143)
(164,228)
Net increase (decrease) in cash and cash equivalents
8,343
(4,006)
—
Cash and cash equivalents at beginning of year
5,994
10,000
10,000
Cash and cash equivalents at end of year
$
14,337
$
5,994
$
10,000</t>
  </si>
  <si>
    <t>Organization and Summary of Significant Accounting Policies (Policies)</t>
  </si>
  <si>
    <t>Basis of Presentation</t>
  </si>
  <si>
    <t xml:space="preserve">Basis of Presentation
First Hawaiian, Inc. (“FHI” or the “Parent”), a bank holding company, owns 100% of the outstanding common stock of First Hawaiian Bank (“FHB” or the “Bank”). FHI is a majority-owned, indirect subsidiary of BNP Paribas (“BNPP”), a financial institution based in France.
FHB is a state-chartered bank that is not a member of the Federal Reserve System. FHB, the oldest financial institution in Hawaii, was established as Bishop &amp; Company in 1858. As of December 31, 2017, FHB was the largest bank in Hawaii in terms of total assets, loans and leases and deposits. FHB has 62 branches located throughout the State of Hawaii, Guam and Saipan, and offers a comprehensive suite of banking services to consumer and commercial customers including loans, deposit products, wealth management, insurance, trust, retirement planning, credit card and merchant processing services.
The accounting and reporting principles of First Hawaiian, Inc. and Subsidiary (the “Company”) conform to U.S. generally accepted accounting principles (“GAAP”) and prevailing practices within the financial services industry. All significant intercompany accounts and transactions have been eliminated in consolidation. </t>
  </si>
  <si>
    <t>Reorganization Transactions</t>
  </si>
  <si>
    <t>Reorganization Transactions
In connection with FHI’s initial public offering (“IPO”) in August 2016, in which BNPP sold approximately 17% of its interest in FHI, BNPP announced its intent to sell a controlling interest in FHI, including its wholly-owned subsidiary FHB, over time, subject to market conditions and other considerations. On April 1, 2016, a series of reorganization transactions (the “Reorganization Transactions”) were undertaken to facilitate the IPO. As part of the Reorganization Transactions, FHI, which was then known as BancWest Corporation (“BancWest”), formed a new bank holding company, BancWest Holding Inc. (“BWHI”), a Delaware corporation and a direct wholly-owned subsidiary of BancWest, and contributed 100% of its interest in Bank of the West (“BOW”), as well as other assets and liabilities not related to FHB, to BWHI. Following the contribution of BOW to BWHI, BancWest distributed its interest in BWHI to BNPP. As part of these transactions, BancWest amended its certificate of incorporation to change its name to “First Hawaiian, Inc.”, with First Hawaiian Bank remaining as the only direct wholly-owned subsidiary of FHI.
On July 1, 2016, in order to comply with the Board of Governors of the Federal Reserve System’s requirement (under Regulation YY) applicable to BNPP that a foreign banking organization with $50 billion or more in U.S. non-branch assets as of June 30, 2015 establish a U.S. intermediate holding company and hold its interest in the substantial majority of its U.S. subsidiaries through the intermediate holding company by July 1, 2016, FHI became an indirect subsidiary of BNP Paribas USA, Inc. (“BNP Paribas USA”), BNPP’s U.S. intermediate holding company. As part of that reorganization, FHI became a direct wholly-owned subsidiary of BancWest Corporation (“BWC”), a direct wholly-owned subsidiary of BNP Paribas USA.
On August 4, 2016, FHI’s common stock began trading on the NASDAQ Global Select Market under the ticker symbol “FHB”. On August 9, 2016, the IPO of 24,250,000 shares of FHI common stock, which included the full exercise of the underwriters’ option to purchase an additional 3,163,043 shares, at $23.00 per share was completed. On February 17, 2017, a secondary offering of 28,750,000 shares of FHI common stock, which included the full exercise of the underwriters’ option to purchase an additional 3,750,000 shares, at $32.00 per share was completed. FHI did not receive any of the proceeds from the sales of shares by BNPP. Following the secondary offering and exercise of the underwriters’ option to purchase additional shares in February 2017, BNPP beneficially owned approximately 62% of FHI’s common stock. BNPP continued to beneficially own approximately 62% of FHI's common stock outstanding as of December 31, 2017.</t>
  </si>
  <si>
    <t>Use of Estimates in the Preparation of Financial Statements</t>
  </si>
  <si>
    <t>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various other assumptions believed to be reasonable. Although these estimates are based on management’s best knowledge of current events, actual results may differ from these estimates.</t>
  </si>
  <si>
    <t>Variable Interest Entities</t>
  </si>
  <si>
    <t xml:space="preserve">Variable Interest Entities
A variable interest entity (“VIE”) is a legal entity that lacks the ability to financially support its activities or whose equity investors lack the ability to control its activities or absorb profits and losses proportionately with their investment in the entity. The primary beneficiary consolidates the variable interest entity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The Company has a limited partnership interest or is a member in a limited liability company (“LLC”) in several low-income housing partnerships. These partnerships or LLCs provide funds for the construction and operation of apartment complexes that provide affordable housing to that segment of the population with lower family income. If these developments successfully attract a specified percentage of residents falling in that lower income range, state and/or federal income tax credits are made available to the partners or members. The tax credits are generally recognized over 10 years. In order to continue receiving the tax credits each year over the life of the partnership or LLC, the low-income residency targets must be maintained.
Unfunded commitments to fund these low-income housing partnerships were $35.1 million as of December 31, 2017. These unfunded commitments are unconditional and legally binding and are recorded in other liabilities in the consolidated balance sheet.
These low-income housing partnership and LLC entities meet the definition of a VIE; however, the Company is not the primary beneficiary of the entities, as the general partner or managing member has both the power to direct the activities that most significantly impact the economic performance of the entities and the obligation to absorb losses or the right to receive benefits that could be significant to the entities. While the partnership or LLC agreements allow the limited partners and members, through a majority vote, to remove the general partner or managing member, this right is not deemed to be substantive as the general partner or managing member can only be removed for cause. </t>
  </si>
  <si>
    <t>Cash and Due from Banks and Interest bearing Deposits in Other Banks</t>
  </si>
  <si>
    <t>Cash and Due from Banks
Cash and due from banks include amounts due from other financial institutions as well as in‑transit clearings. Because amounts due from other financial institutions often exceed the Federal Deposit Insurance Corporation (“FDIC”) deposit insurance limit, the Company evaluates the credit risk of these institutions through periodic review of their financial condition and regulatory capital position. Under the terms of the Depository Institutions Deregulation and Monetary Control Act, the Company is required to maintain reserves with the Federal Reserve Bank of San Francisco (“FRB”) based on the amount of deposits held. The average amount of cash reserves required was $52.5 million, $48.9 million and $38.0 million for the years ended December 31, 2017, 2016 and 2015, respectively. Cash and cash equivalents include cash and due from banks and interest-bearing deposits in other banks. All amounts are readily convertible to cash and have maturities of less than 90 days.
Interest‑bearing Deposits in Other Banks
Interest‑bearing deposits in other banks include funds held in other financial institutions that are either fixed or variable rate instruments, including certificates of deposits. Interest income is recorded when earned and presented within other interest income in the Company’s consolidated statements of income.</t>
  </si>
  <si>
    <t>Investment Securities
As of December 31, 2017, investment securities were comprised of debt, mortgage‑backed securities and collateralized mortgage obligations issued by the U.S. Government, its agencies and government‑sponsored enterprises and general obligation bonds issued by municipalities in the State of Hawaii. The Company amortizes premiums and accretes discounts using the interest method over the expected lives of the individual securities. All investment securities transactions are recorded on a trade‑date basis. All of the Company’s securities were categorized as available-for-sale and consisted of debt securities which the Company has the intent and ability to hold for the foreseeable future but may be sold before maturity in response to changes in the Company’s interest rate risk profile, funding needs, demand for collateralized deposits by public entities or other reasons. Available‑for‑sale investment securities are reported at fair value, with unrealized gains and losses reported in accumulated other comprehensive income. Gains and losses realized on sales of investment securities are determined using the specific identification method. Investment securities are evaluated for other‑than‑temporary impairment (“OTTI”) on at least a quarterly basis, and more frequently when economic and market conditions warrant such an evaluation.</t>
  </si>
  <si>
    <t>Loans Held for Sale</t>
  </si>
  <si>
    <t>Loans Held for Sale
The Company originates certain loans for individual sale or for sale as a pool of loans to government-sponsored enterprises. Loans held for sale are carried, on an aggregate basis, at the lower of cost or fair value. The fair value of loans held for sale is primarily determined based on quoted prices for similar loans in active markets. Net gains and losses on loan sales are recorded as a component of other noninterest income. Direct loan origination costs and fees are deferred at origination of the loan and are recognized in other noninterest income upon sale of the loan.</t>
  </si>
  <si>
    <t>Loans and Leases
Loans are reported at the principal amount outstanding, net of unearned income including unamortized and unaccreted deferred loan fees and costs, and cumulative net charge-offs. Interest income is recognized on an accrual basis. Loan origination fees, certain direct costs and unearned discounts and premiums, if any, are deferred and are generally accreted or amortized into interest income as yield adjustments using the interest method over the contractual life of the loan. Other credit-related fees are recognized as fee income, a component of noninterest income, when earned.
Direct financing leases are carried at the aggregate of lease payments receivable plus the estimated residual value of leased property, less unearned income. Leveraged leases, which are a form of direct financing leases, are carried net of non-recourse debt. Unearned income on direct financing and leveraged leases is amortized over the lease terms by methods that approximate the interest method. Residual values on leased assets are periodically reviewed for impairment.</t>
  </si>
  <si>
    <t>Non-Performing Loans and Leases</t>
  </si>
  <si>
    <t>Non-Performing Loans and Leases
The Company generally places a loan or lease on nonaccrual status when management believes that collection of principal or interest has become doubtful or when a loan or lease becomes 90 days past due as to principal or interest, unless it is well secured and in the process of collection. A charge-off is recorded when it is probable that a loss has been incurred and when it is possible to determine a reasonable estimate of the loss. When the Company places a loan or lease on nonaccrual status, previously accrued and uncollected interest is reversed against interest income in the current period. When the Company receives an interest payment on a nonaccrual loan or lease, the payment is applied as a reduction of the principal balance. Nonaccrual loans and leases are generally returned to accrual status when they become current as to principal and interest and have demonstrated a sustained period of payment performance or become both well secured and in the process of collection.</t>
  </si>
  <si>
    <t>Troubled Debt Restructurings</t>
  </si>
  <si>
    <t>Troubled Debt Restructurings
A restructuring of debt constitutes a troubled debt restructuring (“TDR”) if the Company, for economic or legal reasons related to the debtor’s financial difficulties, grants a concession to the debtor that it would not otherwise consider. The Company offers various types of concessions when modifying a loan, including term extensions, temporary deferral of principal and temporary interest rate reductions. However, forgiveness of principal is rarely granted. Generally, a non-accrual loan that has been modified in a TDR remains on non-accrual status for at least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However, if the borrower’s ability to meet the revised payment terms is uncertain, the loan remains on non-accrual status.</t>
  </si>
  <si>
    <t>Impaired Loans</t>
  </si>
  <si>
    <t>Impaired Loans
A loan is considered impaired when, based on current information and events, it is probable that the Company will not be able to collect all amounts due from the borrower in accordance with the contractual terms of the loan, including scheduled interest payments. This evaluation is generally based on delinquency information, an assessment of the borrower’s financial condition and the adequacy of collateral, if any. The Company’s impaired loans are primarily comprised of commercial and industrial, commercial real estate, residential real estate and any loans modified in a TDR, whether on accrual or nonaccrual status.
The Company individually measures impairment on commercial and industrial loans and commercial real estate loans based on the present value of the expected future cash flows discounted at the loan’s effective interest rate or, for residential real estate loans and collateral‑dependent loans, based on the fair value of the collateral less disposition costs. On a case‑by‑case basis, the Company may measure impairment based upon a loan’s observable market price. Impaired loans without a related allowance for loan and lease losses are generally collateralized by assets with fair values in excess of the recorded investment in the loans.</t>
  </si>
  <si>
    <t>Reserve for Credit Losses, Allowance for Loan and Lease Losses and Reserve for Unfunded Commitments, and Provision for Loan and Lease Losses</t>
  </si>
  <si>
    <t>Reserve for Credit Losses
The Company’s reserve for credit losses is comprised of two components, the allowance for loan and lease losses and the reserve for unfunded commitments.
Allowance for Loan and Lease Losses
The Company maintains the allowance for loan and lease losses (the “Allowance”) at a level which, in management’s judgment, is adequate to absorb probable credit losses that have been incurred in the Company’s loan and lease portfolio as of the balance sheet date. The Company’s methodology for determining an adequate and appropriate level of the Allowance takes into account many factors, including:
·
Trends in the volume and severity of delinquent loans and leases, nonaccrual loans and leases, troubled debt restructurings and other loan and lease modifications;
·
Trends in the quality of risk management and loan administration practices including findings of internal and external reviews of loans and the effectiveness of collection practices;
·
Changes in the quality of the Company’s risk identification process and loan review system;
·
Changes in lending policies and procedures including underwriting standards and collection, charge‑off and recovery practices;
·
Changes in the nature and volume of the loan and lease portfolio;
·
Changes in concentrations within the loan and lease portfolio;
·
Changes in national and local economic business conditions, including the condition of various market segments.
While the Company has a formal methodology to determine an adequate and appropriate level of the Allowance, estimates of inherent loan and lease losses involve judgment and assumptions as to various factors, including current economic conditions. Management’s determination of the adequacy of the Allowance is based on quarterly evaluations of the above factors. Accordingly, the provision for credit losses will vary from period to period based on management’s ongoing assessment of the adequacy of the Allowance.
The Allowance consists of two components, the allocated and the unallocated allowance. The allocated portion of the Allowance includes reserves that are allocated based on impairment analyses of specific loans or pools of loans. A discussion of evaluating specific loans for impairment is noted in the “Impaired Loans” section above. The Company collectively evaluates large groups or pools of smaller-balance homogeneous loans and leases such as consumer loans, residential real estate loans and small business loans. The risk assessment process includes the use of estimates to determine the inherent loss in these portfolios. The Company considers a variety of factors including, but not limited to historical loss experience, estimated defaults or foreclosures based on portfolio trends and delinquencies, and current and projected economic conditions.
The unallocated component of the Allowance recognizes the imprecision in the loan and lease loss estimation process. While the Company’s allocated reserve methodology strives to reflect all risk factors, there may still be certain unidentified risk elements. The purpose of the unallocated reserve is to capture these factors. The relationship of the unallocated component to the total Allowance may fluctuate from period to period. Management evaluates the adequacy of the total Allowance based on the combined total of the allocated and unallocated components of the Allowance.
The Allowance is increased by provisions for loan and lease losses and reduced by charge‑offs, net of recoveries. Consumer loans and leases are generally charged off upon reaching a predetermined delinquency status that ranges from 120 to 180 days and varies by product type. Other loans and leases may be charged off to the extent they are classified as loss. Recoveries of amounts that have previously been charged off are credited to the Allowance and are generally recorded only to the extent that cash is received.
Reserve for Unfunded Commitments
The reserve for unfunded commitments (the “Unfunded Reserve”) is a component of other liabilities and represents the estimate for probable credit losses inherent in unfunded commitments to extend credit. Unfunded commitments to extend credit include loan commitments, and standby and commercial letters of credit. The process used to determine the Unfunded Reserve is consistent with the process for determining the Allowance as adjusted for estimated funding probabilities or loan and lease equivalency factors. The level of the Unfunded Reserve is adjusted by recording an expense or recovery in other noninterest expense.
Provision for Loan and Lease Losses
The provision for loan and lease losses (the “Provision”) represents the amount charged against current period earnings to achieve an Allowance that in management’s judgment is adequate to absorb probable credit losses that have been incurred in the Company’s loan and lease portfolio as of the consolidated balance sheet date. Accordingly, the Provision will vary from period to period based on management’s ongoing assessment of the overall adequacy of the Allowance.</t>
  </si>
  <si>
    <t>Premises and Equipment
Premises and equipment, including leasehold improvements, are stated at cost less accumulated depreciation and amortization. Depreciation and amortization are computed on a straight‑line basis over the estimated useful lives of 10 to 39 years for premises, 4 to 10 years for equipment and the shorter of the lease term or remaining useful life for leasehold improvements.
On a periodic basis, long‑lived assets are reviewed for impairment. An impairment loss is recognized if the carrying amount of a long‑lived asset exceeds its fair value and is not recoverable. An impairment analysis is performed whenever events or changes in circumstances suggest that the carrying value of an asset or group of assets may not be recoverable.
Operating lease rental income for leased assets, primarily premises, is recognized on a straight‑line basis as an offset to rental expense.</t>
  </si>
  <si>
    <t>Other Real Estate Owned and Repossessed Personal Property</t>
  </si>
  <si>
    <t>Other Real Estate Owned and Repossessed Personal Property
Other real estate owned (“OREO”) and repossessed personal property are comprised primarily of properties that the Company acquires through foreclosure proceedings. The Company values these properties at fair value less estimated costs to sell the property upon acquisition, which establishes the new carrying value. The Company charges losses arising upon the acquisition of the property against the Allowance. If the fair value of the property at the time of acquisition exceeds the carrying amount of the loan, the excess is recorded either as a recovery to the Allowance if a charge-off had previously been recorded, or as a gain on initial transfer in other noninterest income. After acquisition, the Company carries such properties at the lower of cost or fair value less estimated selling costs. Any writedowns or losses from the subsequent disposition of such properties are included in other noninterest expense. Gains recognized on the sale of such properties are included in other noninterest income.</t>
  </si>
  <si>
    <t>Goodwill
Goodwill represents the cost of acquired businesses in excess of the fair value of the net assets acquired. The Company performs impairment testing of goodwill, an infinite‑lived intangible asset, as required under GAAP on an annual basis or when circumstances change that indicate that a potential impairment may have occurred. The Company has assigned goodwill to its operating segments for impairment testing purposes. The goodwill impairment guidance provide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further impairment tests is unnecessary. However, if an entity concludes otherwise, or does not elect this option, it is required to perform impairment testing. Step 1 of the test identifies potential impairments at the reporting unit level, which for the Company is the same as our operating segments, by comparing the estimated fair value of each identified reporting unit to its carrying amount. If the estimated fair value of a reporting unit exceeds its carrying amount, there is no impairment of goodwill. However, if the carrying amount exceeds the estimated fair value, Step 2 is performed to determine the amount of the potential impairment. Step 2 compares the implied fair value of reporting unit goodwill with the carrying amount of that goodwill. The implied fair value of goodwill is determined as if the reporting unit were being acquired in a business combination. If the implied fair value of goodwill exceeds the goodwill assigned to the reporting unit, there is no impairment. If the carrying amount of reporting unit goodwill exceeds the implied fair value of that goodwill, an impairment loss is recognized in an amount equal to that excess. Subsequent reversals of goodwill impairment are prohibited.</t>
  </si>
  <si>
    <t>Mortgage Servicing Rights</t>
  </si>
  <si>
    <t>Mortgage Servicing Rights
Mortgage servicing rights are recognized as assets when residential real estate loans are sold and the rights to service those loans are retained. Mortgage servicing rights are initially recorded at fair value by using a discounted cash flow model to calculate the present value of estimated future net servicing income, incorporating assumptions that market participants would use in their estimates of fair value.
The Company’s mortgage servicing rights are accounted for under the amortization method and periodically assessed for impairment. The Company amortizes the mortgage servicing rights over the period of estimated net servicing income, taking into account prepayment assumptions. Any such indicated impairment is recognized in earnings during the period in which the impairment occurs. Mortgage servicing income, net of the amortization of mortgage servicing rights, is recorded as a component of other noninterest income in the consolidated statements of income and mortgage servicing rights are recorded as a component of other intangible assets on the consolidated balance sheets.</t>
  </si>
  <si>
    <t>Non Marketable Equity Securities</t>
  </si>
  <si>
    <t>Non‑Marketable Equity Securities
The Company is required to own Federal Home Loan Bank (“FHLB”) of Des Moines stock as a condition of membership. These securities are accounted for under the cost method, which equals par value, and are included in other assets in the consolidated balance sheets. These securities do not have a readily determinable fair value as ownership is restricted and there is no market for these securities. The Company reviews these securities periodically for impairment. Management considers these securities to be long-term investments. Accordingly, when evaluating these securities for impairment, management considers the ultimate recoverability of the par value rather than recognizing temporary declines in value. No impairment was recognized on non‑marketable equity securities for the years ended December 31, 2017, 2016 and 2015.</t>
  </si>
  <si>
    <t>Securities Sold Under Agreements to Repurchase</t>
  </si>
  <si>
    <t>Securities Sold Under Agreements to Repurchase
The Company enters into agreements under which it sells securities subject to an obligation to repurchase the same or similar securities. Under these arrangements, the Company may transfer legal control over the assets but still maintain effective control through an agreement that both entitles and obligates the Company to repurchase the assets. As a result, securities sold under agreements to repurchase are accounted for as collateralized financing arrangements (i.e., secured borrowings) and not as a sale and subsequent repurchase of securities. The obligation to repurchase the securities is reflected as a liability in the Company’s consolidated balance sheets, while the securities underlying the securities sold under agreements to repurchase remain in the respective asset accounts.</t>
  </si>
  <si>
    <t>Pension and Other Postretirement Benefit Plans</t>
  </si>
  <si>
    <t>Pension and Other Postretirement Benefit Plans
The Company has a qualified noncontributory defined benefit pension plan, an unfunded supplemental executive retirement plan, a directors’ retirement plan, a non-qualified pension plan for eligible directors and a postretirement benefit plan providing life insurance and healthcare benefits that is offered to directors and employees, as applicable. The qualified noncontributory defined benefit pension plan, the unfunded supplemental executive retirement plan and the directors’ retirement plan are all frozen plans. To calculate annual pension costs, management uses the following key variables: (1) size of the employee population, length of service and estimated compensation increases; (2) actuarial assumptions and estimates; (3) expected long-term rate of return on plan assets; and (4) discount rate. For all pension and postretirement benefit plan calculations, the Company uses a December 31 st measurement date.
The expected long-term rate of return was based on a calculated rate of return from average rates of return on various asset classes over a 20 year historical time horizon. Using long-term historical data allows the Company to capture multiple economic environments, which management believes is relevant when using historical returns. Net actuarial gains or losses that exceed a 5% corridor of the greater of the projected benefit obligation or the fair value of plan assets as of the beginning of the year are amortized from accumulated other comprehensive income into net periodic pension cost on a straight-line basis over five years.
In estimating the projected benefit obligation, an independent actuary bases assumptions on factors such as mortality rate, turnover rate, retirement rate, disability rate and other assumptions related to the population of individuals in the pension plan. If significant actuarial gains or losses occur, the actuary reviews the demographic and economic assumptions with management, at which time the Company considers revising these assumptions based on actual results.
The Company recognizes an asset in its consolidated balance sheets for a plan’s overfunded status or a liability for a plan’s underfunded status. The Company also measures the plans’ assets and obligations that determine its funded status as of the end of the year and recognizes those changes in other comprehensive income, net of tax.</t>
  </si>
  <si>
    <t>Income Taxes
Income taxes have been recorded using the separate return method as if the Company were a separate taxpayer for all periods presented. Current income tax expense is recognized for the amount of income taxes expected to be payable or refundable for the current period, and deferred income taxes are provided to reflect the tax effect of temporary differences between financial statement carrying amounts and the corresponding tax basis of assets and liabilities. Deferred income taxes are calculated by applying enacted statutory tax rates and tax laws to future years in which temporary differences are expected to reverse. The impact on deferred tax assets and liabilities from a change in tax rates is recognized in income in the period that the tax rate change is enacted. A deferred tax valuation allowance is established if it is more likely than not that a deferred tax asset will not be realized. See Note 16 to the consolidated financial statements for further discussion on the tax rate changes enacted in the Tax Cuts and Jobs Act (the “Tax Act”) of 2017.
Interest and penalties, if any, expected to be assessed or refunded by taxing authorities relating to an underpayment or overpayment of income taxes are accrued and recorded as part of income tax expense.
Excise tax credits relating to premises and equipment are accounted for using the flow‑through method, and the benefit is recognized in the year the asset is placed in service. General business and excise tax credits generated from the leasing portfolio, except for credits that are passed on to lessees, are recognized over the term of the lease for book purposes, but in the year placed in service for tax purposes.
The Company maintains reserves for unrecognized tax benefits that arise in the normal course of business. As of December 31, 2017, these positions were evaluated based on an assessment of probabilities as to the likelihood of whether a liability had been incurred. Such assessments are reviewed as events occur and adjustments to the reserves are made as appropriate. In evaluating a tax position for recognition, the Company evaluates whether it is more likely than not that a tax position will be sustained upon examination, including resolution of related appeals or litigation processes, based on the technical merits of the position. If the tax position meets the more likely than not recognition threshold, the tax position is measured and recognized in the Company’s consolidated financial statements as the largest amount of tax benefit that, in management’s judgment, is greater than 50% likely of being realized upon ultimate settlement.</t>
  </si>
  <si>
    <t>Derivative Instruments and Hedging Activities</t>
  </si>
  <si>
    <t>Derivative Instruments and Hedging Activities
Derivatives are recognized on the consolidated balance sheets at fair value. On the date the Company enters into a derivative contract, the Company designates the derivative instrument as: (1) a hedge of the fair value of a recognized asset or liability or of an unrecognized firm commitment (“fair value hedge”); (2) a hedge of a forecasted transaction or the variability of cash flows to be received or paid related to a recognized asset or liability (“cash flow hedge”); or (3) held for trading, customer accommodation or not qualifying for hedge accounting (“free‑standing derivative instrument”). For a fair value hedge, changes in the fair value of the derivative instrument and changes in the fair value of the hedged asset or liability or of an unrecognized firm commitment attributable to interest rate risk are recorded in current period earnings. For a cash flow hedge, to the extent that the hedge is considered highly effective, changes in the fair value of the derivative instrument are recorded in other comprehensive income and subsequently reclassified to net income in the same period that the hedged transaction impacts net income and in the same financial statement category as the hedged item. To the extent the derivative instruments are not effective, any changes in the fair value of the derivatives are immediately recognized in noninterest income. For free‑standing derivative instruments, changes in fair values are reported in current period earnings. The Company formally documents the relationship between hedging instruments and hedged items, as well as the risk management objective and strategy for undertaking various hedge transactions. This process includes linking all derivative instruments that are designated as hedges to specific assets or liabilities, unrecognized firm commitments or forecasted transactions. The Company also formally assesses, both at the inception of a hedge and on a quarterly basis, whether the derivative instruments used are highly effective in offsetting changes in fair values of, or cash flows related to, hedged items.</t>
  </si>
  <si>
    <t>Fair Value Measurements</t>
  </si>
  <si>
    <t>Fair Value Measurements
Fair value measurements apply whenever GAAP requires or permits assets or liabilities to be measured at fair value either on a recurring or nonrecurring basis. Fair value is defined as the price that would be received to sell an asset or paid to transfer a liability in the principal or most advantageous market for an asset or liability in an orderly transaction between market participants at the measurement date. Fair value is based on the assumptions that management believes market participants would use when pricing an asset or liability. Fair value measurement and disclosure guidance established a three-level fair value hierarchy that prioritizes the use of inputs used in valuation methodologies. Management maximizes the use of observable inputs and minimizes the use of unobservable inputs when determining fair value measurements.</t>
  </si>
  <si>
    <t>Stock-Based Compensation
The Company grants stock-based awards, including restricted stock, restricted stock units and performance stock units. These awards are issued at no cost to the recipient. The fair value of restricted stock and restricted stock unit awards was based on the closing price of FHI’s common stock on the date of grant. Such awards were recognized in the Company’s consolidated statements of income on a straight-line basis over the vesting period. Recipients of performance stock units are entitled to receive shares of FHI common stock at no cost, subject to the Company’s achievement of specified performance criteria. The grant date fair value of the performance stock units was estimated using a Monte Carlo simulation model. Due to the limited trading history of FHI’s common stock, a methodology was developed whereby FHI’s expected stock volatility was based on a blending of the average historical volatility of FHI’s common stock and the average historical volatility of a group of peer banks. The risk-free interest rate that was used in the valuation was that of a zero coupon U.S. Treasury note that was commensurate with the performance period.
As compensation cost is recognized, a deferred tax asset is established which represents an estimate of the future tax deduction from the release of restrictions or the achievement of performance targets. At the time that restrictions on the stock-based awards are released, the Company may be required to recognize an adjustment to income tax expense, depending on the market price of the Company’s common stock at that time.</t>
  </si>
  <si>
    <t>Treasury Stock
Shares of the Parent’s common stock that are repurchased or that are used to satisfy payroll tax withholdings related to stock-based compensation are recorded in treasury stock at cost. On the date of subsequent reissuance, the treasury stock account will be reduced by the cost of such stock on a first-in, first-out basis.</t>
  </si>
  <si>
    <t>Earnings per Share
Basic earnings per share are computed by dividing net income by the weighted average number of common shares outstanding for the period. Diluted earnings per share are computed by dividing net income by the weighted average number of common shares outstanding for the period, assuming conversion of potentially dilutive common stock equivalents.</t>
  </si>
  <si>
    <t>Advertising Costs</t>
  </si>
  <si>
    <t xml:space="preserve">Advertising Costs
Advertising costs are expensed as incurred. Advertising costs were $6.2 million, $6.1 million and $5.5 million for the years ended December 31, 2017, 2016 and 2015, respectively. </t>
  </si>
  <si>
    <t>Correction of an Immaterial Error to the Financial Statements</t>
  </si>
  <si>
    <t xml:space="preserve">Correction of an Immaterial Error to the Financial Statements
Subsequent to the issuance of the Company’s 2016 consolidated financial statements, the Company’s management determined that certain expenses related to card rewards program were incorrectly offset against credit and debit card fee income and credit card interchange assessment fees were incorrectly classified in card rewards program expense versus credit and debit card fee income in the consolidated statements of income for the years ended December 31, 2016 and 2015. For the years ended December 31, 2016 and 2015, income from service charges on deposit accounts were each overstated by $0.8 million, credit and debit card fee income was understated by $9.2 million and $8.5 million, respectively, occupancy expense was understated by $1.5 million and $1.4 million, respectively, and card rewards program expense was understated by $6.9 million and $6.3 million, respectively. As a result, certain noninterest income and noninterest expense amounts have been restated from the amounts previously reported to correct the classification errors. There was no change to net income or earnings per share as previously reported as a result of these errors. Management has evaluated the materiality of these errors on its prior period financial statements from a quantitative and qualitative perspective, and has concluded that these errors were not material to any prior period. </t>
  </si>
  <si>
    <t>Accounting Standard Adopted in 2017 and Recent Accounting Pronouncements</t>
  </si>
  <si>
    <t>Accounting Standard Adopted in 2017
In March 2016, the Financial Accounting Standards Board (“FASB”) issued Accounting Standards Update (“ASU”) No. 2016-09, Compensation – Stock Compensation (Topic 718): Improvements to Employee Share-Based Payment Accounting . This guidance requires entities to record all excess tax benefits and tax deficiencies as an income tax benefit or expense in the statement of income; changes the classification of excess tax benefits to an operating activity in the statement of cash flows; allows entities to elect whether to account for forfeitures of share-based payments by recognizing forfeitures of awards as they occur or by estimating the number of awards expected to be forfeited and adjusting the estimate when it is no longer probable that the employee will fulfill the service condition, as was previously required; and permits entities to withhold up to the maximum individual statutory tax rate without classifying the awards as a liability. Upon adoption of ASU No. 2016-09 on January 1, 2017, the Company made an accounting policy election to recognize forfeitures of stock-based awards as they occur. The adoption of ASU No. 2016-09 did not have a material impact on the Company’s consolidated financial statements.
Recent Accounting Pronouncements
The following ASUs have been issued by the FASB and are applicable to the Company in future periods.
In May 2014, the FASB issued ASU No. 2014-09, Revenue from Contracts with Customers (Topic 606) . This guidance amends most of the currently existing revenue recognition principles and requires entities to recognize revenues when it transfers promised goods or services to customers in an amount that reflects the consideration to which the entity expects to be entitled in exchange for those goods or services. The Company adopted the provisions of ASU No. 2014-09 on January 1, 2018. The Company adopted the new guidance using the modified retrospective transition approach, in which the guidance would only be applied to existing contracts in effect at January 1, 2018 and new contracts entered into after this date. Approximately 72% of the Company’s revenue is comprised of net interest income on loans, leases, investment securities and deposits, and is explicitly out of scope of the new revenue recognition guidance. The Company identified the primary contracts in scope of this new guidance as those relating to credit and debit card fees, service charges and fees on deposit accounts, trust and investment services fees and broker dealer fees. Based on management’s review of material contracts in scope, the adoption of ASU No. 2014-09 did not have a material impact on the Company’s consolidated financial statements.
In February 2016, the FASB issued ASU No. 2016-02, Leases (Topic 842). This guidance provides that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This update is effective for fiscal years, and interim periods within those fiscal years, beginning after December 15, 2018. Entities are required to use a modified retrospective approach for leases that exist or are entered into after the beginning of the earliest comparative period presented in the financial statements. The Company has lease agreements, such as leases for branch locations, that are currently considered operating leases, and therefore, are not recognized on the Company’s consolidated balance sheets. The Company preliminarily expects that the new guidance will require these lease agreements to be recognized on the consolidated balance sheets as a right-of-use asset with a corresponding lease liability. However, the Company continues to evaluate the extent of the potential impact this guidance will have on the Company’s consolidated financial statements.
In June 2016, the FASB issued ASU No. 2016-13, Financial Instruments – Credit Losses (Topic 326): Measurement of Credit Losses on Financial Instruments . This update eliminates the probable recognition threshold for credit losses on financial assets measured at amortized cost. For loans and held-to-maturity debt securities, this update requires a current expected credit loss (“CECL”) approach to determine the allowance for credit losses. CECL requires loss estimates for the remaining estimated life of the financial asset using historical experience, current conditions, and reasonable and supportable forecasts. In addition, this guidance modifies the other-than-temporary impairment model for available-for-sale debt securities to require an allowance for credit impairment instead of a direct write-down, which allows for a reversal of credit losses in future periods. This update requires entities to record a cumulative effect adjustment to the balance sheet as of the beginning of the first reporting period in which the guidance is effective. This update is effective for fiscal years, and interim periods within those fiscal years, beginning after December 15, 2019, with earlier adoption permitted. The new guidance will require significant operational changes, particularly in data collection and analysis. The Company has formed a working group comprised of teams from different disciplines, including credit and finance, to evaluate the requirements of the new standard and the impact it will have on the Company’s current processes. Management’s evaluation includes a review of existing credit models to identify areas where existing credit models used to comply with other regulatory requirements may be leveraged and areas where new impairment models may be required. The Company continues to evaluate the impact this guidance, including the method of implementation, will have on its consolidated financial statements.
In January 2017, the FASB issued ASU No. 2017-04, Intangibles – Goodwill and Other (Topic 350), Simplifying the Test for Goodwill Impairment . This guidance simplifies the subsequent measurement of goodwill by eliminating Step 2 from the current two-step goodwill impairment test. This guidance provides that a goodwill impairment test be conducted by comparing the fair value of a reporting unit with its carrying amount. Entities are to recognize an impairment charge for goodwill by the amount by which the carrying amount exceeds the reporting unit’s fair value. Entities will continue to have the option to perform the qualitative assessment for a reporting unit to determine if the quantitative impairment test is necessary. This update is effective for fiscal years, and interim periods within those fiscal years, beginning after December 15, 2019. The adoption of ASU No. 2017-04 is not expected to have a material impact on the Company’s consolidated financial statements.
In March 2017, the FASB issued ASU No. 2017-07, Compensation – Retirement Benefits (Topic 715), Improving the Presentation of Net Periodic Pension Cost and Net Periodic Postretirement Benefit Cost . This guidance requires entities to report the service cost component of net periodic benefit cost in the same line item as other compensation costs arising from services rendered by pertinent employees during the reporting period. The other components of net periodic benefit costs are to be presented in the income statement separately from the service cost component. This update is effective for fiscal years, and interim periods within those fiscal years, beginning after December 15, 2017. The adoption of ASU No. 2017-07 is not expected to have a material impact on the Company’s consolidated financial statements.
In March 2017, the FASB issued ASU No. 2017-08, Receivables – Nonrefundable Fees and Other Costs (Subtopic 310-20), Premium Amortization on Purchased Callable Debt Securities . Under current GAAP, entities typically amortize the premium as an adjustment of yield over the contractual life of the instrument. This guidance shortens the amortization period for certain callable debt securities held at a premium to the earliest call date. This update is effective for fiscal years, and interim periods within those fiscal years, beginning after December 15, 2018. The adoption of ASU No. 2017-08 is not expected to have a material impact on the Company’s consolidated financial statements.
In May 2017, the FASB issued ASU No. 2017-09, Compensation – Stock Compensation (Topic 718), Scope of Modification Accounting . This guidance applies to entities that change the terms or conditions of a share-based payment award. This update clarifies when an entity should account for a change as a modification. Modification accounting will be required only if the fair value, the vesting conditions or the classification of the award (as equity or liability) changes as a result of the change in terms or conditions. This update is effective for fiscal years, and interim periods within those fiscal years, beginning after December 15, 2017. The adoption of ASU No. 2017-09 did not have a material impact on the Company’s consolidated financial statements.
In August 2017, the FASB issued ASU No. 2017-12, Derivatives and Hedging (Topic 815), Targeted Improvements to Accounting for Hedging Activities . This guidance changes the recognition and presentation requirements of hedge accounting, including eliminating the requirement to separately measure and report hedge ineffectiveness and presenting all items that affect earnings in the same income statement line as the hedged item. This guidance also provides new alternatives for applying hedge accounting to additional hedging strategies, measuring the hedged item in fair value hedges of interest rate risk, reducing the complexity of applying hedge accounting by easing the requirements for effectiveness testing, hedge documentation and application of the critical terms match method, and reducing the risk of material error corrections if a company applies the shortcut method inappropriately. This update is effective for fiscal years, and interim periods within those fiscal years, beginning after December 15, 2018. The adoption of ASU No. 2017-12 is not expected to have a material impact on the Company’s consolidated financial statements.
In February 2018, the FASB issued ASU No. 2018-02, Income Statement – Reporting Comprehensive Income (Topic 220), Reclassification of Certain Tax Effects from Accumulated Other Comprehensive Income . This guidance provided entities with an option to reclassify tax effects that were stranded in accumulated other comprehensive income, pursuant to the newly enacted Tax Act, to retained earnings. The amount of the reclassification would be the difference between the historical corporate income tax rate and the newly enacted 21% federal corporate income tax rate. This guidance is effective for fiscal years beginning after December 15, 2018, and interim periods within those fiscal years. This guidance may be early adopted in any interim or annual period for which financial statements have not yet been issued and applied either in the period of adoption or retrospectively to each period in which the effect of the change in the federal corporate income tax rate in the Tax Act is recognized. The Company early adopted the provisions of ASU No. 2018-02 on January 1, 2018. The impact of the adoption was to reclassify a credit balance of $20.1 million from accumulated other comprehensive loss to retained earnings. The adoption of ASU No. 2018-02 did not have a material impact on the Company’s regulatory capital ratios and consolidated financial statements.</t>
  </si>
  <si>
    <t>Transactions with Affiliates and Related Parties (Tables)</t>
  </si>
  <si>
    <t>Schedule of changes in loans to executive officers, directors and affiliates</t>
  </si>
  <si>
    <t>Year Ended December 31,
(dollars in thousands)
2017
2016
2015
Balance at beginning of year
$
94,466
$
58,936
$
95,494
New loans made
3,762
36,017
14,540
Repayments
(36,625)
(487)
(51,098)
Balance at end of year
$
61,603
$
94,466
$
58,936</t>
  </si>
  <si>
    <t>Summary of transactions with related parties</t>
  </si>
  <si>
    <t>As of December 31,
(dollars in thousands)
2017
2016
2015
Cash and due from banks
$
41,874
$
39,408
$
24
Other assets
23,872
2,765
1,080
Noninterest-bearing demand deposits
(456)
(2,990)
(41,137)
Other liabilities
—
(18,709)
—
Interest income from affiliates
—
—
70
Interest expense to affiliates
—
—
(7)
Noninterest income from affiliates
4,908
7,757
8,615
Noninterest expense to affiliates
(47)
(39)
(54)
Off-balance sheet transactions:
Commitments to purchase and sell foreign currencies (1)
—
74
4,108
(1)
Represents the notional amount of derivative financial instruments that are carried on the consolidated balance sheets at fair value.</t>
  </si>
  <si>
    <t>Investment Securities (Tables)</t>
  </si>
  <si>
    <t>Schedule of amortized cost and fair value of securities</t>
  </si>
  <si>
    <t>2017
2016
Amortized
Unrealized
Unrealized
Fair
Amortized
Unrealized
Unrealized
Fair
(dollars in thousands)
Cost
Gains
Losses
Value
Cost
Gains
Losses
Value
U.S. Treasury securities
$
404,376
$
—
$
(12,121)
$
392,255
$
405,637
$
—
$
(13,164)
$
392,473
Government-sponsored enterprises debt securities
249,712
—
(7,111)
242,601
249,707
16
(7,056)
242,667
Government agency mortgage-backed securities
356,858
—
(5,468)
351,390
190,485
—
(4,822)
185,663
Government-sponsored enterprises mortgage-backed securities
178,702
169
(4,130)
174,741
208,034
385
(4,034)
204,385
Non-government asset-backed securities
—
—
—
—
12,592
—
(9)
12,583
Collateralized mortgage obligations:
Government agency
3,367,173
47
(76,746)
3,290,474
3,409,822
794
(58,794)
3,351,822
Government-sponsored enterprises
779,911
25
(17,218)
762,718
700,338
789
(13,206)
687,921
Debt securities issued by states and political subdivisions
20,543
—
(64)
20,479
—
—
—
—
Total available-for-sale securities
$
5,357,275
$
241
$
(122,858)
$
5,234,658
$
5,176,615
$
1,984
$
(101,085)
$
5,077,514</t>
  </si>
  <si>
    <t>Schedule of amortized cost and fair value of debt securities by contractual maturity</t>
  </si>
  <si>
    <t>December 31, 2017
Amortized
Fair
(dollars in thousands)
Cost
Value
Due after one year through five years
$
356,451
$
345,162
Due after five years through ten years
297,637
289,694
Due after ten years
20,543
20,479
674,631
655,335
Government agency mortgage-backed securities
356,858
351,390
Government-sponsored enterprises mortgage-backed securities
178,702
174,741
Collateralized mortgage obligations:
Government agency
3,367,173
3,290,474
Government-sponsored enterprises
779,911
762,718
Total mortgage-backed securities and collateralized mortgage obligations
4,682,644
4,579,323
Total available-for-sale securities
$
5,357,275
$
5,234,658</t>
  </si>
  <si>
    <t>Schedule of gross unrealized losses and fair values of securities in a continuous loss position</t>
  </si>
  <si>
    <t>Time in Continuous Loss as of December 31, 2017
Less Than 12 Months
12 Months or More
Total
Unrealized
Unrealized
Unrealized
(dollars in thousands)
Losses
Fair Value
Losses
Fair Value
Losses
Fair Value
U.S. Treasury securities
$
(994)
$
48,182
$
(11,127)
$
344,073
$
(12,121)
$
392,255
Government-sponsored enterprises debt securities
(642)
59,358
(6,469)
183,243
(7,111)
242,601
Government agency mortgage-backed securities
(976)
200,963
(4,492)
150,427
(5,468)
351,390
Government-sponsored enterprises mortgage-backed securities
(1)
63
(4,129)
168,342
(4,130)
168,405
Collateralized mortgage obligations:
Government agency
(23,236)
1,473,170
(53,510)
1,803,338
(76,746)
3,276,508
Government-sponsored enterprises
(3,203)
327,435
(14,015)
403,321
(17,218)
730,756
Debt securities issued by states and political subdivisions
(64)
10,641
—
—
(64)
10,641
Total available-for-sale securities with unrealized losses
$
(29,116)
$
2,119,812
$
(93,742)
$
3,052,744
$
(122,858)
$
5,172,556
Time in Continuous Loss as of December 31, 2016
Less Than 12 Months
12 Months or More
Total
Unrealized
Unrealized
Unrealized
(dollars in thousands)
Losses
Fair Value
Losses
Fair Value
Losses
Fair Value
U.S. Treasury securities
$
(13,164)
$
392,473
$
—
$
—
$
(13,164)
$
392,473
Government-sponsored enterprises debt securities
(7,056)
207,651
—
—
(7,056)
207,651
Government agency mortgage-backed securities
(4,822)
185,663
—
—
(4,822)
185,663
Government-sponsored enterprises mortgage-backed securities
(4,034)
195,848
—
—
(4,034)
195,848
Non-government asset-backed securities
(3)
5,202
(6)
7,381
(9)
12,583
Collateralized mortgage obligations:
Government agency
(51,484)
2,847,103
(7,310)
233,706
(58,794)
3,080,809
Government-sponsored enterprises
(1,807)
252,065
(11,399)
279,282
(13,206)
531,347
Total available-for-sale securities with unrealized losses
$
(82,370)
$
4,086,005
$
(18,715)
$
520,369
$
(101,085)
$
4,606,374</t>
  </si>
  <si>
    <t>Loans and Leases (Tables)</t>
  </si>
  <si>
    <t>Schedule of components of loans and leases</t>
  </si>
  <si>
    <t>December 31,
(dollars in thousands)
2017
2016
Commercial and industrial
$
3,135,266
$
3,239,600
Real estate:
Commercial
2,667,597
2,343,495
Construction
632,911
450,012
Residential
4,090,053
3,796,459
Total real estate
7,390,561
6,589,966
Consumer
1,586,476
1,510,772
Lease financing
165,066
180,040
Total loans and leases
$
12,277,369
$
11,520,378</t>
  </si>
  <si>
    <t>Schedule of components of the net investment in financing leases</t>
  </si>
  <si>
    <t>December 31,
(dollars in thousands)
2017
2016
Total minimum lease payments to be received
$
190,669
$
205,389
Estimated residual values of leased property
4,450
4,509
Unearned income
(30,053)
(29,858)
Net investment in financing leases
$
165,066
$
180,040</t>
  </si>
  <si>
    <t>Schedule of future minimum lease payments to be received</t>
  </si>
  <si>
    <t>Minimum Lease
(dollars in thousands)
Payments
Year ending December 31:
2018
$
29,362
2019
23,815
2020
17,413
2021
12,251
2022
6,117
Thereafter
101,711
Total
$
190,669</t>
  </si>
  <si>
    <t>Schedule of components of net investment in leveraged leases</t>
  </si>
  <si>
    <t>December 31,
(dollars in thousands)
2017
2016
Rentals receivable, net of principal and interest on non-recourse debt
$
66,026
$
91,366
Unearned and deferred income
(19,638)
(21,416)
Investment in leveraged leases
46,388
69,950
Deferred taxes arising from leveraged leases
(2,145)
(21,413)
Net investment in leveraged leases
$
44,243
$
48,537</t>
  </si>
  <si>
    <t>Schedule of components of remaining loan and lease commitments</t>
  </si>
  <si>
    <t>December 31,
(dollars in thousands)
2017
2016
Commercial and industrial
$
2,406,261
$
2,185,810
Real estate:
Commercial
78,266
88,331
Construction
450,856
434,406
Residential
980,792
953,781
Total real estate
1,509,914
1,476,518
Consumer
1,485,588
1,459,467
Lease financing
—
16
Total loan and lease commitments
$
5,401,763
$
5,121,811</t>
  </si>
  <si>
    <t>Allowance for Loan and Lease Losses (Tables)</t>
  </si>
  <si>
    <t>Schedule of components of allowance for loan and lease losses</t>
  </si>
  <si>
    <t>Year Ended December 31, 2017
Commercial Lending
Commercial
Commercial
and
Real
Lease
(dollars in thousands)
Industrial
Estate
Construction
Financing
Residential
Consumer
Unallocated
Total
Allowance for loan and lease losses:
Balance at beginning of year
$
33,129
$
18,448
$
4,513
$
847
$
43,436
$
28,388
$
6,733
$
135,494
Charge-offs
(1,519)
—
—
(147)
(408)
(23,851)
—
(25,925)
Recoveries
844
596
—
—
687
7,057
—
9,184
Increase (decrease) in Provision
1,552
(1,000)
2,304
(89)
(863)
19,655
(3,059)
18,500
Balance at end of year
$
34,006
$
18,044
$
6,817
$
611
$
42,852
$
31,249
$
3,674
$
137,253
Individually evaluated for impairment
4
6
—
—
484
—
—
494
Collectively evaluated for impairment
34,002
18,038
6,817
611
42,368
31,249
3,674
136,759
Loans and leases:
Individually evaluated for impairment
$
18,183
$
10,636
$
—
$
—
$
16,530
$
—
$
—
$
45,349
Collectively evaluated for impairment
3,117,083
2,656,961
632,911
165,066
4,073,523
1,586,476
—
12,232,020
Balance at end of year
$
3,135,266
$
2,667,597
$
632,911
$
165,066
$
4,090,053
$
1,586,476
$
—
$
12,277,369
Year Ended December 31, 2016
Commercial Lending
Commercial
Commercial
and
Real
Lease
(dollars in thousands)
Industrial
Estate
Construction
Financing
Residential
Consumer
Unallocated
Total
Allowance for loan and lease losses:
Balance at beginning of year
$
34,025
$
18,489
$
3,793
$
888
$
46,099
$
28,385
$
3,805
$
135,484
Charge-offs
(348)
—
—
—
(799)
(18,791)
—
(19,938)
Recoveries
251
3,329
—
2
1,358
6,408
—
11,348
Increase (decrease) in Provision
(799)
(3,370)
720
(43)
(3,222)
12,386
2,928
8,600
Balance at end of year
$
33,129
$
18,448
$
4,513
$
847
$
43,436
$
28,388
$
6,733
$
135,494
Individually evaluated for impairment
380
7
—
—
705
—
—
1,092
Collectively evaluated for impairment
32,749
18,441
4,513
847
42,731
28,388
6,733
134,402
Loans and leases:
Individually evaluated for impairment
$
27,572
$
12,545
$
—
$
153
$
19,158
$
—
$
—
$
59,428
Collectively evaluated for impairment
3,212,028
2,330,950
450,012
179,887
3,777,301
1,510,772
—
11,460,950
Balance at end of year
$
3,239,600
$
2,343,495
$
450,012
$
180,040
$
3,796,459
$
1,510,772
$
—
$
11,520,378
Year Ended December 31, 2015
Commercial Lending
Commercial
Commercial
and
Real
Lease
(dollars in thousands)
Industrial
Estate
Construction
Financing
Residential
Consumer
Unallocated
Total
Allowance for loan and lease losses:
Balance at beginning of year
$
31,835
$
16,320
$
4,725
$
1,089
$
44,858
$
27,041
$
8,931
$
134,799
Charge-offs
(866)
—
—
—
(618)
(18,312)
—
(19,796)
Recoveries
940
1,115
—
3
2,198
6,325
—
10,581
Increase (decrease) in Provision
2,116
1,054
(932)
(204)
(339)
13,331
(5,126)
9,900
Balance at end of year
$
34,025
$
18,489
$
3,793
$
888
$
46,099
$
28,385
$
3,805
$
135,484
Individually evaluated for impairment
—
—
—
—
592
—
—
592
Collectively evaluated for impairment
34,025
18,489
3,793
888
45,507
28,385
3,805
134,892
Loans and leases:
Individually evaluated for impairment
$
15,845
$
5,787
$
—
$
181
$
22,334
$
—
$
—
$
44,147
Collectively evaluated for impairment
3,041,610
2,158,661
367,460
198,498
3,510,093
1,401,561
—
10,677,883
Balance at end of year
$
3,057,455
$
2,164,448
$
367,460
$
198,679
$
3,532,427
$
1,401,561
$
—
$
10,722,030</t>
  </si>
  <si>
    <t>Schedule of credit risk profiles by internally assigned grade for loans and leases</t>
  </si>
  <si>
    <t>December 31, 2017
Commercial
Commercial
and
Real
Lease
(dollars in thousands)
Industrial
Estate
Construction
Financing
Total
Grade:
Pass
$
3,035,121
$
2,619,494
$
628,112
$
162,849
$
6,445,576
Special mention
43,435
26,248
2,377
1,816
73,876
Substandard
54,996
21,855
2,422
401
79,674
Doubtful
1,714
—
—
—
1,714
Total
$
3,135,266
$
2,667,597
$
632,911
$
165,066
$
6,600,840
December 31, 2016
Commercial
Commercial
and
Real
Lease
(dollars in thousands)
Industrial
Estate
Construction
Financing
Total
Grade:
Pass
$
3,166,304
$
2,298,839
$
445,149
$
179,345
$
6,089,637
Special mention
41,719
23,859
3,789
368
69,735
Substandard
29,811
20,797
1,074
174
51,856
Doubtful
1,766
—
—
153
1,919
Total
$
3,239,600
$
2,343,495
$
450,012
$
180,040
$
6,213,147</t>
  </si>
  <si>
    <t>Schedule of credit risk profiles based on payment activity for loans and leases</t>
  </si>
  <si>
    <t>December 31, 2017
(dollars in thousands)
Residential
Consumer
Consumer - Auto
Credit Cards
Total
Performing
$
4,073,834
$
231,023
$
1,001,085
$
324,781
$
5,630,723
Non-performing and delinquent
16,219
3,335
22,612
3,640
45,806
Total
$
4,090,053
$
234,358
$
1,023,697
$
328,421
$
5,676,529
December 31, 2016
(dollars in thousands)
Residential
Consumer
Consumer - Auto
Credit Cards
Total
Performing
$
3,778,070
$
240,185
$
906,829
$
340,801
$
5,265,885
Non-performing and delinquent
18,389
3,327
15,927
3,703
41,346
Total
$
3,796,459
$
243,512
$
922,756
$
344,504
$
5,307,231</t>
  </si>
  <si>
    <t>Schedule of aging analyses of past due loans and leases</t>
  </si>
  <si>
    <t>December 31, 2017
Accruing Loans and Leases
Greater
Total Non
Than or
Total
Accruing
30-59
60-89
Equal to
Total
Accruing
Loans
Days
Days
90 Days
Past
Loans and
and
Total
(dollars in thousands)
Past Due
Past Due
Past Due
Due
Current
Leases
Leases
Outstanding
Commercial and industrial
$
156
$
—
$
220
$
376
$
3,131,958
$
3,132,334
$
2,932
$
3,135,266
Commercial real estate
—
1,099
1,400
2,499
2,663,312
2,665,811
1,786
2,667,597
Construction
—
2,001
—
2,001
630,910
632,911
—
632,911
Lease financing
—
—
—
—
165,066
165,066
—
165,066
Residential
8,463
1,289
1,360
11,112
4,073,834
4,084,946
5,107
4,090,053
Consumer
24,379
3,814
1,394
29,587
1,556,889
1,586,476
—
1,586,476
Total
$
32,998
$
8,203
$
4,374
$
45,575
$
12,221,969
$
12,267,544
$
9,825
$
12,277,369
December 31, 2016
Accruing Loans and Leases
Greater
Total Non
Than or
Total
Accruing
30-59
60-89
Equal to
Total
Accruing
Loans
Days
Days
90 Days
Past
Loans and
and
Total
(dollars in thousands)
Past Due
Past Due
Past Due
Due
Current
Leases
Leases
Outstanding
Commercial and industrial
$
720
$
163
$
449
$
1,332
$
3,235,538
$
3,236,870
$
2,730
$
3,239,600
Commercial real estate
475
—
—
475
2,343,020
2,343,495
—
2,343,495
Construction
—
—
—
—
450,012
450,012
—
450,012
Lease financing
—
—
83
83
179,804
179,887
153
180,040
Residential
9,907
1,069
866
11,842
3,778,070
3,789,912
6,547
3,796,459
Consumer
17,626
3,460
1,870
22,956
1,487,816
1,510,772
—
1,510,772
Total
$
28,728
$
4,692
$
3,268
$
36,688
$
11,474,260
$
11,510,948
$
9,430
$
11,520,378</t>
  </si>
  <si>
    <t>Schedule of total carrying amounts and total unpaid principal balances of impaired loans and leases</t>
  </si>
  <si>
    <t>December 31, 2017
Unpaid
Recorded
Principal
Related
(dollars in thousands)
Investment
Balance
Allowance
Impaired loans with no related allowance recorded:
Commercial and industrial
$
18,036
$
18,909
$
—
Commercial real estate
9,745
9,745
—
Residential
8,648
9,006
—
Total
$
36,429
$
37,660
$
—
Impaired loans with a related allowance recorded:
Commercial and industrial
$
147
$
147
$
4
Commercial real estate
891
891
6
Residential
7,882
8,162
484
Total
$
8,920
$
9,200
$
494
Total impaired loans:
Commercial and industrial
$
18,183
$
19,056
$
4
Commercial real estate
10,636
10,636
6
Residential
16,530
17,168
484
Total
$
45,349
$
46,860
$
494
December 31, 2016
Unpaid
Recorded
Principal
Related
(dollars in thousands)
Investment
Balance
Allowance
Impaired loans with no related allowance recorded:
Commercial and industrial
$
22,404
$
22,608
$
—
Commercial real estate
11,598
11,598
—
Lease financing
153
153
—
Residential
9,608
10,628
—
Total
$
43,763
$
44,987
$
—
Impaired loans with a related allowance recorded:
Commercial and industrial
$
5,168
$
5,624
$
380
Commercial real estate
947
947
7
Residential
9,550
9,831
705
Total
$
15,665
$
16,402
$
1,092
Total impaired loans:
Commercial and industrial
$
27,572
$
28,232
$
380
Commercial real estate
12,545
12,545
7
Lease financing
153
153
—
Residential
19,158
20,459
705
Total
$
59,428
$
61,389
$
1,092</t>
  </si>
  <si>
    <t>Schedule of average balances, and of interest income recognized from, impaired loans</t>
  </si>
  <si>
    <t>Year Ended
December 31, 2017
Average
Interest
Recorded
Income
(dollars in thousands)
Investment
Recognized
Impaired loans with no related allowance recorded:
Commercial and industrial
$
19,929
$
890
Commercial real estate
9,846
417
Lease financing
61
—
Residential
8,582
567
Total
$
38,418
$
1,874
Impaired loans with a related allowance recorded:
Commercial and industrial
$
2,572
$
10
Commercial real estate
918
42
Residential
8,897
344
Total
$
12,387
$
396
Total impaired loans:
Commercial and industrial
$
22,501
$
900
Commercial real estate
10,764
459
Lease financing
61
—
Residential
17,479
911
Total
$
50,805
$
2,270
Year Ended
December 31, 2016
Average
Interest
Recorded
Income
(dollars in thousands)
Investment
Recognized
Impaired loans with no related allowance recorded:
Commercial and industrial
$
25,676
$
925
Commercial real estate
9,304
704
Construction
113
—
Lease financing
170
5
Residential
12,289
756
Total
$
47,552
$
2,390
Impaired loans with a related allowance recorded:
Commercial and industrial
$
1,430
$
643
Commercial real estate
381
46
Residential
8,497
415
Total
$
10,308
$
1,104
Total impaired loans:
Commercial and industrial
$
27,106
$
1,568
Commercial real estate
9,685
750
Construction
113
—
Lease financing
170
5
Residential
20,786
1,171
Total
$
57,860
$
3,494
Year Ended
December 31, 2015
Average
Interest
Recorded
Income
(dollars in thousands)
Investment
Recognized
Impaired loans with no related allowance recorded:
Commercial and industrial
$
16,666
$
317
Commercial real estate
6,516
444
Lease financing
186
—
Residential
18,518
292
Total
$
41,886
$
1,053
Impaired loans with a related allowance recorded:
Residential
$
6,889
$
258
Total
$
6,889
$
258
Total impaired loans:
Commercial and industrial
$
16,666
$
317
Commercial real estate
6,516
444
Lease financing
186
—
Residential
25,407
550
Total
$
48,775
$
1,311</t>
  </si>
  <si>
    <t>Schedule of information related to loans modified in a TDR</t>
  </si>
  <si>
    <t>Year Ended December 31, 2017
Number of
Recorded
Related
(dollars in thousands)
Contracts
Investment (1)
Allowance
Commercial and industrial
1
$
1,075
$
—
Residential
2
659
23
Total
3
$
1,734
$
23
Year Ended December 31, 2016
Number of
Recorded
Related
(dollars in thousands)
Contracts
Investment (1)
Allowance
Commercial and industrial
7
$
14,933
$
377
Commercial real estate
6
9,709
7
Residential
12
5,159
234
Total
25
$
29,801
$
618
Year Ended December 31, 2015
Number of
Recorded
Related
(dollars in thousands)
Contracts
Investment (1)
Allowance
Commercial and industrial
5
$
11,888
$
—
Commercial real estate
4
5,649
—
Residential
21
11,906
592
Total
30
$
29,443
$
592
(1)
The recorded investment balances reflect all partial paydowns and charge-offs since the modification date and do not include TDRs that have been fully paid off, charged off, or foreclosed upon by the end of the period.</t>
  </si>
  <si>
    <t>Schedule of TDRs that defaulted in period within 12 months of their permanent modification date</t>
  </si>
  <si>
    <t xml:space="preserve">Year Ended December 31,
2017
2016
2015
Number of
Recorded
Number of
Recorded
Number of
Recorded
(dollars in thousands)
Contracts
Investment (1)
Contracts
Investment (1)
Contracts
Investment (1)
Commercial and industrial (2)
1
$
2,480
—
$
—
3
$
6,153
Commercial real estate (3)
1
1,393
1
1,399
—
—
Residential (4)
—
—
—
—
7
2,281
Total
2
$
3,873
1
$
1,399
10
$
8,434
(1)
The recorded investment balances reflect all partial paydowns and charge-offs since the modification date and do not include TDRs that have been fully paid off, charged off or foreclosed upon by the end of the period.
(2)
In 2017, the maturity date for the commercial and industrial loan that subsequently defaulted was extended. In 2015, all three commercial and industrial loans that subsequently defaulted were refinanced.
(3)
In 2017 and 2016, the commercial real estate loan that subsequently defaulted was modified by extending the maturity date.
(4)
In 2015, all seven residential real estate loans that subsequently defaulted were modified by reducing interest rates, increasing amortizations and deferring principal payments. </t>
  </si>
  <si>
    <t>Premises and Equipment (Tables)</t>
  </si>
  <si>
    <t>Schedule of premises and equipment</t>
  </si>
  <si>
    <t>At December 31, 2017 and 2016, premises and equipment were comprised of the following:
December 31,
(dollars in thousands)
2017
2016
Buildings
$
279,635
$
279,563
Furniture and equipment
80,519
76,832
Land
88,031
89,164
Leasehold improvements
46,996
52,657
Total premises and equipment
495,181
498,216
Less: Accumulated depreciation and amortization
205,966
197,428
Net book value
$
289,215
$
300,788
Depreciation and amortization expenses included in occupancy and equipment expenses for 2017, 2016 and 2015 were as follows:
Year Ended December 31,
(dollars in thousands)
2017
2016
2015
Occupancy
$
8,852
$
8,901
$
9,039
Equipment
6,426
5,898
5,507
Total
$
15,278
$
14,799
$
14,546</t>
  </si>
  <si>
    <t>Other Assets (Tables)</t>
  </si>
  <si>
    <t>Schedule of carrying amount of goodwill reported in reporting units</t>
  </si>
  <si>
    <t>Retail
Commercial
(in thousands)
Banking
Banking
Total
December 31, 2017
$
687,492
$
308,000
$
995,492
December 31, 2016
687,492
308,000
995,492</t>
  </si>
  <si>
    <t>Schedule of estimated future amortization expense for mortgage servicing assets</t>
  </si>
  <si>
    <t>Estimated
(dollars in thousands)
Amortization
Year ending December 31:
2018
$
1,959
2019
1,702
2020
1,486
2021
1,297
2022
1,133</t>
  </si>
  <si>
    <t>Schedule of gross carrying values, accumulated amortization, and net carrying values of mortgage servicing assets</t>
  </si>
  <si>
    <t>December 31,
(dollars in thousands)
2017
2016
Gross carrying amount
$
56,571
$
56,544
Less: accumulated amortization
43,375
39,735
Net carrying value
$
13,196
$
16,809</t>
  </si>
  <si>
    <t>Schedule of changes in amortized mortgage servicing assets</t>
  </si>
  <si>
    <t>Year Ended December 31,
(dollars in thousands)
2017
2016
Balance at beginning of year
$
16,809
$
21,435
Originations
27
65
Amortization
(3,640)
(4,691)
Balance at end of year
$
13,196
$
16,809
Fair value of amortized MSRs at beginning of year
$
25,160
$
29,676
Fair value of amortized MSRs at end of year
$
21,697
$
25,160
Balance of loans serviced for others
$
2,342,619
$
2,702,489</t>
  </si>
  <si>
    <t>Schedule of quantitative assumptions used in determining lower of cost or fair value of MSRs</t>
  </si>
  <si>
    <t>2017
2016
Weighted
Weighted
Range
Average
Range
Average
Conditional prepayment rate
8.53
%
-
19.63
%
9.04
%
8.61
%
-
18.01
%
9.16
%
Life in years (of the MSR)
3.29
-
7.15
6.76
3.75
-
7.26
6.19
Weighted-average coupon rate
3.97
%
-
6.79
%
4.04
%
3.99
%
-
6.87
%
4.06
%
Discount rate
10.50
%
-
10.52
%
10.50
%
10.46
%
-
10.52
%
10.50
%</t>
  </si>
  <si>
    <t>Transfers of Financial Assets (Tables)</t>
  </si>
  <si>
    <t>Schedule of carrying amounts of assets pledged as collateral</t>
  </si>
  <si>
    <t>(dollars in thousands)
2017
2016
Public deposits
$
2,800,690
$
2,521,761
Federal Home Loan Bank
2,388,702
2,097,233
Federal Reserve Bank
914,454
935,672
Repurchase agreements
—
10,066
ACH transactions
151,526
152,394
Interest rate swaps
27,502
30,399
Total
$
6,282,874
$
5,747,525</t>
  </si>
  <si>
    <t>Schedule of disaggregation of gross amount of recognized liabilities for repurchase agreements by class of collateral pledged</t>
  </si>
  <si>
    <t>December 31, 2016
Remaining Contractual Maturity of the Agreements
Up to
Greater than
(dollars in thousands)
30 days
30-90 days
90 days
Total
Government agency collateralized mortgage obligations
$
1,200
$
—
$
4,951
$
6,151
Government-sponsored enterprises mortgage-backed securities
—
2,000
1,000
3,000
Gross amount of recognized liabilities for repurchase agreements in Note 10
$
1,200
$
2,000
$
5,951
$
9,151</t>
  </si>
  <si>
    <t>Deposits (Tables)</t>
  </si>
  <si>
    <t>Schedule of deposits by category</t>
  </si>
  <si>
    <t>(dollars in thousands)
2017
2016
U.S.:
Interest-bearing
$
10,800,140
$
10,129,958
Noninterest-bearing
5,494,803
5,399,212
Foreign:
Interest-bearing
685,129
671,957
Noninterest-bearing
632,050
593,405
Total deposits
$
17,612,122
$
16,794,532</t>
  </si>
  <si>
    <t>Schedule of maturity distribution of time certificates of deposit</t>
  </si>
  <si>
    <t>The following table presents the maturity distribution of time certificates of deposits as of December 31, 2017:
Under
$250,000
(dollars in thousands)
$250,000
or More
Total
Three months or less
$
327,392
$
1,732,230
$
2,059,622
Over three through six months
274,728
662,539
937,267
Over six through twelve months
215,994
273,157
489,151
2019
139,981
157,655
297,636
2020
103,416
45,984
149,400
2021
99,475
39,564
139,039
2022
62,351
39,290
101,641
Thereafter
126
—
126
Total
$
1,223,463
$
2,950,419
$
4,173,882</t>
  </si>
  <si>
    <t>Short-Term Borrowings (Tables)</t>
  </si>
  <si>
    <t>Schedule of short-term borrowings components and selected information</t>
  </si>
  <si>
    <t>At December 31, 2017 and 2016, short-term borrowings were comprised of the following:
(dollars in thousands)
2017
2016
Federal funds purchased
$
—
$
—
Securities sold under agreements to repurchase
—
9,151
Total short-term borrowings
$
—
$
9,151
The table below provides selected information for short-term borrowings for the years ended December 31, 2017, 2016 and 2015:
Year Ended December 31,
(dollars in thousands)
2017
2016
2015
Federal funds purchased:
Weighted-average interest rate at December 31,
—
%
—
%
—
%
Highest month-end balance
$
6,000
$
—
$
8,000
Average outstanding balance
$
1,280
$
610
$
4,727
Weighted-average interest rate paid
0.97
%
0.25
%
0.05
%
Securities sold under agreements to repurchase:
Weighted-average interest rate at December 31,
—
%
0.54
%
0.11
%
Highest month-end balance
$
5,951
$
235,451
$
520,740
Average outstanding balance
$
893
$
112,937
$
376,902
Weighted-average interest rate paid
0.55
%
0.17
%
0.05
%</t>
  </si>
  <si>
    <t>Long-Term Debt (Tables)</t>
  </si>
  <si>
    <t>Schedule of long-term debt</t>
  </si>
  <si>
    <t>December 31,
(dollars in thousands)
2017
2016
Capital lease (1)
$
34
$
41
Total long-term debt
$
34
$
41
(1)
Interest is payable monthly.</t>
  </si>
  <si>
    <t>Schedule of future contractual principal payments on long-term debt</t>
  </si>
  <si>
    <t>Principal
(dollars in thousands)
Payments
Year ending December 31:
2018
$
8
2019
8
2020
9
2021
9
Total
$
34</t>
  </si>
  <si>
    <t>Accumulated Other Comprehensive Loss (Tables)</t>
  </si>
  <si>
    <t>Schedule of changes in accumulated other comprehensive loss</t>
  </si>
  <si>
    <t>Income
Tax
Pre-tax
Benefit
Net of
(dollars in thousands)
Amount
(Expense)
Tax
Accumulated other comprehensive loss at December 31, 2016
$
(145,472)
$
57,461
$
(88,011)
Year ended December 31, 2017
Pension and other benefits:
Net actuarial losses arising during the year
(1,104)
436
(668)
Prior service credit
(429)
170
(259)
Amortization of net loss included in net income
8,625
(3,407)
5,218
Net change in pension and other benefits
7,092
(2,801)
4,291
Investment securities:
Unrealized net losses arising during the year
(23,516)
9,357
(14,159)
Net change in unrealized losses on investment securities
(23,516)
9,357
(14,159)
Cash flow derivative hedges:
Unrealized net gains on cash flow derivative hedges arising during the year
2,473
(977)
1,496
Net change in unrealized gains on cash flow derivative hedges
2,473
(977)
1,496
Other comprehensive loss
(13,951)
5,579
(8,372)
Accumulated other comprehensive loss at December 31, 2017
$
(159,423)
$
63,040
$
(96,383)
Income
Tax
Pre-tax
Benefit
Net of
(dollars in thousands)
Amount
(Expense)
Tax
Accumulated other comprehensive loss at December 31, 2015
$
(84,722)
$
33,463
$
(51,259)
Year ended December 31, 2016
Pension and other benefits:
Net actuarial losses arising during the year
(12,666)
5,004
(7,662)
Prior service credit
(429)
169
(260)
Amortization of net loss included in net income
7,629
(3,012)
4,617
Change due to Reorganization Transactions
(81)
32
(49)
Net change in pension and other benefits
(5,547)
2,193
(3,354)
Investment securities:
Unrealized net losses arising during the year
(30,323)
11,974
(18,349)
Reclassification of net gains to net income:
Investment securities gains, net
(27,277)
10,774
(16,503)
Net change in unrealized losses on investment securities
(57,600)
22,748
(34,852)
Cash flow derivative hedges:
Unrealized net gains on cash flow derivative hedges arising during the year
2,397
(943)
1,454
Net change in unrealized gains on cash flow derivative hedges
2,397
(943)
1,454
Other comprehensive loss
(60,750)
23,998
(36,752)
Accumulated other comprehensive loss at December 31, 2016
$
(145,472)
$
57,461
$
(88,011)
Income
Tax
Pre-tax
Benefit
Net of
(dollars in thousands)
Amount
(Expense)
Tax
Accumulated other comprehensive loss at December 31, 2014
$
(85,048)
$
33,591
$
(51,457)
Year ended December 31, 2015
Pension and other benefits:
Net actuarial gains arising during the year
5,322
(2,102)
3,220
Prior service credit
(429)
169
(260)
Amortization of net loss included in net income
9,960
(3,934)
6,026
Net change in pension and other benefits
14,853
(5,867)
8,986
Investment securities:
Unrealized net losses arising during the year
(3,503)
1,384
(2,119)
Reclassification of net gains to net income:
Investment securities gains, net
(12,321)
4,867
(7,454)
Net change in unrealized losses on investment securities
(15,824)
6,251
(9,573)
Cash flow derivative hedges:
Unrealized net gains on cash flow derivative hedges arising during the year
1,684
(665)
1,019
Reclassification of net realized gains included in net income
(387)
153
(234)
Net change in unrealized gains on cash flow derivative hedges
1,297
(512)
785
Other comprehensive income
326
(128)
198
Accumulated other comprehensive loss at December 31, 2015
$
(84,722)
$
33,463
$
(51,259)</t>
  </si>
  <si>
    <t>Summary of changes in accumulated other comprehensive loss, net of tax</t>
  </si>
  <si>
    <t>Unrealized
Total
Pensions
Unrealized
Gains
Accumulated
and
Losses
(Losses) on
Other
Other
on Investment
Cash Flow
Comprehensive
(dollars in thousands)
Benefits
Securities
Derivative Hedges
Loss
Year Ended December 31, 2017
Balance at beginning of year
$
(30,237)
$
(59,958)
$
2,184
$
(88,011)
Other comprehensive income (loss)
4,291
(14,159)
1,496
(8,372)
Balance at end of year
$
(25,946)
$
(74,117)
$
3,680
$
(96,383)
Year Ended December 31, 2016
Balance at beginning of year
$
(26,883)
$
(25,106)
$
730
$
(51,259)
Other comprehensive income (loss)
(3,354)
(34,852)
1,454
(36,752)
Balance at end of year
$
(30,237)
$
(59,958)
$
2,184
$
(88,011)
Year Ended December 31, 2015
Balance at beginning of year
$
(35,869)
$
(15,533)
$
(55)
$
(51,457)
Other comprehensive income (loss)
8,986
(9,573)
785
198
Balance at end of year
$
(26,883)
$
(25,106)
$
730
$
(51,259)</t>
  </si>
  <si>
    <t>Regulatory Capital Requirements (Tables)</t>
  </si>
  <si>
    <t>Schedule of regulatory capital ratios</t>
  </si>
  <si>
    <t>First Hawaiian, Inc.
First Hawaiian
Minimum
Well-
and Subsidiary
Bank
Capital
Capitalized
(dollars in thousands)
Amount
Ratio
Amount
Ratio
Ratio (1)
Ratio (1)
December 31, 2017:
Common equity tier 1 capital to risk-weighted assets
$
1,633,442
12.45
%
$
1,623,455
12.37
%
4.50
%
6.50
%
Tier 1 capital to risk-weighted assets
1,633,442
12.45
%
1,623,455
12.37
%
6.00
%
8.00
%
Total capital to risk-weighted assets
1,771,295
13.50
%
1,761,308
13.42
%
8.00
%
10.00
%
Tier 1 capital to average assets (leverage ratio)
1,633,442
8.52
%
1,623,455
8.47
%
4.00
%
5.00
%
December 31, 2016:
Common equity tier 1 capital to risk-weighted assets
$
1,569,004
12.75
%
$
1,533,056
12.51
%
4.50
%
6.50
%
Tier 1 capital to risk-weighted assets
1,569,004
12.75
%
1,533,063
12.51
%
6.00
%
8.00
%
Total capital to risk-weighted assets
1,705,098
13.85
%
1,669,157
13.62
%
8.00
%
10.00
%
Tier 1 capital to average assets (leverage ratio)
1,569,004
8.36
%
1,533,063
8.19
%
4.00
%
5.00
%
(1)
As defined by the regulations issued by the Board of Governors of the Federal Reserve System, the Office of the Comptroller of the Currency, and the FDIC.</t>
  </si>
  <si>
    <t>Leases (Tables)</t>
  </si>
  <si>
    <t>Schedule of future minimum rental income under noncancelable operating leases with terms in excess of one year</t>
  </si>
  <si>
    <t>Minimum
Rental
(dollars in thousands)
Income
Year ending December 31:
2018
$
5,642
2019
5,642
2020
5,638
2021
5,564
2022
4,550
Thereafter
11,072
Total
$
38,108</t>
  </si>
  <si>
    <t>Schedule of rental expense, net of sublease income</t>
  </si>
  <si>
    <t>Year Ended December 31,
(dollars in thousands)
2017
2016
2015
Rental expense charged to occupancy
$
8,620
$
8,689
$
8,698
Less: sublease income
1,342
1,303
1,588
Net rental expense charged to occupancy
7,278
7,386
7,110
Rental expense charged to equipment expense
285
326
383
Total
$
7,563
$
7,712
$
7,493</t>
  </si>
  <si>
    <t>Schedule of future minimum rental expense under leases with terms in excess of one year</t>
  </si>
  <si>
    <t>Operating
Less
Net
Lease
Sublease
Lease
(dollars in thousands)
Payments
Income
Payments
Year ending December 31:
2018
$
7,694
$
893
$
6,801
2019
7,449
893
6,556
2020
6,823
893
5,930
2021
5,184
881
4,303
2022
2,557
—
2,557
Thereafter
18,004
—
18,004
Total
$
47,711
$
3,560
$
44,151</t>
  </si>
  <si>
    <t>Benefit Plans (Tables)</t>
  </si>
  <si>
    <t>Benefit plans</t>
  </si>
  <si>
    <t>Schedule of amounts recognized in other comprehensive income from benefit plans</t>
  </si>
  <si>
    <t>Pension Benefits
Other Benefits
(dollars in thousands)
2017
2016
2015
2017
2016
2015
Amounts arising during the year:
Net loss (gain) on pension assets
$
(8,619)
$
3,350
$
3,700
$
—
$
—
$
—
Net loss (gain) on pension obligations
9,757
9,653
(8,004)
(34)
(337)
(1,018)
Change due to the Reorganization Transactions
—
81
—
—
—
—
Reclassification adjustments recognized as components of net periodic benefit cost during the year:
Net loss
(8,625)
(7,629)
(9,928)
—
—
(32)
Prior service credit
—
—
—
429
429
429
Amount recognized in other comprehensive income
$
(7,487)
$
5,455
$
(14,232)
$
395
$
92
$
(621)</t>
  </si>
  <si>
    <t>Schedule of amounts within accumulated other comprehensive income not yet recognized in net periodic benefit cost</t>
  </si>
  <si>
    <t>Pension Benefits
Other Benefits
(dollars in thousands)
2017
2016
2017
2016
Net actuarial loss
$
43,547
$
51,034
$
248
$
282
Prior service credit
—
—
(909)
(1,338)
Total, pretax effect
43,547
51,034
(661)
(1,056)
Tax impact
(17,201)
(20,158)
261
417
Ending balance in accumulated other comprehensive loss
$
26,346
$
30,876
$
(400)
$
(639)</t>
  </si>
  <si>
    <t>Schedule of amounts within accumulated other comprehensive income expected to be recognized as components of net periodic benefit cost</t>
  </si>
  <si>
    <t>Pension
Other
(dollars in thousands)
Benefits
Benefits
Amortization of prior service credit
$
—
$
(429)
Amortization of net actuarial loss
6,440
—
Total to be recognized in 2018
$
6,440
$
(429)</t>
  </si>
  <si>
    <t>Summary of changes to projected or accumulated benefit obligation</t>
  </si>
  <si>
    <t>Pension Benefits
Other Benefits
(dollars in thousands)
2017
2016
2017
2016
Benefit obligation at beginning of year
$
209,407
$
203,384
$
20,429
$
19,687
Service cost
629
944
738
697
Interest cost
8,297
8,784
776
812
Actuarial (gain) loss
9,757
9,653
(34)
(337)
Benefit payments
(15,109)
(14,061)
(460)
(430)
Change due to the Reorganization Transactions
—
703
—
—
Benefit obligation at end of year
$
212,981
$
209,407
$
21,449
$
20,429</t>
  </si>
  <si>
    <t>Summary of changes to fair value of plan assets</t>
  </si>
  <si>
    <t>Pension Benefits
Other Benefits
(dollars in thousands)
2017
2016
2017
2016
Fair value of plan assets at beginning of year
$
108,550
$
89,161
$
—
$
—
Actual return on plan assets
13,623
1,348
—
—
Contributions by the employer
—
25,953
—
—
Benefit payments from trust
(7,953)
(7,912)
—
—
Fair value of plan assets at end of year
$
114,220
$
108,550
$
—
$
—</t>
  </si>
  <si>
    <t>Summary of funded status of plans</t>
  </si>
  <si>
    <t>Pension Benefits
Other Benefits
(dollars in thousands)
2017
2016
2017
2016
Pension assets for overfunded plans
$
14,008
$
11,618
$
—
$
—
Pension liabilities for underfunded plans
(112,769)
(112,475)
(21,449)
(20,429)
Funded status
$
(98,761)
$
(100,857)
$
(21,449)
$
(20,429)</t>
  </si>
  <si>
    <t>Schedule of projected and accumulated benefit obligation and fair value of plan assets</t>
  </si>
  <si>
    <t>Funded Pension Plan
Unfunded Pension Plans
Total Pension Plans
(dollars in thousands)
2017
2016
2017
2016
2017
2016
Projected benefit obligation
$
100,212
$
96,859
$
112,769
$
112,548
$
212,981
$
209,407
Accumulated benefit obligation
100,212
96,859
110,039
110,298
210,251
207,157
Fair value of plan assets
114,220
108,550
—
—
114,220
108,550
Overfunded (underfunded) portion of PBO/ABO
14,008
11,691
(112,769)
(112,548)
(98,761)
(100,857)</t>
  </si>
  <si>
    <t>Summary of change in net actuarial loss and amortization</t>
  </si>
  <si>
    <t>Schedule of components of net periodic benefit cost</t>
  </si>
  <si>
    <t>Pension Benefits
Other Benefits
(dollars in thousands)
2017
2016
2015
2017
2016
2015
Service cost
$
629
$
944
$
809
$
738
$
697
$
734
Interest cost
8,297
8,784
8,681
776
812
770
Expected return on plan assets
(5,003)
(4,698)
(4,178)
—
—
—
Prior service credit
—
—
—
(429)
(429)
(429)
Recognized net actuarial loss
8,625
7,629
9,928
—
—
32
Total net periodic benefit cost
$
12,548
$
12,659
$
15,240
$
1,085
$
1,080
$
1,107</t>
  </si>
  <si>
    <t>Schedule of funded pension benefit amounts included in pension benefits</t>
  </si>
  <si>
    <t>Funded Pension Benefits
(dollars in thousands)
2017
2016
2015
Interest cost
$
3,922
$
4,182
$
4,252
Expected return on plan assets
(5,003)
(4,698)
(4,178)
Recognized net actuarial loss
4,316
3,443
4,225
Total net periodic benefit cost
$
3,235
$
2,927
$
4,299</t>
  </si>
  <si>
    <t>Schedule of assumptions used to determine benefit obligations and net periodic benefit cost</t>
  </si>
  <si>
    <t>The following weighted‑average assumptions were used to determine benefit obligations at December 31, 2017 and 2016:
FHI ERP Pension Benefits
SERP Pension Benefits
Other Benefits
2017
2016
2017
2016
2017
2016
Discount rate
3.51
%
4.05
%
3.51
%
4.05
%
3.51
%
4.05
%
Rate of compensation increase
NA
NA
4.00
%
4.00
%
NA
NA
Weighted‑average assumptions used to determine net periodic benefit cost for the years ended December 31, 2017, 2016 and 2015 were as follows:
FHI ERP Pension Benefits
SERP Pension Benefits
Other Benefits
2017
2016
2015
2017
2016
2015
2017
2016
2015
Discount rate
4.05
%
4.40
%
4.15
%
4.05
%
4.40
%
4.15
%
4.05
%
4.40
%
4.15
%
Expected long-term return on plan assets
4.75
%
5.50
%
4.50
%
NA
NA
NA
NA
NA
NA
Rate of compensation increase
NA
NA
NA
4.00
%
4.00
%
4.00
%
NA
NA
NA</t>
  </si>
  <si>
    <t>Schedule of assumed healthcare cost trend rates</t>
  </si>
  <si>
    <t>2017
2016
2015
Healthcare cost trend rate assumed for next year
7.00
%
7.25
%
7.00
%
Rate to which the cost trend is assumed to decline (the ultimate trend rate)
5.00
%
5.00
%
5.00
%
Year that the rate reaches the ultimate trend rate</t>
  </si>
  <si>
    <t>Schedule of pre-tax effect of one percentage point change in assumed healthcare cost trend rates</t>
  </si>
  <si>
    <t>One Percentage-
One Percentage-
(dollars in thousands)
Point In crease
Point Decrease
Effect on 2017 total of service and interest cost components
$
76
$
(69)
Effect on postretirement benefit obligation at December 31, 2017
482
(446)</t>
  </si>
  <si>
    <t>Schedule of allocation of employee retirement plan assets</t>
  </si>
  <si>
    <t>Asset Allocation
2017
2016
Equity securities
32
%
28
%
Debt securities
66
%
62
%
Other securities
2
%
10
%
Total
100
%
100
%</t>
  </si>
  <si>
    <t>Schedule of target allocation of employee retirement plan assets</t>
  </si>
  <si>
    <t>Target
Allocation
Equity securities
30
%
Debt securities
68
%
Other securities
2
%</t>
  </si>
  <si>
    <t>Schedule of expected future benefit payments</t>
  </si>
  <si>
    <t>Pension
Other
(dollars in thousands)
Benefits
Benefits
2018
$
16,926
$
1,292
2019
16,630
1,355
2020
16,359
1,434
2021
16,014
1,458
2022
15,539
1,525
2023 to 2027
72,013
8,546</t>
  </si>
  <si>
    <t>Schedule of fair value of employee retirement plan assets</t>
  </si>
  <si>
    <t>December 31, 2017
Quoted Prices
Significant
In Active
Other
Significant
Markets for
Observable
Unobservable
Identical Assets
Inputs
Inputs
(dollars in thousands)
(Level 1)
(Level 2)
(Level 3)
Total
Asset classes:
Cash and cash equivalents
$
1,942
$
—
$
—
$
1,942
Fixed income - U.S. Treasury securities
—
4,533
—
4,533
Fixed income - U.S. government agency securities
—
4,072
—
4,072
Fixed income - U.S. corporate securities
—
59,786
—
59,786
Fixed income - municipal securities
—
474
—
474
Fixed income - mutual funds
7,044
—
—
7,044
Equity - large-cap mutual funds
10,645
—
—
10,645
Equity - large-cap exchange-traded funds
13,048
—
—
13,048
Equity - mid-cap exchange-traded funds
3,436
—
—
3,436
Equity - small-cap exchange-traded funds
1,618
—
—
1,618
Equity - international funds
7,622
—
—
7,622
Total
$
45,355
$
68,865
$
—
$
114,220
December 31, 2016
Quoted Prices
Significant
In Active
Other
Significant
Markets for
Observable
Unobservable
Identical Assets
Inputs
Inputs
(dollars in thousands)
(Level 1)
(Level 2)
(Level 3)
Total
Asset classes:
Cash and cash equivalents
$
11,333
$
—
$
—
$
11,333
Fixed income - U.S. Treasury securities
—
3,902
—
3,902
Fixed income - U.S. government agency securities
—
4,750
—
4,750
Fixed income - U.S. corporate securities
—
51,322
—
51,322
Fixed income - municipal securities
—
438
—
438
Fixed income - mutual funds
6,678
—
—
6,678
Equity - large-cap mutual funds
16,346
—
—
16,346
Equity - large-cap exchange-traded funds
3,605
—
—
3,605
Equity - mid-cap exchange-traded funds
3,013
—
—
3,013
Equity - small-cap exchange-traded funds
1,420
—
—
1,420
Equity - international funds
5,743
—
—
5,743
Total
$
48,138
$
60,412
$
—
$
108,550</t>
  </si>
  <si>
    <t>Pension and other benefits, net actuarial gain or loss</t>
  </si>
  <si>
    <t>Pension Benefits
Other Benefits
(dollars in thousands)
2017
2016
2017
2016
Net actuarial loss at beginning of year
$
51,034
$
45,579
$
282
$
619
Amortization cost
(8,625)
(7,629)
—
—
Liability loss (gain)
9,757
9,653
(34)
(337)
Asset (gain) loss
(8,619)
3,350
—
—
Change due to the Reorganization Transactions
—
81
—
—
Net actuarial loss at end of year
$
43,547
$
51,034
$
248
$
282</t>
  </si>
  <si>
    <t>Income Taxes (Tables)</t>
  </si>
  <si>
    <t>Schedule of components of provision for income taxes</t>
  </si>
  <si>
    <t>Year Ended December 31,
(dollars in thousands)
2017
2016
2015
Current:
Federal
$
101,162
$
118,080
$
120,134
State and local
24,595
20,253
24,900
Total current
125,757
138,333
145,034
Deferred:
Federal
58,732
2,211
(10,386)
State and local
184
1,107
(5,201)
Total deferred
58,916
3,318
(15,587)
Total provision for income taxes
$
184,673
$
141,651
$
129,447</t>
  </si>
  <si>
    <t>Schedule of components of net deferred income tax assets and liabilities</t>
  </si>
  <si>
    <t>December 31,
(dollars in thousands)
2017
2016
Assets:
Deferred compensation expense
$
51,169
$
86,327
Allowance for loan and lease losses and nonperforming assets
37,185
54,310
Investment securities
35,819
47,453
Deferred expense
—
435
State income taxes
5,155
14,293
Total deferred income tax assets before valuation allowance
129,328
202,818
Valuation allowance
(1,834)
—
Total deferred income tax assets after valuation allowance
127,494
202,818
Liabilities:
Leases
(13,634)
(39,397)
Deferred income
(6,262)
—
Intangible assets
(969)
(1,792)
Other
(8,130)
(9,793)
Total deferred income tax liabilities
(28,995)
(50,982)
Net deferred income tax assets
$
98,499
$
151,836</t>
  </si>
  <si>
    <t>Schedule of reconciliation of Federal statutory to effective income tax rate</t>
  </si>
  <si>
    <t>Year Ended December 31,
2017
2016
2015
(dollars in thousands)
Amount
Percent
Amount
Percent
Amount
Percent
Federal statutory income tax expense and rate
$
128,924
35.00
%
$
130,140
35.00
%
$
120,129
35.00
%
State and local taxes, net of federal income tax benefit
16,106
4.37
13,884
3.73
12,804
3.73
Impact of Tax Reform
47,598
12.92
—
—
—
—
Nontaxable income
(4,974)
(1.35)
(4,628)
(1.24)
(3,570)
(1.04)
Other
(2,981)
(0.81)
2,255
0.61
84
0.02
Income tax expense and effective income tax rate
$
184,673
50.13
%
$
141,651
38.10
%
$
129,447
37.71
%</t>
  </si>
  <si>
    <t>Schedule of reconciliation of unrecognized tax benefits</t>
  </si>
  <si>
    <t>Year Ended December 31,
2017
2016
2015
Interest
Interest
Interest
and
and
and
(dollars in thousands)
Tax
Penalties
Total
Tax
Penalties
Total
Tax
Penalties
Total
Balance at beginning of year
$
127,085
$
9,965
$
137,050
$
5,903
$
2,935
$
8,838
$
5,748
$
2,972
$
8,720
Additions for current year tax positions
2,727
—
2,727
490
—
490
680
—
680
Additions for Reorganization Transactions
—
226
226
121,401
7,017
128,418
—
—
—
Additions for prior years' tax positions:
Accrual of interest and penalties
—
621
621
—
301
301
—
178
178
Other
1,152
—
1,152
—
—
—
97
25
122
Reductions for prior years' tax positions:
Expiration of statute of limitations
(345)
(152)
(497)
(709)
(288)
(997)
(622)
(240)
(862)
Balance at December 31,
$
130,619
$
10,660
$
141,279
$
127,085
$
9,965
$
137,050
$
5,903
$
2,935
$
8,838</t>
  </si>
  <si>
    <t>Derivative Financial Instruments (Tables)</t>
  </si>
  <si>
    <t>Summary of notional amounts and fair values of derivatives held</t>
  </si>
  <si>
    <t>December 31, 2017
December 31, 2016
Fair Value
Fair Value
Notional
Asset
Liability
Notional
Asset
Liability
(dollars in thousands)
Amount
Derivatives (1)
Derivatives (2)
Amount
Derivatives (1)
Derivatives (2)
Derivatives designated as hedging instruments:
Interest rate swaps
$
194,687
$
—
$
(2,032)
$
200,504
$
—
$
(5,296)
Derivatives not designated as hedging instruments:
Interest rate swaps
1,820,442
14,658
(13,017)
1,297,101
15,982
(18,299)
Funding swap
43,113
—
(5,439)
37,143
—
(7,460)
Foreign exchange contracts
3,658
24
—
3,664
—
(147)
(1)
The positive fair values of derivative assets are included in other assets.
(2)
The negative fair values of derivative liabilities are included in other liabilities.</t>
  </si>
  <si>
    <t>Schedule of net gains and losses recognized in income related to derivatives in fair value hedging relationships</t>
  </si>
  <si>
    <t>December 31,
(dollars in thousands)
2017
2016
2015
Interest expense recorded in net interest income
$
(644)
$
(1,226)
$
(2,472)
Gains (losses) recorded in noninterest income:
Recognized on derivatives
846
956
1,803
Recognized on hedged item
(841)
(1,166)
(1,733)
Net gains (losses) recognized on fair value hedges (ineffective portion)
5
(210)
70
Net losses recognized on fair value hedges
$
(639)
$
(1,436)
$
(2,402)</t>
  </si>
  <si>
    <t>Summary of effect of cash flow hedging relationships</t>
  </si>
  <si>
    <t>December 31,
(dollars in thousands)
2017
2016
2015
Pretax gains recognized in other comprehensive income on derivatives (effective portion)
$
2,473
$
2,397
$
1,684
Pretax gain reclassified from accumulated other comprehensive income
—
—
(387)</t>
  </si>
  <si>
    <t>Summary of impact on pretax earnings of derivatives not designated as hedges</t>
  </si>
  <si>
    <t>Net gains (losses) recognized
in the consolidated statements
Year Ended December 31,
(dollars in thousands)
of income line item
2017
2016
2015
Derivatives Not Designated As Hedging Instruments:
Interest rate swaps
Other noninterest income
$
819
$
901
$
510
Funding swap
Other noninterest income
(169)
25
—
Foreign exchange contracts
Other noninterest income
171
(240)
93</t>
  </si>
  <si>
    <t>Commitments and Contingent Liabilities (Tables)</t>
  </si>
  <si>
    <t>Schedule of financial instruments with off-balance sheet risk</t>
  </si>
  <si>
    <t>December 31,
(dollars in thousands)
2017
2016
Financial instruments whose contract amounts represent credit risk:
Commitments to extend credit
$
5,401,763
$
5,121,811
Standby letters of credit
161,798
60,848
Commercial letters of credit
5,540
6,813</t>
  </si>
  <si>
    <t>Earnings per Share (Tables)</t>
  </si>
  <si>
    <t>Schedule of computations of basic and diluted earnings per share</t>
  </si>
  <si>
    <t>Year Ended December 31,
(dollars in thousands, except shares and per share amounts)
2017
2016
2015
Numerator:
Net income
$
183,682
$
230,178
$
213,780
Denominator:
Basic: weighted-average shares outstanding
139,560,305
139,487,762
139,459,620
Add: weighted-average equity-based awards
96,688
4,846
—
Diluted: weighted-average shares outstanding
139,656,993
139,492,608
139,459,620
Basic earnings per share
$
1.32
$
1.65
$
1.53
Diluted earnings per share
$
1.32
$
1.65
$
1.53</t>
  </si>
  <si>
    <t>Stock-Based Compensation (Tables)</t>
  </si>
  <si>
    <t>Schedule of restricted stock activity</t>
  </si>
  <si>
    <t>Weighted
Number
Average Grant
of Shares
Date Fair Value
Unvested as of December 31, 2015
—
$
—
Granted
77,037
24.41
Vested
(77,037)
24.41
Forfeited
—
—
Unvested as of December 31, 2016
—
$
—</t>
  </si>
  <si>
    <t>Schedule of PSU activity</t>
  </si>
  <si>
    <t>Weighted
Number
Average Grant
of Shares
Date Fair Value
Unvested as of December 31, 2015
—
$
—
Granted
321,612
29.11
Vested
—
—
Forfeited
—
—
Unvested as of December 31, 2016
321,612
$
29.11
Granted
244,218
30.44
Vested
(38,522)
24.41
Forfeited
(21,257)
33.20
Unvested as of December 31, 2017
506,051
$
30.82</t>
  </si>
  <si>
    <t>Schedule of RSU activity</t>
  </si>
  <si>
    <t>Weighted
Number
Average Grant
of Shares
Date Fair Value
Unvested as of December 31, 2015
—
$
—
Granted
5,379
24.41
Vested
—
—
Forfeited
—
—
Unvested as of December 31, 2016
5,379
$
24.41
Granted
14,506
29.74
Vested
(8,379)
26.77
Forfeited
—
—
Unvested as of December 31, 2017
11,506
$
29.74</t>
  </si>
  <si>
    <t>Fair Value (Tables)</t>
  </si>
  <si>
    <t>Schedule of assets and liabilities measured at fair value on a recurring basis</t>
  </si>
  <si>
    <t>Fair Value Measurements as of December 31, 2017
Quoted Prices in
Significant
Active Markets for
Other
Significant
Identical Assets
Observable
Unobservable
(dollars in thousands)
(Level 1)
Inputs (Level 2)
Inputs (Level 3)
Total
Assets
U.S. Treasury securities
$
—
$
392,255
$
—
$
392,255
Government-sponsored enterprises debt securities
—
242,601
—
242,601
Government agency mortgage-backed securities (1)
—
351,390
—
351,390
Government-sponsored enterprises mortgage-backed securities (1)
—
174,741
—
174,741
Non-government asset-backed securities
—
—
—
—
Collateralized mortgage obligations:
Government agency
—
3,290,474
—
3,290,474
Government-sponsored enterprises
—
762,718
—
762,718
Debt securities issued by states and political subdivisions
—
20,479
—
20,479
Total available-for-sale securities
—
5,234,658
—
5,234,658
Other assets (2)
—
14,682
—
14,682
Liabilities
Other liabilities (3)
—
(15,049)
(5,439)
(20,488)
Total
$
—
$
5,234,291
$
(5,439)
$
5,228,852
Fair Value Measurements as of December 31, 2016
Quoted Prices in
Significant
Active Markets for
Other
Significant
Identical Assets
Observable
Unobservable
(dollars in thousands)
(Level 1)
Inputs (Level 2)
Inputs (Level 3)
Total
Assets
U.S. Treasury securities
$
—
$
392,473
$
—
$
392,473
Government-sponsored enterprises debt securities
—
242,667
—
242,667
Government agency mortgage-backed securities (1)
—
185,663
—
185,663
Government-sponsored enterprises mortgage-backed securities (1)
—
204,385
—
204,385
Non-government asset-backed securities
—
12,583
—
12,583
Collateralized mortgage obligations:
Government agency
—
3,351,822
—
3,351,822
Government-sponsored enterprises
—
687,921
—
687,921
Total available-for-sale securities
—
5,077,514
—
5,077,514
Other assets (2)
—
15,982
—
15,982
Liabilities
Other liabilities (3)
—
(23,742)
(7,460)
(31,202)
Total
$
—
$
5,069,754
$
(7,460)
$
5,062,294
(1)
Backed by residential real estate.
(2)
Other assets include investments in derivative assets.
(3)
Other liabilities include derivative liabilities.</t>
  </si>
  <si>
    <t>Summary of changes in Level 3 liabilities measured at fair value on a recurring basis</t>
  </si>
  <si>
    <t>Visa Derivative
(dollars in thousands)
2017
2016
Year Ended December 31,
Balance as of January 1,
$
(7,460)
$
—
Total net (losses) gains included in other noninterest income
(168)
25
Purchases
—
(8,875)
Settlements
2,189
1,390
Balance as of December 31,
$
(5,439)
$
(7,460)
Total net (losses) gains included in net income attributable to the change in unrealized gains or losses related to liabilities still held as of December 31,
$
(168)
$
25</t>
  </si>
  <si>
    <t>Summary of estimated fair value of financial instruments not required to be carried at fair value on a recurring basis</t>
  </si>
  <si>
    <t>December 31, 2017
Fair Value Measurements
Quoted Prices in
Significant
Significant
Active Markets
Other
Unobservable
for Identical
Observable
Inputs
(dollars in thousands)
Book Value
Assets (Level 1)
Inputs (Level 2)
(Level 3)
Total
Financial assets:
Cash and cash equivalents
$
1,034,644
$
367,084
$
667,560
$
—
$
1,034,644
Loans held for sale
556
—
559
—
559
Loans (1)
12,112,303
—
—
12,426,506
12,426,506
Financial liabilities:
Deposits
$
17,612,122
$
13,438,240
$
4,160,393
$
—
$
17,598,633
(1)
Excludes financing leases of $165.1 million at December 31, 2017.
December 31, 2016
Fair Value Measurements
Quoted Prices in
Significant
Significant
Active Markets
Other
Unobservable
for Identical
Observable
Inputs
(dollars in thousands)
Book Value
Assets (Level 1)
Inputs (Level 2)
(Level 3)
Total
Financial assets:
Cash and cash equivalents
$
1,052,058
$
253,827
$
798,226
$
—
$
1,052,053
Loans (1)
11,340,338
—
—
11,306,675
11,306,675
Financial liabilities:
Deposits
$
16,794,532
$
13,055,935
$
3,730,945
$
—
$
16,786,880
Short-term borrowings
9,151
—
9,109
—
9,109
(1)
Excludes financing leases of $180.0 million at December 31, 2016.</t>
  </si>
  <si>
    <t>Schedule of assets with fair value adjustments on a nonrecurring basis</t>
  </si>
  <si>
    <t>(dollars in thousands)
Level 1
Level 2
Level 3
December 31, 2017
Impaired loans
$
—
$
—
$
87
December 31, 2016
Impaired loans
$
—
$
—
$
1,567</t>
  </si>
  <si>
    <t>Schedule of significant unobservable inputs used in fair value measurements for Level 3 assets and liabilities measured at fair value on a recurring or nonrecurring basis</t>
  </si>
  <si>
    <t>Quantitative Information about Level 3 Fair Value Measurements at December 31, 2017
Significant
Range
(dollars in thousands)
Fair value
Valuation Technique
Unobservable Input
(Weighted Average)
Impaired loans
$
87
Appraisal Value
Appraisal Value
n/m (1)
Other liabilities
$
(5,439)
Discounted Cash Flow
Expected Conversion Factor
1.6483
Expected Term
4 years
Growth Rate
15%
Quantitative Information about Level 3 Fair Value Measurements at December 31, 2016
Range
(dollars in thousands)
Fair value
Valuation Technique
Unobservable Input
(Weighted Average)
Impaired loans
$
1,567
Appraisal Value
Appraisal Value
n/m (1)
Other liabilities
$
(7,460)
Discounted Cash Flow
Expected Conversion Factor
1.6483
Expected Term
4 years
Growth Rate
15%
(1)
The fair value of these assets is determined based on appraised values of collateral or broker price opinions, the range of which is not meaningful to disclose.</t>
  </si>
  <si>
    <t>Reportable Operating Segments (Tables)</t>
  </si>
  <si>
    <t>Schedule of selected business segment financial information</t>
  </si>
  <si>
    <t>Treasury
Retail
Commercial
and
(dollars in thousands)
Banking
Banking
Other (1)
Total
Year Ended December 31, 2017
Net interest income (expense)
$
430,379
$
111,109
$
(12,684)
$
528,804
Provision for loan and lease losses
(6,837)
(11,663)
—
(18,500)
Net interest income (expense) after provision for loan and lease losses
423,542
99,446
(12,684)
510,304
Noninterest income
90,702
74,236
40,667
205,605
Noninterest expense
(223,652)
(68,167)
(55,735)
(347,554)
Income (loss) before (provision) benefit for income taxes
290,592
105,515
(27,752)
368,355
(Provision) benefit for income taxes
(138,786)
(49,201)
3,314
(184,673)
Net income (loss)
$
151,806
$
56,314
$
(24,438)
$
183,682
Total assets as of December 31, 2017
$
7,003,724
$
5,462,370
$
8,083,367
$
20,549,461
(1)
Includes $6.9 million gains on the sale of real estate.
Treasury
Retail
Commercial
and
(dollars in thousands)
Banking
Banking
Other
Total
Year Ended December 31, 2016
Net interest income (expense)
$
415,964
$
115,455
$
(39,747)
$
491,672
Provision for loan and lease losses
(3,150)
(5,450)
—
(8,600)
Net interest income (expense) after provision for loan and lease losses
412,814
110,005
(39,747)
483,072
Noninterest income (1)
91,583
73,264
61,190
226,037
Noninterest expense (1)
(211,762)
(63,193)
(62,325)
(337,280)
Income (loss) before (provision) benefit for income taxes
292,635
120,076
(40,882)
371,829
(Provision) benefit for income taxes
(110,192)
(45,172)
13,713
(141,651)
Net income (loss)
$
182,443
$
74,904
$
(27,169)
$
230,178
Total assets as of December 31, 2016
$
6,963,701
$
4,680,512
$
8,017,616
$
19,661,829
(1)
Certain prior period noninterest income and noninterest expense amounts have been revised from the amounts previously reported to conform with the current year’s presentations. For the year ended December 31, 2016, noninterest income and noninterest expense for Commercial banking were both understated by $6.9 million and both noninterest income and noninterest expense for Treasury and Other were understated by $1.5 million.
Treasury
Retail
Commercial
and
(dollars in thousands)
Banking
Banking
Other
Total
Year Ended December 31, 2015
Net interest income (expense)
$
399,153
$
113,466
$
(51,294)
$
461,325
Provision for loan and lease losses
(4,643)
(5,257)
—
(9,900)
Net interest income (expense) after provision for loan and lease losses
394,510
108,209
(51,294)
451,425
Noninterest income (1)
97,934
78,500
42,677
219,111
Noninterest expense (1)
(199,308)
(61,463)
(66,538)
(327,309)
Income (loss) before (provision) benefit for income taxes
293,136
125,246
(75,155)
343,227
(Provision) benefit for income taxes
(99,764)
(43,181)
13,498
(129,447)
Net income (loss)
$
193,372
$
82,065
$
(61,657)
$
213,780
Total assets as of December 31, 2015
$
6,725,665
$
4,120,805
$
8,506,211
$
19,352,681
(1)
Certain prior period noninterest income and noninterest expense amounts have been revised from the amounts previously reported to conform with the current year’s presentations. For the year ended December 31, 2015, noninterest income and noninterest expense for Commercial banking were both understated by $6.3 million and both noninterest income and noninterest expense for Treasury and Other were understated by $1.4 million.</t>
  </si>
  <si>
    <t>Parent Company (Tables) - Parent Company</t>
  </si>
  <si>
    <t>Condensed Statements of Comprehensive Income</t>
  </si>
  <si>
    <t>Condensed Statements of Comprehensive Income
Year Ended December 31,
(dollars in thousands)
2017
2016
2015
Income
Dividends from FHB
$
105,400
$
479,692
$
175,600
Other income
3,937
368
—
Total income
109,337
480,060
175,600
Noninterest expense
Salaries and employee benefits
5,949
6,820
10,930
Contracted services and professional fees
3,643
5,424
5,791
Equipment
55
—
—
Advertising and marketing
1
4
—
Other
570
999
2,076
Total noninterest expense
10,218
13,247
18,797
Income before (provision) benefit for income taxes and equity in undistributed income (excess distributions) of FHB
99,119
466,813
156,803
(Provision) benefit for income taxes
(642)
3,175
7,425
Equity in undistributed income (excess distributions) of FHB
85,205
(239,810)
49,552
Net income
$
183,682
$
230,178
$
213,780
Comprehensive income
$
175,310
$
193,426
$
213,978</t>
  </si>
  <si>
    <t>Condensed Statements of Condition</t>
  </si>
  <si>
    <t>Condensed Statements of Condition
December 31,
(dollars in thousands)
2017
2016
Assets
Cash and cash equivalents
$
14,337
$
5,994
Investment in FHB
2,522,624
2,440,596
Other assets
23,912
50,831
Total assets
$
2,560,873
$
2,497,421
Liabilities and Stockholders' Equity
Retirement benefits payable
$
780
$
736
Other liabilities
27,542
20,200
Total liabilities
28,322
20,936
Stockholders' Equity
Stockholders' equity
2,532,551
2,476,485
Total stockholders' equity
2,532,551
2,476,485
Total liabilities and stockholders' equity
$
2,560,873
$
2,497,421</t>
  </si>
  <si>
    <t>Condensed Statement of Cash Flows</t>
  </si>
  <si>
    <t>Condensed Statements of Cash Flows
Year Ended December 31,
(dollars in thousands)
2017
2016
2015
Cash flows from operating activities
Net income
$
183,682
$
230,178
$
213,780
Adjustments to reconcile net income to net cash provided by operating activities:
(Equity in undistributed income) excess distributions of FHB
(85,205)
239,810
(49,552)
Deferred income taxes
(274)
191
—
Stock-based compensation
244
55
—
Change in assets and liabilities:
Net decrease (increase) in other assets
36,467
(18,729)
—
Net decrease in other liabilities
(2,058)
(8,368)
—
Net cash provided by operating activities
132,856
443,137
164,228
Cash flows from investing activities
Other, net
7
—
—
Net cash provided by investing activities
7
—
—
Cash flows from financing activities
Dividends paid
(122,810)
(85,797)
—
Distributions paid
(2,118)
(361,200)
(164,228)
Stock tendered for payment of withholding taxes
(120)
(146)
—
Proceeds from employee stock purchase plan
528
—
—
Net cash used in financing activities
(124,520)
(447,143)
(164,228)
Net increase (decrease) in cash and cash equivalents
8,343
(4,006)
—
Cash and cash equivalents at beginning of year
5,994
10,000
10,000
Cash and cash equivalents at end of year
$
14,337
$
5,994
$
10,000</t>
  </si>
  <si>
    <t>Organization and Summary of Significant Accounting Policies - Subsidiary Ownership (Details)</t>
  </si>
  <si>
    <t>Dec. 31, 2017location</t>
  </si>
  <si>
    <t>First Hawaiian Bank</t>
  </si>
  <si>
    <t>Capitalization</t>
  </si>
  <si>
    <t>Outstanding common stock owned (as a percent)</t>
  </si>
  <si>
    <t>100.00%</t>
  </si>
  <si>
    <t>Number of banking locations</t>
  </si>
  <si>
    <t>Organization and Summary of Significant Accounting Policies - Reorganization and Stock Offerings (Details) - USD ($) $ / shares in Units, $ in Billions</t>
  </si>
  <si>
    <t>Feb. 17, 2017</t>
  </si>
  <si>
    <t>Aug. 09, 2016</t>
  </si>
  <si>
    <t>Apr. 01, 2016</t>
  </si>
  <si>
    <t>Aug. 31, 2016</t>
  </si>
  <si>
    <t>Jun. 30, 2015</t>
  </si>
  <si>
    <t>Threshold of U.S. non-branch assets of foreign banking organization which will require a U.S. intermediate holding company</t>
  </si>
  <si>
    <t>BNP Paribas | First Hawaiian, Inc.</t>
  </si>
  <si>
    <t>Outstanding common stock owned after sales of shares (as a percent)</t>
  </si>
  <si>
    <t>62.00%</t>
  </si>
  <si>
    <t>Initial public offering | BNP Paribas | First Hawaiian, Inc.</t>
  </si>
  <si>
    <t>Ownership interest sold (as a percent)</t>
  </si>
  <si>
    <t>17.00%</t>
  </si>
  <si>
    <t>Number of shares sold</t>
  </si>
  <si>
    <t>Offering price (in dollars per share)</t>
  </si>
  <si>
    <t>Secondary offering | BNP Paribas | First Hawaiian, Inc.</t>
  </si>
  <si>
    <t>Underwriters’ option | BNP Paribas | First Hawaiian, Inc.</t>
  </si>
  <si>
    <t>BancWest Corporation (BancWest) | Reorganization Transactions on April 1, 2016 | Bank of the West (BOW) | BancWest Holding Inc. (BWHI)</t>
  </si>
  <si>
    <t>Ownership prior to transactions (as a percent)</t>
  </si>
  <si>
    <t>Organization and Summary of Significant Accounting Policies - VIEs and Cash and Due from Banks (Details) - USD ($) $ in Millions</t>
  </si>
  <si>
    <t>Period over which affordable housing tax credits are recognized</t>
  </si>
  <si>
    <t>10 years</t>
  </si>
  <si>
    <t>Cash and Due from Banks</t>
  </si>
  <si>
    <t>Average cash reserves required with Federal Reserve Bank</t>
  </si>
  <si>
    <t>Other liabilities | VIEs, not primary beneficiary</t>
  </si>
  <si>
    <t>Unfunded commitments to fund low-income housing partnerships</t>
  </si>
  <si>
    <t>Organization and Summary of Significant Accounting Policies - Allowance for Loan and Lease Losses (Details)</t>
  </si>
  <si>
    <t>Dec. 31, 2017component</t>
  </si>
  <si>
    <t>Allowance for loan and lease losses</t>
  </si>
  <si>
    <t>Reserve for Credit Losses, Number of Components</t>
  </si>
  <si>
    <t>Consumer | Minimum</t>
  </si>
  <si>
    <t>Threshold period past due for charge-off</t>
  </si>
  <si>
    <t>120 days</t>
  </si>
  <si>
    <t>Consumer | Maximum</t>
  </si>
  <si>
    <t>180 days</t>
  </si>
  <si>
    <t>Organization and Summary of Significant Accounting Policies - Premises and Equipment (Details)</t>
  </si>
  <si>
    <t>Buildings | Minimum</t>
  </si>
  <si>
    <t>Useful lives</t>
  </si>
  <si>
    <t>Buildings | Maximum</t>
  </si>
  <si>
    <t>39 years</t>
  </si>
  <si>
    <t>Furniture and equipment | Minimum</t>
  </si>
  <si>
    <t>4 years</t>
  </si>
  <si>
    <t>Furniture and equipment | Maximum</t>
  </si>
  <si>
    <t>Organization and Summary of Significant Accounting Policies - Goodwill and Non Marketable Equity Securities Impairment (Details) - USD ($) $ in Thousands</t>
  </si>
  <si>
    <t>Impairment of goodwill</t>
  </si>
  <si>
    <t>Impairment recognized on non marketable equity securities</t>
  </si>
  <si>
    <t>Organization and Summary of Significant Accounting Policies - Defined Benefit Assumption and Advertising Costs (Details) - USD ($) $ in Millions</t>
  </si>
  <si>
    <t>Expected long term rate of return for defined benefit plans</t>
  </si>
  <si>
    <t>Time period for average rate of return</t>
  </si>
  <si>
    <t>20 years</t>
  </si>
  <si>
    <t>Percentage of greater of projected benefit obligation or fair value of plan assets for amortization of actuarial gains or losses</t>
  </si>
  <si>
    <t>5.00%</t>
  </si>
  <si>
    <t>Amortization period for actuarial gains and losses that exceed threshold</t>
  </si>
  <si>
    <t>5 years</t>
  </si>
  <si>
    <t>Advertising</t>
  </si>
  <si>
    <t>Advertising costs</t>
  </si>
  <si>
    <t>Organization and Summary of Significant Accounting Policies - Correction of Immaterial Errors (Details) - USD ($) $ / shares in Units, $ in Thousands</t>
  </si>
  <si>
    <t>Credit and debit card fee income</t>
  </si>
  <si>
    <t>Occupancy expense</t>
  </si>
  <si>
    <t>Card rewards program expense</t>
  </si>
  <si>
    <t>Restatement adjustment | Misclassifications of noninterest income and noninterest expense</t>
  </si>
  <si>
    <t>Earnings per share (basic and diluted) (in dollars per share)</t>
  </si>
  <si>
    <t>Organization and Summary of Significant Accounting Policies - ASU No. 2014-09, Revenue from Contracts with Customers (Details)</t>
  </si>
  <si>
    <t>Net interest income | Revenue | Product concentration</t>
  </si>
  <si>
    <t>Concentration</t>
  </si>
  <si>
    <t>Percentage of total</t>
  </si>
  <si>
    <t>72.00%</t>
  </si>
  <si>
    <t>Organization and Summary of Significant Accounting Policies - ASU No. 2018-02, Reclassification of Certain Tax Effects from Accumulated Other Comprehensive Income (Details) - USD ($) $ in Millions</t>
  </si>
  <si>
    <t>Jan. 01, 2018</t>
  </si>
  <si>
    <t>New Accounting Pronouncement, Early Adoption [Line Items]</t>
  </si>
  <si>
    <t>Corporate tax rate (as a percent)</t>
  </si>
  <si>
    <t>35.00%</t>
  </si>
  <si>
    <t>Expected</t>
  </si>
  <si>
    <t>21.00%</t>
  </si>
  <si>
    <t>Expected | Accounting Standards Update 2018-02, Reclassification of Certain Tax Effects from Accumulated Other Comprehensive Income | Early adoption effect | Retained Earnings</t>
  </si>
  <si>
    <t>Reclassification of tax effects stranded in accumulated other comprehensive income</t>
  </si>
  <si>
    <t>Expected | Accounting Standards Update 2018-02, Reclassification of Certain Tax Effects from Accumulated Other Comprehensive Income | Early adoption effect | Accumulated Other Comprehensive Loss</t>
  </si>
  <si>
    <t>Transactions with Affiliates and Related Parties - Loans to Executive Officers, Directors and Affiliates (Details) - USD ($) $ in Thousands</t>
  </si>
  <si>
    <t>Changes in loans executive officers, directors and affiliates</t>
  </si>
  <si>
    <t>Balance at beginning of year</t>
  </si>
  <si>
    <t>New loans made</t>
  </si>
  <si>
    <t>Repayments</t>
  </si>
  <si>
    <t>Balance at end of year</t>
  </si>
  <si>
    <t>Transactions with Affiliates and Related Parties - Summary of Transactions (Details) - USD ($) $ in Thousands</t>
  </si>
  <si>
    <t>Affiliated entities</t>
  </si>
  <si>
    <t>Related party transactions</t>
  </si>
  <si>
    <t>Noninterest-bearing demand deposits</t>
  </si>
  <si>
    <t>Interest income from affiliates</t>
  </si>
  <si>
    <t>Interest expense to affiliates</t>
  </si>
  <si>
    <t>Noninterest income from affiliates</t>
  </si>
  <si>
    <t>Noninterest expense to affiliates</t>
  </si>
  <si>
    <t>Bank of the West (BOW) | Commitments to purchase foreign currencies</t>
  </si>
  <si>
    <t>Notional amounts</t>
  </si>
  <si>
    <t>BancWest Corporation (BWC) | Expense reimbursements</t>
  </si>
  <si>
    <t>Reimbursements received</t>
  </si>
  <si>
    <t>Investment Securities - Amortized Cost and Fair Value of Securities (Details) - USD ($) $ in Thousands</t>
  </si>
  <si>
    <t>Available for sale debt securities</t>
  </si>
  <si>
    <t>Amortized Cost</t>
  </si>
  <si>
    <t>Unrealized Gains</t>
  </si>
  <si>
    <t>Unrealized Losses</t>
  </si>
  <si>
    <t>Fair value</t>
  </si>
  <si>
    <t>U.S. Treasury securities</t>
  </si>
  <si>
    <t>Government-sponsored enterprises debt securities</t>
  </si>
  <si>
    <t>Government agency mortgage-backed securities</t>
  </si>
  <si>
    <t>Government-sponsored enterprises mortgage-backed securities</t>
  </si>
  <si>
    <t>Non-government asset-backed securities</t>
  </si>
  <si>
    <t>Collateralized mortgage obligations: Government agency</t>
  </si>
  <si>
    <t>Collateralized mortgage obligations: Government-sponsored enterprises</t>
  </si>
  <si>
    <t>States and political subdivisions</t>
  </si>
  <si>
    <t>Investment Securities - Proceeds from Calls and Sales, Realized Gains and Losses and Interest Income (Details) - USD ($) $ in Millions</t>
  </si>
  <si>
    <t>Proceeds from calls and sales of investment securities</t>
  </si>
  <si>
    <t>Proceeds from calls of available for sale securities</t>
  </si>
  <si>
    <t>Proceeds from sales of available for sale securities</t>
  </si>
  <si>
    <t>Available-for-sale Securities, Gross Realized Gain (Loss), Disclosures [Abstract]</t>
  </si>
  <si>
    <t>Gross realized gains on sales of investment securities</t>
  </si>
  <si>
    <t>Gross realized losses on sales of investment securities</t>
  </si>
  <si>
    <t>Income tax expense related to net realized gains on sale of investment securities</t>
  </si>
  <si>
    <t>Interest income from taxable and nontaxable investment securities</t>
  </si>
  <si>
    <t>Taxable interest income</t>
  </si>
  <si>
    <t>Non-taxable interest income</t>
  </si>
  <si>
    <t>Investment Securities - Contractual Maturity (Details) - USD ($) $ in Thousands</t>
  </si>
  <si>
    <t>Due after one year through five years</t>
  </si>
  <si>
    <t>Due after five years through ten years</t>
  </si>
  <si>
    <t>Due after ten years</t>
  </si>
  <si>
    <t>Total contractual maturities</t>
  </si>
  <si>
    <t>Mortgage- and asset-backed securities</t>
  </si>
  <si>
    <t>Investment Securities - Pledged Securities and Concentration (Details) - USD ($) $ in Thousands</t>
  </si>
  <si>
    <t>Pledged securities</t>
  </si>
  <si>
    <t>Total pledged securities</t>
  </si>
  <si>
    <t>Securities pledged to secure public deposits</t>
  </si>
  <si>
    <t>Securities pledged to secure public deposits and repurchase transactions</t>
  </si>
  <si>
    <t>Securities pledged to secure other financial transactions</t>
  </si>
  <si>
    <t>Non-government issuer</t>
  </si>
  <si>
    <t>Concentration of risk</t>
  </si>
  <si>
    <t>Securities of issuers in excess of 10% of stockholders' equity</t>
  </si>
  <si>
    <t>Investment Securities - Unrealized Gross Losses and Fair Values of Securities in a Continuous Loss Position (Details) $ in Thousands</t>
  </si>
  <si>
    <t>Dec. 31, 2017USD ($)security</t>
  </si>
  <si>
    <t>Dec. 31, 2016USD ($)security</t>
  </si>
  <si>
    <t>Securities in the available-for-sale portfolio in a continuous loss position</t>
  </si>
  <si>
    <t>Number of individual securities in a continuous loss position | security</t>
  </si>
  <si>
    <t>Time in Continuous Loss</t>
  </si>
  <si>
    <t>Less Than 12 Months Unrealized Losses</t>
  </si>
  <si>
    <t>Less Than 12 Months Fair Value</t>
  </si>
  <si>
    <t>12 Months or Longer Unrealized Losses</t>
  </si>
  <si>
    <t>12 Months or Longer Fair Value</t>
  </si>
  <si>
    <t>Total Unrealized Losses</t>
  </si>
  <si>
    <t>Total Fair Value</t>
  </si>
  <si>
    <t>Investment Securities - Other-Than-Temporary Impairment (Details) - USD ($)</t>
  </si>
  <si>
    <t>Other than temporary impairment recognized</t>
  </si>
  <si>
    <t>Investment Securities - Visa Class B Restricted Shares (Details) - Class B shares - USD ($) $ in Millions</t>
  </si>
  <si>
    <t>96 Months Ended</t>
  </si>
  <si>
    <t>Dec. 31, 2008</t>
  </si>
  <si>
    <t>Visa</t>
  </si>
  <si>
    <t>Visa Class B Restricted Shares</t>
  </si>
  <si>
    <t>Cost of shares owned</t>
  </si>
  <si>
    <t>Net gain related to the sale of stock</t>
  </si>
  <si>
    <t>Shares held</t>
  </si>
  <si>
    <t>Cost basis</t>
  </si>
  <si>
    <t>Stock received in initial public offering (in shares)</t>
  </si>
  <si>
    <t>Loans and Leases - Components (Details) - USD ($) $ in Thousands</t>
  </si>
  <si>
    <t>Unearned income, including net deferred loan costs</t>
  </si>
  <si>
    <t>Residential real estate loans pledged to collateralize the borrowing capacity at the FHLB</t>
  </si>
  <si>
    <t>Consumer and commercial and industrial loans pledged to collateralize the borrowing capacity at the FRB</t>
  </si>
  <si>
    <t>Real estate</t>
  </si>
  <si>
    <t>Commercial and Industrial</t>
  </si>
  <si>
    <t>Commercial Real Estate</t>
  </si>
  <si>
    <t>Commercial Real Estate | Real estate</t>
  </si>
  <si>
    <t>Construction</t>
  </si>
  <si>
    <t>Construction | Real estate</t>
  </si>
  <si>
    <t>Residential</t>
  </si>
  <si>
    <t>Real estate loans in the process of foreclosure</t>
  </si>
  <si>
    <t>Residential | Real estate</t>
  </si>
  <si>
    <t>Consumer</t>
  </si>
  <si>
    <t>Lease Financing</t>
  </si>
  <si>
    <t>Loans and Leases - Financing Leases (Details) - USD ($) $ in Thousands</t>
  </si>
  <si>
    <t>Components of net investment in financing leases</t>
  </si>
  <si>
    <t>Total minimum lease payments to be received</t>
  </si>
  <si>
    <t>Estimated residual values of leased property</t>
  </si>
  <si>
    <t>Unearned income</t>
  </si>
  <si>
    <t>Net investment in financing leases</t>
  </si>
  <si>
    <t>Future minimum lease payments to be received</t>
  </si>
  <si>
    <t>Thereafter</t>
  </si>
  <si>
    <t>Loans and Leases - Leveraged Leases (Details) - USD ($) $ in Thousands</t>
  </si>
  <si>
    <t>Leveraged leases</t>
  </si>
  <si>
    <t>Leveraged lease equity investment percentage of purchase price</t>
  </si>
  <si>
    <t>20.00%</t>
  </si>
  <si>
    <t>Components of net investment in leveraged leases</t>
  </si>
  <si>
    <t>Rentals receivable, net of principal and interest on non-recourse debt</t>
  </si>
  <si>
    <t>Unearned and deferred income</t>
  </si>
  <si>
    <t>Investment in leveraged leases</t>
  </si>
  <si>
    <t>Deferred taxes arising from leveraged leases</t>
  </si>
  <si>
    <t>Net investment in leveraged leases</t>
  </si>
  <si>
    <t>Income from leveraged leases</t>
  </si>
  <si>
    <t>Pretax income from leveraged leases</t>
  </si>
  <si>
    <t>Related income tax on income from leveraged leases</t>
  </si>
  <si>
    <t>Minimum</t>
  </si>
  <si>
    <t>Estimated economic lives</t>
  </si>
  <si>
    <t>25 years</t>
  </si>
  <si>
    <t>Maximum</t>
  </si>
  <si>
    <t>34 years</t>
  </si>
  <si>
    <t>Terms of leveraged lease agreements</t>
  </si>
  <si>
    <t>24 years</t>
  </si>
  <si>
    <t>Loans and Leases - Commitments (Details) - USD ($) $ in Thousands</t>
  </si>
  <si>
    <t>Loan and lease commitments</t>
  </si>
  <si>
    <t>Allowance for Loan and Lease Losses - Activity (Details) $ in Thousands</t>
  </si>
  <si>
    <t>Dec. 31, 2017USD ($)segmentclass</t>
  </si>
  <si>
    <t>Dec. 31, 2016USD ($)</t>
  </si>
  <si>
    <t>Dec. 31, 2015USD ($)</t>
  </si>
  <si>
    <t>Number of primary portfolio segments | segment</t>
  </si>
  <si>
    <t>Activity in allowance for loan losses</t>
  </si>
  <si>
    <t>Charge-offs</t>
  </si>
  <si>
    <t>Recoveries</t>
  </si>
  <si>
    <t>Increase (decrease) in Provision</t>
  </si>
  <si>
    <t>Allowance for loan and lease losses:</t>
  </si>
  <si>
    <t>Individually evaluated for impairment</t>
  </si>
  <si>
    <t>Collectively evaluated for impairment</t>
  </si>
  <si>
    <t>Loans and leases:</t>
  </si>
  <si>
    <t>Total loans and leases</t>
  </si>
  <si>
    <t>Commercial Lending</t>
  </si>
  <si>
    <t>Number of distinct portfolios | class</t>
  </si>
  <si>
    <t>Specific allocation for impaired loans in which the net collateral value exceeds the unpaid principal balance of the loan</t>
  </si>
  <si>
    <t>Unallocated</t>
  </si>
  <si>
    <t>Allowance for Loan and Lease Losses - Credit Risk Profiles (Details) $ in Thousands</t>
  </si>
  <si>
    <t>Dec. 31, 2017USD ($)factor</t>
  </si>
  <si>
    <t>Credit quality</t>
  </si>
  <si>
    <t>Percentage of loans sold with no recourse not subject to grading</t>
  </si>
  <si>
    <t>Number of risk factors in internal loan rating system | factor</t>
  </si>
  <si>
    <t>Loss</t>
  </si>
  <si>
    <t>Commercial Lending | Pass</t>
  </si>
  <si>
    <t>Commercial Lending | Special mention</t>
  </si>
  <si>
    <t>Commercial Lending | Substandard</t>
  </si>
  <si>
    <t>Commercial Lending | Doubtful</t>
  </si>
  <si>
    <t>Commercial and Industrial | Pass</t>
  </si>
  <si>
    <t>Commercial and Industrial | Special mention</t>
  </si>
  <si>
    <t>Commercial and Industrial | Substandard</t>
  </si>
  <si>
    <t>Commercial and Industrial | Doubtful</t>
  </si>
  <si>
    <t>Commercial Real Estate | Pass</t>
  </si>
  <si>
    <t>Commercial Real Estate | Special mention</t>
  </si>
  <si>
    <t>Commercial Real Estate | Substandard</t>
  </si>
  <si>
    <t>Construction | Pass</t>
  </si>
  <si>
    <t>Construction | Special mention</t>
  </si>
  <si>
    <t>Construction | Substandard</t>
  </si>
  <si>
    <t>Lease Financing | Pass</t>
  </si>
  <si>
    <t>Lease Financing | Special mention</t>
  </si>
  <si>
    <t>Lease Financing | Substandard</t>
  </si>
  <si>
    <t>Lease Financing | Doubtful</t>
  </si>
  <si>
    <t>Residential and consumer</t>
  </si>
  <si>
    <t>Residential and consumer | Performing</t>
  </si>
  <si>
    <t>Residential and consumer | Non-performing and delinquent</t>
  </si>
  <si>
    <t>Residential | Performing</t>
  </si>
  <si>
    <t>Residential | Non-performing and delinquent</t>
  </si>
  <si>
    <t>Consumer loans | Consumer</t>
  </si>
  <si>
    <t>Consumer loans | Consumer | Performing</t>
  </si>
  <si>
    <t>Consumer loans | Consumer | Non-performing and delinquent</t>
  </si>
  <si>
    <t>Consumer - Auto | Consumer</t>
  </si>
  <si>
    <t>Consumer - Auto | Consumer | Performing</t>
  </si>
  <si>
    <t>Consumer - Auto | Consumer | Non-performing and delinquent</t>
  </si>
  <si>
    <t>Credit Cards | Consumer</t>
  </si>
  <si>
    <t>Credit Cards | Consumer | Performing</t>
  </si>
  <si>
    <t>Credit Cards | Consumer | Non-performing and delinquent</t>
  </si>
  <si>
    <t>Allowance for Loan and Lease Losses - Aging of Analysis of Past Due Loans and Leases (Details) - USD ($) $ in Thousands</t>
  </si>
  <si>
    <t>Financing Receivable, Recorded Investment, Past Due</t>
  </si>
  <si>
    <t>Total Past Due</t>
  </si>
  <si>
    <t>Current</t>
  </si>
  <si>
    <t>Total Accruing Loans and Leases</t>
  </si>
  <si>
    <t>Total NonAccruing Loans and Leases</t>
  </si>
  <si>
    <t>30 - 59 Days Past Due</t>
  </si>
  <si>
    <t>60 - 89 Days Past Due</t>
  </si>
  <si>
    <t>Greater Than or Equal to 90 Days Past Due</t>
  </si>
  <si>
    <t>Commercial and Industrial | 30 - 59 Days Past Due</t>
  </si>
  <si>
    <t>Commercial and Industrial | 60 - 89 Days Past Due</t>
  </si>
  <si>
    <t>Commercial and Industrial | Greater Than or Equal to 90 Days Past Due</t>
  </si>
  <si>
    <t>Commercial Real Estate | 30 - 59 Days Past Due</t>
  </si>
  <si>
    <t>Commercial Real Estate | 60 - 89 Days Past Due</t>
  </si>
  <si>
    <t>Commercial Real Estate | Greater Than or Equal to 90 Days Past Due</t>
  </si>
  <si>
    <t>Construction | 60 - 89 Days Past Due</t>
  </si>
  <si>
    <t>Lease Financing | Greater Than or Equal to 90 Days Past Due</t>
  </si>
  <si>
    <t>Residential | 30 - 59 Days Past Due</t>
  </si>
  <si>
    <t>Residential | 60 - 89 Days Past Due</t>
  </si>
  <si>
    <t>Residential | Greater Than or Equal to 90 Days Past Due</t>
  </si>
  <si>
    <t>Consumer | 30 - 59 Days Past Due</t>
  </si>
  <si>
    <t>Consumer | 60 - 89 Days Past Due</t>
  </si>
  <si>
    <t>Consumer | Greater Than or Equal to 90 Days Past Due</t>
  </si>
  <si>
    <t>Allowance for Loan and Lease Losses - Impaired Loans and Leases (Details) - USD ($) $ in Thousands</t>
  </si>
  <si>
    <t>Recorded Investment</t>
  </si>
  <si>
    <t>Impaired loans with no related allowance recorded</t>
  </si>
  <si>
    <t>Impaired loans with a related allowance recorded</t>
  </si>
  <si>
    <t>Total impaired loans</t>
  </si>
  <si>
    <t>Unpaid Principal Balance</t>
  </si>
  <si>
    <t>Related Allowance, Impaired loans</t>
  </si>
  <si>
    <t>Average Recorded Investment</t>
  </si>
  <si>
    <t>Interest Income Recognized</t>
  </si>
  <si>
    <t>Allowance for Loan and Lease Losses - Troubled Debt Restructuring Modifications (Details) $ in Thousands</t>
  </si>
  <si>
    <t>Dec. 31, 2017USD ($)propertycontract</t>
  </si>
  <si>
    <t>Dec. 31, 2016USD ($)propertycontract</t>
  </si>
  <si>
    <t>Dec. 31, 2015USD ($)contract</t>
  </si>
  <si>
    <t>Troubled debt restructuring modifications</t>
  </si>
  <si>
    <t>Number of Contracts | contract</t>
  </si>
  <si>
    <t>Related Allowance</t>
  </si>
  <si>
    <t>Total loan and lease commitments</t>
  </si>
  <si>
    <t>Commitments related to borrowers who had loan terms modified in a TDR</t>
  </si>
  <si>
    <t>Loans modified in TDRs that experienced a payment default</t>
  </si>
  <si>
    <t>Period past due for payment default</t>
  </si>
  <si>
    <t>30 days</t>
  </si>
  <si>
    <t>Number of contracts | contract</t>
  </si>
  <si>
    <t>Number of residential mortgage loans collateralized by real estate property and modified in a TDR in the process of foreclosure | contract</t>
  </si>
  <si>
    <t>Residential mortgage loans collateralized by real estate property and modified in a TDR in the process of foreclosure</t>
  </si>
  <si>
    <t>Number of contracts that were refinanced | contract</t>
  </si>
  <si>
    <t>Short-term forbearance period after which missed payments are added to end of lease term</t>
  </si>
  <si>
    <t>3 months</t>
  </si>
  <si>
    <t>Period of time monthly payments are lowered to accommodate borrowers' financial needs</t>
  </si>
  <si>
    <t>2 years</t>
  </si>
  <si>
    <t>Number of contracts that were modified by reducing interest rates, increasing amortizations, and deferring principal payments | contract</t>
  </si>
  <si>
    <t>Residential | Real estate property held from foreclosed TDR</t>
  </si>
  <si>
    <t>Number of real estate properties | property</t>
  </si>
  <si>
    <t>Real estate property held from a foreclosed TDR</t>
  </si>
  <si>
    <t>Premises and Equipment - Components and Depreciation and Amortization Expenses (Details) - USD ($) $ in Thousands</t>
  </si>
  <si>
    <t>Components of premises and equipment</t>
  </si>
  <si>
    <t>Premises and equipment</t>
  </si>
  <si>
    <t>Less: Accumulated depreciation and amortization</t>
  </si>
  <si>
    <t>Net book value</t>
  </si>
  <si>
    <t>Depreciation and amortization expenses</t>
  </si>
  <si>
    <t>Buildings</t>
  </si>
  <si>
    <t>Furniture and equipment</t>
  </si>
  <si>
    <t>Land</t>
  </si>
  <si>
    <t>Leasehold improvements</t>
  </si>
  <si>
    <t>Premises and Equipment - Leased Properties (Details) - USD ($) $ in Millions</t>
  </si>
  <si>
    <t>Owned properties leased</t>
  </si>
  <si>
    <t>Cost</t>
  </si>
  <si>
    <t>Accumulated depreciation</t>
  </si>
  <si>
    <t>Other Assets - Goodwill (Details) $ in Thousands</t>
  </si>
  <si>
    <t>Dec. 31, 2017USD ($)segment</t>
  </si>
  <si>
    <t>Number of reporting units assigned goodwill | segment</t>
  </si>
  <si>
    <t>Retail Banking</t>
  </si>
  <si>
    <t>Commercial Banking</t>
  </si>
  <si>
    <t>Other Assets - Mortgage Servicing Rights - Loans, Fees, Amortization and Carrying Value (Details) - USD ($) $ in Thousands</t>
  </si>
  <si>
    <t>Other Intangible Assets</t>
  </si>
  <si>
    <t>Unpaid principal amount of consumer loans serviced for others</t>
  </si>
  <si>
    <t>Contractually specified fees, late charges, and ancillary fees</t>
  </si>
  <si>
    <t>Amortization of mortgage servicing rights</t>
  </si>
  <si>
    <t>Mortgage servicing rights</t>
  </si>
  <si>
    <t>Estimated future amortization expense</t>
  </si>
  <si>
    <t>Details of mortgage servicing rights</t>
  </si>
  <si>
    <t>Gross carrying amount</t>
  </si>
  <si>
    <t>Accumulated amortization</t>
  </si>
  <si>
    <t>Net carrying value</t>
  </si>
  <si>
    <t>Other Assets - Changes in Amortized MSRs (Details) - USD ($) $ in Thousands</t>
  </si>
  <si>
    <t>Changes in amortized mortgage servicing rights</t>
  </si>
  <si>
    <t>Originations</t>
  </si>
  <si>
    <t>Amortization</t>
  </si>
  <si>
    <t>Fair value of amortized MSRs at end of year</t>
  </si>
  <si>
    <t>Balance of loans serviced for others</t>
  </si>
  <si>
    <t>Impairment of MSRs recorded</t>
  </si>
  <si>
    <t>Other Assets - Quantitative Assumptions Used for MSRs (Details)</t>
  </si>
  <si>
    <t>Quantitative assumptions used in determining lower of cost or fair value of MSRs</t>
  </si>
  <si>
    <t>Conditional prepayment rate (as a percent)</t>
  </si>
  <si>
    <t>8.53%</t>
  </si>
  <si>
    <t>8.61%</t>
  </si>
  <si>
    <t>Life (of the MSR)</t>
  </si>
  <si>
    <t>3 years 3 months 15 days</t>
  </si>
  <si>
    <t>3 years 9 months</t>
  </si>
  <si>
    <t>Weighted-average coupon rate (as a percent)</t>
  </si>
  <si>
    <t>3.97%</t>
  </si>
  <si>
    <t>3.99%</t>
  </si>
  <si>
    <t>Discount rate (as a percent)</t>
  </si>
  <si>
    <t>10.50%</t>
  </si>
  <si>
    <t>10.46%</t>
  </si>
  <si>
    <t>19.63%</t>
  </si>
  <si>
    <t>18.01%</t>
  </si>
  <si>
    <t>7 years 1 month 24 days</t>
  </si>
  <si>
    <t>7 years 3 months 4 days</t>
  </si>
  <si>
    <t>6.79%</t>
  </si>
  <si>
    <t>6.87%</t>
  </si>
  <si>
    <t>10.52%</t>
  </si>
  <si>
    <t>Weighted Average</t>
  </si>
  <si>
    <t>9.04%</t>
  </si>
  <si>
    <t>9.16%</t>
  </si>
  <si>
    <t>6 years 9 months 4 days</t>
  </si>
  <si>
    <t>6 years 2 months 9 days</t>
  </si>
  <si>
    <t>4.04%</t>
  </si>
  <si>
    <t>4.06%</t>
  </si>
  <si>
    <t>Other Assets - Affordable Housing and Other Tax Credit Investment Partnerships (Details) - USD ($) $ in Millions</t>
  </si>
  <si>
    <t>Affordable housing and other tax credit investment partnership interests</t>
  </si>
  <si>
    <t>Affordable housing tax credits and other benefits recognized</t>
  </si>
  <si>
    <t>Investment partnership interest</t>
  </si>
  <si>
    <t>Other Assets - Federal Home Loan Bank Stock (Details) - USD ($) $ in Millions</t>
  </si>
  <si>
    <t>Nonmarketable equity securities</t>
  </si>
  <si>
    <t>Federal Home Loan Bank Stock redemption notice period</t>
  </si>
  <si>
    <t>Investment in Federal Home Loan Bank stock</t>
  </si>
  <si>
    <t>Transfers of Financial Assets - Carrying Amounts of Assets Pledged as Collateral (Details) - USD ($) $ in Thousands</t>
  </si>
  <si>
    <t>Carrying amounts of the assets pledged as collateral</t>
  </si>
  <si>
    <t>Public deposits</t>
  </si>
  <si>
    <t>Federal Home Loan Bank</t>
  </si>
  <si>
    <t>Federal Reserve Bank</t>
  </si>
  <si>
    <t>Repurchase agreements</t>
  </si>
  <si>
    <t>ACH transactions</t>
  </si>
  <si>
    <t>Interest rate swaps</t>
  </si>
  <si>
    <t>Securities for reverse repurchase agreements</t>
  </si>
  <si>
    <t>Extinguishment of debt</t>
  </si>
  <si>
    <t>In-substance debt defeasance</t>
  </si>
  <si>
    <t>Transfers of Financial Assets - Disaggregation of Gross Amount of Recognized Liabilities for Repurchase Agreements by Class of Collateral (Details) $ in Thousands</t>
  </si>
  <si>
    <t>Disaggregation of the gross amount of recognized liabilities for repurchase agreements by the class of collateral pledged</t>
  </si>
  <si>
    <t>Recognized liabilities for repurchase agreements</t>
  </si>
  <si>
    <t>Up to 30 days</t>
  </si>
  <si>
    <t>Up to 30 days | Collateralized mortgage obligations: Government agency</t>
  </si>
  <si>
    <t>30-90 days</t>
  </si>
  <si>
    <t>30-90 days | Government-sponsored enterprises mortgage-backed securities</t>
  </si>
  <si>
    <t>Greater than 90 days</t>
  </si>
  <si>
    <t>Greater than 90 days | Collateralized mortgage obligations: Government agency</t>
  </si>
  <si>
    <t>Greater than 90 days | Government-sponsored enterprises mortgage-backed securities</t>
  </si>
  <si>
    <t>Deposits - Categorized by Interest-bearing or Noninterest-bearing (Details) - USD ($) $ in Thousands</t>
  </si>
  <si>
    <t>U.S.:</t>
  </si>
  <si>
    <t>Foreign:</t>
  </si>
  <si>
    <t>Deposits - Maturity Distribution of Time Certificates of Deposits (Details) $ in Thousands</t>
  </si>
  <si>
    <t>Dec. 31, 2017USD ($)</t>
  </si>
  <si>
    <t>Maturity distribution of time certificates of deposit</t>
  </si>
  <si>
    <t>Three months or less</t>
  </si>
  <si>
    <t>Over three through six months</t>
  </si>
  <si>
    <t>Over six through twelve months</t>
  </si>
  <si>
    <t>$250000</t>
  </si>
  <si>
    <t>$250,000 or More</t>
  </si>
  <si>
    <t>Deposits - Time Certificate Denominations and Overdrawn Accounts (Details) - USD ($) $ in Millions</t>
  </si>
  <si>
    <t>Time certificates of deposit in denominations of $250,000 or more, in the aggregate</t>
  </si>
  <si>
    <t>Overdrawn deposit accounts classified as loans</t>
  </si>
  <si>
    <t>Short-Term Borrowings - Components and Selected Information (Details) - USD ($) $ in Thousands</t>
  </si>
  <si>
    <t>Federal funds purchased</t>
  </si>
  <si>
    <t>Highest month-end balance</t>
  </si>
  <si>
    <t>Average outstanding balance</t>
  </si>
  <si>
    <t>Weighted-average interest rate paid (as a percent)</t>
  </si>
  <si>
    <t>0.97%</t>
  </si>
  <si>
    <t>0.25%</t>
  </si>
  <si>
    <t>0.05%</t>
  </si>
  <si>
    <t>Securities sold under agreements to repurchase</t>
  </si>
  <si>
    <t>Weighted-average interest rate (as a percent)</t>
  </si>
  <si>
    <t>0.54%</t>
  </si>
  <si>
    <t>0.11%</t>
  </si>
  <si>
    <t>0.55%</t>
  </si>
  <si>
    <t>0.17%</t>
  </si>
  <si>
    <t>Short-Term Borrowings - Lines of Credit (Details) $ in Millions</t>
  </si>
  <si>
    <t>Lines of credit</t>
  </si>
  <si>
    <t>Amount drawn under lines of credit</t>
  </si>
  <si>
    <t>Federal Home Loan Bank line of credit</t>
  </si>
  <si>
    <t>Amount available</t>
  </si>
  <si>
    <t>Federal Reserve Bank line of credit</t>
  </si>
  <si>
    <t>Long-Term Debt - Components (Details) - USD ($) $ in Thousands</t>
  </si>
  <si>
    <t>Capital lease</t>
  </si>
  <si>
    <t>Interest rate (as a percent)</t>
  </si>
  <si>
    <t>6.78%</t>
  </si>
  <si>
    <t>Long-Term Debt - Future Contractual Principal Payments (Details) - USD ($) $ in Thousands</t>
  </si>
  <si>
    <t>Future contractual principal payments on long term debt</t>
  </si>
  <si>
    <t>Accumulated Other Comprehensive Loss - Changes (Details) - USD ($) $ in Thousands</t>
  </si>
  <si>
    <t>Pre-tax Amount</t>
  </si>
  <si>
    <t>Balance</t>
  </si>
  <si>
    <t>Other comprehensive income (loss)</t>
  </si>
  <si>
    <t>Income Tax Benefit (Expense)</t>
  </si>
  <si>
    <t>Net of tax</t>
  </si>
  <si>
    <t>Pension and Other Benefits</t>
  </si>
  <si>
    <t>Unrealized net (losses) gains arising during the period</t>
  </si>
  <si>
    <t>Reclassification of net losses (gains) to net income</t>
  </si>
  <si>
    <t>Unrealized net gains (losses) arising during the period</t>
  </si>
  <si>
    <t>Reclassification of net (losses) gains to net income</t>
  </si>
  <si>
    <t>Pension and other benefits, net prior service cost or credit</t>
  </si>
  <si>
    <t>Pension and other benefits, change due to the Reorganization Transactions</t>
  </si>
  <si>
    <t>Cash Flow Derivative Hedges</t>
  </si>
  <si>
    <t>Accumulated Other Comprehensive Loss - Changes, Net of Tax (Details) - USD ($) $ in Thousands</t>
  </si>
  <si>
    <t>Changes in the components of accumulated other comprehensive loss, net of taxes</t>
  </si>
  <si>
    <t>Components of accumulated other comprehensive loss, net of taxes, resulting from other-than-temporarily impaired securities</t>
  </si>
  <si>
    <t>Non-credit other-than-temporary impairment losses on securities available for sale</t>
  </si>
  <si>
    <t>Regulatory Capital Requirements (Details) - USD ($) $ in Thousands</t>
  </si>
  <si>
    <t>Regulatory capital requirements</t>
  </si>
  <si>
    <t>Limit on allowable reserve for credit losses for total risk-based capital ratio as a percentage of risk-weighted assets</t>
  </si>
  <si>
    <t>1.25%</t>
  </si>
  <si>
    <t>Common equity tier 1 capital to risk-weighted assets</t>
  </si>
  <si>
    <t>Actual Amount</t>
  </si>
  <si>
    <t>Actual Ratio (as a percent)</t>
  </si>
  <si>
    <t>12.45%</t>
  </si>
  <si>
    <t>12.75%</t>
  </si>
  <si>
    <t>Minimum Capital Ratio (as a percent)</t>
  </si>
  <si>
    <t>4.50%</t>
  </si>
  <si>
    <t>Well-Capitalized Ratio (as a percent)</t>
  </si>
  <si>
    <t>6.50%</t>
  </si>
  <si>
    <t>Tier 1 capital to risk-weighted assets</t>
  </si>
  <si>
    <t>6.00%</t>
  </si>
  <si>
    <t>Well-Capitalized Ratio (percent)</t>
  </si>
  <si>
    <t>8.00%</t>
  </si>
  <si>
    <t>Total capital to risk-weighted assets</t>
  </si>
  <si>
    <t>13.50%</t>
  </si>
  <si>
    <t>13.85%</t>
  </si>
  <si>
    <t>10.00%</t>
  </si>
  <si>
    <t>Tier 1 capital to average assets (leverage ratio)</t>
  </si>
  <si>
    <t>Actual Ratio</t>
  </si>
  <si>
    <t>8.52%</t>
  </si>
  <si>
    <t>8.36%</t>
  </si>
  <si>
    <t>4.00%</t>
  </si>
  <si>
    <t>12.37%</t>
  </si>
  <si>
    <t>12.51%</t>
  </si>
  <si>
    <t>13.42%</t>
  </si>
  <si>
    <t>13.62%</t>
  </si>
  <si>
    <t>8.47%</t>
  </si>
  <si>
    <t>8.19%</t>
  </si>
  <si>
    <t>Regulatory Capital Requirements - Capital Conservation Buffer (Details)</t>
  </si>
  <si>
    <t>Jan. 01, 2016</t>
  </si>
  <si>
    <t>Initial capital conservation buffer (as a percent)</t>
  </si>
  <si>
    <t>0.625%</t>
  </si>
  <si>
    <t>Capital conservation buffer annual increase after initial year (as a percent)</t>
  </si>
  <si>
    <t>Capital conservation buffer final level (as a percent)</t>
  </si>
  <si>
    <t>2.50%</t>
  </si>
  <si>
    <t>Leases - Operating Lease Rental Income (Details) - USD ($) $ in Thousands</t>
  </si>
  <si>
    <t>Operating lease rental income for leased assets</t>
  </si>
  <si>
    <t>Operating lease rental income recognized</t>
  </si>
  <si>
    <t>Future minimum rental income under noncancelable operating leases with terms in excess of one year</t>
  </si>
  <si>
    <t>Leases - Operating Leases for Premises and Equipment (Details) - USD ($) $ in Thousands</t>
  </si>
  <si>
    <t>Rental expense, net of sublease income</t>
  </si>
  <si>
    <t>Net rental expense</t>
  </si>
  <si>
    <t>Future minimum Operating Lease Payments</t>
  </si>
  <si>
    <t>Future minimum Operating Lease Payments, Sublease Income</t>
  </si>
  <si>
    <t>Future minimum Operating Lease Payments, Net Lease Payments</t>
  </si>
  <si>
    <t>Leases for premises and equipment</t>
  </si>
  <si>
    <t>Lease terms, including renewal options</t>
  </si>
  <si>
    <t>46 years</t>
  </si>
  <si>
    <t>Rental expense charged to occupancy</t>
  </si>
  <si>
    <t>Less: sublease income</t>
  </si>
  <si>
    <t>Rental expense charged to equipment expense</t>
  </si>
  <si>
    <t>Benefit Plans - Contributions to Pension and Other Postretirement Benefit Plans (Details) - USD ($) $ in Thousands</t>
  </si>
  <si>
    <t>1 Months Ended</t>
  </si>
  <si>
    <t>Pension Benefits</t>
  </si>
  <si>
    <t>Contributions made</t>
  </si>
  <si>
    <t>Pension Benefits | Qualified Plan (ERP)</t>
  </si>
  <si>
    <t>Expected contributions in 2018</t>
  </si>
  <si>
    <t>Pension Benefits | Nonqualified Plan</t>
  </si>
  <si>
    <t>Other Benefits | Nonqualified Plan</t>
  </si>
  <si>
    <t>Benefit Plans - 401(k) Savings Plan (Details) - USD ($) $ in Millions</t>
  </si>
  <si>
    <t>401(k) Match Plan</t>
  </si>
  <si>
    <t>Employer match of employee contributions as percentage of employee's pay</t>
  </si>
  <si>
    <t>Matching employer contributions to 401(k) plan</t>
  </si>
  <si>
    <t>Benefit Plans - Incentive Plans (Details) - USD ($) $ in Millions</t>
  </si>
  <si>
    <t>Jan. 01, 2017</t>
  </si>
  <si>
    <t>Long‑Term Incentive Plan</t>
  </si>
  <si>
    <t>Incentive Plans</t>
  </si>
  <si>
    <t>Performance period</t>
  </si>
  <si>
    <t>3 years</t>
  </si>
  <si>
    <t>Incentive Plan for Key Executives | Salaries and employee benefits</t>
  </si>
  <si>
    <t>Incentive plan expense</t>
  </si>
  <si>
    <t>Long‑Term Incentive Plan | Salaries and employee benefits</t>
  </si>
  <si>
    <t>Benefit Plans - Amounts Recognized in Other Comprehensive Income (Details) - USD ($) $ in Thousands</t>
  </si>
  <si>
    <t>Amounts arising during the year:</t>
  </si>
  <si>
    <t>Net loss (gain) on pension assets</t>
  </si>
  <si>
    <t>Net loss (gain) on pension obligations</t>
  </si>
  <si>
    <t>Change due to the Reorganization Transactions</t>
  </si>
  <si>
    <t>Reclassification adjustments recognized as components of net periodic benefit cost during the year:</t>
  </si>
  <si>
    <t>Net loss</t>
  </si>
  <si>
    <t>Amount recognized in other comprehensive income</t>
  </si>
  <si>
    <t>Other Benefits</t>
  </si>
  <si>
    <t>Prior service credit</t>
  </si>
  <si>
    <t>Benefit Plans - Accumulated Other Comprehensive Income (Details) - USD ($) $ in Thousands</t>
  </si>
  <si>
    <t>Dec. 31, 2014</t>
  </si>
  <si>
    <t>Amounts within accumulated other comprehensive loss that had not yet been recognized as components of net periodic benefit cost</t>
  </si>
  <si>
    <t>Tax impact</t>
  </si>
  <si>
    <t>Net actuarial loss</t>
  </si>
  <si>
    <t>Total, pretax effect</t>
  </si>
  <si>
    <t>Ending balance in accumulated other comprehensive loss</t>
  </si>
  <si>
    <t>Amounts within accumulated other comprehensive loss expected to be recognized as components of net periodic benefit cost in next year</t>
  </si>
  <si>
    <t>Amortization of net actuarial loss</t>
  </si>
  <si>
    <t>Total to be recognized in 2018</t>
  </si>
  <si>
    <t>Amortization of prior service credit</t>
  </si>
  <si>
    <t>Benefit Plans - Changes to Benefit Obligations and Fair Value of Plan Assets and Funded Status (Details) - USD ($) $ in Thousands</t>
  </si>
  <si>
    <t>Funded status and amounts recognized in balance sheets</t>
  </si>
  <si>
    <t>Pension liabilities for underfunded plans</t>
  </si>
  <si>
    <t>Changes to PBO or APBO</t>
  </si>
  <si>
    <t>Benefit obligation at beginning of year</t>
  </si>
  <si>
    <t>Service cost</t>
  </si>
  <si>
    <t>Interest cost</t>
  </si>
  <si>
    <t>Actuarial (gain) loss</t>
  </si>
  <si>
    <t>Benefit payments</t>
  </si>
  <si>
    <t>Benefit obligation at end of year</t>
  </si>
  <si>
    <t>Changes to fair value of plan assets</t>
  </si>
  <si>
    <t>Fair value of plan assets at beginning of year</t>
  </si>
  <si>
    <t>Actual return on plan assets</t>
  </si>
  <si>
    <t>Benefit payments from trust</t>
  </si>
  <si>
    <t>Fair value of plan assets at end of year</t>
  </si>
  <si>
    <t>Pension assets for overfunded plans</t>
  </si>
  <si>
    <t>Funded status</t>
  </si>
  <si>
    <t>PBO, ABO and fair value of plan assets</t>
  </si>
  <si>
    <t>Projected benefit obligation</t>
  </si>
  <si>
    <t>Accumulated benefit obligation</t>
  </si>
  <si>
    <t>Fair value of plan assets</t>
  </si>
  <si>
    <t>Overfunded (underfunded) portion of PBO/ABO</t>
  </si>
  <si>
    <t>Pension Benefits | Funded Plan</t>
  </si>
  <si>
    <t>Pension Benefits | Unfunded Plan</t>
  </si>
  <si>
    <t>Benefit Plans - Change in Net Actuarial Loss (Details) - USD ($) $ in Thousands</t>
  </si>
  <si>
    <t>Change in net actuarial loss and amortization</t>
  </si>
  <si>
    <t>Net actuarial loss at beginning of year</t>
  </si>
  <si>
    <t>Amortization cost</t>
  </si>
  <si>
    <t>Liability loss (gain)</t>
  </si>
  <si>
    <t>Asset loss (gain)</t>
  </si>
  <si>
    <t>Net actuarial loss at end of year</t>
  </si>
  <si>
    <t>Benefit Plans - Components of Net Periodic Benefit Cost (Details) - USD ($) $ in Thousands</t>
  </si>
  <si>
    <t>Components of net periodic benefit cost</t>
  </si>
  <si>
    <t>Expected return on plan assets</t>
  </si>
  <si>
    <t>Recognized net actuarial loss</t>
  </si>
  <si>
    <t>Total net periodic benefit cost</t>
  </si>
  <si>
    <t>Benefit Plans - Assumptions (Details) - USD ($) $ in Thousands</t>
  </si>
  <si>
    <t>Postretirement healthcare benefits</t>
  </si>
  <si>
    <t>Assumed healthcare cost trend rates</t>
  </si>
  <si>
    <t>Healthcare cost trend rate assumed for next year (as a percent)</t>
  </si>
  <si>
    <t>7.00%</t>
  </si>
  <si>
    <t>7.25%</t>
  </si>
  <si>
    <t>Rate to which the cost trend is assumed to decline (the ultimate trend rate) (as a percent)</t>
  </si>
  <si>
    <t>Pre-tax effect of a one percentage point change in the assumed healthcare cost trend rates</t>
  </si>
  <si>
    <t>Effect on 2017 total of service and interest cost components, One Percentage Point Increase</t>
  </si>
  <si>
    <t>Effect on 2017 total of service and interest cost components, One Percentage Point Decrease</t>
  </si>
  <si>
    <t>Effect on postretirement benefit obligation at December 31, 2017, One Percentage Point Increase</t>
  </si>
  <si>
    <t>Effect on postretirement benefit obligation at December 31, 2017, One Percentage Point Decrease</t>
  </si>
  <si>
    <t>Qualified Plan (ERP) | Pension Benefits</t>
  </si>
  <si>
    <t>Weighted average assumptions were used to determine benefit obligations</t>
  </si>
  <si>
    <t>3.51%</t>
  </si>
  <si>
    <t>4.05%</t>
  </si>
  <si>
    <t>Weighted average assumptions used to determine net periodic benefit cost</t>
  </si>
  <si>
    <t>4.40%</t>
  </si>
  <si>
    <t>4.15%</t>
  </si>
  <si>
    <t>Expected long term return on plan assets (as a percent)</t>
  </si>
  <si>
    <t>4.75%</t>
  </si>
  <si>
    <t>5.50%</t>
  </si>
  <si>
    <t>Nonqualified Plan | Pension Benefits</t>
  </si>
  <si>
    <t>Rate of compensation increase (as a percent)</t>
  </si>
  <si>
    <t>Nonqualified Plan | Other Benefits</t>
  </si>
  <si>
    <t>Benefit Plans - Plan Assets Allocation (Details) - Pension Benefits</t>
  </si>
  <si>
    <t>Asset Allocation (as a percent)</t>
  </si>
  <si>
    <t>Equity securities</t>
  </si>
  <si>
    <t>32.00%</t>
  </si>
  <si>
    <t>28.00%</t>
  </si>
  <si>
    <t>Target Allocation (as a percent)</t>
  </si>
  <si>
    <t>30.00%</t>
  </si>
  <si>
    <t>FHI stock</t>
  </si>
  <si>
    <t>0.00%</t>
  </si>
  <si>
    <t>BNP Paribas stock</t>
  </si>
  <si>
    <t>Debt securities</t>
  </si>
  <si>
    <t>66.00%</t>
  </si>
  <si>
    <t>68.00%</t>
  </si>
  <si>
    <t>Other securities</t>
  </si>
  <si>
    <t>2.00%</t>
  </si>
  <si>
    <t>Qualified Plan (ERP)</t>
  </si>
  <si>
    <t>Benefit Plans - Estimated Future Benefit Payments (Details) $ in Thousands</t>
  </si>
  <si>
    <t>Benefit payments expected to be paid over the next ten years</t>
  </si>
  <si>
    <t>2023 to 2027</t>
  </si>
  <si>
    <t>Benefit Plans - Fair Value Measurement of Plan Assets (Details) - Pension Benefits - USD ($) $ in Thousands</t>
  </si>
  <si>
    <t>Percentage of assets in high-grade corporate bonds and U.S. government debt obligations</t>
  </si>
  <si>
    <t>80.00%</t>
  </si>
  <si>
    <t>Cash and cash equivalents</t>
  </si>
  <si>
    <t>Fixed income securities</t>
  </si>
  <si>
    <t>66.50%</t>
  </si>
  <si>
    <t>61.80%</t>
  </si>
  <si>
    <t>U.S. government agency securities</t>
  </si>
  <si>
    <t>Fixed income - U.S. corporate securities</t>
  </si>
  <si>
    <t>Fixed income - municipal securities</t>
  </si>
  <si>
    <t>Fixed income - mutual funds</t>
  </si>
  <si>
    <t>Equity - large-cap mutual funds</t>
  </si>
  <si>
    <t>Equity - large-cap exchange-traded fund</t>
  </si>
  <si>
    <t>Equity - mid-cap exchange-traded funds</t>
  </si>
  <si>
    <t>Equity - small-cap exchange-traded funds</t>
  </si>
  <si>
    <t>Equity - international funds</t>
  </si>
  <si>
    <t>Level 1 | Cash and cash equivalents</t>
  </si>
  <si>
    <t>Level 1 | Fixed income - mutual funds</t>
  </si>
  <si>
    <t>Level 1 | Equity - large-cap mutual funds</t>
  </si>
  <si>
    <t>Level 1 | Equity - large-cap exchange-traded fund</t>
  </si>
  <si>
    <t>Level 1 | Equity - mid-cap exchange-traded funds</t>
  </si>
  <si>
    <t>Level 1 | Equity - small-cap exchange-traded funds</t>
  </si>
  <si>
    <t>Level 1 | Equity - international funds</t>
  </si>
  <si>
    <t>Level 2 | U.S. Treasury securities</t>
  </si>
  <si>
    <t>Level 2 | U.S. government agency securities</t>
  </si>
  <si>
    <t>Level 2 | Fixed income - U.S. corporate securities</t>
  </si>
  <si>
    <t>Level 2 | Fixed income - municipal securities</t>
  </si>
  <si>
    <t>Income Taxes - Components of Provision and Current Receivable (Details) - USD ($) $ in Thousands</t>
  </si>
  <si>
    <t>Tax Cuts and Jobs Act of 2017</t>
  </si>
  <si>
    <t>Additional income tax expense from on-time revaluation of certain tax-related assets</t>
  </si>
  <si>
    <t>Current:</t>
  </si>
  <si>
    <t>Federal</t>
  </si>
  <si>
    <t>State and local</t>
  </si>
  <si>
    <t>Total current</t>
  </si>
  <si>
    <t>Deferred:</t>
  </si>
  <si>
    <t>Total deferred</t>
  </si>
  <si>
    <t>Total provision for income taxes</t>
  </si>
  <si>
    <t>Receivables</t>
  </si>
  <si>
    <t>Current income tax receivable due from various jurisdictions</t>
  </si>
  <si>
    <t>Income Taxes - Components of Net Deferred Tax Assets and Liabilities (Details) - USD ($) $ in Thousands</t>
  </si>
  <si>
    <t>Assets:</t>
  </si>
  <si>
    <t>Deferred compensation expense</t>
  </si>
  <si>
    <t>Allowance for loan and lease losses and nonperforming assets</t>
  </si>
  <si>
    <t>Deferred expense</t>
  </si>
  <si>
    <t>State income taxes</t>
  </si>
  <si>
    <t>Total deferred income tax assets before valuation allowance</t>
  </si>
  <si>
    <t>Valuation allowance</t>
  </si>
  <si>
    <t>Total deferred income tax assets after valuation allowance</t>
  </si>
  <si>
    <t>Liabilities:</t>
  </si>
  <si>
    <t>Deferred income</t>
  </si>
  <si>
    <t>Intangible assets</t>
  </si>
  <si>
    <t>Total deferred income tax liabilities</t>
  </si>
  <si>
    <t>Net deferred income tax assets</t>
  </si>
  <si>
    <t>Income Taxes - Effective Tax Rate (Details) - USD ($) $ in Thousands</t>
  </si>
  <si>
    <t>Reconciliation of the Federal statutory income tax rate to the effective income tax rate, Amount</t>
  </si>
  <si>
    <t>Federal statutory income tax expense</t>
  </si>
  <si>
    <t>State and local taxes, net of federal income tax benefit</t>
  </si>
  <si>
    <t>Impact of Tax Reform</t>
  </si>
  <si>
    <t>Nontaxable income</t>
  </si>
  <si>
    <t>Reconciliation of the Federal statutory income tax rate to the effective income tax rate, Percent</t>
  </si>
  <si>
    <t>Federal statutory income tax rate, Percent</t>
  </si>
  <si>
    <t>State and local taxes, net of federal income tax benefit (as a percent)</t>
  </si>
  <si>
    <t>4.37%</t>
  </si>
  <si>
    <t>3.73%</t>
  </si>
  <si>
    <t>Nontaxable income (as a percent)</t>
  </si>
  <si>
    <t>(1.35%)</t>
  </si>
  <si>
    <t>(1.24%)</t>
  </si>
  <si>
    <t>(1.04%)</t>
  </si>
  <si>
    <t>Impact of Tax Reform (as a percent)</t>
  </si>
  <si>
    <t>12.92%</t>
  </si>
  <si>
    <t>Other (as a percent)</t>
  </si>
  <si>
    <t>(0.81%)</t>
  </si>
  <si>
    <t>0.61%</t>
  </si>
  <si>
    <t>0.02%</t>
  </si>
  <si>
    <t>Effective Income Tax Rate Reconciliation, Percent, Total</t>
  </si>
  <si>
    <t>50.13%</t>
  </si>
  <si>
    <t>38.10%</t>
  </si>
  <si>
    <t>37.71%</t>
  </si>
  <si>
    <t>Income Taxes - Examinations (Details)</t>
  </si>
  <si>
    <t>Dec. 31, 2017item</t>
  </si>
  <si>
    <t>Number of examinations under way</t>
  </si>
  <si>
    <t>Income Taxes - Reconciliation of Unrecognized Tax Benefits - (Details) - USD ($) $ in Thousands</t>
  </si>
  <si>
    <t>Tax</t>
  </si>
  <si>
    <t>Additions for current year tax positions</t>
  </si>
  <si>
    <t>Additions for Reorganization Transactions</t>
  </si>
  <si>
    <t>Additions for prior years' tax positions: Other</t>
  </si>
  <si>
    <t>Reductions for prior years' tax positions: Expiration of statute of limitations</t>
  </si>
  <si>
    <t>Interest and Penalties</t>
  </si>
  <si>
    <t>Additions for prior years' tax positions: Accrual of interest and penalties</t>
  </si>
  <si>
    <t>Unrecognized tax benefits</t>
  </si>
  <si>
    <t>Amount of unrecognized tax benefits that, if recognized, would impact the effective tax rate</t>
  </si>
  <si>
    <t>Unrecognized tax benefits attributable to tax refund claims in State of California</t>
  </si>
  <si>
    <t>Unrecognized tax benefits, reasonably possible to decrease within the next 12 months</t>
  </si>
  <si>
    <t>Unrecognized interest and penalties, reasonably possible to decrease within the next 12 months</t>
  </si>
  <si>
    <t>Net expense attributable to interest and penalties recorded</t>
  </si>
  <si>
    <t>Accrued interest and penalties attributable to uncertain tax positions and undisputed tax adjustments</t>
  </si>
  <si>
    <t>Accrued interest and penalties attributable to unrecognized tax benefits</t>
  </si>
  <si>
    <t>Income Taxes - Reorganization Transactions - (Details) - USD ($) $ in Thousands</t>
  </si>
  <si>
    <t>Income taxes</t>
  </si>
  <si>
    <t>Current tax receivables related to transactions prior to Reorganization Transactions</t>
  </si>
  <si>
    <t>Indemnification receivable</t>
  </si>
  <si>
    <t>Total state and local distribution taxes reported</t>
  </si>
  <si>
    <t>Capital Distributions</t>
  </si>
  <si>
    <t>Net adjustments to pre-Reorganization indemnification receivables or payables and unrecognized tax benefits</t>
  </si>
  <si>
    <t>Reorganization Transactions on April 1, 2016</t>
  </si>
  <si>
    <t>Current tax receivables recorded</t>
  </si>
  <si>
    <t>Indemnification payable</t>
  </si>
  <si>
    <t>Certain tax related liabilities incurred</t>
  </si>
  <si>
    <t>Expected federal tax benefit on distribution taxes</t>
  </si>
  <si>
    <t>Derivative Financial Instruments - Notional Amounts and Fair Values (Details) - USD ($) $ in Thousands</t>
  </si>
  <si>
    <t>Derivatives designated as hedging instruments | Interest rate swaps</t>
  </si>
  <si>
    <t>Notional amounts and fair values of derivatives</t>
  </si>
  <si>
    <t>Notional Amount</t>
  </si>
  <si>
    <t>Derivatives designated as hedging instruments | Interest rate swaps | Other liabilities</t>
  </si>
  <si>
    <t>Liability Derivatives</t>
  </si>
  <si>
    <t>Derivatives Not Designated as Hedging Instruments | Interest rate swaps</t>
  </si>
  <si>
    <t>Derivatives Not Designated as Hedging Instruments | Interest rate swaps | Other assets</t>
  </si>
  <si>
    <t>Asset Derivatives</t>
  </si>
  <si>
    <t>Derivatives Not Designated as Hedging Instruments | Interest rate swaps | Other liabilities</t>
  </si>
  <si>
    <t>Derivatives Not Designated as Hedging Instruments | Funding Swap (Visa Derivative)</t>
  </si>
  <si>
    <t>Derivatives Not Designated as Hedging Instruments | Funding Swap (Visa Derivative) | Other liabilities</t>
  </si>
  <si>
    <t>Derivatives Not Designated as Hedging Instruments | Foreign exchange contracts</t>
  </si>
  <si>
    <t>Derivatives Not Designated as Hedging Instruments | Foreign exchange contracts | Other assets</t>
  </si>
  <si>
    <t>Derivatives Not Designated as Hedging Instruments | Foreign exchange contracts | Other liabilities</t>
  </si>
  <si>
    <t>Derivative Financial Instruments - Clearinghouse Margin and Collateral (Details) - USD ($) $ in Millions</t>
  </si>
  <si>
    <t>Derivative contracts</t>
  </si>
  <si>
    <t>Initial margin collateral posted</t>
  </si>
  <si>
    <t>CME variation margin</t>
  </si>
  <si>
    <t>Financial instruments pledged as collateral</t>
  </si>
  <si>
    <t>Cash pledged as collateral</t>
  </si>
  <si>
    <t>Derivative Financial Instruments - Fair Value Hedges (Details) - Interest rate swaps - USD ($) $ in Thousands</t>
  </si>
  <si>
    <t>Net gains and losses recognized in income related to derivatives in fair value hedging relationships</t>
  </si>
  <si>
    <t>Net losses recognized on fair value hedges</t>
  </si>
  <si>
    <t>Minimum | Fair value hedges</t>
  </si>
  <si>
    <t>Fair hedges carried</t>
  </si>
  <si>
    <t>Fixed interest rate (as a percent)</t>
  </si>
  <si>
    <t>2.59%</t>
  </si>
  <si>
    <t>Maximum | Fair value hedges</t>
  </si>
  <si>
    <t>3.44%</t>
  </si>
  <si>
    <t>Net interest income | Fair value hedges</t>
  </si>
  <si>
    <t>Expense recorded</t>
  </si>
  <si>
    <t>Gains (losses) recognized on derivatives</t>
  </si>
  <si>
    <t>Gains (losses) recognized on hedged item</t>
  </si>
  <si>
    <t>Net gains (losses) recognized on fair value hedges (ineffective portion)</t>
  </si>
  <si>
    <t>Derivatives designated as hedging instruments</t>
  </si>
  <si>
    <t>Derivatives designated as hedging instruments | Fair value hedges</t>
  </si>
  <si>
    <t>Positive fair value</t>
  </si>
  <si>
    <t>Fair value losses</t>
  </si>
  <si>
    <t>Derivative Financial Instruments - Cash Flow Hedges (Details) $ in Thousands</t>
  </si>
  <si>
    <t>Dec. 31, 2017USD ($)derivative</t>
  </si>
  <si>
    <t>Dec. 31, 2016USD ($)derivative</t>
  </si>
  <si>
    <t>Cash Flow Hedges</t>
  </si>
  <si>
    <t>Effect of cash flow hedging relationships</t>
  </si>
  <si>
    <t>Pretax gains recognized in other comprehensive income on derivatives (effective portion)</t>
  </si>
  <si>
    <t>Pretax gain reclassified from accumulated other comprehensive income</t>
  </si>
  <si>
    <t>Cash flow hedges</t>
  </si>
  <si>
    <t>Recognized expenses related to the ineffective portion</t>
  </si>
  <si>
    <t>Interest rate swaps | Cash Flow Hedges</t>
  </si>
  <si>
    <t>Net interest expense on derivative</t>
  </si>
  <si>
    <t>Minimum | Interest rate swaps | Cash Flow Hedges</t>
  </si>
  <si>
    <t>2.98%</t>
  </si>
  <si>
    <t>Maximum | Interest rate swaps | Cash Flow Hedges</t>
  </si>
  <si>
    <t>3.03%</t>
  </si>
  <si>
    <t>Derivatives designated as hedging instruments | Interest rate swaps | Cash Flow Hedges</t>
  </si>
  <si>
    <t>Number of derivatives carried | derivative</t>
  </si>
  <si>
    <t>Derivative Financial Instruments - Derivatives Not Designated as Hedges (Details) - Derivatives Not Designated as Hedging Instruments - Other noninterest income - USD ($) $ in Thousands</t>
  </si>
  <si>
    <t>Impact on pretax earnings of derivatives not designated as hedges</t>
  </si>
  <si>
    <t>Net Gains (Losses) on Derivatives</t>
  </si>
  <si>
    <t>Funding Swap (Visa Derivative)</t>
  </si>
  <si>
    <t>Foreign exchange contracts</t>
  </si>
  <si>
    <t>Derivative Financial Instruments - Free-Standing (Details) - USD ($) $ in Thousands</t>
  </si>
  <si>
    <t>Visa | Class B shares</t>
  </si>
  <si>
    <t>Derivative financial instruments</t>
  </si>
  <si>
    <t>Derivatives Not Designated as Hedging Instruments | Interest rate swaps | Minimum</t>
  </si>
  <si>
    <t>1.36%</t>
  </si>
  <si>
    <t>0.77%</t>
  </si>
  <si>
    <t>Derivatives Not Designated as Hedging Instruments | Interest rate swaps | Maximum</t>
  </si>
  <si>
    <t>5.33%</t>
  </si>
  <si>
    <t>4.90%</t>
  </si>
  <si>
    <t>Derivatives Not Designated as Hedging Instruments | Interest rate swaps | Customer swap program</t>
  </si>
  <si>
    <t>Derivative asset value</t>
  </si>
  <si>
    <t>Derivative liability value</t>
  </si>
  <si>
    <t>Derivatives Not Designated as Hedging Instruments | Interest rate swaps | Customer swap program | Other noninterest income</t>
  </si>
  <si>
    <t>Upfront fees on the dealer swap</t>
  </si>
  <si>
    <t>Positive fair value, derivative asset</t>
  </si>
  <si>
    <t>Fair value loss (derivative liability)</t>
  </si>
  <si>
    <t>Derivative Financial Instruments - Counterparty Credit Risk and Credit-Risk Related Contingent Features (Details) - USD ($) $ in Millions</t>
  </si>
  <si>
    <t>Counterparty credit risk adjustments</t>
  </si>
  <si>
    <t>Credit-risk-related contingent features</t>
  </si>
  <si>
    <t>Aggregate fair value of derivative instruments in a net liability position</t>
  </si>
  <si>
    <t>Collateral posted for derivatives in a net liability position</t>
  </si>
  <si>
    <t>Collateral thresholds for derivative agreements with credit risk related contingent features</t>
  </si>
  <si>
    <t>Commitments and Contingent Liabilities - Contingencies (Details)</t>
  </si>
  <si>
    <t>Dec. 31, 2017USD ($)item</t>
  </si>
  <si>
    <t>Overdraft fee litigation</t>
  </si>
  <si>
    <t>Contingencies</t>
  </si>
  <si>
    <t>Loss contingency liability | $</t>
  </si>
  <si>
    <t>Number of times a continuous negative balance overdraft fee charges on accounts remaining in negative balance for a seven-day period | item</t>
  </si>
  <si>
    <t>Period for one-time continuous negative balance overdraft fee</t>
  </si>
  <si>
    <t>7 days</t>
  </si>
  <si>
    <t>Commitments and Contingent Liabilities - Commitments to Extend Credit, Participations Sold (Details) - USD ($) $ in Millions</t>
  </si>
  <si>
    <t>Commitments to extend credit</t>
  </si>
  <si>
    <t>Commitments</t>
  </si>
  <si>
    <t>Participations sold to other institutions</t>
  </si>
  <si>
    <t>Standby letters of credit</t>
  </si>
  <si>
    <t>Commitments and Contingent Liabilities - Financial Instruments with Off-Balance Sheet Risk (Details) - USD ($) $ in Thousands</t>
  </si>
  <si>
    <t>Financial instruments with off-balance sheet risk</t>
  </si>
  <si>
    <t>Contract amount</t>
  </si>
  <si>
    <t>Commercial Letters of credit</t>
  </si>
  <si>
    <t>Earnings per Share (Details) - USD ($) $ / shares in Units, $ in Thousands</t>
  </si>
  <si>
    <t>Adjustments to net income (in dollars)</t>
  </si>
  <si>
    <t>Antidilutive securities (in shares)</t>
  </si>
  <si>
    <t>Numerator:</t>
  </si>
  <si>
    <t>Denominator:</t>
  </si>
  <si>
    <t>Basic: weighted-average shares outstanding (in shares)</t>
  </si>
  <si>
    <t>Add: weighted-average equity-based awards (in shares)</t>
  </si>
  <si>
    <t>Diluted: weighted-average shares outstanding (in shares)</t>
  </si>
  <si>
    <t>Stock-Based Compensation - Expense (Details) - USD ($) $ in Millions</t>
  </si>
  <si>
    <t>Stock-based compensation expense</t>
  </si>
  <si>
    <t>Related income tax benefit of stock-based compensation</t>
  </si>
  <si>
    <t>Stock-Based Compensation - Restricted Stock (Details) - USD ($) $ / shares in Units, $ in Millions</t>
  </si>
  <si>
    <t>Restricted Stock</t>
  </si>
  <si>
    <t>Number of Shares</t>
  </si>
  <si>
    <t>Unvested as of beginning of period (in shares)</t>
  </si>
  <si>
    <t>Granted (in shares)</t>
  </si>
  <si>
    <t>Vested (in shares)</t>
  </si>
  <si>
    <t>Unvested as of end of period (in shares)</t>
  </si>
  <si>
    <t>Weighted Average Grant Date Fair Value</t>
  </si>
  <si>
    <t>Unvested as of beginning of period (in dollars per share)</t>
  </si>
  <si>
    <t>Granted (in dollars per share)</t>
  </si>
  <si>
    <t>Vested (in dollars per share)</t>
  </si>
  <si>
    <t>Unvested as of end of period (in dollars per share)</t>
  </si>
  <si>
    <t>Total fair value of vested shares (in dollars)</t>
  </si>
  <si>
    <t>Restricted stock, tranche one</t>
  </si>
  <si>
    <t>Percentage of vested award with transfer restrictions lapsing after a specified holding period</t>
  </si>
  <si>
    <t>50.00%</t>
  </si>
  <si>
    <t>Period following vesting date for lapsing of transfer restrictions</t>
  </si>
  <si>
    <t>6 months</t>
  </si>
  <si>
    <t>Restricted stock, tranche two</t>
  </si>
  <si>
    <t>18 months</t>
  </si>
  <si>
    <t>Stock-Based Compensation - Performance Share Units (Details) $ / shares in Units, $ in Millions</t>
  </si>
  <si>
    <t>Jan. 01, 2017$ / sharesshares</t>
  </si>
  <si>
    <t>Dec. 31, 2017USD ($)$ / sharesshares</t>
  </si>
  <si>
    <t>Dec. 31, 2016USD ($)$ / sharesshares</t>
  </si>
  <si>
    <t>Stock-based compensation expense | $</t>
  </si>
  <si>
    <t>Employee stock-based compensation plan</t>
  </si>
  <si>
    <t>Total shares authorized</t>
  </si>
  <si>
    <t>Shares available for future grants</t>
  </si>
  <si>
    <t>Performance Share Units</t>
  </si>
  <si>
    <t>Ratio of common stock for each vested award</t>
  </si>
  <si>
    <t>Forfeited (in shares)</t>
  </si>
  <si>
    <t>Unvested as of beginning of period (in dollars per share) | $ / shares</t>
  </si>
  <si>
    <t>Granted (in dollars per share) | $ / shares</t>
  </si>
  <si>
    <t>Vested (in dollars per share) | $ / shares</t>
  </si>
  <si>
    <t>Forfeited (in dollars per share) | $ / shares</t>
  </si>
  <si>
    <t>Unvested as of end of period (in dollars per share) | $ / shares</t>
  </si>
  <si>
    <t>Unrecognized compensation expense | $</t>
  </si>
  <si>
    <t>Period for recognition of unrecognized compensation expense</t>
  </si>
  <si>
    <t>1 year 6 months</t>
  </si>
  <si>
    <t>Total fair value of vested shares (in dollars) | $</t>
  </si>
  <si>
    <t>Performance Share Units | Key employees</t>
  </si>
  <si>
    <t>IPO | Performance Share Units</t>
  </si>
  <si>
    <t>IPO | Performance Share Units | Tranche one</t>
  </si>
  <si>
    <t>Vesting (as a percent)</t>
  </si>
  <si>
    <t>33.33%</t>
  </si>
  <si>
    <t>IPO | Performance Share Units | Tranche two</t>
  </si>
  <si>
    <t>IPO | Performance Share Units | Tranche three</t>
  </si>
  <si>
    <t>Long‑Term Incentive Plan | Performance Share Units</t>
  </si>
  <si>
    <t>Stock-Based Compensation - Restricted Stock Units (Details) $ / shares in Units, $ in Millions</t>
  </si>
  <si>
    <t>Non-employee director plan</t>
  </si>
  <si>
    <t>Restricted Stock Units</t>
  </si>
  <si>
    <t>7 months 28 days</t>
  </si>
  <si>
    <t>Restricted Stock Units | Directors</t>
  </si>
  <si>
    <t>Vesting period</t>
  </si>
  <si>
    <t>1 year</t>
  </si>
  <si>
    <t>Restricted Stock Units | Employees</t>
  </si>
  <si>
    <t>Stock-Based Compensation - Employee Stock Purchase Plan (Details) - shares</t>
  </si>
  <si>
    <t>3 Months Ended</t>
  </si>
  <si>
    <t>Jan. 31, 2018</t>
  </si>
  <si>
    <t>Jan. 31, 2017</t>
  </si>
  <si>
    <t>Employee Stock Purchase Plan</t>
  </si>
  <si>
    <t>Shares available for future purchases</t>
  </si>
  <si>
    <t>Discount from the closing price on the exercise date (as a percent)</t>
  </si>
  <si>
    <t>Holding period for common stock purchased by plan participants</t>
  </si>
  <si>
    <t>Shares issued to employee participants</t>
  </si>
  <si>
    <t>Fair Value - Visa Derivative (Details) - USD ($) $ in Millions</t>
  </si>
  <si>
    <t>Fair Value Measurements, Recurring | Level 3 | Funding Swap (Visa Derivative)</t>
  </si>
  <si>
    <t>Derivative Liability</t>
  </si>
  <si>
    <t>Fair Value - Assets and Liabilities Recorded at Fair Value on a Recurring Basis (Details) - USD ($) $ in Thousands</t>
  </si>
  <si>
    <t>Fair Value Measurements, Recurring</t>
  </si>
  <si>
    <t>Liabilities</t>
  </si>
  <si>
    <t>Net Assets (Liabilities)</t>
  </si>
  <si>
    <t>Fair Value Measurements, Recurring | Level 2</t>
  </si>
  <si>
    <t>Fair Value Measurements, Recurring | Level 3</t>
  </si>
  <si>
    <t>U.S. Treasury securities | Fair Value Measurements, Recurring</t>
  </si>
  <si>
    <t>U.S. Treasury securities | Fair Value Measurements, Recurring | Level 2</t>
  </si>
  <si>
    <t>Government-sponsored enterprises debt securities | Fair Value Measurements, Recurring</t>
  </si>
  <si>
    <t>Government-sponsored enterprises debt securities | Fair Value Measurements, Recurring | Level 2</t>
  </si>
  <si>
    <t>Government agency mortgage-backed securities | Fair Value Measurements, Recurring</t>
  </si>
  <si>
    <t>Government agency mortgage-backed securities | Fair Value Measurements, Recurring | Level 2</t>
  </si>
  <si>
    <t>Government-sponsored enterprises mortgage-backed securities | Fair Value Measurements, Recurring</t>
  </si>
  <si>
    <t>Government-sponsored enterprises mortgage-backed securities | Fair Value Measurements, Recurring | Level 2</t>
  </si>
  <si>
    <t>Non-government asset-backed securities | Fair Value Measurements, Recurring</t>
  </si>
  <si>
    <t>Non-government asset-backed securities | Fair Value Measurements, Recurring | Level 2</t>
  </si>
  <si>
    <t>Collateralized mortgage obligations: Government agency | Fair Value Measurements, Recurring</t>
  </si>
  <si>
    <t>Collateralized mortgage obligations: Government agency | Fair Value Measurements, Recurring | Level 2</t>
  </si>
  <si>
    <t>Collateralized mortgage obligations: Government-sponsored enterprises | Fair Value Measurements, Recurring</t>
  </si>
  <si>
    <t>Collateralized mortgage obligations: Government-sponsored enterprises | Fair Value Measurements, Recurring | Level 2</t>
  </si>
  <si>
    <t>States and political subdivisions | Fair Value Measurements, Recurring</t>
  </si>
  <si>
    <t>States and political subdivisions | Fair Value Measurements, Recurring | Level 2</t>
  </si>
  <si>
    <t>Fair Value - Changes in Fair Value Levels and in Level 3 Liabilities (Details) - USD ($) $ in Thousands</t>
  </si>
  <si>
    <t>Asset transfers out of Level 1 into Level 2</t>
  </si>
  <si>
    <t>Asset transfers out of Level 2 into Level 1</t>
  </si>
  <si>
    <t>Asset transfers into (out of) Level 3</t>
  </si>
  <si>
    <t>Liability transfers out of Level 1 into Level 2</t>
  </si>
  <si>
    <t>Liability transfers out of Level 2 into Level 1</t>
  </si>
  <si>
    <t>Liability transfers into (out of) Level 3</t>
  </si>
  <si>
    <t>Other liabilities - derivative | Funding Swap (Visa Derivative)</t>
  </si>
  <si>
    <t>Changes in Level 3 liabilities measured at fair value on a recurring basis</t>
  </si>
  <si>
    <t>Total net (losses) gains included in other noninterest income</t>
  </si>
  <si>
    <t>Settlements</t>
  </si>
  <si>
    <t>Total net (losses) gains included in net income attributable to the change in unrealized gains or losses related to liabilities still held</t>
  </si>
  <si>
    <t>Fair Value - Financial Instruments not Required to be Carried at Fair Value (Details) - USD ($) $ in Thousands</t>
  </si>
  <si>
    <t>Lease and lease commitments excluded</t>
  </si>
  <si>
    <t>Financing leases</t>
  </si>
  <si>
    <t>Book Value</t>
  </si>
  <si>
    <t>Financial assets:</t>
  </si>
  <si>
    <t>Loans</t>
  </si>
  <si>
    <t>Financial liabilities:</t>
  </si>
  <si>
    <t>Estimated Fair Value</t>
  </si>
  <si>
    <t>Estimated Fair Value | Level 1</t>
  </si>
  <si>
    <t>Estimated Fair Value | Level 2</t>
  </si>
  <si>
    <t>Estimated Fair Value | Level 3</t>
  </si>
  <si>
    <t>Fair Value - Unfunded Loan and Lease Commitments and Letters of Credit (Details) - USD ($) $ in Millions</t>
  </si>
  <si>
    <t>Unfunded loan and lease commitments and letters of credit</t>
  </si>
  <si>
    <t>Aggregate unfunded loan and lease commitments and letters of credit</t>
  </si>
  <si>
    <t>Estimated fair value of unfunded loan and lease commitments and letters of credit</t>
  </si>
  <si>
    <t>Fair Value - Assets and Liabilities Recorded at Fair Value on a Nonrecurring Basis (Details) - Impaired loans - USD ($) $ in Thousands</t>
  </si>
  <si>
    <t>Assets with fair value adjustments on a nonrecurring basis</t>
  </si>
  <si>
    <t>Total impairment losses</t>
  </si>
  <si>
    <t>Fair Value Measurements, Nonrecurring | Level 3</t>
  </si>
  <si>
    <t>Fair Value - Significant Unobservable Inputs Used in Fair Value Measurements (Details) - Level 3 $ in Thousands</t>
  </si>
  <si>
    <t>Fair Value Measurements, Nonrecurring | Impaired loans</t>
  </si>
  <si>
    <t>Significant unobservable inputs used in the fair value measurements</t>
  </si>
  <si>
    <t>Fair Value Measurements, Recurring | Other liabilities - derivative</t>
  </si>
  <si>
    <t>Fair Value Measurements, Recurring | Other liabilities - derivative | Discounted cash flow | Weighted Average</t>
  </si>
  <si>
    <t>Expected Conversion Factor</t>
  </si>
  <si>
    <t>Expected Term</t>
  </si>
  <si>
    <t>Growth Rate (as a percent)</t>
  </si>
  <si>
    <t>15.00%</t>
  </si>
  <si>
    <t>Reportable Operating Segments - Business Segments (Details)</t>
  </si>
  <si>
    <t>Dec. 31, 2017locationsegment</t>
  </si>
  <si>
    <t>Reportable operating segments</t>
  </si>
  <si>
    <t>Number of business segments | segment</t>
  </si>
  <si>
    <t>Number of banking locations | location</t>
  </si>
  <si>
    <t>Reportable Operating Segments - Selected Business Segment Financial Information (Details) - USD ($) $ in Thousands</t>
  </si>
  <si>
    <t>Selected business segment financial information</t>
  </si>
  <si>
    <t>Net interest income (expense)</t>
  </si>
  <si>
    <t>(Provision) benefit for income taxes</t>
  </si>
  <si>
    <t>Sale of real estate</t>
  </si>
  <si>
    <t>Gains on sale of real estate</t>
  </si>
  <si>
    <t>Treasury and Other</t>
  </si>
  <si>
    <t>Reportable Operating Segments - Revision of Prior Period Noninterest Income and Noninterest Expense (Details) - USD ($) $ in Thousands</t>
  </si>
  <si>
    <t>Restatement adjustment | Misclassifications of noninterest income and noninterest expense | Commercial Banking</t>
  </si>
  <si>
    <t>Restatement adjustment | Misclassifications of noninterest income and noninterest expense | Treasury and Other</t>
  </si>
  <si>
    <t>Parent Company - Condensed Statements of Comprehensive Income (Details) - USD ($) $ in Thousands</t>
  </si>
  <si>
    <t>Comprehensive income</t>
  </si>
  <si>
    <t>Income</t>
  </si>
  <si>
    <t>Dividends from FHB</t>
  </si>
  <si>
    <t>Other income</t>
  </si>
  <si>
    <t>Total income</t>
  </si>
  <si>
    <t>Income before (provision) benefit for income taxes and equity in undistributed income (excess distributions) of FHB</t>
  </si>
  <si>
    <t>Equity in undistributed income (excess distributions) of FHB</t>
  </si>
  <si>
    <t>Parent Company - Condensed Balance Sheets (Details) - USD ($) $ in Thousands</t>
  </si>
  <si>
    <t>Liabilities and Stockholders' Equity</t>
  </si>
  <si>
    <t>Investment in FHB</t>
  </si>
  <si>
    <t>Parent Company - Condensed Statements of Cash Flows (Details) - USD ($) $ in Thousands</t>
  </si>
  <si>
    <t>Cash flows from operating activities</t>
  </si>
  <si>
    <t>Net decrease (increase) in other assets</t>
  </si>
  <si>
    <t>Net decrease in other liabilities</t>
  </si>
  <si>
    <t>Cash flows from investing activities</t>
  </si>
  <si>
    <t>Other, net</t>
  </si>
  <si>
    <t>Stock tendered for payment of withholding taxes</t>
  </si>
  <si>
    <t>(Equity in undistributed income) excess distributions of FHB</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Level &quot;#,##0_);_(&quot;Leve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63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6</v>
      </c>
    </row>
    <row r="15" spans="1:4">
      <c r="A15" s="4" t="s">
        <v>25</v>
      </c>
      <c r="C15" s="5" t="n">
        <v>139601123</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0</v>
      </c>
      <c r="D2" s="2" t="s">
        <v>31</v>
      </c>
    </row>
    <row r="3" spans="1:4">
      <c r="A3" s="3" t="s">
        <v>930</v>
      </c>
    </row>
    <row r="4" spans="1:4">
      <c r="A4" s="4" t="s">
        <v>931</v>
      </c>
      <c r="B4" s="7" t="n">
        <v>-145472</v>
      </c>
      <c r="C4" s="7" t="n">
        <v>-84722</v>
      </c>
      <c r="D4" s="7" t="n">
        <v>-85048</v>
      </c>
    </row>
    <row r="5" spans="1:4">
      <c r="A5" s="4" t="s">
        <v>932</v>
      </c>
      <c r="B5" s="5" t="n">
        <v>-13951</v>
      </c>
      <c r="C5" s="5" t="n">
        <v>-60750</v>
      </c>
      <c r="D5" s="5" t="n">
        <v>326</v>
      </c>
    </row>
    <row r="6" spans="1:4">
      <c r="A6" s="4" t="s">
        <v>931</v>
      </c>
      <c r="B6" s="5" t="n">
        <v>-159423</v>
      </c>
      <c r="C6" s="5" t="n">
        <v>-145472</v>
      </c>
      <c r="D6" s="5" t="n">
        <v>-84722</v>
      </c>
    </row>
    <row r="7" spans="1:4">
      <c r="A7" s="3" t="s">
        <v>933</v>
      </c>
    </row>
    <row r="8" spans="1:4">
      <c r="A8" s="4" t="s">
        <v>931</v>
      </c>
      <c r="B8" s="5" t="n">
        <v>57461</v>
      </c>
      <c r="C8" s="5" t="n">
        <v>33463</v>
      </c>
      <c r="D8" s="5" t="n">
        <v>33591</v>
      </c>
    </row>
    <row r="9" spans="1:4">
      <c r="A9" s="4" t="s">
        <v>932</v>
      </c>
      <c r="B9" s="5" t="n">
        <v>5579</v>
      </c>
      <c r="C9" s="5" t="n">
        <v>23998</v>
      </c>
      <c r="D9" s="5" t="n">
        <v>-128</v>
      </c>
    </row>
    <row r="10" spans="1:4">
      <c r="A10" s="4" t="s">
        <v>931</v>
      </c>
      <c r="B10" s="5" t="n">
        <v>63040</v>
      </c>
      <c r="C10" s="5" t="n">
        <v>57461</v>
      </c>
      <c r="D10" s="5" t="n">
        <v>33463</v>
      </c>
    </row>
    <row r="11" spans="1:4">
      <c r="A11" s="3" t="s">
        <v>934</v>
      </c>
    </row>
    <row r="12" spans="1:4">
      <c r="A12" s="4" t="s">
        <v>931</v>
      </c>
      <c r="B12" s="5" t="n">
        <v>2476485</v>
      </c>
      <c r="C12" s="5" t="n">
        <v>2736941</v>
      </c>
      <c r="D12" s="5" t="n">
        <v>2675040</v>
      </c>
    </row>
    <row r="13" spans="1:4">
      <c r="A13" s="4" t="s">
        <v>75</v>
      </c>
      <c r="B13" s="5" t="n">
        <v>-8372</v>
      </c>
      <c r="C13" s="5" t="n">
        <v>-36752</v>
      </c>
      <c r="D13" s="5" t="n">
        <v>198</v>
      </c>
    </row>
    <row r="14" spans="1:4">
      <c r="A14" s="4" t="s">
        <v>931</v>
      </c>
      <c r="B14" s="5" t="n">
        <v>2532551</v>
      </c>
      <c r="C14" s="5" t="n">
        <v>2476485</v>
      </c>
      <c r="D14" s="5" t="n">
        <v>2736941</v>
      </c>
    </row>
    <row r="15" spans="1:4">
      <c r="A15" s="4" t="s">
        <v>124</v>
      </c>
    </row>
    <row r="16" spans="1:4">
      <c r="A16" s="3" t="s">
        <v>934</v>
      </c>
    </row>
    <row r="17" spans="1:4">
      <c r="A17" s="4" t="s">
        <v>931</v>
      </c>
      <c r="B17" s="5" t="n">
        <v>-88011</v>
      </c>
      <c r="C17" s="5" t="n">
        <v>-51259</v>
      </c>
      <c r="D17" s="5" t="n">
        <v>-51457</v>
      </c>
    </row>
    <row r="18" spans="1:4">
      <c r="A18" s="4" t="s">
        <v>75</v>
      </c>
      <c r="B18" s="5" t="n">
        <v>-8372</v>
      </c>
      <c r="C18" s="5" t="n">
        <v>-36752</v>
      </c>
      <c r="D18" s="5" t="n">
        <v>198</v>
      </c>
    </row>
    <row r="19" spans="1:4">
      <c r="A19" s="4" t="s">
        <v>931</v>
      </c>
      <c r="B19" s="5" t="n">
        <v>-96383</v>
      </c>
      <c r="C19" s="5" t="n">
        <v>-88011</v>
      </c>
      <c r="D19" s="5" t="n">
        <v>-51259</v>
      </c>
    </row>
    <row r="20" spans="1:4">
      <c r="A20" s="4" t="s">
        <v>935</v>
      </c>
    </row>
    <row r="21" spans="1:4">
      <c r="A21" s="3" t="s">
        <v>930</v>
      </c>
    </row>
    <row r="22" spans="1:4">
      <c r="A22" s="4" t="s">
        <v>932</v>
      </c>
      <c r="B22" s="5" t="n">
        <v>7092</v>
      </c>
      <c r="C22" s="5" t="n">
        <v>-5547</v>
      </c>
      <c r="D22" s="5" t="n">
        <v>14853</v>
      </c>
    </row>
    <row r="23" spans="1:4">
      <c r="A23" s="3" t="s">
        <v>933</v>
      </c>
    </row>
    <row r="24" spans="1:4">
      <c r="A24" s="4" t="s">
        <v>932</v>
      </c>
      <c r="B24" s="5" t="n">
        <v>-2801</v>
      </c>
      <c r="C24" s="5" t="n">
        <v>2193</v>
      </c>
      <c r="D24" s="5" t="n">
        <v>-5867</v>
      </c>
    </row>
    <row r="25" spans="1:4">
      <c r="A25" s="3" t="s">
        <v>934</v>
      </c>
    </row>
    <row r="26" spans="1:4">
      <c r="A26" s="4" t="s">
        <v>931</v>
      </c>
      <c r="B26" s="5" t="n">
        <v>-30237</v>
      </c>
      <c r="C26" s="5" t="n">
        <v>-26883</v>
      </c>
      <c r="D26" s="5" t="n">
        <v>-35869</v>
      </c>
    </row>
    <row r="27" spans="1:4">
      <c r="A27" s="4" t="s">
        <v>75</v>
      </c>
      <c r="B27" s="5" t="n">
        <v>4291</v>
      </c>
      <c r="C27" s="5" t="n">
        <v>-3354</v>
      </c>
      <c r="D27" s="5" t="n">
        <v>8986</v>
      </c>
    </row>
    <row r="28" spans="1:4">
      <c r="A28" s="4" t="s">
        <v>931</v>
      </c>
      <c r="B28" s="5" t="n">
        <v>-25946</v>
      </c>
      <c r="C28" s="5" t="n">
        <v>-30237</v>
      </c>
      <c r="D28" s="5" t="n">
        <v>-26883</v>
      </c>
    </row>
    <row r="29" spans="1:4">
      <c r="A29" s="4" t="s">
        <v>418</v>
      </c>
    </row>
    <row r="30" spans="1:4">
      <c r="A30" s="3" t="s">
        <v>930</v>
      </c>
    </row>
    <row r="31" spans="1:4">
      <c r="A31" s="4" t="s">
        <v>936</v>
      </c>
      <c r="B31" s="5" t="n">
        <v>-1104</v>
      </c>
      <c r="C31" s="5" t="n">
        <v>-12666</v>
      </c>
      <c r="D31" s="5" t="n">
        <v>5322</v>
      </c>
    </row>
    <row r="32" spans="1:4">
      <c r="A32" s="4" t="s">
        <v>937</v>
      </c>
      <c r="B32" s="5" t="n">
        <v>8625</v>
      </c>
      <c r="C32" s="5" t="n">
        <v>7629</v>
      </c>
      <c r="D32" s="5" t="n">
        <v>9960</v>
      </c>
    </row>
    <row r="33" spans="1:4">
      <c r="A33" s="3" t="s">
        <v>933</v>
      </c>
    </row>
    <row r="34" spans="1:4">
      <c r="A34" s="4" t="s">
        <v>938</v>
      </c>
      <c r="B34" s="5" t="n">
        <v>436</v>
      </c>
      <c r="C34" s="5" t="n">
        <v>5004</v>
      </c>
      <c r="D34" s="5" t="n">
        <v>-2102</v>
      </c>
    </row>
    <row r="35" spans="1:4">
      <c r="A35" s="4" t="s">
        <v>939</v>
      </c>
      <c r="B35" s="5" t="n">
        <v>-3407</v>
      </c>
      <c r="C35" s="5" t="n">
        <v>-3012</v>
      </c>
      <c r="D35" s="5" t="n">
        <v>-3934</v>
      </c>
    </row>
    <row r="36" spans="1:4">
      <c r="A36" s="3" t="s">
        <v>934</v>
      </c>
    </row>
    <row r="37" spans="1:4">
      <c r="A37" s="4" t="s">
        <v>938</v>
      </c>
      <c r="B37" s="5" t="n">
        <v>-668</v>
      </c>
      <c r="C37" s="5" t="n">
        <v>-7662</v>
      </c>
      <c r="D37" s="5" t="n">
        <v>3220</v>
      </c>
    </row>
    <row r="38" spans="1:4">
      <c r="A38" s="4" t="s">
        <v>937</v>
      </c>
      <c r="B38" s="5" t="n">
        <v>5218</v>
      </c>
      <c r="C38" s="5" t="n">
        <v>4617</v>
      </c>
      <c r="D38" s="5" t="n">
        <v>6026</v>
      </c>
    </row>
    <row r="39" spans="1:4">
      <c r="A39" s="4" t="s">
        <v>940</v>
      </c>
    </row>
    <row r="40" spans="1:4">
      <c r="A40" s="3" t="s">
        <v>930</v>
      </c>
    </row>
    <row r="41" spans="1:4">
      <c r="A41" s="4" t="s">
        <v>937</v>
      </c>
      <c r="B41" s="5" t="n">
        <v>-429</v>
      </c>
      <c r="C41" s="5" t="n">
        <v>-429</v>
      </c>
      <c r="D41" s="5" t="n">
        <v>-429</v>
      </c>
    </row>
    <row r="42" spans="1:4">
      <c r="A42" s="3" t="s">
        <v>933</v>
      </c>
    </row>
    <row r="43" spans="1:4">
      <c r="A43" s="4" t="s">
        <v>939</v>
      </c>
      <c r="B43" s="5" t="n">
        <v>170</v>
      </c>
      <c r="C43" s="5" t="n">
        <v>169</v>
      </c>
      <c r="D43" s="5" t="n">
        <v>169</v>
      </c>
    </row>
    <row r="44" spans="1:4">
      <c r="A44" s="3" t="s">
        <v>934</v>
      </c>
    </row>
    <row r="45" spans="1:4">
      <c r="A45" s="4" t="s">
        <v>937</v>
      </c>
      <c r="B45" s="5" t="n">
        <v>-259</v>
      </c>
      <c r="C45" s="5" t="n">
        <v>-260</v>
      </c>
      <c r="D45" s="5" t="n">
        <v>-260</v>
      </c>
    </row>
    <row r="46" spans="1:4">
      <c r="A46" s="4" t="s">
        <v>941</v>
      </c>
    </row>
    <row r="47" spans="1:4">
      <c r="A47" s="3" t="s">
        <v>930</v>
      </c>
    </row>
    <row r="48" spans="1:4">
      <c r="A48" s="4" t="s">
        <v>936</v>
      </c>
      <c r="C48" s="5" t="n">
        <v>-81</v>
      </c>
    </row>
    <row r="49" spans="1:4">
      <c r="A49" s="3" t="s">
        <v>933</v>
      </c>
    </row>
    <row r="50" spans="1:4">
      <c r="A50" s="4" t="s">
        <v>938</v>
      </c>
      <c r="C50" s="5" t="n">
        <v>32</v>
      </c>
    </row>
    <row r="51" spans="1:4">
      <c r="A51" s="3" t="s">
        <v>934</v>
      </c>
    </row>
    <row r="52" spans="1:4">
      <c r="A52" s="4" t="s">
        <v>938</v>
      </c>
      <c r="C52" s="5" t="n">
        <v>-49</v>
      </c>
    </row>
    <row r="53" spans="1:4">
      <c r="A53" s="4" t="s">
        <v>206</v>
      </c>
    </row>
    <row r="54" spans="1:4">
      <c r="A54" s="3" t="s">
        <v>930</v>
      </c>
    </row>
    <row r="55" spans="1:4">
      <c r="A55" s="4" t="s">
        <v>936</v>
      </c>
      <c r="B55" s="5" t="n">
        <v>-23516</v>
      </c>
      <c r="C55" s="5" t="n">
        <v>-30323</v>
      </c>
      <c r="D55" s="5" t="n">
        <v>-3503</v>
      </c>
    </row>
    <row r="56" spans="1:4">
      <c r="A56" s="4" t="s">
        <v>937</v>
      </c>
      <c r="C56" s="5" t="n">
        <v>-27277</v>
      </c>
      <c r="D56" s="5" t="n">
        <v>-12321</v>
      </c>
    </row>
    <row r="57" spans="1:4">
      <c r="A57" s="4" t="s">
        <v>932</v>
      </c>
      <c r="B57" s="5" t="n">
        <v>-23516</v>
      </c>
      <c r="C57" s="5" t="n">
        <v>-57600</v>
      </c>
      <c r="D57" s="5" t="n">
        <v>-15824</v>
      </c>
    </row>
    <row r="58" spans="1:4">
      <c r="A58" s="3" t="s">
        <v>933</v>
      </c>
    </row>
    <row r="59" spans="1:4">
      <c r="A59" s="4" t="s">
        <v>938</v>
      </c>
      <c r="B59" s="5" t="n">
        <v>9357</v>
      </c>
      <c r="C59" s="5" t="n">
        <v>11974</v>
      </c>
      <c r="D59" s="5" t="n">
        <v>1384</v>
      </c>
    </row>
    <row r="60" spans="1:4">
      <c r="A60" s="4" t="s">
        <v>939</v>
      </c>
      <c r="C60" s="5" t="n">
        <v>10774</v>
      </c>
      <c r="D60" s="5" t="n">
        <v>4867</v>
      </c>
    </row>
    <row r="61" spans="1:4">
      <c r="A61" s="4" t="s">
        <v>932</v>
      </c>
      <c r="B61" s="5" t="n">
        <v>9357</v>
      </c>
      <c r="C61" s="5" t="n">
        <v>22748</v>
      </c>
      <c r="D61" s="5" t="n">
        <v>6251</v>
      </c>
    </row>
    <row r="62" spans="1:4">
      <c r="A62" s="3" t="s">
        <v>934</v>
      </c>
    </row>
    <row r="63" spans="1:4">
      <c r="A63" s="4" t="s">
        <v>931</v>
      </c>
      <c r="B63" s="5" t="n">
        <v>-59958</v>
      </c>
      <c r="C63" s="5" t="n">
        <v>-25106</v>
      </c>
      <c r="D63" s="5" t="n">
        <v>-15533</v>
      </c>
    </row>
    <row r="64" spans="1:4">
      <c r="A64" s="4" t="s">
        <v>938</v>
      </c>
      <c r="B64" s="5" t="n">
        <v>-14159</v>
      </c>
      <c r="C64" s="5" t="n">
        <v>-18349</v>
      </c>
      <c r="D64" s="5" t="n">
        <v>-2119</v>
      </c>
    </row>
    <row r="65" spans="1:4">
      <c r="A65" s="4" t="s">
        <v>937</v>
      </c>
      <c r="C65" s="5" t="n">
        <v>-16503</v>
      </c>
      <c r="D65" s="5" t="n">
        <v>-7454</v>
      </c>
    </row>
    <row r="66" spans="1:4">
      <c r="A66" s="4" t="s">
        <v>75</v>
      </c>
      <c r="B66" s="5" t="n">
        <v>-14159</v>
      </c>
      <c r="C66" s="5" t="n">
        <v>-34852</v>
      </c>
      <c r="D66" s="5" t="n">
        <v>-9573</v>
      </c>
    </row>
    <row r="67" spans="1:4">
      <c r="A67" s="4" t="s">
        <v>931</v>
      </c>
      <c r="B67" s="5" t="n">
        <v>-74117</v>
      </c>
      <c r="C67" s="5" t="n">
        <v>-59958</v>
      </c>
      <c r="D67" s="5" t="n">
        <v>-25106</v>
      </c>
    </row>
    <row r="68" spans="1:4">
      <c r="A68" s="4" t="s">
        <v>942</v>
      </c>
    </row>
    <row r="69" spans="1:4">
      <c r="A69" s="3" t="s">
        <v>930</v>
      </c>
    </row>
    <row r="70" spans="1:4">
      <c r="A70" s="4" t="s">
        <v>936</v>
      </c>
      <c r="B70" s="5" t="n">
        <v>2473</v>
      </c>
      <c r="C70" s="5" t="n">
        <v>2397</v>
      </c>
      <c r="D70" s="5" t="n">
        <v>1684</v>
      </c>
    </row>
    <row r="71" spans="1:4">
      <c r="A71" s="4" t="s">
        <v>937</v>
      </c>
      <c r="D71" s="5" t="n">
        <v>-387</v>
      </c>
    </row>
    <row r="72" spans="1:4">
      <c r="A72" s="4" t="s">
        <v>932</v>
      </c>
      <c r="B72" s="5" t="n">
        <v>2473</v>
      </c>
      <c r="C72" s="5" t="n">
        <v>2397</v>
      </c>
      <c r="D72" s="5" t="n">
        <v>1297</v>
      </c>
    </row>
    <row r="73" spans="1:4">
      <c r="A73" s="3" t="s">
        <v>933</v>
      </c>
    </row>
    <row r="74" spans="1:4">
      <c r="A74" s="4" t="s">
        <v>938</v>
      </c>
      <c r="B74" s="5" t="n">
        <v>-977</v>
      </c>
      <c r="C74" s="5" t="n">
        <v>-943</v>
      </c>
      <c r="D74" s="5" t="n">
        <v>-665</v>
      </c>
    </row>
    <row r="75" spans="1:4">
      <c r="A75" s="4" t="s">
        <v>939</v>
      </c>
      <c r="D75" s="5" t="n">
        <v>153</v>
      </c>
    </row>
    <row r="76" spans="1:4">
      <c r="A76" s="4" t="s">
        <v>932</v>
      </c>
      <c r="B76" s="5" t="n">
        <v>-977</v>
      </c>
      <c r="C76" s="5" t="n">
        <v>-943</v>
      </c>
      <c r="D76" s="5" t="n">
        <v>-512</v>
      </c>
    </row>
    <row r="77" spans="1:4">
      <c r="A77" s="3" t="s">
        <v>934</v>
      </c>
    </row>
    <row r="78" spans="1:4">
      <c r="A78" s="4" t="s">
        <v>931</v>
      </c>
      <c r="B78" s="5" t="n">
        <v>2184</v>
      </c>
      <c r="C78" s="5" t="n">
        <v>730</v>
      </c>
      <c r="D78" s="5" t="n">
        <v>-55</v>
      </c>
    </row>
    <row r="79" spans="1:4">
      <c r="A79" s="4" t="s">
        <v>938</v>
      </c>
      <c r="B79" s="5" t="n">
        <v>1496</v>
      </c>
      <c r="C79" s="5" t="n">
        <v>1454</v>
      </c>
      <c r="D79" s="5" t="n">
        <v>1019</v>
      </c>
    </row>
    <row r="80" spans="1:4">
      <c r="A80" s="4" t="s">
        <v>937</v>
      </c>
      <c r="D80" s="5" t="n">
        <v>-234</v>
      </c>
    </row>
    <row r="81" spans="1:4">
      <c r="A81" s="4" t="s">
        <v>75</v>
      </c>
      <c r="B81" s="5" t="n">
        <v>1496</v>
      </c>
      <c r="C81" s="5" t="n">
        <v>1454</v>
      </c>
      <c r="D81" s="5" t="n">
        <v>785</v>
      </c>
    </row>
    <row r="82" spans="1:4">
      <c r="A82" s="4" t="s">
        <v>931</v>
      </c>
      <c r="B82" s="7" t="n">
        <v>3680</v>
      </c>
      <c r="C82" s="7" t="n">
        <v>2184</v>
      </c>
      <c r="D82" s="7" t="n">
        <v>73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0</v>
      </c>
      <c r="D2" s="2" t="s">
        <v>31</v>
      </c>
    </row>
    <row r="3" spans="1:4">
      <c r="A3" s="3" t="s">
        <v>944</v>
      </c>
    </row>
    <row r="4" spans="1:4">
      <c r="A4" s="4" t="s">
        <v>931</v>
      </c>
      <c r="B4" s="7" t="n">
        <v>2476485</v>
      </c>
      <c r="C4" s="7" t="n">
        <v>2736941</v>
      </c>
      <c r="D4" s="7" t="n">
        <v>2675040</v>
      </c>
    </row>
    <row r="5" spans="1:4">
      <c r="A5" s="4" t="s">
        <v>932</v>
      </c>
      <c r="B5" s="5" t="n">
        <v>-8372</v>
      </c>
      <c r="C5" s="5" t="n">
        <v>-36752</v>
      </c>
      <c r="D5" s="5" t="n">
        <v>198</v>
      </c>
    </row>
    <row r="6" spans="1:4">
      <c r="A6" s="4" t="s">
        <v>931</v>
      </c>
      <c r="B6" s="5" t="n">
        <v>2532551</v>
      </c>
      <c r="C6" s="5" t="n">
        <v>2476485</v>
      </c>
      <c r="D6" s="5" t="n">
        <v>2736941</v>
      </c>
    </row>
    <row r="7" spans="1:4">
      <c r="A7" s="3" t="s">
        <v>945</v>
      </c>
    </row>
    <row r="8" spans="1:4">
      <c r="A8" s="4" t="s">
        <v>946</v>
      </c>
      <c r="B8" s="5" t="n">
        <v>0</v>
      </c>
      <c r="C8" s="5" t="n">
        <v>0</v>
      </c>
    </row>
    <row r="9" spans="1:4">
      <c r="A9" s="4" t="s">
        <v>124</v>
      </c>
    </row>
    <row r="10" spans="1:4">
      <c r="A10" s="3" t="s">
        <v>944</v>
      </c>
    </row>
    <row r="11" spans="1:4">
      <c r="A11" s="4" t="s">
        <v>931</v>
      </c>
      <c r="B11" s="5" t="n">
        <v>-88011</v>
      </c>
      <c r="C11" s="5" t="n">
        <v>-51259</v>
      </c>
      <c r="D11" s="5" t="n">
        <v>-51457</v>
      </c>
    </row>
    <row r="12" spans="1:4">
      <c r="A12" s="4" t="s">
        <v>932</v>
      </c>
      <c r="B12" s="5" t="n">
        <v>-8372</v>
      </c>
      <c r="C12" s="5" t="n">
        <v>-36752</v>
      </c>
      <c r="D12" s="5" t="n">
        <v>198</v>
      </c>
    </row>
    <row r="13" spans="1:4">
      <c r="A13" s="4" t="s">
        <v>931</v>
      </c>
      <c r="B13" s="5" t="n">
        <v>-96383</v>
      </c>
      <c r="C13" s="5" t="n">
        <v>-88011</v>
      </c>
      <c r="D13" s="5" t="n">
        <v>-51259</v>
      </c>
    </row>
    <row r="14" spans="1:4">
      <c r="A14" s="4" t="s">
        <v>935</v>
      </c>
    </row>
    <row r="15" spans="1:4">
      <c r="A15" s="3" t="s">
        <v>944</v>
      </c>
    </row>
    <row r="16" spans="1:4">
      <c r="A16" s="4" t="s">
        <v>931</v>
      </c>
      <c r="B16" s="5" t="n">
        <v>-30237</v>
      </c>
      <c r="C16" s="5" t="n">
        <v>-26883</v>
      </c>
      <c r="D16" s="5" t="n">
        <v>-35869</v>
      </c>
    </row>
    <row r="17" spans="1:4">
      <c r="A17" s="4" t="s">
        <v>932</v>
      </c>
      <c r="B17" s="5" t="n">
        <v>4291</v>
      </c>
      <c r="C17" s="5" t="n">
        <v>-3354</v>
      </c>
      <c r="D17" s="5" t="n">
        <v>8986</v>
      </c>
    </row>
    <row r="18" spans="1:4">
      <c r="A18" s="4" t="s">
        <v>931</v>
      </c>
      <c r="B18" s="5" t="n">
        <v>-25946</v>
      </c>
      <c r="C18" s="5" t="n">
        <v>-30237</v>
      </c>
      <c r="D18" s="5" t="n">
        <v>-26883</v>
      </c>
    </row>
    <row r="19" spans="1:4">
      <c r="A19" s="4" t="s">
        <v>206</v>
      </c>
    </row>
    <row r="20" spans="1:4">
      <c r="A20" s="3" t="s">
        <v>944</v>
      </c>
    </row>
    <row r="21" spans="1:4">
      <c r="A21" s="4" t="s">
        <v>931</v>
      </c>
      <c r="B21" s="5" t="n">
        <v>-59958</v>
      </c>
      <c r="C21" s="5" t="n">
        <v>-25106</v>
      </c>
      <c r="D21" s="5" t="n">
        <v>-15533</v>
      </c>
    </row>
    <row r="22" spans="1:4">
      <c r="A22" s="4" t="s">
        <v>932</v>
      </c>
      <c r="B22" s="5" t="n">
        <v>-14159</v>
      </c>
      <c r="C22" s="5" t="n">
        <v>-34852</v>
      </c>
      <c r="D22" s="5" t="n">
        <v>-9573</v>
      </c>
    </row>
    <row r="23" spans="1:4">
      <c r="A23" s="4" t="s">
        <v>931</v>
      </c>
      <c r="B23" s="5" t="n">
        <v>-74117</v>
      </c>
      <c r="C23" s="5" t="n">
        <v>-59958</v>
      </c>
      <c r="D23" s="5" t="n">
        <v>-25106</v>
      </c>
    </row>
    <row r="24" spans="1:4">
      <c r="A24" s="4" t="s">
        <v>942</v>
      </c>
    </row>
    <row r="25" spans="1:4">
      <c r="A25" s="3" t="s">
        <v>944</v>
      </c>
    </row>
    <row r="26" spans="1:4">
      <c r="A26" s="4" t="s">
        <v>931</v>
      </c>
      <c r="B26" s="5" t="n">
        <v>2184</v>
      </c>
      <c r="C26" s="5" t="n">
        <v>730</v>
      </c>
      <c r="D26" s="5" t="n">
        <v>-55</v>
      </c>
    </row>
    <row r="27" spans="1:4">
      <c r="A27" s="4" t="s">
        <v>932</v>
      </c>
      <c r="B27" s="5" t="n">
        <v>1496</v>
      </c>
      <c r="C27" s="5" t="n">
        <v>1454</v>
      </c>
      <c r="D27" s="5" t="n">
        <v>785</v>
      </c>
    </row>
    <row r="28" spans="1:4">
      <c r="A28" s="4" t="s">
        <v>931</v>
      </c>
      <c r="B28" s="7" t="n">
        <v>3680</v>
      </c>
      <c r="C28" s="7" t="n">
        <v>2184</v>
      </c>
      <c r="D28" s="7" t="n">
        <v>73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0</v>
      </c>
    </row>
    <row r="2" spans="1:3">
      <c r="A2" s="3" t="s">
        <v>948</v>
      </c>
    </row>
    <row r="3" spans="1:3">
      <c r="A3" s="4" t="s">
        <v>949</v>
      </c>
      <c r="B3" s="4" t="s">
        <v>950</v>
      </c>
    </row>
    <row r="4" spans="1:3">
      <c r="A4" s="3" t="s">
        <v>951</v>
      </c>
    </row>
    <row r="5" spans="1:3">
      <c r="A5" s="4" t="s">
        <v>952</v>
      </c>
      <c r="B5" s="7" t="n">
        <v>1633442</v>
      </c>
      <c r="C5" s="7" t="n">
        <v>1569004</v>
      </c>
    </row>
    <row r="6" spans="1:3">
      <c r="A6" s="4" t="s">
        <v>953</v>
      </c>
      <c r="B6" s="4" t="s">
        <v>954</v>
      </c>
      <c r="C6" s="4" t="s">
        <v>955</v>
      </c>
    </row>
    <row r="7" spans="1:3">
      <c r="A7" s="4" t="s">
        <v>956</v>
      </c>
      <c r="B7" s="4" t="s">
        <v>957</v>
      </c>
      <c r="C7" s="4" t="s">
        <v>957</v>
      </c>
    </row>
    <row r="8" spans="1:3">
      <c r="A8" s="4" t="s">
        <v>958</v>
      </c>
      <c r="B8" s="4" t="s">
        <v>959</v>
      </c>
      <c r="C8" s="4" t="s">
        <v>959</v>
      </c>
    </row>
    <row r="9" spans="1:3">
      <c r="A9" s="3" t="s">
        <v>960</v>
      </c>
    </row>
    <row r="10" spans="1:3">
      <c r="A10" s="4" t="s">
        <v>952</v>
      </c>
      <c r="B10" s="7" t="n">
        <v>1633442</v>
      </c>
      <c r="C10" s="7" t="n">
        <v>1569004</v>
      </c>
    </row>
    <row r="11" spans="1:3">
      <c r="A11" s="4" t="s">
        <v>953</v>
      </c>
      <c r="B11" s="4" t="s">
        <v>954</v>
      </c>
      <c r="C11" s="4" t="s">
        <v>955</v>
      </c>
    </row>
    <row r="12" spans="1:3">
      <c r="A12" s="4" t="s">
        <v>956</v>
      </c>
      <c r="B12" s="4" t="s">
        <v>961</v>
      </c>
      <c r="C12" s="4" t="s">
        <v>961</v>
      </c>
    </row>
    <row r="13" spans="1:3">
      <c r="A13" s="4" t="s">
        <v>962</v>
      </c>
      <c r="B13" s="4" t="s">
        <v>963</v>
      </c>
      <c r="C13" s="4" t="s">
        <v>963</v>
      </c>
    </row>
    <row r="14" spans="1:3">
      <c r="A14" s="3" t="s">
        <v>964</v>
      </c>
    </row>
    <row r="15" spans="1:3">
      <c r="A15" s="4" t="s">
        <v>952</v>
      </c>
      <c r="B15" s="7" t="n">
        <v>1771295</v>
      </c>
      <c r="C15" s="7" t="n">
        <v>1705098</v>
      </c>
    </row>
    <row r="16" spans="1:3">
      <c r="A16" s="4" t="s">
        <v>953</v>
      </c>
      <c r="B16" s="4" t="s">
        <v>965</v>
      </c>
      <c r="C16" s="4" t="s">
        <v>966</v>
      </c>
    </row>
    <row r="17" spans="1:3">
      <c r="A17" s="4" t="s">
        <v>956</v>
      </c>
      <c r="B17" s="4" t="s">
        <v>963</v>
      </c>
      <c r="C17" s="4" t="s">
        <v>963</v>
      </c>
    </row>
    <row r="18" spans="1:3">
      <c r="A18" s="4" t="s">
        <v>958</v>
      </c>
      <c r="B18" s="4" t="s">
        <v>967</v>
      </c>
      <c r="C18" s="4" t="s">
        <v>967</v>
      </c>
    </row>
    <row r="19" spans="1:3">
      <c r="A19" s="3" t="s">
        <v>968</v>
      </c>
    </row>
    <row r="20" spans="1:3">
      <c r="A20" s="4" t="s">
        <v>952</v>
      </c>
      <c r="B20" s="7" t="n">
        <v>1633442</v>
      </c>
      <c r="C20" s="7" t="n">
        <v>1569004</v>
      </c>
    </row>
    <row r="21" spans="1:3">
      <c r="A21" s="4" t="s">
        <v>969</v>
      </c>
      <c r="B21" s="4" t="s">
        <v>970</v>
      </c>
      <c r="C21" s="4" t="s">
        <v>971</v>
      </c>
    </row>
    <row r="22" spans="1:3">
      <c r="A22" s="4" t="s">
        <v>956</v>
      </c>
      <c r="B22" s="4" t="s">
        <v>972</v>
      </c>
      <c r="C22" s="4" t="s">
        <v>972</v>
      </c>
    </row>
    <row r="23" spans="1:3">
      <c r="A23" s="4" t="s">
        <v>962</v>
      </c>
      <c r="B23" s="4" t="s">
        <v>530</v>
      </c>
      <c r="C23" s="4" t="s">
        <v>530</v>
      </c>
    </row>
    <row r="24" spans="1:3">
      <c r="A24" s="4" t="s">
        <v>474</v>
      </c>
    </row>
    <row r="25" spans="1:3">
      <c r="A25" s="3" t="s">
        <v>951</v>
      </c>
    </row>
    <row r="26" spans="1:3">
      <c r="A26" s="4" t="s">
        <v>952</v>
      </c>
      <c r="B26" s="7" t="n">
        <v>1623455</v>
      </c>
      <c r="C26" s="7" t="n">
        <v>1533056</v>
      </c>
    </row>
    <row r="27" spans="1:3">
      <c r="A27" s="4" t="s">
        <v>953</v>
      </c>
      <c r="B27" s="4" t="s">
        <v>973</v>
      </c>
      <c r="C27" s="4" t="s">
        <v>974</v>
      </c>
    </row>
    <row r="28" spans="1:3">
      <c r="A28" s="3" t="s">
        <v>960</v>
      </c>
    </row>
    <row r="29" spans="1:3">
      <c r="A29" s="4" t="s">
        <v>952</v>
      </c>
      <c r="B29" s="7" t="n">
        <v>1623455</v>
      </c>
      <c r="C29" s="7" t="n">
        <v>1533063</v>
      </c>
    </row>
    <row r="30" spans="1:3">
      <c r="A30" s="4" t="s">
        <v>953</v>
      </c>
      <c r="B30" s="4" t="s">
        <v>973</v>
      </c>
      <c r="C30" s="4" t="s">
        <v>974</v>
      </c>
    </row>
    <row r="31" spans="1:3">
      <c r="A31" s="3" t="s">
        <v>964</v>
      </c>
    </row>
    <row r="32" spans="1:3">
      <c r="A32" s="4" t="s">
        <v>952</v>
      </c>
      <c r="B32" s="7" t="n">
        <v>1761308</v>
      </c>
      <c r="C32" s="7" t="n">
        <v>1669157</v>
      </c>
    </row>
    <row r="33" spans="1:3">
      <c r="A33" s="4" t="s">
        <v>953</v>
      </c>
      <c r="B33" s="4" t="s">
        <v>975</v>
      </c>
      <c r="C33" s="4" t="s">
        <v>976</v>
      </c>
    </row>
    <row r="34" spans="1:3">
      <c r="A34" s="3" t="s">
        <v>968</v>
      </c>
    </row>
    <row r="35" spans="1:3">
      <c r="A35" s="4" t="s">
        <v>952</v>
      </c>
      <c r="B35" s="7" t="n">
        <v>1623455</v>
      </c>
      <c r="C35" s="7" t="n">
        <v>1533063</v>
      </c>
    </row>
    <row r="36" spans="1:3">
      <c r="A36" s="4" t="s">
        <v>969</v>
      </c>
      <c r="B36" s="4" t="s">
        <v>977</v>
      </c>
      <c r="C36" s="4" t="s">
        <v>97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79</v>
      </c>
      <c r="B1" s="2" t="s">
        <v>2</v>
      </c>
      <c r="C1" s="2" t="s">
        <v>980</v>
      </c>
    </row>
    <row r="2" spans="1:3">
      <c r="A2" s="3" t="s">
        <v>224</v>
      </c>
    </row>
    <row r="3" spans="1:3">
      <c r="A3" s="4" t="s">
        <v>981</v>
      </c>
      <c r="C3" s="4" t="s">
        <v>982</v>
      </c>
    </row>
    <row r="4" spans="1:3">
      <c r="A4" s="4" t="s">
        <v>983</v>
      </c>
      <c r="B4" s="4" t="s">
        <v>982</v>
      </c>
    </row>
    <row r="5" spans="1:3">
      <c r="A5" s="4" t="s">
        <v>984</v>
      </c>
      <c r="B5" s="4" t="s">
        <v>98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0</v>
      </c>
      <c r="D2" s="2" t="s">
        <v>31</v>
      </c>
    </row>
    <row r="3" spans="1:4">
      <c r="A3" s="3" t="s">
        <v>987</v>
      </c>
    </row>
    <row r="4" spans="1:4">
      <c r="A4" s="4" t="s">
        <v>988</v>
      </c>
      <c r="B4" s="7" t="n">
        <v>8300</v>
      </c>
      <c r="C4" s="7" t="n">
        <v>9700</v>
      </c>
      <c r="D4" s="7" t="n">
        <v>9400</v>
      </c>
    </row>
    <row r="5" spans="1:4">
      <c r="A5" s="3" t="s">
        <v>989</v>
      </c>
    </row>
    <row r="6" spans="1:4">
      <c r="A6" s="5" t="n">
        <v>2018</v>
      </c>
      <c r="B6" s="5" t="n">
        <v>5642</v>
      </c>
    </row>
    <row r="7" spans="1:4">
      <c r="A7" s="5" t="n">
        <v>2019</v>
      </c>
      <c r="B7" s="5" t="n">
        <v>5642</v>
      </c>
    </row>
    <row r="8" spans="1:4">
      <c r="A8" s="5" t="n">
        <v>2020</v>
      </c>
      <c r="B8" s="5" t="n">
        <v>5638</v>
      </c>
    </row>
    <row r="9" spans="1:4">
      <c r="A9" s="5" t="n">
        <v>2021</v>
      </c>
      <c r="B9" s="5" t="n">
        <v>5564</v>
      </c>
    </row>
    <row r="10" spans="1:4">
      <c r="A10" s="5" t="n">
        <v>2022</v>
      </c>
      <c r="B10" s="5" t="n">
        <v>4550</v>
      </c>
    </row>
    <row r="11" spans="1:4">
      <c r="A11" s="4" t="s">
        <v>660</v>
      </c>
      <c r="B11" s="5" t="n">
        <v>11072</v>
      </c>
    </row>
    <row r="12" spans="1:4">
      <c r="A12" s="4" t="s">
        <v>126</v>
      </c>
      <c r="B12" s="7" t="n">
        <v>3810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0</v>
      </c>
      <c r="D2" s="2" t="s">
        <v>31</v>
      </c>
    </row>
    <row r="3" spans="1:4">
      <c r="A3" s="3" t="s">
        <v>991</v>
      </c>
    </row>
    <row r="4" spans="1:4">
      <c r="A4" s="4" t="s">
        <v>992</v>
      </c>
      <c r="B4" s="7" t="n">
        <v>7563</v>
      </c>
      <c r="C4" s="7" t="n">
        <v>7712</v>
      </c>
      <c r="D4" s="7" t="n">
        <v>7493</v>
      </c>
    </row>
    <row r="5" spans="1:4">
      <c r="A5" s="3" t="s">
        <v>993</v>
      </c>
    </row>
    <row r="6" spans="1:4">
      <c r="A6" s="5" t="n">
        <v>2018</v>
      </c>
      <c r="B6" s="5" t="n">
        <v>7694</v>
      </c>
    </row>
    <row r="7" spans="1:4">
      <c r="A7" s="5" t="n">
        <v>2019</v>
      </c>
      <c r="B7" s="5" t="n">
        <v>7449</v>
      </c>
    </row>
    <row r="8" spans="1:4">
      <c r="A8" s="5" t="n">
        <v>2020</v>
      </c>
      <c r="B8" s="5" t="n">
        <v>6823</v>
      </c>
    </row>
    <row r="9" spans="1:4">
      <c r="A9" s="5" t="n">
        <v>2021</v>
      </c>
      <c r="B9" s="5" t="n">
        <v>5184</v>
      </c>
    </row>
    <row r="10" spans="1:4">
      <c r="A10" s="5" t="n">
        <v>2022</v>
      </c>
      <c r="B10" s="5" t="n">
        <v>2557</v>
      </c>
    </row>
    <row r="11" spans="1:4">
      <c r="A11" s="4" t="s">
        <v>660</v>
      </c>
      <c r="B11" s="5" t="n">
        <v>18004</v>
      </c>
    </row>
    <row r="12" spans="1:4">
      <c r="A12" s="4" t="s">
        <v>126</v>
      </c>
      <c r="B12" s="5" t="n">
        <v>47711</v>
      </c>
    </row>
    <row r="13" spans="1:4">
      <c r="A13" s="3" t="s">
        <v>994</v>
      </c>
    </row>
    <row r="14" spans="1:4">
      <c r="A14" s="5" t="n">
        <v>2018</v>
      </c>
      <c r="B14" s="5" t="n">
        <v>893</v>
      </c>
    </row>
    <row r="15" spans="1:4">
      <c r="A15" s="5" t="n">
        <v>2019</v>
      </c>
      <c r="B15" s="5" t="n">
        <v>893</v>
      </c>
    </row>
    <row r="16" spans="1:4">
      <c r="A16" s="5" t="n">
        <v>2020</v>
      </c>
      <c r="B16" s="5" t="n">
        <v>893</v>
      </c>
    </row>
    <row r="17" spans="1:4">
      <c r="A17" s="5" t="n">
        <v>2021</v>
      </c>
      <c r="B17" s="5" t="n">
        <v>881</v>
      </c>
    </row>
    <row r="18" spans="1:4">
      <c r="A18" s="4" t="s">
        <v>126</v>
      </c>
      <c r="B18" s="5" t="n">
        <v>3560</v>
      </c>
    </row>
    <row r="19" spans="1:4">
      <c r="A19" s="3" t="s">
        <v>995</v>
      </c>
    </row>
    <row r="20" spans="1:4">
      <c r="A20" s="5" t="n">
        <v>2018</v>
      </c>
      <c r="B20" s="5" t="n">
        <v>6801</v>
      </c>
    </row>
    <row r="21" spans="1:4">
      <c r="A21" s="5" t="n">
        <v>2019</v>
      </c>
      <c r="B21" s="5" t="n">
        <v>6556</v>
      </c>
    </row>
    <row r="22" spans="1:4">
      <c r="A22" s="5" t="n">
        <v>2020</v>
      </c>
      <c r="B22" s="5" t="n">
        <v>5930</v>
      </c>
    </row>
    <row r="23" spans="1:4">
      <c r="A23" s="5" t="n">
        <v>2021</v>
      </c>
      <c r="B23" s="5" t="n">
        <v>4303</v>
      </c>
    </row>
    <row r="24" spans="1:4">
      <c r="A24" s="5" t="n">
        <v>2022</v>
      </c>
      <c r="B24" s="5" t="n">
        <v>2557</v>
      </c>
    </row>
    <row r="25" spans="1:4">
      <c r="A25" s="4" t="s">
        <v>660</v>
      </c>
      <c r="B25" s="5" t="n">
        <v>18004</v>
      </c>
    </row>
    <row r="26" spans="1:4">
      <c r="A26" s="4" t="s">
        <v>126</v>
      </c>
      <c r="B26" s="7" t="n">
        <v>44151</v>
      </c>
    </row>
    <row r="27" spans="1:4">
      <c r="A27" s="4" t="s">
        <v>677</v>
      </c>
    </row>
    <row r="28" spans="1:4">
      <c r="A28" s="3" t="s">
        <v>996</v>
      </c>
    </row>
    <row r="29" spans="1:4">
      <c r="A29" s="4" t="s">
        <v>997</v>
      </c>
      <c r="B29" s="4" t="s">
        <v>998</v>
      </c>
    </row>
    <row r="30" spans="1:4">
      <c r="A30" s="4" t="s">
        <v>55</v>
      </c>
    </row>
    <row r="31" spans="1:4">
      <c r="A31" s="3" t="s">
        <v>991</v>
      </c>
    </row>
    <row r="32" spans="1:4">
      <c r="A32" s="4" t="s">
        <v>999</v>
      </c>
      <c r="B32" s="7" t="n">
        <v>8620</v>
      </c>
      <c r="C32" s="5" t="n">
        <v>8689</v>
      </c>
      <c r="D32" s="5" t="n">
        <v>8698</v>
      </c>
    </row>
    <row r="33" spans="1:4">
      <c r="A33" s="4" t="s">
        <v>1000</v>
      </c>
      <c r="B33" s="5" t="n">
        <v>1342</v>
      </c>
      <c r="C33" s="5" t="n">
        <v>1303</v>
      </c>
      <c r="D33" s="5" t="n">
        <v>1588</v>
      </c>
    </row>
    <row r="34" spans="1:4">
      <c r="A34" s="4" t="s">
        <v>992</v>
      </c>
      <c r="B34" s="5" t="n">
        <v>7278</v>
      </c>
      <c r="C34" s="5" t="n">
        <v>7386</v>
      </c>
      <c r="D34" s="5" t="n">
        <v>7110</v>
      </c>
    </row>
    <row r="35" spans="1:4">
      <c r="A35" s="4" t="s">
        <v>56</v>
      </c>
    </row>
    <row r="36" spans="1:4">
      <c r="A36" s="3" t="s">
        <v>991</v>
      </c>
    </row>
    <row r="37" spans="1:4">
      <c r="A37" s="4" t="s">
        <v>1001</v>
      </c>
      <c r="B37" s="7" t="n">
        <v>285</v>
      </c>
      <c r="C37" s="7" t="n">
        <v>326</v>
      </c>
      <c r="D37" s="7" t="n">
        <v>38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02</v>
      </c>
      <c r="B1" s="2" t="s">
        <v>1003</v>
      </c>
      <c r="C1" s="2" t="s">
        <v>1</v>
      </c>
    </row>
    <row r="2" spans="1:4">
      <c r="B2" s="2" t="s">
        <v>30</v>
      </c>
      <c r="C2" s="2" t="s">
        <v>30</v>
      </c>
      <c r="D2" s="2" t="s">
        <v>2</v>
      </c>
    </row>
    <row r="3" spans="1:4">
      <c r="A3" s="4" t="s">
        <v>1004</v>
      </c>
    </row>
    <row r="4" spans="1:4">
      <c r="A4" s="3" t="s">
        <v>384</v>
      </c>
    </row>
    <row r="5" spans="1:4">
      <c r="A5" s="4" t="s">
        <v>1005</v>
      </c>
      <c r="C5" s="7" t="n">
        <v>25953</v>
      </c>
    </row>
    <row r="6" spans="1:4">
      <c r="A6" s="4" t="s">
        <v>1006</v>
      </c>
    </row>
    <row r="7" spans="1:4">
      <c r="A7" s="3" t="s">
        <v>384</v>
      </c>
    </row>
    <row r="8" spans="1:4">
      <c r="A8" s="4" t="s">
        <v>1005</v>
      </c>
      <c r="B8" s="7" t="n">
        <v>26000</v>
      </c>
    </row>
    <row r="9" spans="1:4">
      <c r="A9" s="4" t="s">
        <v>1007</v>
      </c>
      <c r="D9" s="7" t="n">
        <v>0</v>
      </c>
    </row>
    <row r="10" spans="1:4">
      <c r="A10" s="4" t="s">
        <v>1008</v>
      </c>
    </row>
    <row r="11" spans="1:4">
      <c r="A11" s="3" t="s">
        <v>384</v>
      </c>
    </row>
    <row r="12" spans="1:4">
      <c r="A12" s="4" t="s">
        <v>1007</v>
      </c>
      <c r="D12" s="5" t="n">
        <v>8900</v>
      </c>
    </row>
    <row r="13" spans="1:4">
      <c r="A13" s="4" t="s">
        <v>1009</v>
      </c>
    </row>
    <row r="14" spans="1:4">
      <c r="A14" s="3" t="s">
        <v>384</v>
      </c>
    </row>
    <row r="15" spans="1:4">
      <c r="A15" s="4" t="s">
        <v>1007</v>
      </c>
      <c r="D15" s="7" t="n">
        <v>13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10</v>
      </c>
      <c r="B1" s="2" t="s">
        <v>1</v>
      </c>
    </row>
    <row r="2" spans="1:4">
      <c r="B2" s="2" t="s">
        <v>2</v>
      </c>
      <c r="C2" s="2" t="s">
        <v>30</v>
      </c>
      <c r="D2" s="2" t="s">
        <v>31</v>
      </c>
    </row>
    <row r="3" spans="1:4">
      <c r="A3" s="4" t="s">
        <v>677</v>
      </c>
    </row>
    <row r="4" spans="1:4">
      <c r="A4" s="3" t="s">
        <v>1011</v>
      </c>
    </row>
    <row r="5" spans="1:4">
      <c r="A5" s="4" t="s">
        <v>1012</v>
      </c>
      <c r="B5" s="4" t="s">
        <v>530</v>
      </c>
      <c r="C5" s="4" t="s">
        <v>530</v>
      </c>
    </row>
    <row r="6" spans="1:4">
      <c r="A6" s="4" t="s">
        <v>53</v>
      </c>
    </row>
    <row r="7" spans="1:4">
      <c r="A7" s="3" t="s">
        <v>1011</v>
      </c>
    </row>
    <row r="8" spans="1:4">
      <c r="A8" s="4" t="s">
        <v>1013</v>
      </c>
      <c r="B8" s="6" t="n">
        <v>4.6</v>
      </c>
      <c r="C8" s="6" t="n">
        <v>4.3</v>
      </c>
      <c r="D8" s="6" t="n">
        <v>4.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1014</v>
      </c>
      <c r="B1" s="2" t="s">
        <v>1015</v>
      </c>
      <c r="C1" s="2" t="s">
        <v>980</v>
      </c>
      <c r="D1" s="2" t="s">
        <v>2</v>
      </c>
      <c r="E1" s="2" t="s">
        <v>30</v>
      </c>
      <c r="F1" s="2" t="s">
        <v>31</v>
      </c>
    </row>
    <row r="2" spans="1:6">
      <c r="A2" s="4" t="s">
        <v>1016</v>
      </c>
    </row>
    <row r="3" spans="1:6">
      <c r="A3" s="3" t="s">
        <v>1017</v>
      </c>
    </row>
    <row r="4" spans="1:6">
      <c r="A4" s="4" t="s">
        <v>1018</v>
      </c>
      <c r="B4" s="4" t="s">
        <v>1019</v>
      </c>
      <c r="C4" s="4" t="s">
        <v>1019</v>
      </c>
    </row>
    <row r="5" spans="1:6">
      <c r="A5" s="4" t="s">
        <v>1020</v>
      </c>
    </row>
    <row r="6" spans="1:6">
      <c r="A6" s="3" t="s">
        <v>1017</v>
      </c>
    </row>
    <row r="7" spans="1:6">
      <c r="A7" s="4" t="s">
        <v>1021</v>
      </c>
      <c r="D7" s="6" t="n">
        <v>13.3</v>
      </c>
      <c r="E7" s="6" t="n">
        <v>13.3</v>
      </c>
      <c r="F7" s="6" t="n">
        <v>12.7</v>
      </c>
    </row>
    <row r="8" spans="1:6">
      <c r="A8" s="4" t="s">
        <v>1016</v>
      </c>
    </row>
    <row r="9" spans="1:6">
      <c r="A9" s="3" t="s">
        <v>1017</v>
      </c>
    </row>
    <row r="10" spans="1:6">
      <c r="A10" s="4" t="s">
        <v>1018</v>
      </c>
      <c r="F10" s="4" t="s">
        <v>1019</v>
      </c>
    </row>
    <row r="11" spans="1:6">
      <c r="A11" s="4" t="s">
        <v>1022</v>
      </c>
    </row>
    <row r="12" spans="1:6">
      <c r="A12" s="3" t="s">
        <v>1017</v>
      </c>
    </row>
    <row r="13" spans="1:6">
      <c r="A13" s="4" t="s">
        <v>1021</v>
      </c>
      <c r="D13" s="6" t="n">
        <v>6.7</v>
      </c>
      <c r="E13" s="6" t="n">
        <v>9.300000000000001</v>
      </c>
      <c r="F13" s="6" t="n">
        <v>5.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0</v>
      </c>
      <c r="D2" s="2" t="s">
        <v>31</v>
      </c>
    </row>
    <row r="3" spans="1:4">
      <c r="A3" s="4" t="s">
        <v>1004</v>
      </c>
    </row>
    <row r="4" spans="1:4">
      <c r="A4" s="3" t="s">
        <v>1024</v>
      </c>
    </row>
    <row r="5" spans="1:4">
      <c r="A5" s="4" t="s">
        <v>1025</v>
      </c>
      <c r="B5" s="7" t="n">
        <v>-8619</v>
      </c>
      <c r="C5" s="7" t="n">
        <v>3350</v>
      </c>
      <c r="D5" s="7" t="n">
        <v>3700</v>
      </c>
    </row>
    <row r="6" spans="1:4">
      <c r="A6" s="4" t="s">
        <v>1026</v>
      </c>
      <c r="B6" s="5" t="n">
        <v>9757</v>
      </c>
      <c r="C6" s="5" t="n">
        <v>9653</v>
      </c>
      <c r="D6" s="5" t="n">
        <v>-8004</v>
      </c>
    </row>
    <row r="7" spans="1:4">
      <c r="A7" s="4" t="s">
        <v>1027</v>
      </c>
      <c r="C7" s="5" t="n">
        <v>81</v>
      </c>
    </row>
    <row r="8" spans="1:4">
      <c r="A8" s="3" t="s">
        <v>1028</v>
      </c>
    </row>
    <row r="9" spans="1:4">
      <c r="A9" s="4" t="s">
        <v>1029</v>
      </c>
      <c r="B9" s="5" t="n">
        <v>-8625</v>
      </c>
      <c r="C9" s="5" t="n">
        <v>-7629</v>
      </c>
      <c r="D9" s="5" t="n">
        <v>-9928</v>
      </c>
    </row>
    <row r="10" spans="1:4">
      <c r="A10" s="4" t="s">
        <v>1030</v>
      </c>
      <c r="B10" s="5" t="n">
        <v>-7487</v>
      </c>
      <c r="C10" s="5" t="n">
        <v>5455</v>
      </c>
      <c r="D10" s="5" t="n">
        <v>-14232</v>
      </c>
    </row>
    <row r="11" spans="1:4">
      <c r="A11" s="4" t="s">
        <v>1031</v>
      </c>
    </row>
    <row r="12" spans="1:4">
      <c r="A12" s="3" t="s">
        <v>1024</v>
      </c>
    </row>
    <row r="13" spans="1:4">
      <c r="A13" s="4" t="s">
        <v>1026</v>
      </c>
      <c r="B13" s="5" t="n">
        <v>-34</v>
      </c>
      <c r="C13" s="5" t="n">
        <v>-337</v>
      </c>
      <c r="D13" s="5" t="n">
        <v>-1018</v>
      </c>
    </row>
    <row r="14" spans="1:4">
      <c r="A14" s="3" t="s">
        <v>1028</v>
      </c>
    </row>
    <row r="15" spans="1:4">
      <c r="A15" s="4" t="s">
        <v>1029</v>
      </c>
      <c r="D15" s="5" t="n">
        <v>-32</v>
      </c>
    </row>
    <row r="16" spans="1:4">
      <c r="A16" s="4" t="s">
        <v>1032</v>
      </c>
      <c r="B16" s="5" t="n">
        <v>429</v>
      </c>
      <c r="C16" s="5" t="n">
        <v>429</v>
      </c>
      <c r="D16" s="5" t="n">
        <v>429</v>
      </c>
    </row>
    <row r="17" spans="1:4">
      <c r="A17" s="4" t="s">
        <v>1030</v>
      </c>
      <c r="B17" s="7" t="n">
        <v>395</v>
      </c>
      <c r="C17" s="7" t="n">
        <v>92</v>
      </c>
      <c r="D17" s="7" t="n">
        <v>-62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3</v>
      </c>
      <c r="B1" s="2" t="s">
        <v>2</v>
      </c>
      <c r="C1" s="2" t="s">
        <v>30</v>
      </c>
      <c r="D1" s="2" t="s">
        <v>31</v>
      </c>
      <c r="E1" s="2" t="s">
        <v>1034</v>
      </c>
    </row>
    <row r="2" spans="1:5">
      <c r="A2" s="3" t="s">
        <v>1035</v>
      </c>
    </row>
    <row r="3" spans="1:5">
      <c r="A3" s="4" t="s">
        <v>1036</v>
      </c>
      <c r="B3" s="7" t="n">
        <v>-63040</v>
      </c>
      <c r="C3" s="7" t="n">
        <v>-57461</v>
      </c>
      <c r="D3" s="7" t="n">
        <v>-33463</v>
      </c>
      <c r="E3" s="7" t="n">
        <v>-33591</v>
      </c>
    </row>
    <row r="4" spans="1:5">
      <c r="A4" s="4" t="s">
        <v>1004</v>
      </c>
    </row>
    <row r="5" spans="1:5">
      <c r="A5" s="3" t="s">
        <v>1035</v>
      </c>
    </row>
    <row r="6" spans="1:5">
      <c r="A6" s="4" t="s">
        <v>1037</v>
      </c>
      <c r="B6" s="5" t="n">
        <v>43547</v>
      </c>
      <c r="C6" s="5" t="n">
        <v>51034</v>
      </c>
      <c r="D6" s="5" t="n">
        <v>45579</v>
      </c>
    </row>
    <row r="7" spans="1:5">
      <c r="A7" s="4" t="s">
        <v>1038</v>
      </c>
      <c r="B7" s="5" t="n">
        <v>43547</v>
      </c>
      <c r="C7" s="5" t="n">
        <v>51034</v>
      </c>
    </row>
    <row r="8" spans="1:5">
      <c r="A8" s="4" t="s">
        <v>1036</v>
      </c>
      <c r="B8" s="5" t="n">
        <v>-17201</v>
      </c>
      <c r="C8" s="5" t="n">
        <v>-20158</v>
      </c>
    </row>
    <row r="9" spans="1:5">
      <c r="A9" s="4" t="s">
        <v>1039</v>
      </c>
      <c r="B9" s="5" t="n">
        <v>26346</v>
      </c>
      <c r="C9" s="5" t="n">
        <v>30876</v>
      </c>
    </row>
    <row r="10" spans="1:5">
      <c r="A10" s="3" t="s">
        <v>1040</v>
      </c>
    </row>
    <row r="11" spans="1:5">
      <c r="A11" s="4" t="s">
        <v>1041</v>
      </c>
      <c r="B11" s="5" t="n">
        <v>6440</v>
      </c>
    </row>
    <row r="12" spans="1:5">
      <c r="A12" s="4" t="s">
        <v>1042</v>
      </c>
      <c r="B12" s="5" t="n">
        <v>6440</v>
      </c>
    </row>
    <row r="13" spans="1:5">
      <c r="A13" s="4" t="s">
        <v>1031</v>
      </c>
    </row>
    <row r="14" spans="1:5">
      <c r="A14" s="3" t="s">
        <v>1035</v>
      </c>
    </row>
    <row r="15" spans="1:5">
      <c r="A15" s="4" t="s">
        <v>1037</v>
      </c>
      <c r="B15" s="5" t="n">
        <v>248</v>
      </c>
      <c r="C15" s="5" t="n">
        <v>282</v>
      </c>
      <c r="D15" s="7" t="n">
        <v>619</v>
      </c>
    </row>
    <row r="16" spans="1:5">
      <c r="A16" s="4" t="s">
        <v>1032</v>
      </c>
      <c r="B16" s="5" t="n">
        <v>-909</v>
      </c>
      <c r="C16" s="5" t="n">
        <v>-1338</v>
      </c>
    </row>
    <row r="17" spans="1:5">
      <c r="A17" s="4" t="s">
        <v>1038</v>
      </c>
      <c r="B17" s="5" t="n">
        <v>-661</v>
      </c>
      <c r="C17" s="5" t="n">
        <v>-1056</v>
      </c>
    </row>
    <row r="18" spans="1:5">
      <c r="A18" s="4" t="s">
        <v>1036</v>
      </c>
      <c r="B18" s="5" t="n">
        <v>261</v>
      </c>
      <c r="C18" s="5" t="n">
        <v>417</v>
      </c>
    </row>
    <row r="19" spans="1:5">
      <c r="A19" s="4" t="s">
        <v>1039</v>
      </c>
      <c r="B19" s="5" t="n">
        <v>-400</v>
      </c>
      <c r="C19" s="7" t="n">
        <v>-639</v>
      </c>
    </row>
    <row r="20" spans="1:5">
      <c r="A20" s="3" t="s">
        <v>1040</v>
      </c>
    </row>
    <row r="21" spans="1:5">
      <c r="A21" s="4" t="s">
        <v>1043</v>
      </c>
      <c r="B21" s="5" t="n">
        <v>-429</v>
      </c>
    </row>
    <row r="22" spans="1:5">
      <c r="A22" s="4" t="s">
        <v>1042</v>
      </c>
      <c r="B22" s="7" t="n">
        <v>-42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44</v>
      </c>
      <c r="B1" s="2" t="s">
        <v>1</v>
      </c>
    </row>
    <row r="2" spans="1:6">
      <c r="B2" s="2" t="s">
        <v>2</v>
      </c>
      <c r="C2" s="2" t="s">
        <v>30</v>
      </c>
      <c r="D2" s="2" t="s">
        <v>31</v>
      </c>
      <c r="E2" s="2" t="s">
        <v>2</v>
      </c>
      <c r="F2" s="2" t="s">
        <v>30</v>
      </c>
    </row>
    <row r="3" spans="1:6">
      <c r="A3" s="3" t="s">
        <v>1045</v>
      </c>
    </row>
    <row r="4" spans="1:6">
      <c r="A4" s="4" t="s">
        <v>1046</v>
      </c>
      <c r="E4" s="7" t="n">
        <v>-134218</v>
      </c>
      <c r="F4" s="7" t="n">
        <v>-132904</v>
      </c>
    </row>
    <row r="5" spans="1:6">
      <c r="A5" s="4" t="s">
        <v>1004</v>
      </c>
    </row>
    <row r="6" spans="1:6">
      <c r="A6" s="3" t="s">
        <v>1047</v>
      </c>
    </row>
    <row r="7" spans="1:6">
      <c r="A7" s="4" t="s">
        <v>1048</v>
      </c>
      <c r="B7" s="7" t="n">
        <v>209407</v>
      </c>
      <c r="C7" s="7" t="n">
        <v>203384</v>
      </c>
    </row>
    <row r="8" spans="1:6">
      <c r="A8" s="4" t="s">
        <v>1049</v>
      </c>
      <c r="B8" s="5" t="n">
        <v>629</v>
      </c>
      <c r="C8" s="5" t="n">
        <v>944</v>
      </c>
      <c r="D8" s="7" t="n">
        <v>809</v>
      </c>
    </row>
    <row r="9" spans="1:6">
      <c r="A9" s="4" t="s">
        <v>1050</v>
      </c>
      <c r="B9" s="5" t="n">
        <v>8297</v>
      </c>
      <c r="C9" s="5" t="n">
        <v>8784</v>
      </c>
      <c r="D9" s="5" t="n">
        <v>8681</v>
      </c>
    </row>
    <row r="10" spans="1:6">
      <c r="A10" s="4" t="s">
        <v>1051</v>
      </c>
      <c r="B10" s="5" t="n">
        <v>9757</v>
      </c>
      <c r="C10" s="5" t="n">
        <v>9653</v>
      </c>
    </row>
    <row r="11" spans="1:6">
      <c r="A11" s="4" t="s">
        <v>1052</v>
      </c>
      <c r="B11" s="5" t="n">
        <v>-15109</v>
      </c>
      <c r="C11" s="5" t="n">
        <v>-14061</v>
      </c>
    </row>
    <row r="12" spans="1:6">
      <c r="A12" s="4" t="s">
        <v>1027</v>
      </c>
      <c r="C12" s="5" t="n">
        <v>703</v>
      </c>
    </row>
    <row r="13" spans="1:6">
      <c r="A13" s="4" t="s">
        <v>1053</v>
      </c>
      <c r="B13" s="5" t="n">
        <v>212981</v>
      </c>
      <c r="C13" s="5" t="n">
        <v>209407</v>
      </c>
      <c r="D13" s="5" t="n">
        <v>203384</v>
      </c>
    </row>
    <row r="14" spans="1:6">
      <c r="A14" s="3" t="s">
        <v>1054</v>
      </c>
    </row>
    <row r="15" spans="1:6">
      <c r="A15" s="4" t="s">
        <v>1055</v>
      </c>
      <c r="B15" s="5" t="n">
        <v>108550</v>
      </c>
      <c r="C15" s="5" t="n">
        <v>89161</v>
      </c>
    </row>
    <row r="16" spans="1:6">
      <c r="A16" s="4" t="s">
        <v>1056</v>
      </c>
      <c r="B16" s="5" t="n">
        <v>13623</v>
      </c>
      <c r="C16" s="5" t="n">
        <v>1348</v>
      </c>
    </row>
    <row r="17" spans="1:6">
      <c r="A17" s="4" t="s">
        <v>131</v>
      </c>
      <c r="C17" s="5" t="n">
        <v>25953</v>
      </c>
    </row>
    <row r="18" spans="1:6">
      <c r="A18" s="4" t="s">
        <v>1057</v>
      </c>
      <c r="B18" s="5" t="n">
        <v>-7953</v>
      </c>
      <c r="C18" s="5" t="n">
        <v>-7912</v>
      </c>
    </row>
    <row r="19" spans="1:6">
      <c r="A19" s="4" t="s">
        <v>1058</v>
      </c>
      <c r="B19" s="5" t="n">
        <v>114220</v>
      </c>
      <c r="C19" s="5" t="n">
        <v>108550</v>
      </c>
      <c r="D19" s="5" t="n">
        <v>89161</v>
      </c>
    </row>
    <row r="20" spans="1:6">
      <c r="A20" s="3" t="s">
        <v>1045</v>
      </c>
    </row>
    <row r="21" spans="1:6">
      <c r="A21" s="4" t="s">
        <v>1059</v>
      </c>
      <c r="E21" s="5" t="n">
        <v>14008</v>
      </c>
      <c r="F21" s="5" t="n">
        <v>11618</v>
      </c>
    </row>
    <row r="22" spans="1:6">
      <c r="A22" s="4" t="s">
        <v>1046</v>
      </c>
      <c r="E22" s="5" t="n">
        <v>-112769</v>
      </c>
      <c r="F22" s="5" t="n">
        <v>-112475</v>
      </c>
    </row>
    <row r="23" spans="1:6">
      <c r="A23" s="4" t="s">
        <v>1060</v>
      </c>
      <c r="E23" s="5" t="n">
        <v>-98761</v>
      </c>
      <c r="F23" s="5" t="n">
        <v>-100857</v>
      </c>
    </row>
    <row r="24" spans="1:6">
      <c r="A24" s="3" t="s">
        <v>1061</v>
      </c>
    </row>
    <row r="25" spans="1:6">
      <c r="A25" s="4" t="s">
        <v>1062</v>
      </c>
      <c r="B25" s="5" t="n">
        <v>209407</v>
      </c>
      <c r="C25" s="5" t="n">
        <v>203384</v>
      </c>
      <c r="D25" s="5" t="n">
        <v>203384</v>
      </c>
      <c r="E25" s="5" t="n">
        <v>212981</v>
      </c>
      <c r="F25" s="5" t="n">
        <v>209407</v>
      </c>
    </row>
    <row r="26" spans="1:6">
      <c r="A26" s="4" t="s">
        <v>1063</v>
      </c>
      <c r="E26" s="5" t="n">
        <v>210251</v>
      </c>
      <c r="F26" s="5" t="n">
        <v>207157</v>
      </c>
    </row>
    <row r="27" spans="1:6">
      <c r="A27" s="4" t="s">
        <v>1064</v>
      </c>
      <c r="B27" s="5" t="n">
        <v>108550</v>
      </c>
      <c r="C27" s="5" t="n">
        <v>89161</v>
      </c>
      <c r="D27" s="5" t="n">
        <v>89161</v>
      </c>
      <c r="E27" s="5" t="n">
        <v>114220</v>
      </c>
      <c r="F27" s="5" t="n">
        <v>108550</v>
      </c>
    </row>
    <row r="28" spans="1:6">
      <c r="A28" s="4" t="s">
        <v>1065</v>
      </c>
      <c r="E28" s="5" t="n">
        <v>-98761</v>
      </c>
      <c r="F28" s="5" t="n">
        <v>-100857</v>
      </c>
    </row>
    <row r="29" spans="1:6">
      <c r="A29" s="4" t="s">
        <v>1066</v>
      </c>
    </row>
    <row r="30" spans="1:6">
      <c r="A30" s="3" t="s">
        <v>1047</v>
      </c>
    </row>
    <row r="31" spans="1:6">
      <c r="A31" s="4" t="s">
        <v>1048</v>
      </c>
      <c r="B31" s="5" t="n">
        <v>96859</v>
      </c>
    </row>
    <row r="32" spans="1:6">
      <c r="A32" s="4" t="s">
        <v>1050</v>
      </c>
      <c r="B32" s="5" t="n">
        <v>3922</v>
      </c>
      <c r="C32" s="5" t="n">
        <v>4182</v>
      </c>
      <c r="D32" s="5" t="n">
        <v>4252</v>
      </c>
    </row>
    <row r="33" spans="1:6">
      <c r="A33" s="4" t="s">
        <v>1053</v>
      </c>
      <c r="B33" s="5" t="n">
        <v>100212</v>
      </c>
      <c r="C33" s="5" t="n">
        <v>96859</v>
      </c>
    </row>
    <row r="34" spans="1:6">
      <c r="A34" s="3" t="s">
        <v>1054</v>
      </c>
    </row>
    <row r="35" spans="1:6">
      <c r="A35" s="4" t="s">
        <v>1055</v>
      </c>
      <c r="B35" s="5" t="n">
        <v>108550</v>
      </c>
    </row>
    <row r="36" spans="1:6">
      <c r="A36" s="4" t="s">
        <v>1058</v>
      </c>
      <c r="B36" s="5" t="n">
        <v>114220</v>
      </c>
      <c r="C36" s="5" t="n">
        <v>108550</v>
      </c>
    </row>
    <row r="37" spans="1:6">
      <c r="A37" s="3" t="s">
        <v>1061</v>
      </c>
    </row>
    <row r="38" spans="1:6">
      <c r="A38" s="4" t="s">
        <v>1062</v>
      </c>
      <c r="B38" s="5" t="n">
        <v>96859</v>
      </c>
      <c r="C38" s="5" t="n">
        <v>96859</v>
      </c>
      <c r="E38" s="5" t="n">
        <v>100212</v>
      </c>
      <c r="F38" s="5" t="n">
        <v>96859</v>
      </c>
    </row>
    <row r="39" spans="1:6">
      <c r="A39" s="4" t="s">
        <v>1063</v>
      </c>
      <c r="E39" s="5" t="n">
        <v>100212</v>
      </c>
      <c r="F39" s="5" t="n">
        <v>96859</v>
      </c>
    </row>
    <row r="40" spans="1:6">
      <c r="A40" s="4" t="s">
        <v>1064</v>
      </c>
      <c r="B40" s="5" t="n">
        <v>108550</v>
      </c>
      <c r="C40" s="5" t="n">
        <v>108550</v>
      </c>
      <c r="E40" s="5" t="n">
        <v>114220</v>
      </c>
      <c r="F40" s="5" t="n">
        <v>108550</v>
      </c>
    </row>
    <row r="41" spans="1:6">
      <c r="A41" s="4" t="s">
        <v>1065</v>
      </c>
      <c r="E41" s="5" t="n">
        <v>14008</v>
      </c>
      <c r="F41" s="5" t="n">
        <v>11691</v>
      </c>
    </row>
    <row r="42" spans="1:6">
      <c r="A42" s="4" t="s">
        <v>1067</v>
      </c>
    </row>
    <row r="43" spans="1:6">
      <c r="A43" s="3" t="s">
        <v>1047</v>
      </c>
    </row>
    <row r="44" spans="1:6">
      <c r="A44" s="4" t="s">
        <v>1048</v>
      </c>
      <c r="B44" s="5" t="n">
        <v>112548</v>
      </c>
    </row>
    <row r="45" spans="1:6">
      <c r="A45" s="4" t="s">
        <v>1053</v>
      </c>
      <c r="B45" s="5" t="n">
        <v>112769</v>
      </c>
      <c r="C45" s="5" t="n">
        <v>112548</v>
      </c>
    </row>
    <row r="46" spans="1:6">
      <c r="A46" s="3" t="s">
        <v>1061</v>
      </c>
    </row>
    <row r="47" spans="1:6">
      <c r="A47" s="4" t="s">
        <v>1062</v>
      </c>
      <c r="B47" s="5" t="n">
        <v>112548</v>
      </c>
      <c r="C47" s="5" t="n">
        <v>112548</v>
      </c>
      <c r="E47" s="5" t="n">
        <v>112769</v>
      </c>
      <c r="F47" s="5" t="n">
        <v>112548</v>
      </c>
    </row>
    <row r="48" spans="1:6">
      <c r="A48" s="4" t="s">
        <v>1063</v>
      </c>
      <c r="E48" s="5" t="n">
        <v>110039</v>
      </c>
      <c r="F48" s="5" t="n">
        <v>110298</v>
      </c>
    </row>
    <row r="49" spans="1:6">
      <c r="A49" s="4" t="s">
        <v>1065</v>
      </c>
      <c r="E49" s="5" t="n">
        <v>-112769</v>
      </c>
      <c r="F49" s="5" t="n">
        <v>-112548</v>
      </c>
    </row>
    <row r="50" spans="1:6">
      <c r="A50" s="4" t="s">
        <v>1031</v>
      </c>
    </row>
    <row r="51" spans="1:6">
      <c r="A51" s="3" t="s">
        <v>1047</v>
      </c>
    </row>
    <row r="52" spans="1:6">
      <c r="A52" s="4" t="s">
        <v>1048</v>
      </c>
      <c r="B52" s="5" t="n">
        <v>20429</v>
      </c>
      <c r="C52" s="5" t="n">
        <v>19687</v>
      </c>
    </row>
    <row r="53" spans="1:6">
      <c r="A53" s="4" t="s">
        <v>1049</v>
      </c>
      <c r="B53" s="5" t="n">
        <v>738</v>
      </c>
      <c r="C53" s="5" t="n">
        <v>697</v>
      </c>
      <c r="D53" s="5" t="n">
        <v>734</v>
      </c>
    </row>
    <row r="54" spans="1:6">
      <c r="A54" s="4" t="s">
        <v>1050</v>
      </c>
      <c r="B54" s="5" t="n">
        <v>776</v>
      </c>
      <c r="C54" s="5" t="n">
        <v>812</v>
      </c>
      <c r="D54" s="5" t="n">
        <v>770</v>
      </c>
    </row>
    <row r="55" spans="1:6">
      <c r="A55" s="4" t="s">
        <v>1051</v>
      </c>
      <c r="B55" s="5" t="n">
        <v>-34</v>
      </c>
      <c r="C55" s="5" t="n">
        <v>-337</v>
      </c>
    </row>
    <row r="56" spans="1:6">
      <c r="A56" s="4" t="s">
        <v>1052</v>
      </c>
      <c r="B56" s="5" t="n">
        <v>-460</v>
      </c>
      <c r="C56" s="5" t="n">
        <v>-430</v>
      </c>
    </row>
    <row r="57" spans="1:6">
      <c r="A57" s="4" t="s">
        <v>1053</v>
      </c>
      <c r="B57" s="5" t="n">
        <v>21449</v>
      </c>
      <c r="C57" s="5" t="n">
        <v>20429</v>
      </c>
      <c r="D57" s="5" t="n">
        <v>19687</v>
      </c>
    </row>
    <row r="58" spans="1:6">
      <c r="A58" s="3" t="s">
        <v>1045</v>
      </c>
    </row>
    <row r="59" spans="1:6">
      <c r="A59" s="4" t="s">
        <v>1046</v>
      </c>
      <c r="E59" s="5" t="n">
        <v>-21449</v>
      </c>
      <c r="F59" s="5" t="n">
        <v>-20429</v>
      </c>
    </row>
    <row r="60" spans="1:6">
      <c r="A60" s="4" t="s">
        <v>1060</v>
      </c>
      <c r="E60" s="5" t="n">
        <v>-21449</v>
      </c>
      <c r="F60" s="5" t="n">
        <v>-20429</v>
      </c>
    </row>
    <row r="61" spans="1:6">
      <c r="A61" s="3" t="s">
        <v>1061</v>
      </c>
    </row>
    <row r="62" spans="1:6">
      <c r="A62" s="4" t="s">
        <v>1062</v>
      </c>
      <c r="B62" s="7" t="n">
        <v>20429</v>
      </c>
      <c r="C62" s="7" t="n">
        <v>19687</v>
      </c>
      <c r="D62" s="7" t="n">
        <v>19687</v>
      </c>
      <c r="E62" s="7" t="n">
        <v>21449</v>
      </c>
      <c r="F62" s="7" t="n">
        <v>2042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0</v>
      </c>
      <c r="D2" s="2" t="s">
        <v>31</v>
      </c>
    </row>
    <row r="3" spans="1:4">
      <c r="A3" s="3" t="s">
        <v>384</v>
      </c>
    </row>
    <row r="4" spans="1:4">
      <c r="A4" s="4" t="s">
        <v>529</v>
      </c>
      <c r="B4" s="4" t="s">
        <v>530</v>
      </c>
    </row>
    <row r="5" spans="1:4">
      <c r="A5" s="4" t="s">
        <v>531</v>
      </c>
      <c r="B5" s="4" t="s">
        <v>532</v>
      </c>
    </row>
    <row r="6" spans="1:4">
      <c r="A6" s="4" t="s">
        <v>1004</v>
      </c>
    </row>
    <row r="7" spans="1:4">
      <c r="A7" s="3" t="s">
        <v>1069</v>
      </c>
    </row>
    <row r="8" spans="1:4">
      <c r="A8" s="4" t="s">
        <v>1070</v>
      </c>
      <c r="B8" s="7" t="n">
        <v>51034</v>
      </c>
      <c r="C8" s="7" t="n">
        <v>45579</v>
      </c>
    </row>
    <row r="9" spans="1:4">
      <c r="A9" s="4" t="s">
        <v>1071</v>
      </c>
      <c r="B9" s="5" t="n">
        <v>-8625</v>
      </c>
      <c r="C9" s="5" t="n">
        <v>-7629</v>
      </c>
      <c r="D9" s="7" t="n">
        <v>-9928</v>
      </c>
    </row>
    <row r="10" spans="1:4">
      <c r="A10" s="4" t="s">
        <v>1072</v>
      </c>
      <c r="B10" s="5" t="n">
        <v>9757</v>
      </c>
      <c r="C10" s="5" t="n">
        <v>9653</v>
      </c>
      <c r="D10" s="5" t="n">
        <v>-8004</v>
      </c>
    </row>
    <row r="11" spans="1:4">
      <c r="A11" s="4" t="s">
        <v>1073</v>
      </c>
      <c r="B11" s="5" t="n">
        <v>-8619</v>
      </c>
      <c r="C11" s="5" t="n">
        <v>3350</v>
      </c>
      <c r="D11" s="5" t="n">
        <v>3700</v>
      </c>
    </row>
    <row r="12" spans="1:4">
      <c r="A12" s="4" t="s">
        <v>1027</v>
      </c>
      <c r="C12" s="5" t="n">
        <v>81</v>
      </c>
    </row>
    <row r="13" spans="1:4">
      <c r="A13" s="4" t="s">
        <v>1074</v>
      </c>
      <c r="B13" s="5" t="n">
        <v>43547</v>
      </c>
      <c r="C13" s="5" t="n">
        <v>51034</v>
      </c>
      <c r="D13" s="5" t="n">
        <v>45579</v>
      </c>
    </row>
    <row r="14" spans="1:4">
      <c r="A14" s="4" t="s">
        <v>1031</v>
      </c>
    </row>
    <row r="15" spans="1:4">
      <c r="A15" s="3" t="s">
        <v>1069</v>
      </c>
    </row>
    <row r="16" spans="1:4">
      <c r="A16" s="4" t="s">
        <v>1070</v>
      </c>
      <c r="B16" s="5" t="n">
        <v>282</v>
      </c>
      <c r="C16" s="5" t="n">
        <v>619</v>
      </c>
    </row>
    <row r="17" spans="1:4">
      <c r="A17" s="4" t="s">
        <v>1071</v>
      </c>
      <c r="D17" s="5" t="n">
        <v>-32</v>
      </c>
    </row>
    <row r="18" spans="1:4">
      <c r="A18" s="4" t="s">
        <v>1072</v>
      </c>
      <c r="B18" s="5" t="n">
        <v>-34</v>
      </c>
      <c r="C18" s="5" t="n">
        <v>-337</v>
      </c>
      <c r="D18" s="5" t="n">
        <v>-1018</v>
      </c>
    </row>
    <row r="19" spans="1:4">
      <c r="A19" s="4" t="s">
        <v>1074</v>
      </c>
      <c r="B19" s="7" t="n">
        <v>248</v>
      </c>
      <c r="C19" s="7" t="n">
        <v>282</v>
      </c>
      <c r="D19" s="7" t="n">
        <v>61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0</v>
      </c>
      <c r="D2" s="2" t="s">
        <v>31</v>
      </c>
    </row>
    <row r="3" spans="1:4">
      <c r="A3" s="4" t="s">
        <v>1004</v>
      </c>
    </row>
    <row r="4" spans="1:4">
      <c r="A4" s="3" t="s">
        <v>1076</v>
      </c>
    </row>
    <row r="5" spans="1:4">
      <c r="A5" s="4" t="s">
        <v>1049</v>
      </c>
      <c r="B5" s="7" t="n">
        <v>629</v>
      </c>
      <c r="C5" s="7" t="n">
        <v>944</v>
      </c>
      <c r="D5" s="7" t="n">
        <v>809</v>
      </c>
    </row>
    <row r="6" spans="1:4">
      <c r="A6" s="4" t="s">
        <v>1050</v>
      </c>
      <c r="B6" s="5" t="n">
        <v>8297</v>
      </c>
      <c r="C6" s="5" t="n">
        <v>8784</v>
      </c>
      <c r="D6" s="5" t="n">
        <v>8681</v>
      </c>
    </row>
    <row r="7" spans="1:4">
      <c r="A7" s="4" t="s">
        <v>1077</v>
      </c>
      <c r="B7" s="5" t="n">
        <v>-5003</v>
      </c>
      <c r="C7" s="5" t="n">
        <v>-4698</v>
      </c>
      <c r="D7" s="5" t="n">
        <v>-4178</v>
      </c>
    </row>
    <row r="8" spans="1:4">
      <c r="A8" s="4" t="s">
        <v>1078</v>
      </c>
      <c r="B8" s="5" t="n">
        <v>8625</v>
      </c>
      <c r="C8" s="5" t="n">
        <v>7629</v>
      </c>
      <c r="D8" s="5" t="n">
        <v>9928</v>
      </c>
    </row>
    <row r="9" spans="1:4">
      <c r="A9" s="4" t="s">
        <v>1079</v>
      </c>
      <c r="B9" s="5" t="n">
        <v>12548</v>
      </c>
      <c r="C9" s="5" t="n">
        <v>12659</v>
      </c>
      <c r="D9" s="5" t="n">
        <v>15240</v>
      </c>
    </row>
    <row r="10" spans="1:4">
      <c r="A10" s="4" t="s">
        <v>1066</v>
      </c>
    </row>
    <row r="11" spans="1:4">
      <c r="A11" s="3" t="s">
        <v>1076</v>
      </c>
    </row>
    <row r="12" spans="1:4">
      <c r="A12" s="4" t="s">
        <v>1050</v>
      </c>
      <c r="B12" s="5" t="n">
        <v>3922</v>
      </c>
      <c r="C12" s="5" t="n">
        <v>4182</v>
      </c>
      <c r="D12" s="5" t="n">
        <v>4252</v>
      </c>
    </row>
    <row r="13" spans="1:4">
      <c r="A13" s="4" t="s">
        <v>1077</v>
      </c>
      <c r="B13" s="5" t="n">
        <v>-5003</v>
      </c>
      <c r="C13" s="5" t="n">
        <v>-4698</v>
      </c>
      <c r="D13" s="5" t="n">
        <v>-4178</v>
      </c>
    </row>
    <row r="14" spans="1:4">
      <c r="A14" s="4" t="s">
        <v>1078</v>
      </c>
      <c r="B14" s="5" t="n">
        <v>4316</v>
      </c>
      <c r="C14" s="5" t="n">
        <v>3443</v>
      </c>
      <c r="D14" s="5" t="n">
        <v>4225</v>
      </c>
    </row>
    <row r="15" spans="1:4">
      <c r="A15" s="4" t="s">
        <v>1079</v>
      </c>
      <c r="B15" s="5" t="n">
        <v>3235</v>
      </c>
      <c r="C15" s="5" t="n">
        <v>2927</v>
      </c>
      <c r="D15" s="5" t="n">
        <v>4299</v>
      </c>
    </row>
    <row r="16" spans="1:4">
      <c r="A16" s="4" t="s">
        <v>1031</v>
      </c>
    </row>
    <row r="17" spans="1:4">
      <c r="A17" s="3" t="s">
        <v>1076</v>
      </c>
    </row>
    <row r="18" spans="1:4">
      <c r="A18" s="4" t="s">
        <v>1049</v>
      </c>
      <c r="B18" s="5" t="n">
        <v>738</v>
      </c>
      <c r="C18" s="5" t="n">
        <v>697</v>
      </c>
      <c r="D18" s="5" t="n">
        <v>734</v>
      </c>
    </row>
    <row r="19" spans="1:4">
      <c r="A19" s="4" t="s">
        <v>1050</v>
      </c>
      <c r="B19" s="5" t="n">
        <v>776</v>
      </c>
      <c r="C19" s="5" t="n">
        <v>812</v>
      </c>
      <c r="D19" s="5" t="n">
        <v>770</v>
      </c>
    </row>
    <row r="20" spans="1:4">
      <c r="A20" s="4" t="s">
        <v>1032</v>
      </c>
      <c r="B20" s="5" t="n">
        <v>-429</v>
      </c>
      <c r="C20" s="5" t="n">
        <v>-429</v>
      </c>
      <c r="D20" s="5" t="n">
        <v>-429</v>
      </c>
    </row>
    <row r="21" spans="1:4">
      <c r="A21" s="4" t="s">
        <v>1078</v>
      </c>
      <c r="D21" s="5" t="n">
        <v>32</v>
      </c>
    </row>
    <row r="22" spans="1:4">
      <c r="A22" s="4" t="s">
        <v>1079</v>
      </c>
      <c r="B22" s="7" t="n">
        <v>1085</v>
      </c>
      <c r="C22" s="7" t="n">
        <v>1080</v>
      </c>
      <c r="D22" s="7" t="n">
        <v>110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0</v>
      </c>
      <c r="D2" s="2" t="s">
        <v>31</v>
      </c>
    </row>
    <row r="3" spans="1:4">
      <c r="A3" s="4" t="s">
        <v>1081</v>
      </c>
    </row>
    <row r="4" spans="1:4">
      <c r="A4" s="3" t="s">
        <v>1082</v>
      </c>
    </row>
    <row r="5" spans="1:4">
      <c r="A5" s="4" t="s">
        <v>1083</v>
      </c>
      <c r="B5" s="4" t="s">
        <v>1084</v>
      </c>
      <c r="C5" s="4" t="s">
        <v>1085</v>
      </c>
      <c r="D5" s="4" t="s">
        <v>1084</v>
      </c>
    </row>
    <row r="6" spans="1:4">
      <c r="A6" s="4" t="s">
        <v>1086</v>
      </c>
      <c r="B6" s="4" t="s">
        <v>530</v>
      </c>
      <c r="C6" s="4" t="s">
        <v>530</v>
      </c>
      <c r="D6" s="4" t="s">
        <v>530</v>
      </c>
    </row>
    <row r="7" spans="1:4">
      <c r="A7" s="3" t="s">
        <v>1087</v>
      </c>
    </row>
    <row r="8" spans="1:4">
      <c r="A8" s="4" t="s">
        <v>1088</v>
      </c>
      <c r="B8" s="7" t="n">
        <v>76</v>
      </c>
    </row>
    <row r="9" spans="1:4">
      <c r="A9" s="4" t="s">
        <v>1089</v>
      </c>
      <c r="B9" s="5" t="n">
        <v>-69</v>
      </c>
    </row>
    <row r="10" spans="1:4">
      <c r="A10" s="4" t="s">
        <v>1090</v>
      </c>
      <c r="B10" s="5" t="n">
        <v>482</v>
      </c>
    </row>
    <row r="11" spans="1:4">
      <c r="A11" s="4" t="s">
        <v>1091</v>
      </c>
      <c r="B11" s="7" t="n">
        <v>-446</v>
      </c>
    </row>
    <row r="12" spans="1:4">
      <c r="A12" s="4" t="s">
        <v>1092</v>
      </c>
    </row>
    <row r="13" spans="1:4">
      <c r="A13" s="3" t="s">
        <v>1093</v>
      </c>
    </row>
    <row r="14" spans="1:4">
      <c r="A14" s="4" t="s">
        <v>843</v>
      </c>
      <c r="B14" s="4" t="s">
        <v>1094</v>
      </c>
      <c r="C14" s="4" t="s">
        <v>1095</v>
      </c>
    </row>
    <row r="15" spans="1:4">
      <c r="A15" s="3" t="s">
        <v>1096</v>
      </c>
    </row>
    <row r="16" spans="1:4">
      <c r="A16" s="4" t="s">
        <v>843</v>
      </c>
      <c r="B16" s="4" t="s">
        <v>1095</v>
      </c>
      <c r="C16" s="4" t="s">
        <v>1097</v>
      </c>
      <c r="D16" s="4" t="s">
        <v>1098</v>
      </c>
    </row>
    <row r="17" spans="1:4">
      <c r="A17" s="4" t="s">
        <v>1099</v>
      </c>
      <c r="B17" s="4" t="s">
        <v>1100</v>
      </c>
      <c r="C17" s="4" t="s">
        <v>1101</v>
      </c>
      <c r="D17" s="4" t="s">
        <v>957</v>
      </c>
    </row>
    <row r="18" spans="1:4">
      <c r="A18" s="4" t="s">
        <v>1102</v>
      </c>
    </row>
    <row r="19" spans="1:4">
      <c r="A19" s="3" t="s">
        <v>1093</v>
      </c>
    </row>
    <row r="20" spans="1:4">
      <c r="A20" s="4" t="s">
        <v>843</v>
      </c>
      <c r="B20" s="4" t="s">
        <v>1094</v>
      </c>
      <c r="C20" s="4" t="s">
        <v>1095</v>
      </c>
    </row>
    <row r="21" spans="1:4">
      <c r="A21" s="4" t="s">
        <v>1103</v>
      </c>
      <c r="B21" s="4" t="s">
        <v>972</v>
      </c>
      <c r="C21" s="4" t="s">
        <v>972</v>
      </c>
    </row>
    <row r="22" spans="1:4">
      <c r="A22" s="3" t="s">
        <v>1096</v>
      </c>
    </row>
    <row r="23" spans="1:4">
      <c r="A23" s="4" t="s">
        <v>843</v>
      </c>
      <c r="B23" s="4" t="s">
        <v>1095</v>
      </c>
      <c r="C23" s="4" t="s">
        <v>1097</v>
      </c>
      <c r="D23" s="4" t="s">
        <v>1098</v>
      </c>
    </row>
    <row r="24" spans="1:4">
      <c r="A24" s="4" t="s">
        <v>1103</v>
      </c>
      <c r="B24" s="4" t="s">
        <v>972</v>
      </c>
      <c r="C24" s="4" t="s">
        <v>972</v>
      </c>
      <c r="D24" s="4" t="s">
        <v>972</v>
      </c>
    </row>
    <row r="25" spans="1:4">
      <c r="A25" s="4" t="s">
        <v>1104</v>
      </c>
    </row>
    <row r="26" spans="1:4">
      <c r="A26" s="3" t="s">
        <v>1093</v>
      </c>
    </row>
    <row r="27" spans="1:4">
      <c r="A27" s="4" t="s">
        <v>843</v>
      </c>
      <c r="B27" s="4" t="s">
        <v>1094</v>
      </c>
      <c r="C27" s="4" t="s">
        <v>1095</v>
      </c>
    </row>
    <row r="28" spans="1:4">
      <c r="A28" s="3" t="s">
        <v>1096</v>
      </c>
    </row>
    <row r="29" spans="1:4">
      <c r="A29" s="4" t="s">
        <v>843</v>
      </c>
      <c r="B29" s="4" t="s">
        <v>1095</v>
      </c>
      <c r="C29" s="4" t="s">
        <v>1097</v>
      </c>
      <c r="D29" s="4" t="s">
        <v>109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05</v>
      </c>
      <c r="B1" s="2" t="s">
        <v>1</v>
      </c>
    </row>
    <row r="2" spans="1:4">
      <c r="B2" s="2" t="s">
        <v>2</v>
      </c>
      <c r="C2" s="2" t="s">
        <v>30</v>
      </c>
      <c r="D2" s="2" t="s">
        <v>31</v>
      </c>
    </row>
    <row r="3" spans="1:4">
      <c r="A3" s="3" t="s">
        <v>384</v>
      </c>
    </row>
    <row r="4" spans="1:4">
      <c r="A4" s="4" t="s">
        <v>1106</v>
      </c>
      <c r="B4" s="4" t="s">
        <v>477</v>
      </c>
      <c r="C4" s="4" t="s">
        <v>477</v>
      </c>
    </row>
    <row r="5" spans="1:4">
      <c r="A5" s="4" t="s">
        <v>1107</v>
      </c>
    </row>
    <row r="6" spans="1:4">
      <c r="A6" s="3" t="s">
        <v>384</v>
      </c>
    </row>
    <row r="7" spans="1:4">
      <c r="A7" s="4" t="s">
        <v>1106</v>
      </c>
      <c r="B7" s="4" t="s">
        <v>1108</v>
      </c>
      <c r="C7" s="4" t="s">
        <v>1109</v>
      </c>
    </row>
    <row r="8" spans="1:4">
      <c r="A8" s="4" t="s">
        <v>1110</v>
      </c>
      <c r="B8" s="4" t="s">
        <v>1111</v>
      </c>
    </row>
    <row r="9" spans="1:4">
      <c r="A9" s="4" t="s">
        <v>1112</v>
      </c>
    </row>
    <row r="10" spans="1:4">
      <c r="A10" s="3" t="s">
        <v>384</v>
      </c>
    </row>
    <row r="11" spans="1:4">
      <c r="A11" s="4" t="s">
        <v>1106</v>
      </c>
      <c r="B11" s="4" t="s">
        <v>1113</v>
      </c>
      <c r="C11" s="4" t="s">
        <v>1113</v>
      </c>
    </row>
    <row r="12" spans="1:4">
      <c r="A12" s="4" t="s">
        <v>1114</v>
      </c>
    </row>
    <row r="13" spans="1:4">
      <c r="A13" s="3" t="s">
        <v>384</v>
      </c>
    </row>
    <row r="14" spans="1:4">
      <c r="A14" s="4" t="s">
        <v>1106</v>
      </c>
      <c r="B14" s="4" t="s">
        <v>1113</v>
      </c>
      <c r="C14" s="4" t="s">
        <v>1113</v>
      </c>
    </row>
    <row r="15" spans="1:4">
      <c r="A15" s="4" t="s">
        <v>1115</v>
      </c>
    </row>
    <row r="16" spans="1:4">
      <c r="A16" s="3" t="s">
        <v>384</v>
      </c>
    </row>
    <row r="17" spans="1:4">
      <c r="A17" s="4" t="s">
        <v>1106</v>
      </c>
      <c r="B17" s="4" t="s">
        <v>1116</v>
      </c>
      <c r="C17" s="4" t="s">
        <v>488</v>
      </c>
    </row>
    <row r="18" spans="1:4">
      <c r="A18" s="4" t="s">
        <v>1110</v>
      </c>
      <c r="B18" s="4" t="s">
        <v>1117</v>
      </c>
    </row>
    <row r="19" spans="1:4">
      <c r="A19" s="4" t="s">
        <v>1118</v>
      </c>
    </row>
    <row r="20" spans="1:4">
      <c r="A20" s="3" t="s">
        <v>384</v>
      </c>
    </row>
    <row r="21" spans="1:4">
      <c r="A21" s="4" t="s">
        <v>1106</v>
      </c>
      <c r="B21" s="4" t="s">
        <v>1119</v>
      </c>
      <c r="C21" s="4" t="s">
        <v>967</v>
      </c>
    </row>
    <row r="22" spans="1:4">
      <c r="A22" s="4" t="s">
        <v>1110</v>
      </c>
      <c r="B22" s="4" t="s">
        <v>1119</v>
      </c>
    </row>
    <row r="23" spans="1:4">
      <c r="A23" s="4" t="s">
        <v>1120</v>
      </c>
    </row>
    <row r="24" spans="1:4">
      <c r="A24" s="3" t="s">
        <v>384</v>
      </c>
    </row>
    <row r="25" spans="1:4">
      <c r="A25" s="4" t="s">
        <v>1099</v>
      </c>
      <c r="B25" s="4" t="s">
        <v>1100</v>
      </c>
      <c r="C25" s="4" t="s">
        <v>1101</v>
      </c>
      <c r="D25" s="4" t="s">
        <v>95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21"/>
  </cols>
  <sheetData>
    <row r="1" spans="1:2">
      <c r="A1" s="1" t="s">
        <v>1121</v>
      </c>
      <c r="B1" s="2" t="s">
        <v>893</v>
      </c>
    </row>
    <row r="2" spans="1:2">
      <c r="A2" s="4" t="s">
        <v>1004</v>
      </c>
    </row>
    <row r="3" spans="1:2">
      <c r="A3" s="3" t="s">
        <v>1122</v>
      </c>
    </row>
    <row r="4" spans="1:2">
      <c r="A4" s="5" t="n">
        <v>2018</v>
      </c>
      <c r="B4" s="7" t="n">
        <v>16926</v>
      </c>
    </row>
    <row r="5" spans="1:2">
      <c r="A5" s="5" t="n">
        <v>2019</v>
      </c>
      <c r="B5" s="5" t="n">
        <v>16630</v>
      </c>
    </row>
    <row r="6" spans="1:2">
      <c r="A6" s="5" t="n">
        <v>2020</v>
      </c>
      <c r="B6" s="5" t="n">
        <v>16359</v>
      </c>
    </row>
    <row r="7" spans="1:2">
      <c r="A7" s="5" t="n">
        <v>2021</v>
      </c>
      <c r="B7" s="5" t="n">
        <v>16014</v>
      </c>
    </row>
    <row r="8" spans="1:2">
      <c r="A8" s="5" t="n">
        <v>2022</v>
      </c>
      <c r="B8" s="5" t="n">
        <v>15539</v>
      </c>
    </row>
    <row r="9" spans="1:2">
      <c r="A9" s="4" t="s">
        <v>1123</v>
      </c>
      <c r="B9" s="5" t="n">
        <v>72013</v>
      </c>
    </row>
    <row r="10" spans="1:2">
      <c r="A10" s="4" t="s">
        <v>1031</v>
      </c>
    </row>
    <row r="11" spans="1:2">
      <c r="A11" s="3" t="s">
        <v>1122</v>
      </c>
    </row>
    <row r="12" spans="1:2">
      <c r="A12" s="5" t="n">
        <v>2018</v>
      </c>
      <c r="B12" s="5" t="n">
        <v>1292</v>
      </c>
    </row>
    <row r="13" spans="1:2">
      <c r="A13" s="5" t="n">
        <v>2019</v>
      </c>
      <c r="B13" s="5" t="n">
        <v>1355</v>
      </c>
    </row>
    <row r="14" spans="1:2">
      <c r="A14" s="5" t="n">
        <v>2020</v>
      </c>
      <c r="B14" s="5" t="n">
        <v>1434</v>
      </c>
    </row>
    <row r="15" spans="1:2">
      <c r="A15" s="5" t="n">
        <v>2021</v>
      </c>
      <c r="B15" s="5" t="n">
        <v>1458</v>
      </c>
    </row>
    <row r="16" spans="1:2">
      <c r="A16" s="5" t="n">
        <v>2022</v>
      </c>
      <c r="B16" s="5" t="n">
        <v>1525</v>
      </c>
    </row>
    <row r="17" spans="1:2">
      <c r="A17" s="4" t="s">
        <v>1123</v>
      </c>
      <c r="B17" s="7" t="n">
        <v>854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4</v>
      </c>
      <c r="B1" s="2" t="s">
        <v>2</v>
      </c>
      <c r="C1" s="2" t="s">
        <v>30</v>
      </c>
      <c r="D1" s="2" t="s">
        <v>31</v>
      </c>
    </row>
    <row r="2" spans="1:4">
      <c r="A2" s="3" t="s">
        <v>384</v>
      </c>
    </row>
    <row r="3" spans="1:4">
      <c r="A3" s="4" t="s">
        <v>1064</v>
      </c>
      <c r="B3" s="7" t="n">
        <v>114220</v>
      </c>
      <c r="C3" s="7" t="n">
        <v>108550</v>
      </c>
      <c r="D3" s="7" t="n">
        <v>89161</v>
      </c>
    </row>
    <row r="4" spans="1:4">
      <c r="A4" s="4" t="s">
        <v>544</v>
      </c>
      <c r="B4" s="4" t="s">
        <v>477</v>
      </c>
      <c r="C4" s="4" t="s">
        <v>477</v>
      </c>
    </row>
    <row r="5" spans="1:4">
      <c r="A5" s="4" t="s">
        <v>674</v>
      </c>
    </row>
    <row r="6" spans="1:4">
      <c r="A6" s="3" t="s">
        <v>384</v>
      </c>
    </row>
    <row r="7" spans="1:4">
      <c r="A7" s="4" t="s">
        <v>1125</v>
      </c>
      <c r="B7" s="4" t="s">
        <v>1126</v>
      </c>
    </row>
    <row r="8" spans="1:4">
      <c r="A8" s="4" t="s">
        <v>1127</v>
      </c>
    </row>
    <row r="9" spans="1:4">
      <c r="A9" s="3" t="s">
        <v>384</v>
      </c>
    </row>
    <row r="10" spans="1:4">
      <c r="A10" s="4" t="s">
        <v>1064</v>
      </c>
      <c r="B10" s="7" t="n">
        <v>1942</v>
      </c>
      <c r="C10" s="7" t="n">
        <v>11333</v>
      </c>
    </row>
    <row r="11" spans="1:4">
      <c r="A11" s="4" t="s">
        <v>1128</v>
      </c>
    </row>
    <row r="12" spans="1:4">
      <c r="A12" s="3" t="s">
        <v>384</v>
      </c>
    </row>
    <row r="13" spans="1:4">
      <c r="A13" s="4" t="s">
        <v>544</v>
      </c>
      <c r="B13" s="4" t="s">
        <v>1129</v>
      </c>
      <c r="C13" s="4" t="s">
        <v>1130</v>
      </c>
    </row>
    <row r="14" spans="1:4">
      <c r="A14" s="4" t="s">
        <v>580</v>
      </c>
    </row>
    <row r="15" spans="1:4">
      <c r="A15" s="3" t="s">
        <v>384</v>
      </c>
    </row>
    <row r="16" spans="1:4">
      <c r="A16" s="4" t="s">
        <v>1064</v>
      </c>
      <c r="B16" s="7" t="n">
        <v>4533</v>
      </c>
      <c r="C16" s="7" t="n">
        <v>3902</v>
      </c>
    </row>
    <row r="17" spans="1:4">
      <c r="A17" s="4" t="s">
        <v>1131</v>
      </c>
    </row>
    <row r="18" spans="1:4">
      <c r="A18" s="3" t="s">
        <v>384</v>
      </c>
    </row>
    <row r="19" spans="1:4">
      <c r="A19" s="4" t="s">
        <v>1064</v>
      </c>
      <c r="B19" s="5" t="n">
        <v>4072</v>
      </c>
      <c r="C19" s="5" t="n">
        <v>4750</v>
      </c>
    </row>
    <row r="20" spans="1:4">
      <c r="A20" s="4" t="s">
        <v>1132</v>
      </c>
    </row>
    <row r="21" spans="1:4">
      <c r="A21" s="3" t="s">
        <v>384</v>
      </c>
    </row>
    <row r="22" spans="1:4">
      <c r="A22" s="4" t="s">
        <v>1064</v>
      </c>
      <c r="B22" s="5" t="n">
        <v>59786</v>
      </c>
      <c r="C22" s="5" t="n">
        <v>51322</v>
      </c>
    </row>
    <row r="23" spans="1:4">
      <c r="A23" s="4" t="s">
        <v>1133</v>
      </c>
    </row>
    <row r="24" spans="1:4">
      <c r="A24" s="3" t="s">
        <v>384</v>
      </c>
    </row>
    <row r="25" spans="1:4">
      <c r="A25" s="4" t="s">
        <v>1064</v>
      </c>
      <c r="B25" s="5" t="n">
        <v>474</v>
      </c>
      <c r="C25" s="5" t="n">
        <v>438</v>
      </c>
    </row>
    <row r="26" spans="1:4">
      <c r="A26" s="4" t="s">
        <v>1134</v>
      </c>
    </row>
    <row r="27" spans="1:4">
      <c r="A27" s="3" t="s">
        <v>384</v>
      </c>
    </row>
    <row r="28" spans="1:4">
      <c r="A28" s="4" t="s">
        <v>1064</v>
      </c>
      <c r="B28" s="5" t="n">
        <v>7044</v>
      </c>
      <c r="C28" s="5" t="n">
        <v>6678</v>
      </c>
    </row>
    <row r="29" spans="1:4">
      <c r="A29" s="4" t="s">
        <v>1135</v>
      </c>
    </row>
    <row r="30" spans="1:4">
      <c r="A30" s="3" t="s">
        <v>384</v>
      </c>
    </row>
    <row r="31" spans="1:4">
      <c r="A31" s="4" t="s">
        <v>1064</v>
      </c>
      <c r="B31" s="5" t="n">
        <v>10645</v>
      </c>
      <c r="C31" s="5" t="n">
        <v>16346</v>
      </c>
    </row>
    <row r="32" spans="1:4">
      <c r="A32" s="4" t="s">
        <v>1136</v>
      </c>
    </row>
    <row r="33" spans="1:4">
      <c r="A33" s="3" t="s">
        <v>384</v>
      </c>
    </row>
    <row r="34" spans="1:4">
      <c r="A34" s="4" t="s">
        <v>1064</v>
      </c>
      <c r="B34" s="5" t="n">
        <v>13048</v>
      </c>
      <c r="C34" s="5" t="n">
        <v>3605</v>
      </c>
    </row>
    <row r="35" spans="1:4">
      <c r="A35" s="4" t="s">
        <v>1137</v>
      </c>
    </row>
    <row r="36" spans="1:4">
      <c r="A36" s="3" t="s">
        <v>384</v>
      </c>
    </row>
    <row r="37" spans="1:4">
      <c r="A37" s="4" t="s">
        <v>1064</v>
      </c>
      <c r="B37" s="5" t="n">
        <v>3436</v>
      </c>
      <c r="C37" s="5" t="n">
        <v>3013</v>
      </c>
    </row>
    <row r="38" spans="1:4">
      <c r="A38" s="4" t="s">
        <v>1138</v>
      </c>
    </row>
    <row r="39" spans="1:4">
      <c r="A39" s="3" t="s">
        <v>384</v>
      </c>
    </row>
    <row r="40" spans="1:4">
      <c r="A40" s="4" t="s">
        <v>1064</v>
      </c>
      <c r="B40" s="5" t="n">
        <v>1618</v>
      </c>
      <c r="C40" s="5" t="n">
        <v>1420</v>
      </c>
    </row>
    <row r="41" spans="1:4">
      <c r="A41" s="4" t="s">
        <v>1139</v>
      </c>
    </row>
    <row r="42" spans="1:4">
      <c r="A42" s="3" t="s">
        <v>384</v>
      </c>
    </row>
    <row r="43" spans="1:4">
      <c r="A43" s="4" t="s">
        <v>1064</v>
      </c>
      <c r="B43" s="5" t="n">
        <v>7622</v>
      </c>
      <c r="C43" s="5" t="n">
        <v>5743</v>
      </c>
    </row>
    <row r="44" spans="1:4">
      <c r="A44" s="12" t="n">
        <v>1</v>
      </c>
    </row>
    <row r="45" spans="1:4">
      <c r="A45" s="3" t="s">
        <v>384</v>
      </c>
    </row>
    <row r="46" spans="1:4">
      <c r="A46" s="4" t="s">
        <v>1064</v>
      </c>
      <c r="B46" s="5" t="n">
        <v>45355</v>
      </c>
      <c r="C46" s="5" t="n">
        <v>48138</v>
      </c>
    </row>
    <row r="47" spans="1:4">
      <c r="A47" s="4" t="s">
        <v>1140</v>
      </c>
    </row>
    <row r="48" spans="1:4">
      <c r="A48" s="3" t="s">
        <v>384</v>
      </c>
    </row>
    <row r="49" spans="1:4">
      <c r="A49" s="4" t="s">
        <v>1064</v>
      </c>
      <c r="B49" s="5" t="n">
        <v>1942</v>
      </c>
      <c r="C49" s="5" t="n">
        <v>11333</v>
      </c>
    </row>
    <row r="50" spans="1:4">
      <c r="A50" s="4" t="s">
        <v>1141</v>
      </c>
    </row>
    <row r="51" spans="1:4">
      <c r="A51" s="3" t="s">
        <v>384</v>
      </c>
    </row>
    <row r="52" spans="1:4">
      <c r="A52" s="4" t="s">
        <v>1064</v>
      </c>
      <c r="B52" s="5" t="n">
        <v>7044</v>
      </c>
      <c r="C52" s="5" t="n">
        <v>6678</v>
      </c>
    </row>
    <row r="53" spans="1:4">
      <c r="A53" s="4" t="s">
        <v>1142</v>
      </c>
    </row>
    <row r="54" spans="1:4">
      <c r="A54" s="3" t="s">
        <v>384</v>
      </c>
    </row>
    <row r="55" spans="1:4">
      <c r="A55" s="4" t="s">
        <v>1064</v>
      </c>
      <c r="B55" s="5" t="n">
        <v>10645</v>
      </c>
      <c r="C55" s="5" t="n">
        <v>16346</v>
      </c>
    </row>
    <row r="56" spans="1:4">
      <c r="A56" s="4" t="s">
        <v>1143</v>
      </c>
    </row>
    <row r="57" spans="1:4">
      <c r="A57" s="3" t="s">
        <v>384</v>
      </c>
    </row>
    <row r="58" spans="1:4">
      <c r="A58" s="4" t="s">
        <v>1064</v>
      </c>
      <c r="B58" s="5" t="n">
        <v>13048</v>
      </c>
      <c r="C58" s="5" t="n">
        <v>3605</v>
      </c>
    </row>
    <row r="59" spans="1:4">
      <c r="A59" s="4" t="s">
        <v>1144</v>
      </c>
    </row>
    <row r="60" spans="1:4">
      <c r="A60" s="3" t="s">
        <v>384</v>
      </c>
    </row>
    <row r="61" spans="1:4">
      <c r="A61" s="4" t="s">
        <v>1064</v>
      </c>
      <c r="B61" s="5" t="n">
        <v>3436</v>
      </c>
      <c r="C61" s="5" t="n">
        <v>3013</v>
      </c>
    </row>
    <row r="62" spans="1:4">
      <c r="A62" s="4" t="s">
        <v>1145</v>
      </c>
    </row>
    <row r="63" spans="1:4">
      <c r="A63" s="3" t="s">
        <v>384</v>
      </c>
    </row>
    <row r="64" spans="1:4">
      <c r="A64" s="4" t="s">
        <v>1064</v>
      </c>
      <c r="B64" s="5" t="n">
        <v>1618</v>
      </c>
      <c r="C64" s="5" t="n">
        <v>1420</v>
      </c>
    </row>
    <row r="65" spans="1:4">
      <c r="A65" s="4" t="s">
        <v>1146</v>
      </c>
    </row>
    <row r="66" spans="1:4">
      <c r="A66" s="3" t="s">
        <v>384</v>
      </c>
    </row>
    <row r="67" spans="1:4">
      <c r="A67" s="4" t="s">
        <v>1064</v>
      </c>
      <c r="B67" s="5" t="n">
        <v>7622</v>
      </c>
      <c r="C67" s="5" t="n">
        <v>5743</v>
      </c>
    </row>
    <row r="68" spans="1:4">
      <c r="A68" s="12" t="n">
        <v>2</v>
      </c>
    </row>
    <row r="69" spans="1:4">
      <c r="A69" s="3" t="s">
        <v>384</v>
      </c>
    </row>
    <row r="70" spans="1:4">
      <c r="A70" s="4" t="s">
        <v>1064</v>
      </c>
      <c r="B70" s="5" t="n">
        <v>68865</v>
      </c>
      <c r="C70" s="5" t="n">
        <v>60412</v>
      </c>
    </row>
    <row r="71" spans="1:4">
      <c r="A71" s="4" t="s">
        <v>1147</v>
      </c>
    </row>
    <row r="72" spans="1:4">
      <c r="A72" s="3" t="s">
        <v>384</v>
      </c>
    </row>
    <row r="73" spans="1:4">
      <c r="A73" s="4" t="s">
        <v>1064</v>
      </c>
      <c r="B73" s="5" t="n">
        <v>4533</v>
      </c>
      <c r="C73" s="5" t="n">
        <v>3902</v>
      </c>
    </row>
    <row r="74" spans="1:4">
      <c r="A74" s="4" t="s">
        <v>1148</v>
      </c>
    </row>
    <row r="75" spans="1:4">
      <c r="A75" s="3" t="s">
        <v>384</v>
      </c>
    </row>
    <row r="76" spans="1:4">
      <c r="A76" s="4" t="s">
        <v>1064</v>
      </c>
      <c r="B76" s="5" t="n">
        <v>4072</v>
      </c>
      <c r="C76" s="5" t="n">
        <v>4750</v>
      </c>
    </row>
    <row r="77" spans="1:4">
      <c r="A77" s="4" t="s">
        <v>1149</v>
      </c>
    </row>
    <row r="78" spans="1:4">
      <c r="A78" s="3" t="s">
        <v>384</v>
      </c>
    </row>
    <row r="79" spans="1:4">
      <c r="A79" s="4" t="s">
        <v>1064</v>
      </c>
      <c r="B79" s="5" t="n">
        <v>59786</v>
      </c>
      <c r="C79" s="5" t="n">
        <v>51322</v>
      </c>
    </row>
    <row r="80" spans="1:4">
      <c r="A80" s="4" t="s">
        <v>1150</v>
      </c>
    </row>
    <row r="81" spans="1:4">
      <c r="A81" s="3" t="s">
        <v>384</v>
      </c>
    </row>
    <row r="82" spans="1:4">
      <c r="A82" s="4" t="s">
        <v>1064</v>
      </c>
      <c r="B82" s="7" t="n">
        <v>474</v>
      </c>
      <c r="C82" s="7" t="n">
        <v>43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51</v>
      </c>
      <c r="B1" s="2" t="s">
        <v>547</v>
      </c>
      <c r="C1" s="2" t="s">
        <v>2</v>
      </c>
      <c r="D1" s="2" t="s">
        <v>2</v>
      </c>
      <c r="E1" s="2" t="s">
        <v>30</v>
      </c>
      <c r="F1" s="2" t="s">
        <v>31</v>
      </c>
    </row>
    <row r="2" spans="1:6">
      <c r="A2" s="3" t="s">
        <v>1152</v>
      </c>
    </row>
    <row r="3" spans="1:6">
      <c r="A3" s="4" t="s">
        <v>549</v>
      </c>
      <c r="D3" s="4" t="s">
        <v>550</v>
      </c>
      <c r="E3" s="4" t="s">
        <v>550</v>
      </c>
      <c r="F3" s="4" t="s">
        <v>550</v>
      </c>
    </row>
    <row r="4" spans="1:6">
      <c r="A4" s="4" t="s">
        <v>1153</v>
      </c>
      <c r="C4" s="7" t="n">
        <v>47600</v>
      </c>
    </row>
    <row r="5" spans="1:6">
      <c r="A5" s="3" t="s">
        <v>1154</v>
      </c>
    </row>
    <row r="6" spans="1:6">
      <c r="A6" s="4" t="s">
        <v>1155</v>
      </c>
      <c r="D6" s="7" t="n">
        <v>101162</v>
      </c>
      <c r="E6" s="7" t="n">
        <v>118080</v>
      </c>
      <c r="F6" s="7" t="n">
        <v>120134</v>
      </c>
    </row>
    <row r="7" spans="1:6">
      <c r="A7" s="4" t="s">
        <v>1156</v>
      </c>
      <c r="D7" s="5" t="n">
        <v>24595</v>
      </c>
      <c r="E7" s="5" t="n">
        <v>20253</v>
      </c>
      <c r="F7" s="5" t="n">
        <v>24900</v>
      </c>
    </row>
    <row r="8" spans="1:6">
      <c r="A8" s="4" t="s">
        <v>1157</v>
      </c>
      <c r="D8" s="5" t="n">
        <v>125757</v>
      </c>
      <c r="E8" s="5" t="n">
        <v>138333</v>
      </c>
      <c r="F8" s="5" t="n">
        <v>145034</v>
      </c>
    </row>
    <row r="9" spans="1:6">
      <c r="A9" s="3" t="s">
        <v>1158</v>
      </c>
    </row>
    <row r="10" spans="1:6">
      <c r="A10" s="4" t="s">
        <v>1155</v>
      </c>
      <c r="D10" s="5" t="n">
        <v>58732</v>
      </c>
      <c r="E10" s="5" t="n">
        <v>2211</v>
      </c>
      <c r="F10" s="5" t="n">
        <v>-10386</v>
      </c>
    </row>
    <row r="11" spans="1:6">
      <c r="A11" s="4" t="s">
        <v>1156</v>
      </c>
      <c r="D11" s="5" t="n">
        <v>184</v>
      </c>
      <c r="E11" s="5" t="n">
        <v>1107</v>
      </c>
      <c r="F11" s="5" t="n">
        <v>-5201</v>
      </c>
    </row>
    <row r="12" spans="1:6">
      <c r="A12" s="4" t="s">
        <v>1159</v>
      </c>
      <c r="D12" s="5" t="n">
        <v>58916</v>
      </c>
      <c r="E12" s="5" t="n">
        <v>3318</v>
      </c>
      <c r="F12" s="5" t="n">
        <v>-15587</v>
      </c>
    </row>
    <row r="13" spans="1:6">
      <c r="A13" s="4" t="s">
        <v>1160</v>
      </c>
      <c r="D13" s="5" t="n">
        <v>184673</v>
      </c>
      <c r="E13" s="5" t="n">
        <v>141651</v>
      </c>
      <c r="F13" s="7" t="n">
        <v>129447</v>
      </c>
    </row>
    <row r="14" spans="1:6">
      <c r="A14" s="3" t="s">
        <v>1161</v>
      </c>
    </row>
    <row r="15" spans="1:6">
      <c r="A15" s="4" t="s">
        <v>1162</v>
      </c>
      <c r="C15" s="7" t="n">
        <v>53200</v>
      </c>
      <c r="D15" s="7" t="n">
        <v>53200</v>
      </c>
      <c r="E15" s="7" t="n">
        <v>39800</v>
      </c>
    </row>
    <row r="16" spans="1:6">
      <c r="A16" s="4" t="s">
        <v>551</v>
      </c>
    </row>
    <row r="17" spans="1:6">
      <c r="A17" s="3" t="s">
        <v>1152</v>
      </c>
    </row>
    <row r="18" spans="1:6">
      <c r="A18" s="4" t="s">
        <v>549</v>
      </c>
      <c r="B18" s="4" t="s">
        <v>55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30</v>
      </c>
    </row>
    <row r="2" spans="1:3">
      <c r="A2" s="3" t="s">
        <v>1164</v>
      </c>
    </row>
    <row r="3" spans="1:3">
      <c r="A3" s="4" t="s">
        <v>1165</v>
      </c>
      <c r="B3" s="7" t="n">
        <v>51169</v>
      </c>
      <c r="C3" s="7" t="n">
        <v>86327</v>
      </c>
    </row>
    <row r="4" spans="1:3">
      <c r="A4" s="4" t="s">
        <v>1166</v>
      </c>
      <c r="B4" s="5" t="n">
        <v>37185</v>
      </c>
      <c r="C4" s="5" t="n">
        <v>54310</v>
      </c>
    </row>
    <row r="5" spans="1:3">
      <c r="A5" s="4" t="s">
        <v>81</v>
      </c>
      <c r="B5" s="5" t="n">
        <v>35819</v>
      </c>
      <c r="C5" s="5" t="n">
        <v>47453</v>
      </c>
    </row>
    <row r="6" spans="1:3">
      <c r="A6" s="4" t="s">
        <v>1167</v>
      </c>
      <c r="C6" s="5" t="n">
        <v>435</v>
      </c>
    </row>
    <row r="7" spans="1:3">
      <c r="A7" s="4" t="s">
        <v>1168</v>
      </c>
      <c r="B7" s="5" t="n">
        <v>5155</v>
      </c>
      <c r="C7" s="5" t="n">
        <v>14293</v>
      </c>
    </row>
    <row r="8" spans="1:3">
      <c r="A8" s="4" t="s">
        <v>1169</v>
      </c>
      <c r="B8" s="5" t="n">
        <v>129328</v>
      </c>
      <c r="C8" s="5" t="n">
        <v>202818</v>
      </c>
    </row>
    <row r="9" spans="1:3">
      <c r="A9" s="4" t="s">
        <v>1170</v>
      </c>
      <c r="B9" s="5" t="n">
        <v>-1834</v>
      </c>
    </row>
    <row r="10" spans="1:3">
      <c r="A10" s="4" t="s">
        <v>1171</v>
      </c>
      <c r="B10" s="5" t="n">
        <v>127494</v>
      </c>
      <c r="C10" s="5" t="n">
        <v>202818</v>
      </c>
    </row>
    <row r="11" spans="1:3">
      <c r="A11" s="3" t="s">
        <v>1172</v>
      </c>
    </row>
    <row r="12" spans="1:3">
      <c r="A12" s="4" t="s">
        <v>226</v>
      </c>
      <c r="B12" s="5" t="n">
        <v>-13634</v>
      </c>
      <c r="C12" s="5" t="n">
        <v>-39397</v>
      </c>
    </row>
    <row r="13" spans="1:3">
      <c r="A13" s="4" t="s">
        <v>1173</v>
      </c>
      <c r="B13" s="5" t="n">
        <v>-6262</v>
      </c>
    </row>
    <row r="14" spans="1:3">
      <c r="A14" s="4" t="s">
        <v>1174</v>
      </c>
      <c r="B14" s="5" t="n">
        <v>-969</v>
      </c>
      <c r="C14" s="5" t="n">
        <v>-1792</v>
      </c>
    </row>
    <row r="15" spans="1:3">
      <c r="A15" s="4" t="s">
        <v>35</v>
      </c>
      <c r="B15" s="5" t="n">
        <v>-8130</v>
      </c>
      <c r="C15" s="5" t="n">
        <v>-9793</v>
      </c>
    </row>
    <row r="16" spans="1:3">
      <c r="A16" s="4" t="s">
        <v>1175</v>
      </c>
      <c r="B16" s="5" t="n">
        <v>-28995</v>
      </c>
      <c r="C16" s="5" t="n">
        <v>-50982</v>
      </c>
    </row>
    <row r="17" spans="1:3">
      <c r="A17" s="4" t="s">
        <v>1176</v>
      </c>
      <c r="B17" s="7" t="n">
        <v>98499</v>
      </c>
      <c r="C17" s="7" t="n">
        <v>15183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0</v>
      </c>
      <c r="D2" s="2" t="s">
        <v>31</v>
      </c>
    </row>
    <row r="3" spans="1:4">
      <c r="A3" s="3" t="s">
        <v>1178</v>
      </c>
    </row>
    <row r="4" spans="1:4">
      <c r="A4" s="4" t="s">
        <v>1179</v>
      </c>
      <c r="B4" s="7" t="n">
        <v>128924</v>
      </c>
      <c r="C4" s="7" t="n">
        <v>130140</v>
      </c>
      <c r="D4" s="7" t="n">
        <v>120129</v>
      </c>
    </row>
    <row r="5" spans="1:4">
      <c r="A5" s="4" t="s">
        <v>1180</v>
      </c>
      <c r="B5" s="5" t="n">
        <v>16106</v>
      </c>
      <c r="C5" s="5" t="n">
        <v>13884</v>
      </c>
      <c r="D5" s="5" t="n">
        <v>12804</v>
      </c>
    </row>
    <row r="6" spans="1:4">
      <c r="A6" s="4" t="s">
        <v>1181</v>
      </c>
      <c r="B6" s="5" t="n">
        <v>47598</v>
      </c>
    </row>
    <row r="7" spans="1:4">
      <c r="A7" s="4" t="s">
        <v>1182</v>
      </c>
      <c r="B7" s="5" t="n">
        <v>-4974</v>
      </c>
      <c r="C7" s="5" t="n">
        <v>-4628</v>
      </c>
      <c r="D7" s="5" t="n">
        <v>-3570</v>
      </c>
    </row>
    <row r="8" spans="1:4">
      <c r="A8" s="4" t="s">
        <v>35</v>
      </c>
      <c r="B8" s="5" t="n">
        <v>-2981</v>
      </c>
      <c r="C8" s="5" t="n">
        <v>2255</v>
      </c>
      <c r="D8" s="5" t="n">
        <v>84</v>
      </c>
    </row>
    <row r="9" spans="1:4">
      <c r="A9" s="4" t="s">
        <v>1160</v>
      </c>
      <c r="B9" s="7" t="n">
        <v>184673</v>
      </c>
      <c r="C9" s="7" t="n">
        <v>141651</v>
      </c>
      <c r="D9" s="7" t="n">
        <v>129447</v>
      </c>
    </row>
    <row r="10" spans="1:4">
      <c r="A10" s="3" t="s">
        <v>1183</v>
      </c>
    </row>
    <row r="11" spans="1:4">
      <c r="A11" s="4" t="s">
        <v>1184</v>
      </c>
      <c r="B11" s="4" t="s">
        <v>550</v>
      </c>
      <c r="C11" s="4" t="s">
        <v>550</v>
      </c>
      <c r="D11" s="4" t="s">
        <v>550</v>
      </c>
    </row>
    <row r="12" spans="1:4">
      <c r="A12" s="4" t="s">
        <v>1185</v>
      </c>
      <c r="B12" s="4" t="s">
        <v>1186</v>
      </c>
      <c r="C12" s="4" t="s">
        <v>1187</v>
      </c>
      <c r="D12" s="4" t="s">
        <v>1187</v>
      </c>
    </row>
    <row r="13" spans="1:4">
      <c r="A13" s="4" t="s">
        <v>1188</v>
      </c>
      <c r="B13" s="4" t="s">
        <v>1189</v>
      </c>
      <c r="C13" s="4" t="s">
        <v>1190</v>
      </c>
      <c r="D13" s="4" t="s">
        <v>1191</v>
      </c>
    </row>
    <row r="14" spans="1:4">
      <c r="A14" s="4" t="s">
        <v>1192</v>
      </c>
      <c r="B14" s="4" t="s">
        <v>1193</v>
      </c>
    </row>
    <row r="15" spans="1:4">
      <c r="A15" s="4" t="s">
        <v>1194</v>
      </c>
      <c r="B15" s="4" t="s">
        <v>1195</v>
      </c>
      <c r="C15" s="4" t="s">
        <v>1196</v>
      </c>
      <c r="D15" s="4" t="s">
        <v>1197</v>
      </c>
    </row>
    <row r="16" spans="1:4">
      <c r="A16" s="4" t="s">
        <v>1198</v>
      </c>
      <c r="B16" s="4" t="s">
        <v>1199</v>
      </c>
      <c r="C16" s="4" t="s">
        <v>1200</v>
      </c>
      <c r="D16" s="4" t="s">
        <v>120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8"/>
  </cols>
  <sheetData>
    <row r="1" spans="1:2">
      <c r="A1" s="1" t="s">
        <v>1202</v>
      </c>
      <c r="B1" s="2" t="s">
        <v>1</v>
      </c>
    </row>
    <row r="2" spans="1:2">
      <c r="B2" s="2" t="s">
        <v>1203</v>
      </c>
    </row>
    <row r="3" spans="1:2">
      <c r="A3" s="3" t="s">
        <v>230</v>
      </c>
    </row>
    <row r="4" spans="1:2">
      <c r="A4" s="4" t="s">
        <v>1204</v>
      </c>
      <c r="B4" s="5" t="n">
        <v>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0</v>
      </c>
      <c r="D2" s="2" t="s">
        <v>31</v>
      </c>
    </row>
    <row r="3" spans="1:4">
      <c r="A3" s="3" t="s">
        <v>1206</v>
      </c>
    </row>
    <row r="4" spans="1:4">
      <c r="A4" s="4" t="s">
        <v>931</v>
      </c>
      <c r="B4" s="7" t="n">
        <v>127085</v>
      </c>
      <c r="C4" s="7" t="n">
        <v>5903</v>
      </c>
      <c r="D4" s="7" t="n">
        <v>5748</v>
      </c>
    </row>
    <row r="5" spans="1:4">
      <c r="A5" s="4" t="s">
        <v>1207</v>
      </c>
      <c r="B5" s="5" t="n">
        <v>2727</v>
      </c>
      <c r="C5" s="5" t="n">
        <v>490</v>
      </c>
      <c r="D5" s="5" t="n">
        <v>680</v>
      </c>
    </row>
    <row r="6" spans="1:4">
      <c r="A6" s="4" t="s">
        <v>1208</v>
      </c>
      <c r="C6" s="5" t="n">
        <v>121401</v>
      </c>
    </row>
    <row r="7" spans="1:4">
      <c r="A7" s="4" t="s">
        <v>1209</v>
      </c>
      <c r="B7" s="5" t="n">
        <v>1152</v>
      </c>
      <c r="D7" s="5" t="n">
        <v>97</v>
      </c>
    </row>
    <row r="8" spans="1:4">
      <c r="A8" s="4" t="s">
        <v>1210</v>
      </c>
      <c r="B8" s="5" t="n">
        <v>-345</v>
      </c>
      <c r="C8" s="5" t="n">
        <v>-709</v>
      </c>
      <c r="D8" s="5" t="n">
        <v>-622</v>
      </c>
    </row>
    <row r="9" spans="1:4">
      <c r="A9" s="4" t="s">
        <v>931</v>
      </c>
      <c r="B9" s="5" t="n">
        <v>130619</v>
      </c>
      <c r="C9" s="5" t="n">
        <v>127085</v>
      </c>
      <c r="D9" s="5" t="n">
        <v>5903</v>
      </c>
    </row>
    <row r="10" spans="1:4">
      <c r="A10" s="3" t="s">
        <v>1211</v>
      </c>
    </row>
    <row r="11" spans="1:4">
      <c r="A11" s="4" t="s">
        <v>931</v>
      </c>
      <c r="B11" s="5" t="n">
        <v>9965</v>
      </c>
      <c r="C11" s="5" t="n">
        <v>2935</v>
      </c>
      <c r="D11" s="5" t="n">
        <v>2972</v>
      </c>
    </row>
    <row r="12" spans="1:4">
      <c r="A12" s="4" t="s">
        <v>1208</v>
      </c>
      <c r="B12" s="5" t="n">
        <v>226</v>
      </c>
      <c r="C12" s="5" t="n">
        <v>7017</v>
      </c>
    </row>
    <row r="13" spans="1:4">
      <c r="A13" s="4" t="s">
        <v>1212</v>
      </c>
      <c r="B13" s="5" t="n">
        <v>621</v>
      </c>
      <c r="C13" s="5" t="n">
        <v>301</v>
      </c>
      <c r="D13" s="5" t="n">
        <v>178</v>
      </c>
    </row>
    <row r="14" spans="1:4">
      <c r="A14" s="4" t="s">
        <v>1209</v>
      </c>
      <c r="D14" s="5" t="n">
        <v>25</v>
      </c>
    </row>
    <row r="15" spans="1:4">
      <c r="A15" s="4" t="s">
        <v>1210</v>
      </c>
      <c r="B15" s="5" t="n">
        <v>-152</v>
      </c>
      <c r="C15" s="5" t="n">
        <v>-288</v>
      </c>
      <c r="D15" s="5" t="n">
        <v>-240</v>
      </c>
    </row>
    <row r="16" spans="1:4">
      <c r="A16" s="4" t="s">
        <v>931</v>
      </c>
      <c r="B16" s="5" t="n">
        <v>10660</v>
      </c>
      <c r="C16" s="5" t="n">
        <v>9965</v>
      </c>
      <c r="D16" s="5" t="n">
        <v>2935</v>
      </c>
    </row>
    <row r="17" spans="1:4">
      <c r="A17" s="3" t="s">
        <v>126</v>
      </c>
    </row>
    <row r="18" spans="1:4">
      <c r="A18" s="4" t="s">
        <v>931</v>
      </c>
      <c r="B18" s="5" t="n">
        <v>137050</v>
      </c>
      <c r="C18" s="5" t="n">
        <v>8838</v>
      </c>
      <c r="D18" s="5" t="n">
        <v>8720</v>
      </c>
    </row>
    <row r="19" spans="1:4">
      <c r="A19" s="4" t="s">
        <v>1207</v>
      </c>
      <c r="B19" s="5" t="n">
        <v>2727</v>
      </c>
      <c r="C19" s="5" t="n">
        <v>490</v>
      </c>
      <c r="D19" s="5" t="n">
        <v>680</v>
      </c>
    </row>
    <row r="20" spans="1:4">
      <c r="A20" s="4" t="s">
        <v>1208</v>
      </c>
      <c r="B20" s="5" t="n">
        <v>226</v>
      </c>
      <c r="C20" s="5" t="n">
        <v>128418</v>
      </c>
    </row>
    <row r="21" spans="1:4">
      <c r="A21" s="4" t="s">
        <v>1212</v>
      </c>
      <c r="B21" s="5" t="n">
        <v>621</v>
      </c>
      <c r="C21" s="5" t="n">
        <v>301</v>
      </c>
      <c r="D21" s="5" t="n">
        <v>178</v>
      </c>
    </row>
    <row r="22" spans="1:4">
      <c r="A22" s="4" t="s">
        <v>1209</v>
      </c>
      <c r="B22" s="5" t="n">
        <v>1152</v>
      </c>
      <c r="D22" s="5" t="n">
        <v>122</v>
      </c>
    </row>
    <row r="23" spans="1:4">
      <c r="A23" s="4" t="s">
        <v>1210</v>
      </c>
      <c r="B23" s="5" t="n">
        <v>-497</v>
      </c>
      <c r="C23" s="5" t="n">
        <v>-997</v>
      </c>
      <c r="D23" s="5" t="n">
        <v>-862</v>
      </c>
    </row>
    <row r="24" spans="1:4">
      <c r="A24" s="4" t="s">
        <v>931</v>
      </c>
      <c r="B24" s="5" t="n">
        <v>141279</v>
      </c>
      <c r="C24" s="5" t="n">
        <v>137050</v>
      </c>
      <c r="D24" s="5" t="n">
        <v>8838</v>
      </c>
    </row>
    <row r="25" spans="1:4">
      <c r="A25" s="3" t="s">
        <v>1213</v>
      </c>
    </row>
    <row r="26" spans="1:4">
      <c r="A26" s="4" t="s">
        <v>1214</v>
      </c>
      <c r="B26" s="5" t="n">
        <v>14900</v>
      </c>
      <c r="C26" s="5" t="n">
        <v>10600</v>
      </c>
      <c r="D26" s="5" t="n">
        <v>6600</v>
      </c>
    </row>
    <row r="27" spans="1:4">
      <c r="A27" s="4" t="s">
        <v>1215</v>
      </c>
      <c r="B27" s="5" t="n">
        <v>93900</v>
      </c>
    </row>
    <row r="28" spans="1:4">
      <c r="A28" s="4" t="s">
        <v>1216</v>
      </c>
      <c r="B28" s="5" t="n">
        <v>107600</v>
      </c>
    </row>
    <row r="29" spans="1:4">
      <c r="A29" s="4" t="s">
        <v>1217</v>
      </c>
      <c r="B29" s="5" t="n">
        <v>5400</v>
      </c>
    </row>
    <row r="30" spans="1:4">
      <c r="A30" s="4" t="s">
        <v>1218</v>
      </c>
      <c r="B30" s="5" t="n">
        <v>700</v>
      </c>
      <c r="C30" s="5" t="n">
        <v>800</v>
      </c>
      <c r="D30" s="7" t="n">
        <v>0</v>
      </c>
    </row>
    <row r="31" spans="1:4">
      <c r="A31" s="4" t="s">
        <v>1219</v>
      </c>
      <c r="B31" s="5" t="n">
        <v>12800</v>
      </c>
      <c r="C31" s="5" t="n">
        <v>12100</v>
      </c>
    </row>
    <row r="32" spans="1:4">
      <c r="A32" s="4" t="s">
        <v>1220</v>
      </c>
      <c r="B32" s="7" t="n">
        <v>10700</v>
      </c>
      <c r="C32" s="7" t="n">
        <v>10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1</v>
      </c>
      <c r="B1" s="2" t="s">
        <v>482</v>
      </c>
      <c r="C1" s="2" t="s">
        <v>2</v>
      </c>
      <c r="D1" s="2" t="s">
        <v>31</v>
      </c>
    </row>
    <row r="2" spans="1:4">
      <c r="A2" s="3" t="s">
        <v>1222</v>
      </c>
    </row>
    <row r="3" spans="1:4">
      <c r="A3" s="4" t="s">
        <v>1223</v>
      </c>
      <c r="C3" s="7" t="n">
        <v>93900</v>
      </c>
    </row>
    <row r="4" spans="1:4">
      <c r="A4" s="4" t="s">
        <v>1213</v>
      </c>
      <c r="C4" s="5" t="n">
        <v>116500</v>
      </c>
    </row>
    <row r="5" spans="1:4">
      <c r="A5" s="4" t="s">
        <v>1224</v>
      </c>
      <c r="C5" s="5" t="n">
        <v>22600</v>
      </c>
    </row>
    <row r="6" spans="1:4">
      <c r="A6" s="4" t="s">
        <v>1225</v>
      </c>
      <c r="C6" s="5" t="n">
        <v>92100</v>
      </c>
    </row>
    <row r="7" spans="1:4">
      <c r="A7" s="4" t="s">
        <v>1226</v>
      </c>
      <c r="C7" s="5" t="n">
        <v>2118</v>
      </c>
      <c r="D7" s="7" t="n">
        <v>164228</v>
      </c>
    </row>
    <row r="8" spans="1:4">
      <c r="A8" s="4" t="s">
        <v>1227</v>
      </c>
      <c r="C8" s="7" t="n">
        <v>3900</v>
      </c>
    </row>
    <row r="9" spans="1:4">
      <c r="A9" s="4" t="s">
        <v>1228</v>
      </c>
    </row>
    <row r="10" spans="1:4">
      <c r="A10" s="3" t="s">
        <v>1222</v>
      </c>
    </row>
    <row r="11" spans="1:4">
      <c r="A11" s="4" t="s">
        <v>1229</v>
      </c>
      <c r="B11" s="7" t="n">
        <v>72800</v>
      </c>
    </row>
    <row r="12" spans="1:4">
      <c r="A12" s="4" t="s">
        <v>1213</v>
      </c>
      <c r="B12" s="5" t="n">
        <v>116600</v>
      </c>
    </row>
    <row r="13" spans="1:4">
      <c r="A13" s="4" t="s">
        <v>1230</v>
      </c>
      <c r="B13" s="5" t="n">
        <v>28600</v>
      </c>
    </row>
    <row r="14" spans="1:4">
      <c r="A14" s="4" t="s">
        <v>1231</v>
      </c>
      <c r="B14" s="5" t="n">
        <v>95400</v>
      </c>
    </row>
    <row r="15" spans="1:4">
      <c r="A15" s="4" t="s">
        <v>1232</v>
      </c>
      <c r="B15" s="7" t="n">
        <v>334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30</v>
      </c>
    </row>
    <row r="2" spans="1:3">
      <c r="A2" s="4" t="s">
        <v>1234</v>
      </c>
    </row>
    <row r="3" spans="1:3">
      <c r="A3" s="3" t="s">
        <v>1235</v>
      </c>
    </row>
    <row r="4" spans="1:3">
      <c r="A4" s="4" t="s">
        <v>1236</v>
      </c>
      <c r="B4" s="7" t="n">
        <v>194687</v>
      </c>
      <c r="C4" s="7" t="n">
        <v>200504</v>
      </c>
    </row>
    <row r="5" spans="1:3">
      <c r="A5" s="4" t="s">
        <v>1237</v>
      </c>
    </row>
    <row r="6" spans="1:3">
      <c r="A6" s="3" t="s">
        <v>1235</v>
      </c>
    </row>
    <row r="7" spans="1:3">
      <c r="A7" s="4" t="s">
        <v>1238</v>
      </c>
      <c r="B7" s="5" t="n">
        <v>-2032</v>
      </c>
      <c r="C7" s="5" t="n">
        <v>-5296</v>
      </c>
    </row>
    <row r="8" spans="1:3">
      <c r="A8" s="4" t="s">
        <v>1239</v>
      </c>
    </row>
    <row r="9" spans="1:3">
      <c r="A9" s="3" t="s">
        <v>1235</v>
      </c>
    </row>
    <row r="10" spans="1:3">
      <c r="A10" s="4" t="s">
        <v>1236</v>
      </c>
      <c r="B10" s="5" t="n">
        <v>1820442</v>
      </c>
      <c r="C10" s="5" t="n">
        <v>1297101</v>
      </c>
    </row>
    <row r="11" spans="1:3">
      <c r="A11" s="4" t="s">
        <v>1240</v>
      </c>
    </row>
    <row r="12" spans="1:3">
      <c r="A12" s="3" t="s">
        <v>1235</v>
      </c>
    </row>
    <row r="13" spans="1:3">
      <c r="A13" s="4" t="s">
        <v>1241</v>
      </c>
      <c r="B13" s="5" t="n">
        <v>14658</v>
      </c>
      <c r="C13" s="5" t="n">
        <v>15982</v>
      </c>
    </row>
    <row r="14" spans="1:3">
      <c r="A14" s="4" t="s">
        <v>1242</v>
      </c>
    </row>
    <row r="15" spans="1:3">
      <c r="A15" s="3" t="s">
        <v>1235</v>
      </c>
    </row>
    <row r="16" spans="1:3">
      <c r="A16" s="4" t="s">
        <v>1238</v>
      </c>
      <c r="B16" s="5" t="n">
        <v>-13017</v>
      </c>
      <c r="C16" s="5" t="n">
        <v>-18299</v>
      </c>
    </row>
    <row r="17" spans="1:3">
      <c r="A17" s="4" t="s">
        <v>1243</v>
      </c>
    </row>
    <row r="18" spans="1:3">
      <c r="A18" s="3" t="s">
        <v>1235</v>
      </c>
    </row>
    <row r="19" spans="1:3">
      <c r="A19" s="4" t="s">
        <v>1236</v>
      </c>
      <c r="B19" s="5" t="n">
        <v>43113</v>
      </c>
      <c r="C19" s="5" t="n">
        <v>37143</v>
      </c>
    </row>
    <row r="20" spans="1:3">
      <c r="A20" s="4" t="s">
        <v>1244</v>
      </c>
    </row>
    <row r="21" spans="1:3">
      <c r="A21" s="3" t="s">
        <v>1235</v>
      </c>
    </row>
    <row r="22" spans="1:3">
      <c r="A22" s="4" t="s">
        <v>1238</v>
      </c>
      <c r="B22" s="5" t="n">
        <v>-5439</v>
      </c>
      <c r="C22" s="5" t="n">
        <v>-7460</v>
      </c>
    </row>
    <row r="23" spans="1:3">
      <c r="A23" s="4" t="s">
        <v>1245</v>
      </c>
    </row>
    <row r="24" spans="1:3">
      <c r="A24" s="3" t="s">
        <v>1235</v>
      </c>
    </row>
    <row r="25" spans="1:3">
      <c r="A25" s="4" t="s">
        <v>1236</v>
      </c>
      <c r="B25" s="5" t="n">
        <v>3658</v>
      </c>
      <c r="C25" s="5" t="n">
        <v>3664</v>
      </c>
    </row>
    <row r="26" spans="1:3">
      <c r="A26" s="4" t="s">
        <v>1246</v>
      </c>
    </row>
    <row r="27" spans="1:3">
      <c r="A27" s="3" t="s">
        <v>1235</v>
      </c>
    </row>
    <row r="28" spans="1:3">
      <c r="A28" s="4" t="s">
        <v>1241</v>
      </c>
      <c r="B28" s="7" t="n">
        <v>24</v>
      </c>
    </row>
    <row r="29" spans="1:3">
      <c r="A29" s="4" t="s">
        <v>1247</v>
      </c>
    </row>
    <row r="30" spans="1:3">
      <c r="A30" s="3" t="s">
        <v>1235</v>
      </c>
    </row>
    <row r="31" spans="1:3">
      <c r="A31" s="4" t="s">
        <v>1238</v>
      </c>
      <c r="C31" s="7" t="n">
        <v>-14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30</v>
      </c>
    </row>
    <row r="2" spans="1:3">
      <c r="A2" s="3" t="s">
        <v>1249</v>
      </c>
    </row>
    <row r="3" spans="1:3">
      <c r="A3" s="4" t="s">
        <v>1250</v>
      </c>
      <c r="B3" s="6" t="n">
        <v>2.9</v>
      </c>
      <c r="C3" s="6" t="n">
        <v>1.2</v>
      </c>
    </row>
    <row r="4" spans="1:3">
      <c r="A4" s="4" t="s">
        <v>1251</v>
      </c>
      <c r="B4" s="10" t="n">
        <v>3.1</v>
      </c>
    </row>
    <row r="5" spans="1:3">
      <c r="A5" s="4" t="s">
        <v>875</v>
      </c>
    </row>
    <row r="6" spans="1:3">
      <c r="A6" s="3" t="s">
        <v>1249</v>
      </c>
    </row>
    <row r="7" spans="1:3">
      <c r="A7" s="4" t="s">
        <v>1252</v>
      </c>
      <c r="B7" s="10" t="n">
        <v>22.6</v>
      </c>
      <c r="C7" s="10" t="n">
        <v>12.1</v>
      </c>
    </row>
    <row r="8" spans="1:3">
      <c r="A8" s="4" t="s">
        <v>1253</v>
      </c>
      <c r="B8" s="6" t="n">
        <v>4.9</v>
      </c>
      <c r="C8" s="6" t="n">
        <v>18.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0</v>
      </c>
      <c r="D2" s="2" t="s">
        <v>31</v>
      </c>
    </row>
    <row r="3" spans="1:4">
      <c r="A3" s="3" t="s">
        <v>1255</v>
      </c>
    </row>
    <row r="4" spans="1:4">
      <c r="A4" s="4" t="s">
        <v>1256</v>
      </c>
      <c r="B4" s="7" t="n">
        <v>-639</v>
      </c>
      <c r="C4" s="7" t="n">
        <v>-1436</v>
      </c>
      <c r="D4" s="7" t="n">
        <v>-2402</v>
      </c>
    </row>
    <row r="5" spans="1:4">
      <c r="A5" s="4" t="s">
        <v>1257</v>
      </c>
    </row>
    <row r="6" spans="1:4">
      <c r="A6" s="3" t="s">
        <v>1258</v>
      </c>
    </row>
    <row r="7" spans="1:4">
      <c r="A7" s="4" t="s">
        <v>1259</v>
      </c>
      <c r="B7" s="4" t="s">
        <v>1260</v>
      </c>
    </row>
    <row r="8" spans="1:4">
      <c r="A8" s="4" t="s">
        <v>1261</v>
      </c>
    </row>
    <row r="9" spans="1:4">
      <c r="A9" s="3" t="s">
        <v>1258</v>
      </c>
    </row>
    <row r="10" spans="1:4">
      <c r="A10" s="4" t="s">
        <v>1259</v>
      </c>
      <c r="B10" s="4" t="s">
        <v>1262</v>
      </c>
    </row>
    <row r="11" spans="1:4">
      <c r="A11" s="4" t="s">
        <v>1263</v>
      </c>
    </row>
    <row r="12" spans="1:4">
      <c r="A12" s="3" t="s">
        <v>1255</v>
      </c>
    </row>
    <row r="13" spans="1:4">
      <c r="A13" s="4" t="s">
        <v>1264</v>
      </c>
      <c r="B13" s="7" t="n">
        <v>-644</v>
      </c>
      <c r="C13" s="5" t="n">
        <v>-1226</v>
      </c>
      <c r="D13" s="5" t="n">
        <v>-2472</v>
      </c>
    </row>
    <row r="14" spans="1:4">
      <c r="A14" s="4" t="s">
        <v>44</v>
      </c>
    </row>
    <row r="15" spans="1:4">
      <c r="A15" s="3" t="s">
        <v>1255</v>
      </c>
    </row>
    <row r="16" spans="1:4">
      <c r="A16" s="4" t="s">
        <v>1265</v>
      </c>
      <c r="B16" s="5" t="n">
        <v>846</v>
      </c>
      <c r="C16" s="5" t="n">
        <v>956</v>
      </c>
      <c r="D16" s="5" t="n">
        <v>1803</v>
      </c>
    </row>
    <row r="17" spans="1:4">
      <c r="A17" s="4" t="s">
        <v>1266</v>
      </c>
      <c r="B17" s="5" t="n">
        <v>-841</v>
      </c>
      <c r="C17" s="5" t="n">
        <v>-1166</v>
      </c>
      <c r="D17" s="5" t="n">
        <v>-1733</v>
      </c>
    </row>
    <row r="18" spans="1:4">
      <c r="A18" s="4" t="s">
        <v>1267</v>
      </c>
      <c r="B18" s="5" t="n">
        <v>5</v>
      </c>
      <c r="C18" s="5" t="n">
        <v>-210</v>
      </c>
      <c r="D18" s="7" t="n">
        <v>70</v>
      </c>
    </row>
    <row r="19" spans="1:4">
      <c r="A19" s="4" t="s">
        <v>1268</v>
      </c>
    </row>
    <row r="20" spans="1:4">
      <c r="A20" s="3" t="s">
        <v>1258</v>
      </c>
    </row>
    <row r="21" spans="1:4">
      <c r="A21" s="4" t="s">
        <v>571</v>
      </c>
      <c r="B21" s="5" t="n">
        <v>194687</v>
      </c>
      <c r="C21" s="5" t="n">
        <v>200504</v>
      </c>
    </row>
    <row r="22" spans="1:4">
      <c r="A22" s="4" t="s">
        <v>1269</v>
      </c>
    </row>
    <row r="23" spans="1:4">
      <c r="A23" s="3" t="s">
        <v>1258</v>
      </c>
    </row>
    <row r="24" spans="1:4">
      <c r="A24" s="4" t="s">
        <v>571</v>
      </c>
      <c r="B24" s="5" t="n">
        <v>44700</v>
      </c>
      <c r="C24" s="5" t="n">
        <v>50500</v>
      </c>
    </row>
    <row r="25" spans="1:4">
      <c r="A25" s="4" t="s">
        <v>1270</v>
      </c>
      <c r="B25" s="5" t="n">
        <v>0</v>
      </c>
      <c r="C25" s="5" t="n">
        <v>0</v>
      </c>
    </row>
    <row r="26" spans="1:4">
      <c r="A26" s="4" t="s">
        <v>1271</v>
      </c>
      <c r="B26" s="7" t="n">
        <v>500</v>
      </c>
      <c r="C26" s="7" t="n">
        <v>15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1272</v>
      </c>
      <c r="B1" s="2" t="s">
        <v>1</v>
      </c>
    </row>
    <row r="2" spans="1:4">
      <c r="B2" s="2" t="s">
        <v>1273</v>
      </c>
      <c r="C2" s="2" t="s">
        <v>1274</v>
      </c>
      <c r="D2" s="2" t="s">
        <v>686</v>
      </c>
    </row>
    <row r="3" spans="1:4">
      <c r="A3" s="4" t="s">
        <v>1275</v>
      </c>
    </row>
    <row r="4" spans="1:4">
      <c r="A4" s="3" t="s">
        <v>1276</v>
      </c>
    </row>
    <row r="5" spans="1:4">
      <c r="A5" s="4" t="s">
        <v>1277</v>
      </c>
      <c r="B5" s="7" t="n">
        <v>2473</v>
      </c>
      <c r="C5" s="7" t="n">
        <v>2397</v>
      </c>
      <c r="D5" s="7" t="n">
        <v>1684</v>
      </c>
    </row>
    <row r="6" spans="1:4">
      <c r="A6" s="4" t="s">
        <v>1278</v>
      </c>
      <c r="D6" s="5" t="n">
        <v>-387</v>
      </c>
    </row>
    <row r="7" spans="1:4">
      <c r="A7" s="4" t="s">
        <v>875</v>
      </c>
    </row>
    <row r="8" spans="1:4">
      <c r="A8" s="3" t="s">
        <v>1279</v>
      </c>
    </row>
    <row r="9" spans="1:4">
      <c r="A9" s="4" t="s">
        <v>1280</v>
      </c>
      <c r="B9" s="5" t="n">
        <v>100</v>
      </c>
      <c r="C9" s="5" t="n">
        <v>300</v>
      </c>
      <c r="D9" s="5" t="n">
        <v>100</v>
      </c>
    </row>
    <row r="10" spans="1:4">
      <c r="A10" s="4" t="s">
        <v>1281</v>
      </c>
    </row>
    <row r="11" spans="1:4">
      <c r="A11" s="3" t="s">
        <v>1279</v>
      </c>
    </row>
    <row r="12" spans="1:4">
      <c r="A12" s="4" t="s">
        <v>1282</v>
      </c>
      <c r="B12" s="7" t="n">
        <v>2400</v>
      </c>
      <c r="C12" s="7" t="n">
        <v>3200</v>
      </c>
      <c r="D12" s="7" t="n">
        <v>3900</v>
      </c>
    </row>
    <row r="13" spans="1:4">
      <c r="A13" s="4" t="s">
        <v>1283</v>
      </c>
    </row>
    <row r="14" spans="1:4">
      <c r="A14" s="3" t="s">
        <v>1279</v>
      </c>
    </row>
    <row r="15" spans="1:4">
      <c r="A15" s="4" t="s">
        <v>1259</v>
      </c>
      <c r="B15" s="4" t="s">
        <v>1284</v>
      </c>
      <c r="C15" s="4" t="s">
        <v>1284</v>
      </c>
    </row>
    <row r="16" spans="1:4">
      <c r="A16" s="4" t="s">
        <v>1285</v>
      </c>
    </row>
    <row r="17" spans="1:4">
      <c r="A17" s="3" t="s">
        <v>1279</v>
      </c>
    </row>
    <row r="18" spans="1:4">
      <c r="A18" s="4" t="s">
        <v>1259</v>
      </c>
      <c r="B18" s="4" t="s">
        <v>1286</v>
      </c>
      <c r="C18" s="4" t="s">
        <v>1286</v>
      </c>
    </row>
    <row r="19" spans="1:4">
      <c r="A19" s="4" t="s">
        <v>1234</v>
      </c>
    </row>
    <row r="20" spans="1:4">
      <c r="A20" s="3" t="s">
        <v>1279</v>
      </c>
    </row>
    <row r="21" spans="1:4">
      <c r="A21" s="4" t="s">
        <v>571</v>
      </c>
      <c r="B21" s="7" t="n">
        <v>194687</v>
      </c>
      <c r="C21" s="7" t="n">
        <v>200504</v>
      </c>
    </row>
    <row r="22" spans="1:4">
      <c r="A22" s="4" t="s">
        <v>1287</v>
      </c>
    </row>
    <row r="23" spans="1:4">
      <c r="A23" s="3" t="s">
        <v>1279</v>
      </c>
    </row>
    <row r="24" spans="1:4">
      <c r="A24" s="4" t="s">
        <v>1288</v>
      </c>
      <c r="B24" s="5" t="n">
        <v>2</v>
      </c>
      <c r="C24" s="5" t="n">
        <v>2</v>
      </c>
    </row>
    <row r="25" spans="1:4">
      <c r="A25" s="4" t="s">
        <v>571</v>
      </c>
      <c r="B25" s="7" t="n">
        <v>150000</v>
      </c>
      <c r="C25" s="7" t="n">
        <v>150000</v>
      </c>
    </row>
    <row r="26" spans="1:4">
      <c r="A26" s="4" t="s">
        <v>1271</v>
      </c>
      <c r="B26" s="7" t="n">
        <v>1500</v>
      </c>
      <c r="C26" s="7" t="n">
        <v>38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30</v>
      </c>
      <c r="D2" s="2" t="s">
        <v>31</v>
      </c>
    </row>
    <row r="3" spans="1:4">
      <c r="A3" s="4" t="s">
        <v>875</v>
      </c>
    </row>
    <row r="4" spans="1:4">
      <c r="A4" s="3" t="s">
        <v>1290</v>
      </c>
    </row>
    <row r="5" spans="1:4">
      <c r="A5" s="4" t="s">
        <v>1291</v>
      </c>
      <c r="B5" s="7" t="n">
        <v>819</v>
      </c>
      <c r="C5" s="7" t="n">
        <v>901</v>
      </c>
      <c r="D5" s="7" t="n">
        <v>510</v>
      </c>
    </row>
    <row r="6" spans="1:4">
      <c r="A6" s="4" t="s">
        <v>1292</v>
      </c>
    </row>
    <row r="7" spans="1:4">
      <c r="A7" s="3" t="s">
        <v>1290</v>
      </c>
    </row>
    <row r="8" spans="1:4">
      <c r="A8" s="4" t="s">
        <v>1291</v>
      </c>
      <c r="B8" s="5" t="n">
        <v>-169</v>
      </c>
      <c r="C8" s="5" t="n">
        <v>25</v>
      </c>
    </row>
    <row r="9" spans="1:4">
      <c r="A9" s="4" t="s">
        <v>1293</v>
      </c>
    </row>
    <row r="10" spans="1:4">
      <c r="A10" s="3" t="s">
        <v>1290</v>
      </c>
    </row>
    <row r="11" spans="1:4">
      <c r="A11" s="4" t="s">
        <v>1291</v>
      </c>
      <c r="B11" s="7" t="n">
        <v>171</v>
      </c>
      <c r="C11" s="7" t="n">
        <v>-240</v>
      </c>
      <c r="D11" s="7" t="n">
        <v>9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294</v>
      </c>
      <c r="B1" s="2" t="s">
        <v>1</v>
      </c>
      <c r="E1" s="2" t="s">
        <v>629</v>
      </c>
    </row>
    <row r="2" spans="1:5">
      <c r="B2" s="2" t="s">
        <v>2</v>
      </c>
      <c r="C2" s="2" t="s">
        <v>30</v>
      </c>
      <c r="D2" s="2" t="s">
        <v>31</v>
      </c>
      <c r="E2" s="2" t="s">
        <v>31</v>
      </c>
    </row>
    <row r="3" spans="1:5">
      <c r="A3" s="4" t="s">
        <v>1295</v>
      </c>
    </row>
    <row r="4" spans="1:5">
      <c r="A4" s="3" t="s">
        <v>1296</v>
      </c>
    </row>
    <row r="5" spans="1:5">
      <c r="A5" s="4" t="s">
        <v>492</v>
      </c>
      <c r="C5" s="5" t="n">
        <v>274000</v>
      </c>
      <c r="E5" s="5" t="n">
        <v>0</v>
      </c>
    </row>
    <row r="6" spans="1:5">
      <c r="A6" s="4" t="s">
        <v>1239</v>
      </c>
    </row>
    <row r="7" spans="1:5">
      <c r="A7" s="3" t="s">
        <v>1296</v>
      </c>
    </row>
    <row r="8" spans="1:5">
      <c r="A8" s="4" t="s">
        <v>1236</v>
      </c>
      <c r="B8" s="7" t="n">
        <v>1820442</v>
      </c>
      <c r="C8" s="7" t="n">
        <v>1297101</v>
      </c>
    </row>
    <row r="9" spans="1:5">
      <c r="A9" s="4" t="s">
        <v>1282</v>
      </c>
      <c r="B9" s="7" t="n">
        <v>900</v>
      </c>
      <c r="C9" s="7" t="n">
        <v>1100</v>
      </c>
      <c r="D9" s="7" t="n">
        <v>1200</v>
      </c>
    </row>
    <row r="10" spans="1:5">
      <c r="A10" s="4" t="s">
        <v>1297</v>
      </c>
    </row>
    <row r="11" spans="1:5">
      <c r="A11" s="3" t="s">
        <v>1296</v>
      </c>
    </row>
    <row r="12" spans="1:5">
      <c r="A12" s="4" t="s">
        <v>1259</v>
      </c>
      <c r="B12" s="4" t="s">
        <v>1298</v>
      </c>
      <c r="C12" s="4" t="s">
        <v>1299</v>
      </c>
    </row>
    <row r="13" spans="1:5">
      <c r="A13" s="4" t="s">
        <v>1300</v>
      </c>
    </row>
    <row r="14" spans="1:5">
      <c r="A14" s="3" t="s">
        <v>1296</v>
      </c>
    </row>
    <row r="15" spans="1:5">
      <c r="A15" s="4" t="s">
        <v>1259</v>
      </c>
      <c r="B15" s="4" t="s">
        <v>1301</v>
      </c>
      <c r="C15" s="4" t="s">
        <v>1302</v>
      </c>
    </row>
    <row r="16" spans="1:5">
      <c r="A16" s="4" t="s">
        <v>1303</v>
      </c>
    </row>
    <row r="17" spans="1:5">
      <c r="A17" s="3" t="s">
        <v>1296</v>
      </c>
    </row>
    <row r="18" spans="1:5">
      <c r="A18" s="4" t="s">
        <v>1236</v>
      </c>
      <c r="B18" s="7" t="n">
        <v>1700000</v>
      </c>
      <c r="C18" s="7" t="n">
        <v>1200000</v>
      </c>
    </row>
    <row r="19" spans="1:5">
      <c r="A19" s="4" t="s">
        <v>1304</v>
      </c>
      <c r="B19" s="5" t="n">
        <v>14700</v>
      </c>
      <c r="C19" s="5" t="n">
        <v>16000</v>
      </c>
    </row>
    <row r="20" spans="1:5">
      <c r="A20" s="4" t="s">
        <v>1305</v>
      </c>
      <c r="B20" s="5" t="n">
        <v>11700</v>
      </c>
      <c r="C20" s="5" t="n">
        <v>16000</v>
      </c>
    </row>
    <row r="21" spans="1:5">
      <c r="A21" s="4" t="s">
        <v>1306</v>
      </c>
    </row>
    <row r="22" spans="1:5">
      <c r="A22" s="3" t="s">
        <v>1296</v>
      </c>
    </row>
    <row r="23" spans="1:5">
      <c r="A23" s="4" t="s">
        <v>1307</v>
      </c>
      <c r="B23" s="5" t="n">
        <v>6700</v>
      </c>
      <c r="C23" s="5" t="n">
        <v>7300</v>
      </c>
      <c r="D23" s="7" t="n">
        <v>3500</v>
      </c>
    </row>
    <row r="24" spans="1:5">
      <c r="A24" s="4" t="s">
        <v>1240</v>
      </c>
    </row>
    <row r="25" spans="1:5">
      <c r="A25" s="3" t="s">
        <v>1296</v>
      </c>
    </row>
    <row r="26" spans="1:5">
      <c r="A26" s="4" t="s">
        <v>1308</v>
      </c>
      <c r="B26" s="5" t="n">
        <v>14658</v>
      </c>
      <c r="C26" s="5" t="n">
        <v>15982</v>
      </c>
    </row>
    <row r="27" spans="1:5">
      <c r="A27" s="4" t="s">
        <v>1242</v>
      </c>
    </row>
    <row r="28" spans="1:5">
      <c r="A28" s="3" t="s">
        <v>1296</v>
      </c>
    </row>
    <row r="29" spans="1:5">
      <c r="A29" s="4" t="s">
        <v>1309</v>
      </c>
      <c r="B29" s="5" t="n">
        <v>13017</v>
      </c>
      <c r="C29" s="5" t="n">
        <v>18299</v>
      </c>
    </row>
    <row r="30" spans="1:5">
      <c r="A30" s="4" t="s">
        <v>1243</v>
      </c>
    </row>
    <row r="31" spans="1:5">
      <c r="A31" s="3" t="s">
        <v>1296</v>
      </c>
    </row>
    <row r="32" spans="1:5">
      <c r="A32" s="4" t="s">
        <v>1236</v>
      </c>
      <c r="B32" s="5" t="n">
        <v>43113</v>
      </c>
      <c r="C32" s="5" t="n">
        <v>37143</v>
      </c>
    </row>
    <row r="33" spans="1:5">
      <c r="A33" s="4" t="s">
        <v>1244</v>
      </c>
    </row>
    <row r="34" spans="1:5">
      <c r="A34" s="3" t="s">
        <v>1296</v>
      </c>
    </row>
    <row r="35" spans="1:5">
      <c r="A35" s="4" t="s">
        <v>1309</v>
      </c>
      <c r="B35" s="7" t="n">
        <v>5439</v>
      </c>
      <c r="C35" s="7" t="n">
        <v>746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2</v>
      </c>
      <c r="C2" s="2" t="s">
        <v>30</v>
      </c>
      <c r="D2" s="2" t="s">
        <v>31</v>
      </c>
    </row>
    <row r="3" spans="1:4">
      <c r="A3" s="3" t="s">
        <v>1249</v>
      </c>
    </row>
    <row r="4" spans="1:4">
      <c r="A4" s="4" t="s">
        <v>1311</v>
      </c>
      <c r="B4" s="6" t="n">
        <v>0.1</v>
      </c>
      <c r="C4" s="7" t="n">
        <v>0</v>
      </c>
      <c r="D4" s="6" t="n">
        <v>0.2</v>
      </c>
    </row>
    <row r="5" spans="1:4">
      <c r="A5" s="3" t="s">
        <v>1312</v>
      </c>
    </row>
    <row r="6" spans="1:4">
      <c r="A6" s="4" t="s">
        <v>1313</v>
      </c>
      <c r="B6" s="10" t="n">
        <v>4.5</v>
      </c>
      <c r="C6" s="10" t="n">
        <v>8.800000000000001</v>
      </c>
    </row>
    <row r="7" spans="1:4">
      <c r="A7" s="4" t="s">
        <v>1314</v>
      </c>
      <c r="B7" s="10" t="n">
        <v>4.8</v>
      </c>
      <c r="C7" s="6" t="n">
        <v>12.1</v>
      </c>
    </row>
    <row r="8" spans="1:4">
      <c r="A8" s="4" t="s">
        <v>875</v>
      </c>
    </row>
    <row r="9" spans="1:4">
      <c r="A9" s="3" t="s">
        <v>1249</v>
      </c>
    </row>
    <row r="10" spans="1:4">
      <c r="A10" s="4" t="s">
        <v>1315</v>
      </c>
      <c r="B10" s="6" t="n">
        <v>0.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1316</v>
      </c>
      <c r="B1" s="2" t="s">
        <v>1</v>
      </c>
    </row>
    <row r="2" spans="1:2">
      <c r="B2" s="2" t="s">
        <v>1317</v>
      </c>
    </row>
    <row r="3" spans="1:2">
      <c r="A3" s="4" t="s">
        <v>1318</v>
      </c>
    </row>
    <row r="4" spans="1:2">
      <c r="A4" s="3" t="s">
        <v>1319</v>
      </c>
    </row>
    <row r="5" spans="1:2">
      <c r="A5" s="4" t="s">
        <v>1320</v>
      </c>
      <c r="B5" s="7" t="n">
        <v>0</v>
      </c>
    </row>
    <row r="6" spans="1:2">
      <c r="A6" s="4" t="s">
        <v>474</v>
      </c>
    </row>
    <row r="7" spans="1:2">
      <c r="A7" s="3" t="s">
        <v>1319</v>
      </c>
    </row>
    <row r="8" spans="1:2">
      <c r="A8" s="4" t="s">
        <v>1321</v>
      </c>
      <c r="B8" s="5" t="n">
        <v>1</v>
      </c>
    </row>
    <row r="9" spans="1:2">
      <c r="A9" s="4" t="s">
        <v>1322</v>
      </c>
      <c r="B9" s="4" t="s">
        <v>1323</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4</v>
      </c>
      <c r="B1" s="2" t="s">
        <v>2</v>
      </c>
      <c r="C1" s="2" t="s">
        <v>30</v>
      </c>
    </row>
    <row r="2" spans="1:3">
      <c r="A2" s="4" t="s">
        <v>1325</v>
      </c>
    </row>
    <row r="3" spans="1:3">
      <c r="A3" s="3" t="s">
        <v>1326</v>
      </c>
    </row>
    <row r="4" spans="1:3">
      <c r="A4" s="4" t="s">
        <v>1327</v>
      </c>
      <c r="B4" s="6" t="n">
        <v>49.1</v>
      </c>
      <c r="C4" s="6" t="n">
        <v>94.5</v>
      </c>
    </row>
    <row r="5" spans="1:3">
      <c r="A5" s="4" t="s">
        <v>1328</v>
      </c>
    </row>
    <row r="6" spans="1:3">
      <c r="A6" s="3" t="s">
        <v>1326</v>
      </c>
    </row>
    <row r="7" spans="1:3">
      <c r="A7" s="4" t="s">
        <v>1327</v>
      </c>
      <c r="B7" s="6" t="n">
        <v>17.8</v>
      </c>
      <c r="C7" s="7" t="n">
        <v>1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9</v>
      </c>
      <c r="B1" s="2" t="s">
        <v>2</v>
      </c>
      <c r="C1" s="2" t="s">
        <v>30</v>
      </c>
    </row>
    <row r="2" spans="1:3">
      <c r="A2" s="3" t="s">
        <v>1330</v>
      </c>
    </row>
    <row r="3" spans="1:3">
      <c r="A3" s="4" t="s">
        <v>1331</v>
      </c>
      <c r="B3" s="7" t="n">
        <v>5600000</v>
      </c>
      <c r="C3" s="7" t="n">
        <v>5200000</v>
      </c>
    </row>
    <row r="4" spans="1:3">
      <c r="A4" s="4" t="s">
        <v>1325</v>
      </c>
    </row>
    <row r="5" spans="1:3">
      <c r="A5" s="3" t="s">
        <v>1330</v>
      </c>
    </row>
    <row r="6" spans="1:3">
      <c r="A6" s="4" t="s">
        <v>1331</v>
      </c>
      <c r="B6" s="5" t="n">
        <v>5401763</v>
      </c>
      <c r="C6" s="5" t="n">
        <v>5121811</v>
      </c>
    </row>
    <row r="7" spans="1:3">
      <c r="A7" s="4" t="s">
        <v>1328</v>
      </c>
    </row>
    <row r="8" spans="1:3">
      <c r="A8" s="3" t="s">
        <v>1330</v>
      </c>
    </row>
    <row r="9" spans="1:3">
      <c r="A9" s="4" t="s">
        <v>1331</v>
      </c>
      <c r="B9" s="5" t="n">
        <v>161798</v>
      </c>
      <c r="C9" s="5" t="n">
        <v>60848</v>
      </c>
    </row>
    <row r="10" spans="1:3">
      <c r="A10" s="4" t="s">
        <v>1332</v>
      </c>
    </row>
    <row r="11" spans="1:3">
      <c r="A11" s="3" t="s">
        <v>1330</v>
      </c>
    </row>
    <row r="12" spans="1:3">
      <c r="A12" s="4" t="s">
        <v>1331</v>
      </c>
      <c r="B12" s="7" t="n">
        <v>5540</v>
      </c>
      <c r="C12" s="7" t="n">
        <v>681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33</v>
      </c>
      <c r="B1" s="2" t="s">
        <v>1</v>
      </c>
    </row>
    <row r="2" spans="1:4">
      <c r="B2" s="2" t="s">
        <v>2</v>
      </c>
      <c r="C2" s="2" t="s">
        <v>30</v>
      </c>
      <c r="D2" s="2" t="s">
        <v>31</v>
      </c>
    </row>
    <row r="3" spans="1:4">
      <c r="A3" s="3" t="s">
        <v>236</v>
      </c>
    </row>
    <row r="4" spans="1:4">
      <c r="A4" s="4" t="s">
        <v>1334</v>
      </c>
      <c r="B4" s="7" t="n">
        <v>0</v>
      </c>
      <c r="C4" s="7" t="n">
        <v>0</v>
      </c>
      <c r="D4" s="7" t="n">
        <v>0</v>
      </c>
    </row>
    <row r="5" spans="1:4">
      <c r="A5" s="4" t="s">
        <v>1335</v>
      </c>
      <c r="B5" s="5" t="n">
        <v>0</v>
      </c>
      <c r="C5" s="5" t="n">
        <v>0</v>
      </c>
      <c r="D5" s="5" t="n">
        <v>0</v>
      </c>
    </row>
    <row r="6" spans="1:4">
      <c r="A6" s="3" t="s">
        <v>1336</v>
      </c>
    </row>
    <row r="7" spans="1:4">
      <c r="A7" s="4" t="s">
        <v>63</v>
      </c>
      <c r="B7" s="7" t="n">
        <v>183682</v>
      </c>
      <c r="C7" s="7" t="n">
        <v>230178</v>
      </c>
      <c r="D7" s="7" t="n">
        <v>213780</v>
      </c>
    </row>
    <row r="8" spans="1:4">
      <c r="A8" s="3" t="s">
        <v>1337</v>
      </c>
    </row>
    <row r="9" spans="1:4">
      <c r="A9" s="4" t="s">
        <v>1338</v>
      </c>
      <c r="B9" s="5" t="n">
        <v>139560305</v>
      </c>
      <c r="C9" s="5" t="n">
        <v>139487762</v>
      </c>
      <c r="D9" s="5" t="n">
        <v>139459620</v>
      </c>
    </row>
    <row r="10" spans="1:4">
      <c r="A10" s="4" t="s">
        <v>1339</v>
      </c>
      <c r="B10" s="5" t="n">
        <v>96688</v>
      </c>
      <c r="C10" s="5" t="n">
        <v>4846</v>
      </c>
    </row>
    <row r="11" spans="1:4">
      <c r="A11" s="4" t="s">
        <v>1340</v>
      </c>
      <c r="B11" s="5" t="n">
        <v>139656993</v>
      </c>
      <c r="C11" s="5" t="n">
        <v>139492608</v>
      </c>
      <c r="D11" s="5" t="n">
        <v>139459620</v>
      </c>
    </row>
    <row r="12" spans="1:4">
      <c r="A12" s="4" t="s">
        <v>64</v>
      </c>
      <c r="B12" s="8" t="n">
        <v>1.32</v>
      </c>
      <c r="C12" s="8" t="n">
        <v>1.65</v>
      </c>
      <c r="D12" s="8" t="n">
        <v>1.53</v>
      </c>
    </row>
    <row r="13" spans="1:4">
      <c r="A13" s="4" t="s">
        <v>65</v>
      </c>
      <c r="B13" s="8" t="n">
        <v>1.32</v>
      </c>
      <c r="C13" s="8" t="n">
        <v>1.65</v>
      </c>
      <c r="D13" s="8" t="n">
        <v>1.5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341</v>
      </c>
      <c r="B1" s="2" t="s">
        <v>1</v>
      </c>
    </row>
    <row r="2" spans="1:3">
      <c r="B2" s="2" t="s">
        <v>2</v>
      </c>
      <c r="C2" s="2" t="s">
        <v>30</v>
      </c>
    </row>
    <row r="3" spans="1:3">
      <c r="A3" s="3" t="s">
        <v>238</v>
      </c>
    </row>
    <row r="4" spans="1:3">
      <c r="A4" s="4" t="s">
        <v>1342</v>
      </c>
      <c r="B4" s="6" t="n">
        <v>3.1</v>
      </c>
      <c r="C4" s="6" t="n">
        <v>4.5</v>
      </c>
    </row>
    <row r="5" spans="1:3">
      <c r="A5" s="4" t="s">
        <v>1343</v>
      </c>
      <c r="B5" s="6" t="n">
        <v>1.6</v>
      </c>
      <c r="C5" s="6" t="n">
        <v>0.7</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4</v>
      </c>
      <c r="B1" s="2" t="s">
        <v>1</v>
      </c>
    </row>
    <row r="2" spans="1:3">
      <c r="B2" s="2" t="s">
        <v>2</v>
      </c>
      <c r="C2" s="2" t="s">
        <v>30</v>
      </c>
    </row>
    <row r="3" spans="1:3">
      <c r="A3" s="4" t="s">
        <v>1345</v>
      </c>
    </row>
    <row r="4" spans="1:3">
      <c r="A4" s="3" t="s">
        <v>1346</v>
      </c>
    </row>
    <row r="5" spans="1:3">
      <c r="A5" s="4" t="s">
        <v>1347</v>
      </c>
      <c r="B5" s="4" t="s">
        <v>103</v>
      </c>
    </row>
    <row r="6" spans="1:3">
      <c r="A6" s="4" t="s">
        <v>1348</v>
      </c>
      <c r="B6" s="5" t="n">
        <v>0</v>
      </c>
      <c r="C6" s="5" t="n">
        <v>77037</v>
      </c>
    </row>
    <row r="7" spans="1:3">
      <c r="A7" s="4" t="s">
        <v>1349</v>
      </c>
      <c r="C7" s="5" t="n">
        <v>-77037</v>
      </c>
    </row>
    <row r="8" spans="1:3">
      <c r="A8" s="4" t="s">
        <v>1350</v>
      </c>
      <c r="C8" s="4" t="s">
        <v>103</v>
      </c>
    </row>
    <row r="9" spans="1:3">
      <c r="A9" s="3" t="s">
        <v>1351</v>
      </c>
    </row>
    <row r="10" spans="1:3">
      <c r="A10" s="4" t="s">
        <v>1352</v>
      </c>
      <c r="B10" s="4" t="s">
        <v>103</v>
      </c>
    </row>
    <row r="11" spans="1:3">
      <c r="A11" s="4" t="s">
        <v>1353</v>
      </c>
      <c r="C11" s="8" t="n">
        <v>24.41</v>
      </c>
    </row>
    <row r="12" spans="1:3">
      <c r="A12" s="4" t="s">
        <v>1354</v>
      </c>
      <c r="C12" s="9" t="n">
        <v>24.41</v>
      </c>
    </row>
    <row r="13" spans="1:3">
      <c r="A13" s="4" t="s">
        <v>1355</v>
      </c>
      <c r="C13" s="4" t="s">
        <v>103</v>
      </c>
    </row>
    <row r="14" spans="1:3">
      <c r="A14" s="3" t="s">
        <v>158</v>
      </c>
    </row>
    <row r="15" spans="1:3">
      <c r="A15" s="4" t="s">
        <v>1356</v>
      </c>
      <c r="C15" s="6" t="n">
        <v>1.9</v>
      </c>
    </row>
    <row r="16" spans="1:3">
      <c r="A16" s="4" t="s">
        <v>1357</v>
      </c>
    </row>
    <row r="17" spans="1:3">
      <c r="A17" s="3" t="s">
        <v>158</v>
      </c>
    </row>
    <row r="18" spans="1:3">
      <c r="A18" s="4" t="s">
        <v>1358</v>
      </c>
      <c r="C18" s="4" t="s">
        <v>1359</v>
      </c>
    </row>
    <row r="19" spans="1:3">
      <c r="A19" s="4" t="s">
        <v>1360</v>
      </c>
      <c r="C19" s="4" t="s">
        <v>1361</v>
      </c>
    </row>
    <row r="20" spans="1:3">
      <c r="A20" s="4" t="s">
        <v>1362</v>
      </c>
    </row>
    <row r="21" spans="1:3">
      <c r="A21" s="3" t="s">
        <v>158</v>
      </c>
    </row>
    <row r="22" spans="1:3">
      <c r="A22" s="4" t="s">
        <v>1358</v>
      </c>
      <c r="C22" s="4" t="s">
        <v>1359</v>
      </c>
    </row>
    <row r="23" spans="1:3">
      <c r="A23" s="4" t="s">
        <v>1360</v>
      </c>
      <c r="C23" s="4" t="s">
        <v>1363</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37"/>
    <col customWidth="1" max="5" min="5" width="37"/>
  </cols>
  <sheetData>
    <row r="1" spans="1:5">
      <c r="A1" s="1" t="s">
        <v>1364</v>
      </c>
      <c r="B1" s="2" t="s">
        <v>1365</v>
      </c>
      <c r="C1" s="2" t="s">
        <v>980</v>
      </c>
      <c r="D1" s="2" t="s">
        <v>1366</v>
      </c>
      <c r="E1" s="2" t="s">
        <v>1367</v>
      </c>
    </row>
    <row r="2" spans="1:5">
      <c r="A2" s="3" t="s">
        <v>158</v>
      </c>
    </row>
    <row r="3" spans="1:5">
      <c r="A3" s="4" t="s">
        <v>1368</v>
      </c>
      <c r="D3" s="6" t="n">
        <v>3.1</v>
      </c>
      <c r="E3" s="6" t="n">
        <v>4.5</v>
      </c>
    </row>
    <row r="4" spans="1:5">
      <c r="A4" s="4" t="s">
        <v>1369</v>
      </c>
    </row>
    <row r="5" spans="1:5">
      <c r="A5" s="3" t="s">
        <v>158</v>
      </c>
    </row>
    <row r="6" spans="1:5">
      <c r="A6" s="4" t="s">
        <v>1370</v>
      </c>
      <c r="D6" s="5" t="n">
        <v>5600000</v>
      </c>
    </row>
    <row r="7" spans="1:5">
      <c r="A7" s="4" t="s">
        <v>1371</v>
      </c>
      <c r="D7" s="5" t="n">
        <v>5000000</v>
      </c>
    </row>
    <row r="8" spans="1:5">
      <c r="A8" s="4" t="s">
        <v>1372</v>
      </c>
    </row>
    <row r="9" spans="1:5">
      <c r="A9" s="3" t="s">
        <v>158</v>
      </c>
    </row>
    <row r="10" spans="1:5">
      <c r="A10" s="4" t="s">
        <v>1373</v>
      </c>
      <c r="D10" s="5" t="n">
        <v>1</v>
      </c>
    </row>
    <row r="11" spans="1:5">
      <c r="A11" s="3" t="s">
        <v>1346</v>
      </c>
    </row>
    <row r="12" spans="1:5">
      <c r="A12" s="4" t="s">
        <v>1347</v>
      </c>
      <c r="B12" s="5" t="n">
        <v>321612</v>
      </c>
      <c r="D12" s="5" t="n">
        <v>321612</v>
      </c>
    </row>
    <row r="13" spans="1:5">
      <c r="A13" s="4" t="s">
        <v>1348</v>
      </c>
      <c r="D13" s="5" t="n">
        <v>244218</v>
      </c>
      <c r="E13" s="5" t="n">
        <v>321612</v>
      </c>
    </row>
    <row r="14" spans="1:5">
      <c r="A14" s="4" t="s">
        <v>1349</v>
      </c>
      <c r="D14" s="5" t="n">
        <v>-38522</v>
      </c>
    </row>
    <row r="15" spans="1:5">
      <c r="A15" s="4" t="s">
        <v>1374</v>
      </c>
      <c r="D15" s="5" t="n">
        <v>-21257</v>
      </c>
    </row>
    <row r="16" spans="1:5">
      <c r="A16" s="4" t="s">
        <v>1350</v>
      </c>
      <c r="D16" s="5" t="n">
        <v>506051</v>
      </c>
      <c r="E16" s="5" t="n">
        <v>321612</v>
      </c>
    </row>
    <row r="17" spans="1:5">
      <c r="A17" s="3" t="s">
        <v>1351</v>
      </c>
    </row>
    <row r="18" spans="1:5">
      <c r="A18" s="4" t="s">
        <v>1375</v>
      </c>
      <c r="B18" s="8" t="n">
        <v>29.11</v>
      </c>
      <c r="D18" s="8" t="n">
        <v>29.11</v>
      </c>
    </row>
    <row r="19" spans="1:5">
      <c r="A19" s="4" t="s">
        <v>1376</v>
      </c>
      <c r="D19" s="9" t="n">
        <v>30.44</v>
      </c>
      <c r="E19" s="8" t="n">
        <v>29.11</v>
      </c>
    </row>
    <row r="20" spans="1:5">
      <c r="A20" s="4" t="s">
        <v>1377</v>
      </c>
      <c r="D20" s="9" t="n">
        <v>24.41</v>
      </c>
    </row>
    <row r="21" spans="1:5">
      <c r="A21" s="4" t="s">
        <v>1378</v>
      </c>
      <c r="D21" s="9" t="n">
        <v>33.2</v>
      </c>
    </row>
    <row r="22" spans="1:5">
      <c r="A22" s="4" t="s">
        <v>1379</v>
      </c>
      <c r="D22" s="8" t="n">
        <v>30.82</v>
      </c>
      <c r="E22" s="8" t="n">
        <v>29.11</v>
      </c>
    </row>
    <row r="23" spans="1:5">
      <c r="A23" s="3" t="s">
        <v>158</v>
      </c>
    </row>
    <row r="24" spans="1:5">
      <c r="A24" s="4" t="s">
        <v>1368</v>
      </c>
      <c r="D24" s="6" t="n">
        <v>2.9</v>
      </c>
      <c r="E24" s="6" t="n">
        <v>2.6</v>
      </c>
    </row>
    <row r="25" spans="1:5">
      <c r="A25" s="4" t="s">
        <v>1380</v>
      </c>
      <c r="D25" s="6" t="n">
        <v>4.3</v>
      </c>
      <c r="E25" s="6" t="n">
        <v>6.8</v>
      </c>
    </row>
    <row r="26" spans="1:5">
      <c r="A26" s="4" t="s">
        <v>1381</v>
      </c>
      <c r="D26" s="4" t="s">
        <v>1382</v>
      </c>
    </row>
    <row r="27" spans="1:5">
      <c r="A27" s="4" t="s">
        <v>1383</v>
      </c>
      <c r="D27" s="6" t="n">
        <v>0.9</v>
      </c>
    </row>
    <row r="28" spans="1:5">
      <c r="A28" s="4" t="s">
        <v>1384</v>
      </c>
    </row>
    <row r="29" spans="1:5">
      <c r="A29" s="3" t="s">
        <v>1346</v>
      </c>
    </row>
    <row r="30" spans="1:5">
      <c r="A30" s="4" t="s">
        <v>1348</v>
      </c>
      <c r="D30" s="5" t="n">
        <v>209374</v>
      </c>
      <c r="E30" s="5" t="n">
        <v>356456</v>
      </c>
    </row>
    <row r="31" spans="1:5">
      <c r="A31" s="3" t="s">
        <v>1351</v>
      </c>
    </row>
    <row r="32" spans="1:5">
      <c r="A32" s="4" t="s">
        <v>1376</v>
      </c>
      <c r="D32" s="8" t="n">
        <v>29.98</v>
      </c>
      <c r="E32" s="8" t="n">
        <v>30.91</v>
      </c>
    </row>
    <row r="33" spans="1:5">
      <c r="A33" s="4" t="s">
        <v>1385</v>
      </c>
    </row>
    <row r="34" spans="1:5">
      <c r="A34" s="3" t="s">
        <v>1346</v>
      </c>
    </row>
    <row r="35" spans="1:5">
      <c r="A35" s="4" t="s">
        <v>1348</v>
      </c>
      <c r="E35" s="5" t="n">
        <v>115566</v>
      </c>
    </row>
    <row r="36" spans="1:5">
      <c r="A36" s="3" t="s">
        <v>158</v>
      </c>
    </row>
    <row r="37" spans="1:5">
      <c r="A37" s="4" t="s">
        <v>1360</v>
      </c>
      <c r="E37" s="4" t="s">
        <v>1361</v>
      </c>
    </row>
    <row r="38" spans="1:5">
      <c r="A38" s="4" t="s">
        <v>1386</v>
      </c>
    </row>
    <row r="39" spans="1:5">
      <c r="A39" s="3" t="s">
        <v>158</v>
      </c>
    </row>
    <row r="40" spans="1:5">
      <c r="A40" s="4" t="s">
        <v>1387</v>
      </c>
      <c r="E40" s="4" t="s">
        <v>1388</v>
      </c>
    </row>
    <row r="41" spans="1:5">
      <c r="A41" s="4" t="s">
        <v>1389</v>
      </c>
    </row>
    <row r="42" spans="1:5">
      <c r="A42" s="3" t="s">
        <v>158</v>
      </c>
    </row>
    <row r="43" spans="1:5">
      <c r="A43" s="4" t="s">
        <v>1387</v>
      </c>
      <c r="E43" s="4" t="s">
        <v>1388</v>
      </c>
    </row>
    <row r="44" spans="1:5">
      <c r="A44" s="4" t="s">
        <v>1390</v>
      </c>
    </row>
    <row r="45" spans="1:5">
      <c r="A45" s="3" t="s">
        <v>158</v>
      </c>
    </row>
    <row r="46" spans="1:5">
      <c r="A46" s="4" t="s">
        <v>1387</v>
      </c>
      <c r="E46" s="4" t="s">
        <v>1388</v>
      </c>
    </row>
    <row r="47" spans="1:5">
      <c r="A47" s="4" t="s">
        <v>1016</v>
      </c>
    </row>
    <row r="48" spans="1:5">
      <c r="A48" s="3" t="s">
        <v>158</v>
      </c>
    </row>
    <row r="49" spans="1:5">
      <c r="A49" s="4" t="s">
        <v>1018</v>
      </c>
      <c r="B49" s="4" t="s">
        <v>1019</v>
      </c>
      <c r="C49" s="4" t="s">
        <v>1019</v>
      </c>
    </row>
    <row r="50" spans="1:5">
      <c r="A50" s="4" t="s">
        <v>1391</v>
      </c>
    </row>
    <row r="51" spans="1:5">
      <c r="A51" s="3" t="s">
        <v>1346</v>
      </c>
    </row>
    <row r="52" spans="1:5">
      <c r="A52" s="4" t="s">
        <v>1348</v>
      </c>
      <c r="E52" s="5" t="n">
        <v>24089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392</v>
      </c>
      <c r="B1" s="2" t="s">
        <v>1</v>
      </c>
    </row>
    <row r="2" spans="1:3">
      <c r="B2" s="2" t="s">
        <v>1366</v>
      </c>
      <c r="C2" s="2" t="s">
        <v>1367</v>
      </c>
    </row>
    <row r="3" spans="1:3">
      <c r="A3" s="3" t="s">
        <v>158</v>
      </c>
    </row>
    <row r="4" spans="1:3">
      <c r="A4" s="4" t="s">
        <v>1368</v>
      </c>
      <c r="B4" s="6" t="n">
        <v>3.1</v>
      </c>
      <c r="C4" s="6" t="n">
        <v>4.5</v>
      </c>
    </row>
    <row r="5" spans="1:3">
      <c r="A5" s="4" t="s">
        <v>1393</v>
      </c>
    </row>
    <row r="6" spans="1:3">
      <c r="A6" s="3" t="s">
        <v>158</v>
      </c>
    </row>
    <row r="7" spans="1:3">
      <c r="A7" s="4" t="s">
        <v>1370</v>
      </c>
      <c r="B7" s="5" t="n">
        <v>75000</v>
      </c>
    </row>
    <row r="8" spans="1:3">
      <c r="A8" s="4" t="s">
        <v>1371</v>
      </c>
      <c r="B8" s="5" t="n">
        <v>60615</v>
      </c>
    </row>
    <row r="9" spans="1:3">
      <c r="A9" s="4" t="s">
        <v>1394</v>
      </c>
    </row>
    <row r="10" spans="1:3">
      <c r="A10" s="3" t="s">
        <v>158</v>
      </c>
    </row>
    <row r="11" spans="1:3">
      <c r="A11" s="4" t="s">
        <v>1373</v>
      </c>
      <c r="B11" s="5" t="n">
        <v>1</v>
      </c>
    </row>
    <row r="12" spans="1:3">
      <c r="A12" s="3" t="s">
        <v>1346</v>
      </c>
    </row>
    <row r="13" spans="1:3">
      <c r="A13" s="4" t="s">
        <v>1347</v>
      </c>
      <c r="B13" s="5" t="n">
        <v>5379</v>
      </c>
    </row>
    <row r="14" spans="1:3">
      <c r="A14" s="4" t="s">
        <v>1348</v>
      </c>
      <c r="B14" s="5" t="n">
        <v>14506</v>
      </c>
      <c r="C14" s="5" t="n">
        <v>5379</v>
      </c>
    </row>
    <row r="15" spans="1:3">
      <c r="A15" s="4" t="s">
        <v>1349</v>
      </c>
      <c r="B15" s="5" t="n">
        <v>-8379</v>
      </c>
    </row>
    <row r="16" spans="1:3">
      <c r="A16" s="4" t="s">
        <v>1350</v>
      </c>
      <c r="B16" s="5" t="n">
        <v>11506</v>
      </c>
      <c r="C16" s="5" t="n">
        <v>5379</v>
      </c>
    </row>
    <row r="17" spans="1:3">
      <c r="A17" s="3" t="s">
        <v>1351</v>
      </c>
    </row>
    <row r="18" spans="1:3">
      <c r="A18" s="4" t="s">
        <v>1375</v>
      </c>
      <c r="B18" s="8" t="n">
        <v>24.41</v>
      </c>
    </row>
    <row r="19" spans="1:3">
      <c r="A19" s="4" t="s">
        <v>1376</v>
      </c>
      <c r="B19" s="9" t="n">
        <v>29.74</v>
      </c>
      <c r="C19" s="8" t="n">
        <v>24.41</v>
      </c>
    </row>
    <row r="20" spans="1:3">
      <c r="A20" s="4" t="s">
        <v>1377</v>
      </c>
      <c r="B20" s="9" t="n">
        <v>26.77</v>
      </c>
    </row>
    <row r="21" spans="1:3">
      <c r="A21" s="4" t="s">
        <v>1379</v>
      </c>
      <c r="B21" s="8" t="n">
        <v>29.74</v>
      </c>
      <c r="C21" s="8" t="n">
        <v>24.41</v>
      </c>
    </row>
    <row r="22" spans="1:3">
      <c r="A22" s="3" t="s">
        <v>158</v>
      </c>
    </row>
    <row r="23" spans="1:3">
      <c r="A23" s="4" t="s">
        <v>1383</v>
      </c>
      <c r="B23" s="6" t="n">
        <v>0.2</v>
      </c>
    </row>
    <row r="24" spans="1:3">
      <c r="A24" s="4" t="s">
        <v>1368</v>
      </c>
      <c r="B24" s="10" t="n">
        <v>0.3</v>
      </c>
    </row>
    <row r="25" spans="1:3">
      <c r="A25" s="4" t="s">
        <v>1380</v>
      </c>
      <c r="B25" s="6" t="n">
        <v>0.2</v>
      </c>
      <c r="C25" s="6" t="n">
        <v>0.1</v>
      </c>
    </row>
    <row r="26" spans="1:3">
      <c r="A26" s="4" t="s">
        <v>1381</v>
      </c>
      <c r="B26" s="4" t="s">
        <v>1395</v>
      </c>
    </row>
    <row r="27" spans="1:3">
      <c r="A27" s="4" t="s">
        <v>1396</v>
      </c>
    </row>
    <row r="28" spans="1:3">
      <c r="A28" s="3" t="s">
        <v>1346</v>
      </c>
    </row>
    <row r="29" spans="1:3">
      <c r="A29" s="4" t="s">
        <v>1348</v>
      </c>
      <c r="B29" s="5" t="n">
        <v>9006</v>
      </c>
      <c r="C29" s="5" t="n">
        <v>5379</v>
      </c>
    </row>
    <row r="30" spans="1:3">
      <c r="A30" s="3" t="s">
        <v>1351</v>
      </c>
    </row>
    <row r="31" spans="1:3">
      <c r="A31" s="4" t="s">
        <v>1376</v>
      </c>
      <c r="B31" s="8" t="n">
        <v>30.19</v>
      </c>
      <c r="C31" s="8" t="n">
        <v>24.41</v>
      </c>
    </row>
    <row r="32" spans="1:3">
      <c r="A32" s="3" t="s">
        <v>158</v>
      </c>
    </row>
    <row r="33" spans="1:3">
      <c r="A33" s="4" t="s">
        <v>1397</v>
      </c>
      <c r="C33" s="4" t="s">
        <v>1398</v>
      </c>
    </row>
    <row r="34" spans="1:3">
      <c r="A34" s="4" t="s">
        <v>1399</v>
      </c>
    </row>
    <row r="35" spans="1:3">
      <c r="A35" s="3" t="s">
        <v>1346</v>
      </c>
    </row>
    <row r="36" spans="1:3">
      <c r="A36" s="4" t="s">
        <v>1348</v>
      </c>
      <c r="B36" s="5" t="n">
        <v>5500</v>
      </c>
    </row>
    <row r="37" spans="1:3">
      <c r="A37" s="3" t="s">
        <v>1351</v>
      </c>
    </row>
    <row r="38" spans="1:3">
      <c r="A38" s="4" t="s">
        <v>1376</v>
      </c>
      <c r="B38" s="8" t="n">
        <v>28.97</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6"/>
  </cols>
  <sheetData>
    <row r="1" spans="1:5">
      <c r="A1" s="1" t="s">
        <v>1400</v>
      </c>
      <c r="B1" s="2" t="s">
        <v>1003</v>
      </c>
      <c r="D1" s="2" t="s">
        <v>1401</v>
      </c>
      <c r="E1" s="2" t="s">
        <v>1</v>
      </c>
    </row>
    <row r="2" spans="1:5">
      <c r="B2" s="2" t="s">
        <v>1402</v>
      </c>
      <c r="C2" s="2" t="s">
        <v>1403</v>
      </c>
      <c r="D2" s="2" t="s">
        <v>30</v>
      </c>
      <c r="E2" s="2" t="s">
        <v>2</v>
      </c>
    </row>
    <row r="3" spans="1:5">
      <c r="A3" s="4" t="s">
        <v>1404</v>
      </c>
    </row>
    <row r="4" spans="1:5">
      <c r="A4" s="3" t="s">
        <v>158</v>
      </c>
    </row>
    <row r="5" spans="1:5">
      <c r="A5" s="4" t="s">
        <v>1370</v>
      </c>
      <c r="E5" s="5" t="n">
        <v>600000</v>
      </c>
    </row>
    <row r="6" spans="1:5">
      <c r="A6" s="4" t="s">
        <v>1405</v>
      </c>
      <c r="E6" s="5" t="n">
        <v>571698</v>
      </c>
    </row>
    <row r="7" spans="1:5">
      <c r="A7" s="4" t="s">
        <v>1404</v>
      </c>
    </row>
    <row r="8" spans="1:5">
      <c r="A8" s="3" t="s">
        <v>158</v>
      </c>
    </row>
    <row r="9" spans="1:5">
      <c r="A9" s="4" t="s">
        <v>1406</v>
      </c>
      <c r="D9" s="4" t="s">
        <v>530</v>
      </c>
    </row>
    <row r="10" spans="1:5">
      <c r="A10" s="4" t="s">
        <v>1407</v>
      </c>
      <c r="E10" s="4" t="s">
        <v>790</v>
      </c>
    </row>
    <row r="11" spans="1:5">
      <c r="A11" s="4" t="s">
        <v>1408</v>
      </c>
      <c r="B11" s="5" t="n">
        <v>12341</v>
      </c>
      <c r="C11" s="5" t="n">
        <v>15961</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09</v>
      </c>
      <c r="B1" s="2" t="s">
        <v>2</v>
      </c>
      <c r="C1" s="2" t="s">
        <v>30</v>
      </c>
    </row>
    <row r="2" spans="1:3">
      <c r="A2" s="4" t="s">
        <v>1410</v>
      </c>
    </row>
    <row r="3" spans="1:3">
      <c r="A3" s="3" t="s">
        <v>579</v>
      </c>
    </row>
    <row r="4" spans="1:3">
      <c r="A4" s="4" t="s">
        <v>1411</v>
      </c>
      <c r="B4" s="6" t="n">
        <v>5.4</v>
      </c>
      <c r="C4" s="6" t="n">
        <v>7.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2</v>
      </c>
      <c r="B1" s="2" t="s">
        <v>2</v>
      </c>
      <c r="C1" s="2" t="s">
        <v>30</v>
      </c>
    </row>
    <row r="2" spans="1:3">
      <c r="A2" s="3" t="s">
        <v>78</v>
      </c>
    </row>
    <row r="3" spans="1:3">
      <c r="A3" s="4" t="s">
        <v>81</v>
      </c>
      <c r="B3" s="7" t="n">
        <v>5234658</v>
      </c>
      <c r="C3" s="7" t="n">
        <v>5077514</v>
      </c>
    </row>
    <row r="4" spans="1:3">
      <c r="A4" s="4" t="s">
        <v>1413</v>
      </c>
    </row>
    <row r="5" spans="1:3">
      <c r="A5" s="3" t="s">
        <v>78</v>
      </c>
    </row>
    <row r="6" spans="1:3">
      <c r="A6" s="4" t="s">
        <v>81</v>
      </c>
      <c r="B6" s="5" t="n">
        <v>5234658</v>
      </c>
      <c r="C6" s="5" t="n">
        <v>5077514</v>
      </c>
    </row>
    <row r="7" spans="1:3">
      <c r="A7" s="4" t="s">
        <v>91</v>
      </c>
      <c r="B7" s="5" t="n">
        <v>14682</v>
      </c>
      <c r="C7" s="5" t="n">
        <v>15982</v>
      </c>
    </row>
    <row r="8" spans="1:3">
      <c r="A8" s="3" t="s">
        <v>1414</v>
      </c>
    </row>
    <row r="9" spans="1:3">
      <c r="A9" s="4" t="s">
        <v>100</v>
      </c>
      <c r="B9" s="5" t="n">
        <v>-20488</v>
      </c>
      <c r="C9" s="5" t="n">
        <v>-31202</v>
      </c>
    </row>
    <row r="10" spans="1:3">
      <c r="A10" s="3" t="s">
        <v>126</v>
      </c>
    </row>
    <row r="11" spans="1:3">
      <c r="A11" s="4" t="s">
        <v>1415</v>
      </c>
      <c r="B11" s="5" t="n">
        <v>5228852</v>
      </c>
      <c r="C11" s="5" t="n">
        <v>5062294</v>
      </c>
    </row>
    <row r="12" spans="1:3">
      <c r="A12" s="4" t="s">
        <v>1416</v>
      </c>
    </row>
    <row r="13" spans="1:3">
      <c r="A13" s="3" t="s">
        <v>78</v>
      </c>
    </row>
    <row r="14" spans="1:3">
      <c r="A14" s="4" t="s">
        <v>81</v>
      </c>
      <c r="B14" s="5" t="n">
        <v>5234658</v>
      </c>
      <c r="C14" s="5" t="n">
        <v>5077514</v>
      </c>
    </row>
    <row r="15" spans="1:3">
      <c r="A15" s="4" t="s">
        <v>91</v>
      </c>
      <c r="B15" s="5" t="n">
        <v>14682</v>
      </c>
      <c r="C15" s="5" t="n">
        <v>15982</v>
      </c>
    </row>
    <row r="16" spans="1:3">
      <c r="A16" s="3" t="s">
        <v>1414</v>
      </c>
    </row>
    <row r="17" spans="1:3">
      <c r="A17" s="4" t="s">
        <v>100</v>
      </c>
      <c r="B17" s="5" t="n">
        <v>-15049</v>
      </c>
      <c r="C17" s="5" t="n">
        <v>-23742</v>
      </c>
    </row>
    <row r="18" spans="1:3">
      <c r="A18" s="3" t="s">
        <v>126</v>
      </c>
    </row>
    <row r="19" spans="1:3">
      <c r="A19" s="4" t="s">
        <v>1415</v>
      </c>
      <c r="B19" s="5" t="n">
        <v>5234291</v>
      </c>
      <c r="C19" s="5" t="n">
        <v>5069754</v>
      </c>
    </row>
    <row r="20" spans="1:3">
      <c r="A20" s="4" t="s">
        <v>1417</v>
      </c>
    </row>
    <row r="21" spans="1:3">
      <c r="A21" s="3" t="s">
        <v>1414</v>
      </c>
    </row>
    <row r="22" spans="1:3">
      <c r="A22" s="4" t="s">
        <v>100</v>
      </c>
      <c r="B22" s="5" t="n">
        <v>-5439</v>
      </c>
      <c r="C22" s="5" t="n">
        <v>-7460</v>
      </c>
    </row>
    <row r="23" spans="1:3">
      <c r="A23" s="3" t="s">
        <v>126</v>
      </c>
    </row>
    <row r="24" spans="1:3">
      <c r="A24" s="4" t="s">
        <v>1415</v>
      </c>
      <c r="B24" s="5" t="n">
        <v>-5439</v>
      </c>
      <c r="C24" s="5" t="n">
        <v>-7460</v>
      </c>
    </row>
    <row r="25" spans="1:3">
      <c r="A25" s="4" t="s">
        <v>580</v>
      </c>
    </row>
    <row r="26" spans="1:3">
      <c r="A26" s="3" t="s">
        <v>78</v>
      </c>
    </row>
    <row r="27" spans="1:3">
      <c r="A27" s="4" t="s">
        <v>81</v>
      </c>
      <c r="B27" s="5" t="n">
        <v>392255</v>
      </c>
      <c r="C27" s="5" t="n">
        <v>392473</v>
      </c>
    </row>
    <row r="28" spans="1:3">
      <c r="A28" s="4" t="s">
        <v>1418</v>
      </c>
    </row>
    <row r="29" spans="1:3">
      <c r="A29" s="3" t="s">
        <v>78</v>
      </c>
    </row>
    <row r="30" spans="1:3">
      <c r="A30" s="4" t="s">
        <v>81</v>
      </c>
      <c r="B30" s="5" t="n">
        <v>392255</v>
      </c>
      <c r="C30" s="5" t="n">
        <v>392473</v>
      </c>
    </row>
    <row r="31" spans="1:3">
      <c r="A31" s="4" t="s">
        <v>1419</v>
      </c>
    </row>
    <row r="32" spans="1:3">
      <c r="A32" s="3" t="s">
        <v>78</v>
      </c>
    </row>
    <row r="33" spans="1:3">
      <c r="A33" s="4" t="s">
        <v>81</v>
      </c>
      <c r="B33" s="5" t="n">
        <v>392255</v>
      </c>
      <c r="C33" s="5" t="n">
        <v>392473</v>
      </c>
    </row>
    <row r="34" spans="1:3">
      <c r="A34" s="4" t="s">
        <v>581</v>
      </c>
    </row>
    <row r="35" spans="1:3">
      <c r="A35" s="3" t="s">
        <v>78</v>
      </c>
    </row>
    <row r="36" spans="1:3">
      <c r="A36" s="4" t="s">
        <v>81</v>
      </c>
      <c r="B36" s="5" t="n">
        <v>242601</v>
      </c>
      <c r="C36" s="5" t="n">
        <v>242667</v>
      </c>
    </row>
    <row r="37" spans="1:3">
      <c r="A37" s="4" t="s">
        <v>1420</v>
      </c>
    </row>
    <row r="38" spans="1:3">
      <c r="A38" s="3" t="s">
        <v>78</v>
      </c>
    </row>
    <row r="39" spans="1:3">
      <c r="A39" s="4" t="s">
        <v>81</v>
      </c>
      <c r="B39" s="5" t="n">
        <v>242601</v>
      </c>
      <c r="C39" s="5" t="n">
        <v>242667</v>
      </c>
    </row>
    <row r="40" spans="1:3">
      <c r="A40" s="4" t="s">
        <v>1421</v>
      </c>
    </row>
    <row r="41" spans="1:3">
      <c r="A41" s="3" t="s">
        <v>78</v>
      </c>
    </row>
    <row r="42" spans="1:3">
      <c r="A42" s="4" t="s">
        <v>81</v>
      </c>
      <c r="B42" s="5" t="n">
        <v>242601</v>
      </c>
      <c r="C42" s="5" t="n">
        <v>242667</v>
      </c>
    </row>
    <row r="43" spans="1:3">
      <c r="A43" s="4" t="s">
        <v>582</v>
      </c>
    </row>
    <row r="44" spans="1:3">
      <c r="A44" s="3" t="s">
        <v>78</v>
      </c>
    </row>
    <row r="45" spans="1:3">
      <c r="A45" s="4" t="s">
        <v>81</v>
      </c>
      <c r="B45" s="5" t="n">
        <v>351390</v>
      </c>
      <c r="C45" s="5" t="n">
        <v>185663</v>
      </c>
    </row>
    <row r="46" spans="1:3">
      <c r="A46" s="4" t="s">
        <v>1422</v>
      </c>
    </row>
    <row r="47" spans="1:3">
      <c r="A47" s="3" t="s">
        <v>78</v>
      </c>
    </row>
    <row r="48" spans="1:3">
      <c r="A48" s="4" t="s">
        <v>81</v>
      </c>
      <c r="B48" s="5" t="n">
        <v>351390</v>
      </c>
      <c r="C48" s="5" t="n">
        <v>185663</v>
      </c>
    </row>
    <row r="49" spans="1:3">
      <c r="A49" s="4" t="s">
        <v>1423</v>
      </c>
    </row>
    <row r="50" spans="1:3">
      <c r="A50" s="3" t="s">
        <v>78</v>
      </c>
    </row>
    <row r="51" spans="1:3">
      <c r="A51" s="4" t="s">
        <v>81</v>
      </c>
      <c r="B51" s="5" t="n">
        <v>351390</v>
      </c>
      <c r="C51" s="5" t="n">
        <v>185663</v>
      </c>
    </row>
    <row r="52" spans="1:3">
      <c r="A52" s="4" t="s">
        <v>583</v>
      </c>
    </row>
    <row r="53" spans="1:3">
      <c r="A53" s="3" t="s">
        <v>78</v>
      </c>
    </row>
    <row r="54" spans="1:3">
      <c r="A54" s="4" t="s">
        <v>81</v>
      </c>
      <c r="B54" s="5" t="n">
        <v>174741</v>
      </c>
      <c r="C54" s="5" t="n">
        <v>204385</v>
      </c>
    </row>
    <row r="55" spans="1:3">
      <c r="A55" s="4" t="s">
        <v>1424</v>
      </c>
    </row>
    <row r="56" spans="1:3">
      <c r="A56" s="3" t="s">
        <v>78</v>
      </c>
    </row>
    <row r="57" spans="1:3">
      <c r="A57" s="4" t="s">
        <v>81</v>
      </c>
      <c r="B57" s="5" t="n">
        <v>174741</v>
      </c>
      <c r="C57" s="5" t="n">
        <v>204385</v>
      </c>
    </row>
    <row r="58" spans="1:3">
      <c r="A58" s="4" t="s">
        <v>1425</v>
      </c>
    </row>
    <row r="59" spans="1:3">
      <c r="A59" s="3" t="s">
        <v>78</v>
      </c>
    </row>
    <row r="60" spans="1:3">
      <c r="A60" s="4" t="s">
        <v>81</v>
      </c>
      <c r="B60" s="5" t="n">
        <v>174741</v>
      </c>
      <c r="C60" s="5" t="n">
        <v>204385</v>
      </c>
    </row>
    <row r="61" spans="1:3">
      <c r="A61" s="4" t="s">
        <v>584</v>
      </c>
    </row>
    <row r="62" spans="1:3">
      <c r="A62" s="3" t="s">
        <v>78</v>
      </c>
    </row>
    <row r="63" spans="1:3">
      <c r="A63" s="4" t="s">
        <v>81</v>
      </c>
      <c r="C63" s="5" t="n">
        <v>12583</v>
      </c>
    </row>
    <row r="64" spans="1:3">
      <c r="A64" s="4" t="s">
        <v>1426</v>
      </c>
    </row>
    <row r="65" spans="1:3">
      <c r="A65" s="3" t="s">
        <v>78</v>
      </c>
    </row>
    <row r="66" spans="1:3">
      <c r="A66" s="4" t="s">
        <v>81</v>
      </c>
      <c r="C66" s="5" t="n">
        <v>12583</v>
      </c>
    </row>
    <row r="67" spans="1:3">
      <c r="A67" s="4" t="s">
        <v>1427</v>
      </c>
    </row>
    <row r="68" spans="1:3">
      <c r="A68" s="3" t="s">
        <v>78</v>
      </c>
    </row>
    <row r="69" spans="1:3">
      <c r="A69" s="4" t="s">
        <v>81</v>
      </c>
      <c r="C69" s="5" t="n">
        <v>12583</v>
      </c>
    </row>
    <row r="70" spans="1:3">
      <c r="A70" s="4" t="s">
        <v>585</v>
      </c>
    </row>
    <row r="71" spans="1:3">
      <c r="A71" s="3" t="s">
        <v>78</v>
      </c>
    </row>
    <row r="72" spans="1:3">
      <c r="A72" s="4" t="s">
        <v>81</v>
      </c>
      <c r="B72" s="5" t="n">
        <v>3290474</v>
      </c>
      <c r="C72" s="5" t="n">
        <v>3351822</v>
      </c>
    </row>
    <row r="73" spans="1:3">
      <c r="A73" s="4" t="s">
        <v>1428</v>
      </c>
    </row>
    <row r="74" spans="1:3">
      <c r="A74" s="3" t="s">
        <v>78</v>
      </c>
    </row>
    <row r="75" spans="1:3">
      <c r="A75" s="4" t="s">
        <v>81</v>
      </c>
      <c r="B75" s="5" t="n">
        <v>3290474</v>
      </c>
      <c r="C75" s="5" t="n">
        <v>3351822</v>
      </c>
    </row>
    <row r="76" spans="1:3">
      <c r="A76" s="4" t="s">
        <v>1429</v>
      </c>
    </row>
    <row r="77" spans="1:3">
      <c r="A77" s="3" t="s">
        <v>78</v>
      </c>
    </row>
    <row r="78" spans="1:3">
      <c r="A78" s="4" t="s">
        <v>81</v>
      </c>
      <c r="B78" s="5" t="n">
        <v>3290474</v>
      </c>
      <c r="C78" s="5" t="n">
        <v>3351822</v>
      </c>
    </row>
    <row r="79" spans="1:3">
      <c r="A79" s="4" t="s">
        <v>586</v>
      </c>
    </row>
    <row r="80" spans="1:3">
      <c r="A80" s="3" t="s">
        <v>78</v>
      </c>
    </row>
    <row r="81" spans="1:3">
      <c r="A81" s="4" t="s">
        <v>81</v>
      </c>
      <c r="B81" s="5" t="n">
        <v>762718</v>
      </c>
      <c r="C81" s="5" t="n">
        <v>687921</v>
      </c>
    </row>
    <row r="82" spans="1:3">
      <c r="A82" s="4" t="s">
        <v>1430</v>
      </c>
    </row>
    <row r="83" spans="1:3">
      <c r="A83" s="3" t="s">
        <v>78</v>
      </c>
    </row>
    <row r="84" spans="1:3">
      <c r="A84" s="4" t="s">
        <v>81</v>
      </c>
      <c r="B84" s="5" t="n">
        <v>762718</v>
      </c>
      <c r="C84" s="5" t="n">
        <v>687921</v>
      </c>
    </row>
    <row r="85" spans="1:3">
      <c r="A85" s="4" t="s">
        <v>1431</v>
      </c>
    </row>
    <row r="86" spans="1:3">
      <c r="A86" s="3" t="s">
        <v>78</v>
      </c>
    </row>
    <row r="87" spans="1:3">
      <c r="A87" s="4" t="s">
        <v>81</v>
      </c>
      <c r="B87" s="5" t="n">
        <v>762718</v>
      </c>
      <c r="C87" s="7" t="n">
        <v>687921</v>
      </c>
    </row>
    <row r="88" spans="1:3">
      <c r="A88" s="4" t="s">
        <v>587</v>
      </c>
    </row>
    <row r="89" spans="1:3">
      <c r="A89" s="3" t="s">
        <v>78</v>
      </c>
    </row>
    <row r="90" spans="1:3">
      <c r="A90" s="4" t="s">
        <v>81</v>
      </c>
      <c r="B90" s="5" t="n">
        <v>20479</v>
      </c>
    </row>
    <row r="91" spans="1:3">
      <c r="A91" s="4" t="s">
        <v>1432</v>
      </c>
    </row>
    <row r="92" spans="1:3">
      <c r="A92" s="3" t="s">
        <v>78</v>
      </c>
    </row>
    <row r="93" spans="1:3">
      <c r="A93" s="4" t="s">
        <v>81</v>
      </c>
      <c r="B93" s="5" t="n">
        <v>20479</v>
      </c>
    </row>
    <row r="94" spans="1:3">
      <c r="A94" s="4" t="s">
        <v>1433</v>
      </c>
    </row>
    <row r="95" spans="1:3">
      <c r="A95" s="3" t="s">
        <v>78</v>
      </c>
    </row>
    <row r="96" spans="1:3">
      <c r="A96" s="4" t="s">
        <v>81</v>
      </c>
      <c r="B96" s="7" t="n">
        <v>2047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4</v>
      </c>
      <c r="B1" s="2" t="s">
        <v>1</v>
      </c>
    </row>
    <row r="2" spans="1:3">
      <c r="B2" s="2" t="s">
        <v>2</v>
      </c>
      <c r="C2" s="2" t="s">
        <v>30</v>
      </c>
    </row>
    <row r="3" spans="1:3">
      <c r="A3" s="3" t="s">
        <v>579</v>
      </c>
    </row>
    <row r="4" spans="1:3">
      <c r="A4" s="4" t="s">
        <v>1435</v>
      </c>
      <c r="B4" s="7" t="n">
        <v>0</v>
      </c>
      <c r="C4" s="7" t="n">
        <v>0</v>
      </c>
    </row>
    <row r="5" spans="1:3">
      <c r="A5" s="4" t="s">
        <v>1436</v>
      </c>
      <c r="B5" s="5" t="n">
        <v>0</v>
      </c>
      <c r="C5" s="5" t="n">
        <v>0</v>
      </c>
    </row>
    <row r="6" spans="1:3">
      <c r="A6" s="4" t="s">
        <v>1437</v>
      </c>
      <c r="B6" s="5" t="n">
        <v>0</v>
      </c>
      <c r="C6" s="5" t="n">
        <v>0</v>
      </c>
    </row>
    <row r="7" spans="1:3">
      <c r="A7" s="4" t="s">
        <v>1438</v>
      </c>
      <c r="B7" s="5" t="n">
        <v>0</v>
      </c>
      <c r="C7" s="5" t="n">
        <v>0</v>
      </c>
    </row>
    <row r="8" spans="1:3">
      <c r="A8" s="4" t="s">
        <v>1439</v>
      </c>
      <c r="B8" s="5" t="n">
        <v>0</v>
      </c>
      <c r="C8" s="5" t="n">
        <v>0</v>
      </c>
    </row>
    <row r="9" spans="1:3">
      <c r="A9" s="4" t="s">
        <v>1440</v>
      </c>
      <c r="B9" s="5" t="n">
        <v>0</v>
      </c>
      <c r="C9" s="5" t="n">
        <v>0</v>
      </c>
    </row>
    <row r="10" spans="1:3">
      <c r="A10" s="4" t="s">
        <v>1441</v>
      </c>
    </row>
    <row r="11" spans="1:3">
      <c r="A11" s="3" t="s">
        <v>1442</v>
      </c>
    </row>
    <row r="12" spans="1:3">
      <c r="A12" s="4" t="s">
        <v>931</v>
      </c>
      <c r="B12" s="5" t="n">
        <v>-7460</v>
      </c>
    </row>
    <row r="13" spans="1:3">
      <c r="A13" s="4" t="s">
        <v>1443</v>
      </c>
      <c r="B13" s="5" t="n">
        <v>-168</v>
      </c>
      <c r="C13" s="5" t="n">
        <v>25</v>
      </c>
    </row>
    <row r="14" spans="1:3">
      <c r="A14" s="4" t="s">
        <v>172</v>
      </c>
      <c r="C14" s="5" t="n">
        <v>-8875</v>
      </c>
    </row>
    <row r="15" spans="1:3">
      <c r="A15" s="4" t="s">
        <v>1444</v>
      </c>
      <c r="B15" s="5" t="n">
        <v>2189</v>
      </c>
      <c r="C15" s="5" t="n">
        <v>1390</v>
      </c>
    </row>
    <row r="16" spans="1:3">
      <c r="A16" s="4" t="s">
        <v>931</v>
      </c>
      <c r="B16" s="5" t="n">
        <v>-5439</v>
      </c>
      <c r="C16" s="5" t="n">
        <v>-7460</v>
      </c>
    </row>
    <row r="17" spans="1:3">
      <c r="A17" s="4" t="s">
        <v>1445</v>
      </c>
      <c r="B17" s="7" t="n">
        <v>-168</v>
      </c>
      <c r="C17" s="7" t="n">
        <v>25</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6</v>
      </c>
      <c r="B1" s="2" t="s">
        <v>2</v>
      </c>
      <c r="C1" s="2" t="s">
        <v>30</v>
      </c>
    </row>
    <row r="2" spans="1:3">
      <c r="A2" s="3" t="s">
        <v>1447</v>
      </c>
    </row>
    <row r="3" spans="1:3">
      <c r="A3" s="4" t="s">
        <v>1448</v>
      </c>
      <c r="B3" s="7" t="n">
        <v>165100</v>
      </c>
      <c r="C3" s="7" t="n">
        <v>180000</v>
      </c>
    </row>
    <row r="4" spans="1:3">
      <c r="A4" s="4" t="s">
        <v>1449</v>
      </c>
    </row>
    <row r="5" spans="1:3">
      <c r="A5" s="3" t="s">
        <v>1450</v>
      </c>
    </row>
    <row r="6" spans="1:3">
      <c r="A6" s="4" t="s">
        <v>1127</v>
      </c>
      <c r="B6" s="5" t="n">
        <v>1034644</v>
      </c>
      <c r="C6" s="5" t="n">
        <v>1052058</v>
      </c>
    </row>
    <row r="7" spans="1:3">
      <c r="A7" s="4" t="s">
        <v>82</v>
      </c>
      <c r="B7" s="5" t="n">
        <v>556</v>
      </c>
    </row>
    <row r="8" spans="1:3">
      <c r="A8" s="4" t="s">
        <v>1451</v>
      </c>
      <c r="B8" s="5" t="n">
        <v>12112303</v>
      </c>
      <c r="C8" s="5" t="n">
        <v>11340338</v>
      </c>
    </row>
    <row r="9" spans="1:3">
      <c r="A9" s="3" t="s">
        <v>1452</v>
      </c>
    </row>
    <row r="10" spans="1:3">
      <c r="A10" s="4" t="s">
        <v>38</v>
      </c>
      <c r="B10" s="5" t="n">
        <v>17612122</v>
      </c>
      <c r="C10" s="5" t="n">
        <v>16794532</v>
      </c>
    </row>
    <row r="11" spans="1:3">
      <c r="A11" s="4" t="s">
        <v>97</v>
      </c>
      <c r="C11" s="5" t="n">
        <v>9151</v>
      </c>
    </row>
    <row r="12" spans="1:3">
      <c r="A12" s="4" t="s">
        <v>1453</v>
      </c>
    </row>
    <row r="13" spans="1:3">
      <c r="A13" s="3" t="s">
        <v>1450</v>
      </c>
    </row>
    <row r="14" spans="1:3">
      <c r="A14" s="4" t="s">
        <v>1127</v>
      </c>
      <c r="B14" s="5" t="n">
        <v>1034644</v>
      </c>
      <c r="C14" s="5" t="n">
        <v>1052053</v>
      </c>
    </row>
    <row r="15" spans="1:3">
      <c r="A15" s="4" t="s">
        <v>82</v>
      </c>
      <c r="B15" s="5" t="n">
        <v>559</v>
      </c>
    </row>
    <row r="16" spans="1:3">
      <c r="A16" s="4" t="s">
        <v>1451</v>
      </c>
      <c r="B16" s="5" t="n">
        <v>12426506</v>
      </c>
      <c r="C16" s="5" t="n">
        <v>11306675</v>
      </c>
    </row>
    <row r="17" spans="1:3">
      <c r="A17" s="3" t="s">
        <v>1452</v>
      </c>
    </row>
    <row r="18" spans="1:3">
      <c r="A18" s="4" t="s">
        <v>38</v>
      </c>
      <c r="B18" s="5" t="n">
        <v>17598633</v>
      </c>
      <c r="C18" s="5" t="n">
        <v>16786880</v>
      </c>
    </row>
    <row r="19" spans="1:3">
      <c r="A19" s="4" t="s">
        <v>97</v>
      </c>
      <c r="C19" s="5" t="n">
        <v>9109</v>
      </c>
    </row>
    <row r="20" spans="1:3">
      <c r="A20" s="4" t="s">
        <v>1454</v>
      </c>
    </row>
    <row r="21" spans="1:3">
      <c r="A21" s="3" t="s">
        <v>1450</v>
      </c>
    </row>
    <row r="22" spans="1:3">
      <c r="A22" s="4" t="s">
        <v>1127</v>
      </c>
      <c r="B22" s="5" t="n">
        <v>367084</v>
      </c>
      <c r="C22" s="5" t="n">
        <v>253827</v>
      </c>
    </row>
    <row r="23" spans="1:3">
      <c r="A23" s="3" t="s">
        <v>1452</v>
      </c>
    </row>
    <row r="24" spans="1:3">
      <c r="A24" s="4" t="s">
        <v>38</v>
      </c>
      <c r="B24" s="5" t="n">
        <v>13438240</v>
      </c>
      <c r="C24" s="5" t="n">
        <v>13055935</v>
      </c>
    </row>
    <row r="25" spans="1:3">
      <c r="A25" s="4" t="s">
        <v>1455</v>
      </c>
    </row>
    <row r="26" spans="1:3">
      <c r="A26" s="3" t="s">
        <v>1450</v>
      </c>
    </row>
    <row r="27" spans="1:3">
      <c r="A27" s="4" t="s">
        <v>1127</v>
      </c>
      <c r="B27" s="5" t="n">
        <v>667560</v>
      </c>
      <c r="C27" s="5" t="n">
        <v>798226</v>
      </c>
    </row>
    <row r="28" spans="1:3">
      <c r="A28" s="4" t="s">
        <v>82</v>
      </c>
      <c r="B28" s="5" t="n">
        <v>559</v>
      </c>
    </row>
    <row r="29" spans="1:3">
      <c r="A29" s="3" t="s">
        <v>1452</v>
      </c>
    </row>
    <row r="30" spans="1:3">
      <c r="A30" s="4" t="s">
        <v>38</v>
      </c>
      <c r="B30" s="5" t="n">
        <v>4160393</v>
      </c>
      <c r="C30" s="5" t="n">
        <v>3730945</v>
      </c>
    </row>
    <row r="31" spans="1:3">
      <c r="A31" s="4" t="s">
        <v>97</v>
      </c>
      <c r="C31" s="5" t="n">
        <v>9109</v>
      </c>
    </row>
    <row r="32" spans="1:3">
      <c r="A32" s="4" t="s">
        <v>1456</v>
      </c>
    </row>
    <row r="33" spans="1:3">
      <c r="A33" s="3" t="s">
        <v>1450</v>
      </c>
    </row>
    <row r="34" spans="1:3">
      <c r="A34" s="4" t="s">
        <v>1451</v>
      </c>
      <c r="B34" s="7" t="n">
        <v>12426506</v>
      </c>
      <c r="C34" s="7" t="n">
        <v>1130667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7</v>
      </c>
      <c r="B1" s="2" t="s">
        <v>2</v>
      </c>
      <c r="C1" s="2" t="s">
        <v>30</v>
      </c>
    </row>
    <row r="2" spans="1:3">
      <c r="A2" s="3" t="s">
        <v>1458</v>
      </c>
    </row>
    <row r="3" spans="1:3">
      <c r="A3" s="4" t="s">
        <v>1459</v>
      </c>
      <c r="B3" s="7" t="n">
        <v>5600</v>
      </c>
      <c r="C3" s="7" t="n">
        <v>5200</v>
      </c>
    </row>
    <row r="4" spans="1:3">
      <c r="A4" s="12" t="n">
        <v>3</v>
      </c>
    </row>
    <row r="5" spans="1:3">
      <c r="A5" s="3" t="s">
        <v>1458</v>
      </c>
    </row>
    <row r="6" spans="1:3">
      <c r="A6" s="4" t="s">
        <v>1460</v>
      </c>
      <c r="B6" s="6" t="n">
        <v>11.7</v>
      </c>
      <c r="C6" s="7" t="n">
        <v>1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1</v>
      </c>
      <c r="B1" s="2" t="s">
        <v>1</v>
      </c>
    </row>
    <row r="2" spans="1:4">
      <c r="B2" s="2" t="s">
        <v>2</v>
      </c>
      <c r="C2" s="2" t="s">
        <v>30</v>
      </c>
      <c r="D2" s="2" t="s">
        <v>31</v>
      </c>
    </row>
    <row r="3" spans="1:4">
      <c r="A3" s="3" t="s">
        <v>1462</v>
      </c>
    </row>
    <row r="4" spans="1:4">
      <c r="A4" s="4" t="s">
        <v>1463</v>
      </c>
      <c r="B4" s="7" t="n">
        <v>700</v>
      </c>
      <c r="C4" s="7" t="n">
        <v>400</v>
      </c>
      <c r="D4" s="7" t="n">
        <v>300</v>
      </c>
    </row>
    <row r="5" spans="1:4">
      <c r="A5" s="4" t="s">
        <v>1464</v>
      </c>
    </row>
    <row r="6" spans="1:4">
      <c r="A6" s="3" t="s">
        <v>1462</v>
      </c>
    </row>
    <row r="7" spans="1:4">
      <c r="A7" s="4" t="s">
        <v>579</v>
      </c>
      <c r="B7" s="7" t="n">
        <v>87</v>
      </c>
      <c r="C7" s="7" t="n">
        <v>1567</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65</v>
      </c>
      <c r="B1" s="2" t="s">
        <v>1</v>
      </c>
    </row>
    <row r="2" spans="1:3">
      <c r="B2" s="2" t="s">
        <v>893</v>
      </c>
      <c r="C2" s="2" t="s">
        <v>685</v>
      </c>
    </row>
    <row r="3" spans="1:3">
      <c r="A3" s="4" t="s">
        <v>1466</v>
      </c>
    </row>
    <row r="4" spans="1:3">
      <c r="A4" s="3" t="s">
        <v>1467</v>
      </c>
    </row>
    <row r="5" spans="1:3">
      <c r="A5" s="4" t="s">
        <v>78</v>
      </c>
      <c r="B5" s="7" t="n">
        <v>87</v>
      </c>
      <c r="C5" s="7" t="n">
        <v>1567</v>
      </c>
    </row>
    <row r="6" spans="1:3">
      <c r="A6" s="4" t="s">
        <v>1468</v>
      </c>
    </row>
    <row r="7" spans="1:3">
      <c r="A7" s="3" t="s">
        <v>1467</v>
      </c>
    </row>
    <row r="8" spans="1:3">
      <c r="A8" s="4" t="s">
        <v>1414</v>
      </c>
      <c r="B8" s="7" t="n">
        <v>-5439</v>
      </c>
      <c r="C8" s="7" t="n">
        <v>-7460</v>
      </c>
    </row>
    <row r="9" spans="1:3">
      <c r="A9" s="4" t="s">
        <v>1469</v>
      </c>
    </row>
    <row r="10" spans="1:3">
      <c r="A10" s="3" t="s">
        <v>1467</v>
      </c>
    </row>
    <row r="11" spans="1:3">
      <c r="A11" s="4" t="s">
        <v>1470</v>
      </c>
      <c r="B11" s="13" t="n">
        <v>1.6483</v>
      </c>
      <c r="C11" s="13" t="n">
        <v>1.6483</v>
      </c>
    </row>
    <row r="12" spans="1:3">
      <c r="A12" s="4" t="s">
        <v>1471</v>
      </c>
      <c r="B12" s="4" t="s">
        <v>520</v>
      </c>
      <c r="C12" s="4" t="s">
        <v>520</v>
      </c>
    </row>
    <row r="13" spans="1:3">
      <c r="A13" s="4" t="s">
        <v>1472</v>
      </c>
      <c r="B13" s="4" t="s">
        <v>1473</v>
      </c>
      <c r="C13" s="4" t="s">
        <v>1473</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9"/>
  </cols>
  <sheetData>
    <row r="1" spans="1:2">
      <c r="A1" s="1" t="s">
        <v>1474</v>
      </c>
      <c r="B1" s="2" t="s">
        <v>1</v>
      </c>
    </row>
    <row r="2" spans="1:2">
      <c r="B2" s="2" t="s">
        <v>1475</v>
      </c>
    </row>
    <row r="3" spans="1:2">
      <c r="A3" s="3" t="s">
        <v>1476</v>
      </c>
    </row>
    <row r="4" spans="1:2">
      <c r="A4" s="4" t="s">
        <v>1477</v>
      </c>
      <c r="B4" s="5" t="n">
        <v>3</v>
      </c>
    </row>
    <row r="5" spans="1:2">
      <c r="A5" s="4" t="s">
        <v>812</v>
      </c>
    </row>
    <row r="6" spans="1:2">
      <c r="A6" s="3" t="s">
        <v>1476</v>
      </c>
    </row>
    <row r="7" spans="1:2">
      <c r="A7" s="4" t="s">
        <v>1478</v>
      </c>
      <c r="B7" s="5" t="n">
        <v>62</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9</v>
      </c>
      <c r="B1" s="2" t="s">
        <v>1</v>
      </c>
    </row>
    <row r="2" spans="1:4">
      <c r="B2" s="2" t="s">
        <v>2</v>
      </c>
      <c r="C2" s="2" t="s">
        <v>30</v>
      </c>
      <c r="D2" s="2" t="s">
        <v>31</v>
      </c>
    </row>
    <row r="3" spans="1:4">
      <c r="A3" s="3" t="s">
        <v>1480</v>
      </c>
    </row>
    <row r="4" spans="1:4">
      <c r="A4" s="4" t="s">
        <v>1481</v>
      </c>
      <c r="B4" s="7" t="n">
        <v>528804</v>
      </c>
      <c r="C4" s="7" t="n">
        <v>491672</v>
      </c>
      <c r="D4" s="7" t="n">
        <v>461325</v>
      </c>
    </row>
    <row r="5" spans="1:4">
      <c r="A5" s="4" t="s">
        <v>42</v>
      </c>
      <c r="B5" s="5" t="n">
        <v>-18500</v>
      </c>
      <c r="C5" s="5" t="n">
        <v>-8600</v>
      </c>
      <c r="D5" s="5" t="n">
        <v>-9900</v>
      </c>
    </row>
    <row r="6" spans="1:4">
      <c r="A6" s="4" t="s">
        <v>43</v>
      </c>
      <c r="B6" s="5" t="n">
        <v>510304</v>
      </c>
      <c r="C6" s="5" t="n">
        <v>483072</v>
      </c>
      <c r="D6" s="5" t="n">
        <v>451425</v>
      </c>
    </row>
    <row r="7" spans="1:4">
      <c r="A7" s="4" t="s">
        <v>44</v>
      </c>
      <c r="B7" s="5" t="n">
        <v>205605</v>
      </c>
      <c r="C7" s="5" t="n">
        <v>226037</v>
      </c>
      <c r="D7" s="5" t="n">
        <v>219111</v>
      </c>
    </row>
    <row r="8" spans="1:4">
      <c r="A8" s="4" t="s">
        <v>52</v>
      </c>
      <c r="B8" s="5" t="n">
        <v>-347554</v>
      </c>
      <c r="C8" s="5" t="n">
        <v>-337280</v>
      </c>
      <c r="D8" s="5" t="n">
        <v>-327309</v>
      </c>
    </row>
    <row r="9" spans="1:4">
      <c r="A9" s="4" t="s">
        <v>61</v>
      </c>
      <c r="B9" s="5" t="n">
        <v>368355</v>
      </c>
      <c r="C9" s="5" t="n">
        <v>371829</v>
      </c>
      <c r="D9" s="5" t="n">
        <v>343227</v>
      </c>
    </row>
    <row r="10" spans="1:4">
      <c r="A10" s="4" t="s">
        <v>1482</v>
      </c>
      <c r="B10" s="5" t="n">
        <v>-184673</v>
      </c>
      <c r="C10" s="5" t="n">
        <v>-141651</v>
      </c>
      <c r="D10" s="5" t="n">
        <v>-129447</v>
      </c>
    </row>
    <row r="11" spans="1:4">
      <c r="A11" s="4" t="s">
        <v>63</v>
      </c>
      <c r="B11" s="5" t="n">
        <v>183682</v>
      </c>
      <c r="C11" s="5" t="n">
        <v>230178</v>
      </c>
      <c r="D11" s="5" t="n">
        <v>213780</v>
      </c>
    </row>
    <row r="12" spans="1:4">
      <c r="A12" s="4" t="s">
        <v>92</v>
      </c>
      <c r="B12" s="5" t="n">
        <v>20549461</v>
      </c>
      <c r="C12" s="5" t="n">
        <v>19661829</v>
      </c>
      <c r="D12" s="5" t="n">
        <v>19352681</v>
      </c>
    </row>
    <row r="13" spans="1:4">
      <c r="A13" s="3" t="s">
        <v>1483</v>
      </c>
    </row>
    <row r="14" spans="1:4">
      <c r="A14" s="4" t="s">
        <v>1484</v>
      </c>
      <c r="B14" s="5" t="n">
        <v>6922</v>
      </c>
    </row>
    <row r="15" spans="1:4">
      <c r="A15" s="4" t="s">
        <v>812</v>
      </c>
    </row>
    <row r="16" spans="1:4">
      <c r="A16" s="3" t="s">
        <v>1480</v>
      </c>
    </row>
    <row r="17" spans="1:4">
      <c r="A17" s="4" t="s">
        <v>1481</v>
      </c>
      <c r="B17" s="5" t="n">
        <v>430379</v>
      </c>
      <c r="C17" s="5" t="n">
        <v>415964</v>
      </c>
      <c r="D17" s="5" t="n">
        <v>399153</v>
      </c>
    </row>
    <row r="18" spans="1:4">
      <c r="A18" s="4" t="s">
        <v>42</v>
      </c>
      <c r="B18" s="5" t="n">
        <v>-6837</v>
      </c>
      <c r="C18" s="5" t="n">
        <v>-3150</v>
      </c>
      <c r="D18" s="5" t="n">
        <v>-4643</v>
      </c>
    </row>
    <row r="19" spans="1:4">
      <c r="A19" s="4" t="s">
        <v>43</v>
      </c>
      <c r="B19" s="5" t="n">
        <v>423542</v>
      </c>
      <c r="C19" s="5" t="n">
        <v>412814</v>
      </c>
      <c r="D19" s="5" t="n">
        <v>394510</v>
      </c>
    </row>
    <row r="20" spans="1:4">
      <c r="A20" s="4" t="s">
        <v>44</v>
      </c>
      <c r="B20" s="5" t="n">
        <v>90702</v>
      </c>
      <c r="C20" s="5" t="n">
        <v>91583</v>
      </c>
      <c r="D20" s="5" t="n">
        <v>97934</v>
      </c>
    </row>
    <row r="21" spans="1:4">
      <c r="A21" s="4" t="s">
        <v>52</v>
      </c>
      <c r="B21" s="5" t="n">
        <v>-223652</v>
      </c>
      <c r="C21" s="5" t="n">
        <v>-211762</v>
      </c>
      <c r="D21" s="5" t="n">
        <v>-199308</v>
      </c>
    </row>
    <row r="22" spans="1:4">
      <c r="A22" s="4" t="s">
        <v>61</v>
      </c>
      <c r="B22" s="5" t="n">
        <v>290592</v>
      </c>
      <c r="C22" s="5" t="n">
        <v>292635</v>
      </c>
      <c r="D22" s="5" t="n">
        <v>293136</v>
      </c>
    </row>
    <row r="23" spans="1:4">
      <c r="A23" s="4" t="s">
        <v>1482</v>
      </c>
      <c r="B23" s="5" t="n">
        <v>-138786</v>
      </c>
      <c r="C23" s="5" t="n">
        <v>-110192</v>
      </c>
      <c r="D23" s="5" t="n">
        <v>-99764</v>
      </c>
    </row>
    <row r="24" spans="1:4">
      <c r="A24" s="4" t="s">
        <v>63</v>
      </c>
      <c r="B24" s="5" t="n">
        <v>151806</v>
      </c>
      <c r="C24" s="5" t="n">
        <v>182443</v>
      </c>
      <c r="D24" s="5" t="n">
        <v>193372</v>
      </c>
    </row>
    <row r="25" spans="1:4">
      <c r="A25" s="4" t="s">
        <v>92</v>
      </c>
      <c r="B25" s="5" t="n">
        <v>7003724</v>
      </c>
      <c r="C25" s="5" t="n">
        <v>6963701</v>
      </c>
      <c r="D25" s="5" t="n">
        <v>6725665</v>
      </c>
    </row>
    <row r="26" spans="1:4">
      <c r="A26" s="4" t="s">
        <v>813</v>
      </c>
    </row>
    <row r="27" spans="1:4">
      <c r="A27" s="3" t="s">
        <v>1480</v>
      </c>
    </row>
    <row r="28" spans="1:4">
      <c r="A28" s="4" t="s">
        <v>1481</v>
      </c>
      <c r="B28" s="5" t="n">
        <v>111109</v>
      </c>
      <c r="C28" s="5" t="n">
        <v>115455</v>
      </c>
      <c r="D28" s="5" t="n">
        <v>113466</v>
      </c>
    </row>
    <row r="29" spans="1:4">
      <c r="A29" s="4" t="s">
        <v>42</v>
      </c>
      <c r="B29" s="5" t="n">
        <v>-11663</v>
      </c>
      <c r="C29" s="5" t="n">
        <v>-5450</v>
      </c>
      <c r="D29" s="5" t="n">
        <v>-5257</v>
      </c>
    </row>
    <row r="30" spans="1:4">
      <c r="A30" s="4" t="s">
        <v>43</v>
      </c>
      <c r="B30" s="5" t="n">
        <v>99446</v>
      </c>
      <c r="C30" s="5" t="n">
        <v>110005</v>
      </c>
      <c r="D30" s="5" t="n">
        <v>108209</v>
      </c>
    </row>
    <row r="31" spans="1:4">
      <c r="A31" s="4" t="s">
        <v>44</v>
      </c>
      <c r="B31" s="5" t="n">
        <v>74236</v>
      </c>
      <c r="C31" s="5" t="n">
        <v>73264</v>
      </c>
      <c r="D31" s="5" t="n">
        <v>78500</v>
      </c>
    </row>
    <row r="32" spans="1:4">
      <c r="A32" s="4" t="s">
        <v>52</v>
      </c>
      <c r="B32" s="5" t="n">
        <v>-68167</v>
      </c>
      <c r="C32" s="5" t="n">
        <v>-63193</v>
      </c>
      <c r="D32" s="5" t="n">
        <v>-61463</v>
      </c>
    </row>
    <row r="33" spans="1:4">
      <c r="A33" s="4" t="s">
        <v>61</v>
      </c>
      <c r="B33" s="5" t="n">
        <v>105515</v>
      </c>
      <c r="C33" s="5" t="n">
        <v>120076</v>
      </c>
      <c r="D33" s="5" t="n">
        <v>125246</v>
      </c>
    </row>
    <row r="34" spans="1:4">
      <c r="A34" s="4" t="s">
        <v>1482</v>
      </c>
      <c r="B34" s="5" t="n">
        <v>-49201</v>
      </c>
      <c r="C34" s="5" t="n">
        <v>-45172</v>
      </c>
      <c r="D34" s="5" t="n">
        <v>-43181</v>
      </c>
    </row>
    <row r="35" spans="1:4">
      <c r="A35" s="4" t="s">
        <v>63</v>
      </c>
      <c r="B35" s="5" t="n">
        <v>56314</v>
      </c>
      <c r="C35" s="5" t="n">
        <v>74904</v>
      </c>
      <c r="D35" s="5" t="n">
        <v>82065</v>
      </c>
    </row>
    <row r="36" spans="1:4">
      <c r="A36" s="4" t="s">
        <v>92</v>
      </c>
      <c r="B36" s="5" t="n">
        <v>5462370</v>
      </c>
      <c r="C36" s="5" t="n">
        <v>4680512</v>
      </c>
      <c r="D36" s="5" t="n">
        <v>4120805</v>
      </c>
    </row>
    <row r="37" spans="1:4">
      <c r="A37" s="4" t="s">
        <v>1485</v>
      </c>
    </row>
    <row r="38" spans="1:4">
      <c r="A38" s="3" t="s">
        <v>1480</v>
      </c>
    </row>
    <row r="39" spans="1:4">
      <c r="A39" s="4" t="s">
        <v>1481</v>
      </c>
      <c r="B39" s="5" t="n">
        <v>-12684</v>
      </c>
      <c r="C39" s="5" t="n">
        <v>-39747</v>
      </c>
      <c r="D39" s="5" t="n">
        <v>-51294</v>
      </c>
    </row>
    <row r="40" spans="1:4">
      <c r="A40" s="4" t="s">
        <v>43</v>
      </c>
      <c r="B40" s="5" t="n">
        <v>-12684</v>
      </c>
      <c r="C40" s="5" t="n">
        <v>-39747</v>
      </c>
      <c r="D40" s="5" t="n">
        <v>-51294</v>
      </c>
    </row>
    <row r="41" spans="1:4">
      <c r="A41" s="4" t="s">
        <v>44</v>
      </c>
      <c r="B41" s="5" t="n">
        <v>40667</v>
      </c>
      <c r="C41" s="5" t="n">
        <v>61190</v>
      </c>
      <c r="D41" s="5" t="n">
        <v>42677</v>
      </c>
    </row>
    <row r="42" spans="1:4">
      <c r="A42" s="4" t="s">
        <v>52</v>
      </c>
      <c r="B42" s="5" t="n">
        <v>-55735</v>
      </c>
      <c r="C42" s="5" t="n">
        <v>-62325</v>
      </c>
      <c r="D42" s="5" t="n">
        <v>-66538</v>
      </c>
    </row>
    <row r="43" spans="1:4">
      <c r="A43" s="4" t="s">
        <v>61</v>
      </c>
      <c r="B43" s="5" t="n">
        <v>-27752</v>
      </c>
      <c r="C43" s="5" t="n">
        <v>-40882</v>
      </c>
      <c r="D43" s="5" t="n">
        <v>-75155</v>
      </c>
    </row>
    <row r="44" spans="1:4">
      <c r="A44" s="4" t="s">
        <v>1482</v>
      </c>
      <c r="B44" s="5" t="n">
        <v>3314</v>
      </c>
      <c r="C44" s="5" t="n">
        <v>13713</v>
      </c>
      <c r="D44" s="5" t="n">
        <v>13498</v>
      </c>
    </row>
    <row r="45" spans="1:4">
      <c r="A45" s="4" t="s">
        <v>63</v>
      </c>
      <c r="B45" s="5" t="n">
        <v>-24438</v>
      </c>
      <c r="C45" s="5" t="n">
        <v>-27169</v>
      </c>
      <c r="D45" s="5" t="n">
        <v>-61657</v>
      </c>
    </row>
    <row r="46" spans="1:4">
      <c r="A46" s="4" t="s">
        <v>92</v>
      </c>
      <c r="B46" s="5" t="n">
        <v>8083367</v>
      </c>
      <c r="C46" s="7" t="n">
        <v>8017616</v>
      </c>
      <c r="D46" s="7" t="n">
        <v>8506211</v>
      </c>
    </row>
    <row r="47" spans="1:4">
      <c r="A47" s="3" t="s">
        <v>1483</v>
      </c>
    </row>
    <row r="48" spans="1:4">
      <c r="A48" s="4" t="s">
        <v>1484</v>
      </c>
      <c r="B48" s="7" t="n">
        <v>690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6</v>
      </c>
      <c r="B1" s="2" t="s">
        <v>1</v>
      </c>
    </row>
    <row r="2" spans="1:4">
      <c r="B2" s="2" t="s">
        <v>2</v>
      </c>
      <c r="C2" s="2" t="s">
        <v>30</v>
      </c>
      <c r="D2" s="2" t="s">
        <v>31</v>
      </c>
    </row>
    <row r="3" spans="1:4">
      <c r="A3" s="3" t="s">
        <v>292</v>
      </c>
    </row>
    <row r="4" spans="1:4">
      <c r="A4" s="4" t="s">
        <v>44</v>
      </c>
      <c r="B4" s="7" t="n">
        <v>205605</v>
      </c>
      <c r="C4" s="7" t="n">
        <v>226037</v>
      </c>
      <c r="D4" s="7" t="n">
        <v>219111</v>
      </c>
    </row>
    <row r="5" spans="1:4">
      <c r="A5" s="4" t="s">
        <v>52</v>
      </c>
      <c r="B5" s="5" t="n">
        <v>347554</v>
      </c>
      <c r="C5" s="5" t="n">
        <v>337280</v>
      </c>
      <c r="D5" s="5" t="n">
        <v>327309</v>
      </c>
    </row>
    <row r="6" spans="1:4">
      <c r="A6" s="4" t="s">
        <v>813</v>
      </c>
    </row>
    <row r="7" spans="1:4">
      <c r="A7" s="3" t="s">
        <v>292</v>
      </c>
    </row>
    <row r="8" spans="1:4">
      <c r="A8" s="4" t="s">
        <v>44</v>
      </c>
      <c r="B8" s="5" t="n">
        <v>74236</v>
      </c>
      <c r="C8" s="5" t="n">
        <v>73264</v>
      </c>
      <c r="D8" s="5" t="n">
        <v>78500</v>
      </c>
    </row>
    <row r="9" spans="1:4">
      <c r="A9" s="4" t="s">
        <v>52</v>
      </c>
      <c r="B9" s="5" t="n">
        <v>68167</v>
      </c>
      <c r="C9" s="5" t="n">
        <v>63193</v>
      </c>
      <c r="D9" s="5" t="n">
        <v>61463</v>
      </c>
    </row>
    <row r="10" spans="1:4">
      <c r="A10" s="4" t="s">
        <v>1485</v>
      </c>
    </row>
    <row r="11" spans="1:4">
      <c r="A11" s="3" t="s">
        <v>292</v>
      </c>
    </row>
    <row r="12" spans="1:4">
      <c r="A12" s="4" t="s">
        <v>44</v>
      </c>
      <c r="B12" s="5" t="n">
        <v>40667</v>
      </c>
      <c r="C12" s="5" t="n">
        <v>61190</v>
      </c>
      <c r="D12" s="5" t="n">
        <v>42677</v>
      </c>
    </row>
    <row r="13" spans="1:4">
      <c r="A13" s="4" t="s">
        <v>52</v>
      </c>
      <c r="B13" s="7" t="n">
        <v>55735</v>
      </c>
      <c r="C13" s="5" t="n">
        <v>62325</v>
      </c>
      <c r="D13" s="5" t="n">
        <v>66538</v>
      </c>
    </row>
    <row r="14" spans="1:4">
      <c r="A14" s="4" t="s">
        <v>1487</v>
      </c>
    </row>
    <row r="15" spans="1:4">
      <c r="A15" s="3" t="s">
        <v>292</v>
      </c>
    </row>
    <row r="16" spans="1:4">
      <c r="A16" s="4" t="s">
        <v>44</v>
      </c>
      <c r="C16" s="5" t="n">
        <v>6900</v>
      </c>
      <c r="D16" s="5" t="n">
        <v>6300</v>
      </c>
    </row>
    <row r="17" spans="1:4">
      <c r="A17" s="4" t="s">
        <v>52</v>
      </c>
      <c r="C17" s="5" t="n">
        <v>6900</v>
      </c>
      <c r="D17" s="5" t="n">
        <v>6300</v>
      </c>
    </row>
    <row r="18" spans="1:4">
      <c r="A18" s="4" t="s">
        <v>1488</v>
      </c>
    </row>
    <row r="19" spans="1:4">
      <c r="A19" s="3" t="s">
        <v>292</v>
      </c>
    </row>
    <row r="20" spans="1:4">
      <c r="A20" s="4" t="s">
        <v>44</v>
      </c>
      <c r="C20" s="5" t="n">
        <v>1500</v>
      </c>
      <c r="D20" s="5" t="n">
        <v>1400</v>
      </c>
    </row>
    <row r="21" spans="1:4">
      <c r="A21" s="4" t="s">
        <v>52</v>
      </c>
      <c r="C21" s="7" t="n">
        <v>1500</v>
      </c>
      <c r="D21" s="7" t="n">
        <v>14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2</v>
      </c>
    </row>
    <row r="3" spans="1:2">
      <c r="A3" s="3" t="s">
        <v>214</v>
      </c>
    </row>
    <row r="4" spans="1:2">
      <c r="A4" s="4" t="s">
        <v>91</v>
      </c>
      <c r="B4" s="4" t="s">
        <v>21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9</v>
      </c>
      <c r="B1" s="2" t="s">
        <v>1</v>
      </c>
    </row>
    <row r="2" spans="1:4">
      <c r="B2" s="2" t="s">
        <v>2</v>
      </c>
      <c r="C2" s="2" t="s">
        <v>30</v>
      </c>
      <c r="D2" s="2" t="s">
        <v>31</v>
      </c>
    </row>
    <row r="3" spans="1:4">
      <c r="A3" s="3" t="s">
        <v>52</v>
      </c>
    </row>
    <row r="4" spans="1:4">
      <c r="A4" s="4" t="s">
        <v>53</v>
      </c>
      <c r="B4" s="7" t="n">
        <v>175351</v>
      </c>
      <c r="C4" s="7" t="n">
        <v>169233</v>
      </c>
      <c r="D4" s="7" t="n">
        <v>170233</v>
      </c>
    </row>
    <row r="5" spans="1:4">
      <c r="A5" s="4" t="s">
        <v>54</v>
      </c>
      <c r="B5" s="5" t="n">
        <v>45011</v>
      </c>
      <c r="C5" s="5" t="n">
        <v>45345</v>
      </c>
      <c r="D5" s="5" t="n">
        <v>42663</v>
      </c>
    </row>
    <row r="6" spans="1:4">
      <c r="A6" s="4" t="s">
        <v>56</v>
      </c>
      <c r="B6" s="5" t="n">
        <v>17247</v>
      </c>
      <c r="C6" s="5" t="n">
        <v>16912</v>
      </c>
      <c r="D6" s="5" t="n">
        <v>15836</v>
      </c>
    </row>
    <row r="7" spans="1:4">
      <c r="A7" s="4" t="s">
        <v>58</v>
      </c>
      <c r="B7" s="5" t="n">
        <v>6191</v>
      </c>
      <c r="C7" s="5" t="n">
        <v>6127</v>
      </c>
      <c r="D7" s="5" t="n">
        <v>5472</v>
      </c>
    </row>
    <row r="8" spans="1:4">
      <c r="A8" s="4" t="s">
        <v>35</v>
      </c>
      <c r="B8" s="5" t="n">
        <v>41999</v>
      </c>
      <c r="C8" s="5" t="n">
        <v>42626</v>
      </c>
      <c r="D8" s="5" t="n">
        <v>41245</v>
      </c>
    </row>
    <row r="9" spans="1:4">
      <c r="A9" s="4" t="s">
        <v>60</v>
      </c>
      <c r="B9" s="5" t="n">
        <v>347554</v>
      </c>
      <c r="C9" s="5" t="n">
        <v>337280</v>
      </c>
      <c r="D9" s="5" t="n">
        <v>327309</v>
      </c>
    </row>
    <row r="10" spans="1:4">
      <c r="A10" s="4" t="s">
        <v>1482</v>
      </c>
      <c r="B10" s="5" t="n">
        <v>-184673</v>
      </c>
      <c r="C10" s="5" t="n">
        <v>-141651</v>
      </c>
      <c r="D10" s="5" t="n">
        <v>-129447</v>
      </c>
    </row>
    <row r="11" spans="1:4">
      <c r="A11" s="4" t="s">
        <v>63</v>
      </c>
      <c r="B11" s="5" t="n">
        <v>183682</v>
      </c>
      <c r="C11" s="5" t="n">
        <v>230178</v>
      </c>
      <c r="D11" s="5" t="n">
        <v>213780</v>
      </c>
    </row>
    <row r="12" spans="1:4">
      <c r="A12" s="4" t="s">
        <v>1490</v>
      </c>
      <c r="B12" s="5" t="n">
        <v>175310</v>
      </c>
      <c r="C12" s="5" t="n">
        <v>193426</v>
      </c>
      <c r="D12" s="5" t="n">
        <v>213978</v>
      </c>
    </row>
    <row r="13" spans="1:4">
      <c r="A13" s="4" t="s">
        <v>244</v>
      </c>
    </row>
    <row r="14" spans="1:4">
      <c r="A14" s="3" t="s">
        <v>1491</v>
      </c>
    </row>
    <row r="15" spans="1:4">
      <c r="A15" s="4" t="s">
        <v>1492</v>
      </c>
      <c r="B15" s="5" t="n">
        <v>105400</v>
      </c>
      <c r="C15" s="5" t="n">
        <v>479692</v>
      </c>
      <c r="D15" s="5" t="n">
        <v>175600</v>
      </c>
    </row>
    <row r="16" spans="1:4">
      <c r="A16" s="4" t="s">
        <v>1493</v>
      </c>
      <c r="B16" s="5" t="n">
        <v>3937</v>
      </c>
      <c r="C16" s="5" t="n">
        <v>368</v>
      </c>
    </row>
    <row r="17" spans="1:4">
      <c r="A17" s="4" t="s">
        <v>1494</v>
      </c>
      <c r="B17" s="5" t="n">
        <v>109337</v>
      </c>
      <c r="C17" s="5" t="n">
        <v>480060</v>
      </c>
      <c r="D17" s="5" t="n">
        <v>175600</v>
      </c>
    </row>
    <row r="18" spans="1:4">
      <c r="A18" s="3" t="s">
        <v>52</v>
      </c>
    </row>
    <row r="19" spans="1:4">
      <c r="A19" s="4" t="s">
        <v>53</v>
      </c>
      <c r="B19" s="5" t="n">
        <v>5949</v>
      </c>
      <c r="C19" s="5" t="n">
        <v>6820</v>
      </c>
      <c r="D19" s="5" t="n">
        <v>10930</v>
      </c>
    </row>
    <row r="20" spans="1:4">
      <c r="A20" s="4" t="s">
        <v>54</v>
      </c>
      <c r="B20" s="5" t="n">
        <v>3643</v>
      </c>
      <c r="C20" s="5" t="n">
        <v>5424</v>
      </c>
      <c r="D20" s="5" t="n">
        <v>5791</v>
      </c>
    </row>
    <row r="21" spans="1:4">
      <c r="A21" s="4" t="s">
        <v>56</v>
      </c>
      <c r="B21" s="5" t="n">
        <v>55</v>
      </c>
    </row>
    <row r="22" spans="1:4">
      <c r="A22" s="4" t="s">
        <v>58</v>
      </c>
      <c r="B22" s="5" t="n">
        <v>1</v>
      </c>
      <c r="C22" s="5" t="n">
        <v>4</v>
      </c>
    </row>
    <row r="23" spans="1:4">
      <c r="A23" s="4" t="s">
        <v>35</v>
      </c>
      <c r="B23" s="5" t="n">
        <v>570</v>
      </c>
      <c r="C23" s="5" t="n">
        <v>999</v>
      </c>
      <c r="D23" s="5" t="n">
        <v>2076</v>
      </c>
    </row>
    <row r="24" spans="1:4">
      <c r="A24" s="4" t="s">
        <v>60</v>
      </c>
      <c r="B24" s="5" t="n">
        <v>10218</v>
      </c>
      <c r="C24" s="5" t="n">
        <v>13247</v>
      </c>
      <c r="D24" s="5" t="n">
        <v>18797</v>
      </c>
    </row>
    <row r="25" spans="1:4">
      <c r="A25" s="4" t="s">
        <v>1495</v>
      </c>
      <c r="B25" s="5" t="n">
        <v>99119</v>
      </c>
      <c r="C25" s="5" t="n">
        <v>466813</v>
      </c>
      <c r="D25" s="5" t="n">
        <v>156803</v>
      </c>
    </row>
    <row r="26" spans="1:4">
      <c r="A26" s="4" t="s">
        <v>1482</v>
      </c>
      <c r="B26" s="5" t="n">
        <v>-642</v>
      </c>
      <c r="C26" s="5" t="n">
        <v>3175</v>
      </c>
      <c r="D26" s="5" t="n">
        <v>7425</v>
      </c>
    </row>
    <row r="27" spans="1:4">
      <c r="A27" s="4" t="s">
        <v>1496</v>
      </c>
      <c r="B27" s="5" t="n">
        <v>85205</v>
      </c>
      <c r="C27" s="5" t="n">
        <v>-239810</v>
      </c>
      <c r="D27" s="5" t="n">
        <v>49552</v>
      </c>
    </row>
    <row r="28" spans="1:4">
      <c r="A28" s="4" t="s">
        <v>63</v>
      </c>
      <c r="B28" s="5" t="n">
        <v>183682</v>
      </c>
      <c r="C28" s="5" t="n">
        <v>230178</v>
      </c>
      <c r="D28" s="5" t="n">
        <v>213780</v>
      </c>
    </row>
    <row r="29" spans="1:4">
      <c r="A29" s="4" t="s">
        <v>1490</v>
      </c>
      <c r="B29" s="7" t="n">
        <v>175310</v>
      </c>
      <c r="C29" s="7" t="n">
        <v>193426</v>
      </c>
      <c r="D29" s="7" t="n">
        <v>213978</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497</v>
      </c>
      <c r="B1" s="2" t="s">
        <v>2</v>
      </c>
      <c r="C1" s="2" t="s">
        <v>30</v>
      </c>
      <c r="D1" s="2" t="s">
        <v>31</v>
      </c>
      <c r="E1" s="2" t="s">
        <v>1034</v>
      </c>
    </row>
    <row r="2" spans="1:5">
      <c r="A2" s="3" t="s">
        <v>78</v>
      </c>
    </row>
    <row r="3" spans="1:5">
      <c r="A3" s="4" t="s">
        <v>1127</v>
      </c>
      <c r="B3" s="7" t="n">
        <v>1034644</v>
      </c>
      <c r="C3" s="7" t="n">
        <v>1052058</v>
      </c>
      <c r="D3" s="7" t="n">
        <v>2650195</v>
      </c>
      <c r="E3" s="7" t="n">
        <v>1261453</v>
      </c>
    </row>
    <row r="4" spans="1:5">
      <c r="A4" s="4" t="s">
        <v>91</v>
      </c>
      <c r="B4" s="5" t="n">
        <v>355258</v>
      </c>
      <c r="C4" s="5" t="n">
        <v>362775</v>
      </c>
    </row>
    <row r="5" spans="1:5">
      <c r="A5" s="4" t="s">
        <v>92</v>
      </c>
      <c r="B5" s="5" t="n">
        <v>20549461</v>
      </c>
      <c r="C5" s="5" t="n">
        <v>19661829</v>
      </c>
      <c r="D5" s="5" t="n">
        <v>19352681</v>
      </c>
    </row>
    <row r="6" spans="1:5">
      <c r="A6" s="3" t="s">
        <v>1498</v>
      </c>
    </row>
    <row r="7" spans="1:5">
      <c r="A7" s="4" t="s">
        <v>99</v>
      </c>
      <c r="B7" s="5" t="n">
        <v>134218</v>
      </c>
      <c r="C7" s="5" t="n">
        <v>132904</v>
      </c>
    </row>
    <row r="8" spans="1:5">
      <c r="A8" s="4" t="s">
        <v>100</v>
      </c>
      <c r="B8" s="5" t="n">
        <v>270536</v>
      </c>
      <c r="C8" s="5" t="n">
        <v>248716</v>
      </c>
    </row>
    <row r="9" spans="1:5">
      <c r="A9" s="4" t="s">
        <v>101</v>
      </c>
      <c r="B9" s="5" t="n">
        <v>18016910</v>
      </c>
      <c r="C9" s="5" t="n">
        <v>17185344</v>
      </c>
    </row>
    <row r="10" spans="1:5">
      <c r="A10" s="3" t="s">
        <v>104</v>
      </c>
    </row>
    <row r="11" spans="1:5">
      <c r="A11" s="4" t="s">
        <v>104</v>
      </c>
      <c r="B11" s="5" t="n">
        <v>2532551</v>
      </c>
      <c r="C11" s="5" t="n">
        <v>2476485</v>
      </c>
      <c r="D11" s="5" t="n">
        <v>2736941</v>
      </c>
      <c r="E11" s="5" t="n">
        <v>2675040</v>
      </c>
    </row>
    <row r="12" spans="1:5">
      <c r="A12" s="4" t="s">
        <v>111</v>
      </c>
      <c r="B12" s="5" t="n">
        <v>20549461</v>
      </c>
      <c r="C12" s="5" t="n">
        <v>19661829</v>
      </c>
    </row>
    <row r="13" spans="1:5">
      <c r="A13" s="4" t="s">
        <v>244</v>
      </c>
    </row>
    <row r="14" spans="1:5">
      <c r="A14" s="3" t="s">
        <v>78</v>
      </c>
    </row>
    <row r="15" spans="1:5">
      <c r="A15" s="4" t="s">
        <v>1127</v>
      </c>
      <c r="B15" s="5" t="n">
        <v>14337</v>
      </c>
      <c r="C15" s="5" t="n">
        <v>5994</v>
      </c>
      <c r="D15" s="7" t="n">
        <v>10000</v>
      </c>
      <c r="E15" s="7" t="n">
        <v>10000</v>
      </c>
    </row>
    <row r="16" spans="1:5">
      <c r="A16" s="4" t="s">
        <v>1499</v>
      </c>
      <c r="B16" s="5" t="n">
        <v>2522624</v>
      </c>
      <c r="C16" s="5" t="n">
        <v>2440596</v>
      </c>
    </row>
    <row r="17" spans="1:5">
      <c r="A17" s="4" t="s">
        <v>91</v>
      </c>
      <c r="B17" s="5" t="n">
        <v>23912</v>
      </c>
      <c r="C17" s="5" t="n">
        <v>50831</v>
      </c>
    </row>
    <row r="18" spans="1:5">
      <c r="A18" s="4" t="s">
        <v>92</v>
      </c>
      <c r="B18" s="5" t="n">
        <v>2560873</v>
      </c>
      <c r="C18" s="5" t="n">
        <v>2497421</v>
      </c>
    </row>
    <row r="19" spans="1:5">
      <c r="A19" s="3" t="s">
        <v>1498</v>
      </c>
    </row>
    <row r="20" spans="1:5">
      <c r="A20" s="4" t="s">
        <v>99</v>
      </c>
      <c r="B20" s="5" t="n">
        <v>780</v>
      </c>
      <c r="C20" s="5" t="n">
        <v>736</v>
      </c>
    </row>
    <row r="21" spans="1:5">
      <c r="A21" s="4" t="s">
        <v>100</v>
      </c>
      <c r="B21" s="5" t="n">
        <v>27542</v>
      </c>
      <c r="C21" s="5" t="n">
        <v>20200</v>
      </c>
    </row>
    <row r="22" spans="1:5">
      <c r="A22" s="4" t="s">
        <v>101</v>
      </c>
      <c r="B22" s="5" t="n">
        <v>28322</v>
      </c>
      <c r="C22" s="5" t="n">
        <v>20936</v>
      </c>
    </row>
    <row r="23" spans="1:5">
      <c r="A23" s="3" t="s">
        <v>104</v>
      </c>
    </row>
    <row r="24" spans="1:5">
      <c r="A24" s="4" t="s">
        <v>104</v>
      </c>
      <c r="B24" s="5" t="n">
        <v>2532551</v>
      </c>
      <c r="C24" s="5" t="n">
        <v>2476485</v>
      </c>
    </row>
    <row r="25" spans="1:5">
      <c r="A25" s="4" t="s">
        <v>111</v>
      </c>
      <c r="B25" s="7" t="n">
        <v>2560873</v>
      </c>
      <c r="C25" s="7" t="n">
        <v>249742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0</v>
      </c>
      <c r="B1" s="2" t="s">
        <v>1</v>
      </c>
    </row>
    <row r="2" spans="1:4">
      <c r="B2" s="2" t="s">
        <v>2</v>
      </c>
      <c r="C2" s="2" t="s">
        <v>30</v>
      </c>
      <c r="D2" s="2" t="s">
        <v>31</v>
      </c>
    </row>
    <row r="3" spans="1:4">
      <c r="A3" s="3" t="s">
        <v>1501</v>
      </c>
    </row>
    <row r="4" spans="1:4">
      <c r="A4" s="4" t="s">
        <v>63</v>
      </c>
      <c r="B4" s="7" t="n">
        <v>183682</v>
      </c>
      <c r="C4" s="7" t="n">
        <v>230178</v>
      </c>
      <c r="D4" s="7" t="n">
        <v>213780</v>
      </c>
    </row>
    <row r="5" spans="1:4">
      <c r="A5" s="3" t="s">
        <v>155</v>
      </c>
    </row>
    <row r="6" spans="1:4">
      <c r="A6" s="4" t="s">
        <v>157</v>
      </c>
      <c r="B6" s="5" t="n">
        <v>58916</v>
      </c>
      <c r="C6" s="5" t="n">
        <v>3318</v>
      </c>
      <c r="D6" s="5" t="n">
        <v>-15587</v>
      </c>
    </row>
    <row r="7" spans="1:4">
      <c r="A7" s="4" t="s">
        <v>158</v>
      </c>
      <c r="B7" s="5" t="n">
        <v>5292</v>
      </c>
      <c r="C7" s="5" t="n">
        <v>4507</v>
      </c>
    </row>
    <row r="8" spans="1:4">
      <c r="A8" s="3" t="s">
        <v>165</v>
      </c>
    </row>
    <row r="9" spans="1:4">
      <c r="A9" s="4" t="s">
        <v>1502</v>
      </c>
      <c r="B9" s="5" t="n">
        <v>-42359</v>
      </c>
      <c r="C9" s="5" t="n">
        <v>-49571</v>
      </c>
      <c r="D9" s="5" t="n">
        <v>-79942</v>
      </c>
    </row>
    <row r="10" spans="1:4">
      <c r="A10" s="4" t="s">
        <v>1503</v>
      </c>
      <c r="B10" s="5" t="n">
        <v>-9128</v>
      </c>
      <c r="C10" s="5" t="n">
        <v>-1787</v>
      </c>
      <c r="D10" s="5" t="n">
        <v>528</v>
      </c>
    </row>
    <row r="11" spans="1:4">
      <c r="A11" s="4" t="s">
        <v>168</v>
      </c>
      <c r="B11" s="5" t="n">
        <v>269774</v>
      </c>
      <c r="C11" s="5" t="n">
        <v>220093</v>
      </c>
      <c r="D11" s="5" t="n">
        <v>142603</v>
      </c>
    </row>
    <row r="12" spans="1:4">
      <c r="A12" s="3" t="s">
        <v>1504</v>
      </c>
    </row>
    <row r="13" spans="1:4">
      <c r="A13" s="4" t="s">
        <v>1505</v>
      </c>
      <c r="B13" s="5" t="n">
        <v>-2044</v>
      </c>
      <c r="C13" s="5" t="n">
        <v>94</v>
      </c>
      <c r="D13" s="5" t="n">
        <v>90</v>
      </c>
    </row>
    <row r="14" spans="1:4">
      <c r="A14" s="4" t="s">
        <v>182</v>
      </c>
      <c r="B14" s="5" t="n">
        <v>-971081</v>
      </c>
      <c r="C14" s="5" t="n">
        <v>-1896685</v>
      </c>
      <c r="D14" s="5" t="n">
        <v>243832</v>
      </c>
    </row>
    <row r="15" spans="1:4">
      <c r="A15" s="3" t="s">
        <v>183</v>
      </c>
    </row>
    <row r="16" spans="1:4">
      <c r="A16" s="4" t="s">
        <v>187</v>
      </c>
      <c r="B16" s="5" t="n">
        <v>-122810</v>
      </c>
      <c r="C16" s="5" t="n">
        <v>-85797</v>
      </c>
    </row>
    <row r="17" spans="1:4">
      <c r="A17" s="4" t="s">
        <v>188</v>
      </c>
      <c r="B17" s="5" t="n">
        <v>-2118</v>
      </c>
      <c r="C17" s="5" t="n">
        <v>-361200</v>
      </c>
      <c r="D17" s="5" t="n">
        <v>-164228</v>
      </c>
    </row>
    <row r="18" spans="1:4">
      <c r="A18" s="4" t="s">
        <v>1506</v>
      </c>
      <c r="B18" s="5" t="n">
        <v>-136</v>
      </c>
      <c r="C18" s="5" t="n">
        <v>-146</v>
      </c>
    </row>
    <row r="19" spans="1:4">
      <c r="A19" s="4" t="s">
        <v>190</v>
      </c>
      <c r="B19" s="5" t="n">
        <v>528</v>
      </c>
    </row>
    <row r="20" spans="1:4">
      <c r="A20" s="4" t="s">
        <v>191</v>
      </c>
      <c r="B20" s="5" t="n">
        <v>683893</v>
      </c>
      <c r="C20" s="5" t="n">
        <v>78455</v>
      </c>
      <c r="D20" s="5" t="n">
        <v>1002307</v>
      </c>
    </row>
    <row r="21" spans="1:4">
      <c r="A21" s="4" t="s">
        <v>192</v>
      </c>
      <c r="B21" s="5" t="n">
        <v>-17414</v>
      </c>
      <c r="C21" s="5" t="n">
        <v>-1598137</v>
      </c>
      <c r="D21" s="5" t="n">
        <v>1388742</v>
      </c>
    </row>
    <row r="22" spans="1:4">
      <c r="A22" s="4" t="s">
        <v>193</v>
      </c>
      <c r="B22" s="5" t="n">
        <v>1052058</v>
      </c>
      <c r="C22" s="5" t="n">
        <v>2650195</v>
      </c>
      <c r="D22" s="5" t="n">
        <v>1261453</v>
      </c>
    </row>
    <row r="23" spans="1:4">
      <c r="A23" s="4" t="s">
        <v>194</v>
      </c>
      <c r="B23" s="5" t="n">
        <v>1034644</v>
      </c>
      <c r="C23" s="5" t="n">
        <v>1052058</v>
      </c>
      <c r="D23" s="5" t="n">
        <v>2650195</v>
      </c>
    </row>
    <row r="24" spans="1:4">
      <c r="A24" s="4" t="s">
        <v>244</v>
      </c>
    </row>
    <row r="25" spans="1:4">
      <c r="A25" s="3" t="s">
        <v>1501</v>
      </c>
    </row>
    <row r="26" spans="1:4">
      <c r="A26" s="4" t="s">
        <v>63</v>
      </c>
      <c r="B26" s="5" t="n">
        <v>183682</v>
      </c>
      <c r="C26" s="5" t="n">
        <v>230178</v>
      </c>
      <c r="D26" s="5" t="n">
        <v>213780</v>
      </c>
    </row>
    <row r="27" spans="1:4">
      <c r="A27" s="3" t="s">
        <v>155</v>
      </c>
    </row>
    <row r="28" spans="1:4">
      <c r="A28" s="4" t="s">
        <v>1507</v>
      </c>
      <c r="B28" s="5" t="n">
        <v>-85205</v>
      </c>
      <c r="C28" s="5" t="n">
        <v>239810</v>
      </c>
      <c r="D28" s="5" t="n">
        <v>-49552</v>
      </c>
    </row>
    <row r="29" spans="1:4">
      <c r="A29" s="4" t="s">
        <v>157</v>
      </c>
      <c r="B29" s="5" t="n">
        <v>-274</v>
      </c>
      <c r="C29" s="5" t="n">
        <v>191</v>
      </c>
    </row>
    <row r="30" spans="1:4">
      <c r="A30" s="4" t="s">
        <v>158</v>
      </c>
      <c r="B30" s="5" t="n">
        <v>244</v>
      </c>
      <c r="C30" s="5" t="n">
        <v>55</v>
      </c>
    </row>
    <row r="31" spans="1:4">
      <c r="A31" s="3" t="s">
        <v>165</v>
      </c>
    </row>
    <row r="32" spans="1:4">
      <c r="A32" s="4" t="s">
        <v>1502</v>
      </c>
      <c r="B32" s="5" t="n">
        <v>36467</v>
      </c>
      <c r="C32" s="5" t="n">
        <v>-18729</v>
      </c>
    </row>
    <row r="33" spans="1:4">
      <c r="A33" s="4" t="s">
        <v>1503</v>
      </c>
      <c r="B33" s="5" t="n">
        <v>-2058</v>
      </c>
      <c r="C33" s="5" t="n">
        <v>-8368</v>
      </c>
    </row>
    <row r="34" spans="1:4">
      <c r="A34" s="4" t="s">
        <v>168</v>
      </c>
      <c r="B34" s="5" t="n">
        <v>132856</v>
      </c>
      <c r="C34" s="5" t="n">
        <v>443137</v>
      </c>
      <c r="D34" s="5" t="n">
        <v>164228</v>
      </c>
    </row>
    <row r="35" spans="1:4">
      <c r="A35" s="3" t="s">
        <v>1504</v>
      </c>
    </row>
    <row r="36" spans="1:4">
      <c r="A36" s="4" t="s">
        <v>1505</v>
      </c>
      <c r="B36" s="5" t="n">
        <v>7</v>
      </c>
    </row>
    <row r="37" spans="1:4">
      <c r="A37" s="4" t="s">
        <v>182</v>
      </c>
      <c r="B37" s="5" t="n">
        <v>7</v>
      </c>
    </row>
    <row r="38" spans="1:4">
      <c r="A38" s="3" t="s">
        <v>183</v>
      </c>
    </row>
    <row r="39" spans="1:4">
      <c r="A39" s="4" t="s">
        <v>187</v>
      </c>
      <c r="B39" s="5" t="n">
        <v>-122810</v>
      </c>
      <c r="C39" s="5" t="n">
        <v>-85797</v>
      </c>
    </row>
    <row r="40" spans="1:4">
      <c r="A40" s="4" t="s">
        <v>188</v>
      </c>
      <c r="B40" s="5" t="n">
        <v>-2118</v>
      </c>
      <c r="C40" s="5" t="n">
        <v>-361200</v>
      </c>
      <c r="D40" s="5" t="n">
        <v>-164228</v>
      </c>
    </row>
    <row r="41" spans="1:4">
      <c r="A41" s="4" t="s">
        <v>1506</v>
      </c>
      <c r="B41" s="5" t="n">
        <v>-120</v>
      </c>
      <c r="C41" s="5" t="n">
        <v>-146</v>
      </c>
    </row>
    <row r="42" spans="1:4">
      <c r="A42" s="4" t="s">
        <v>190</v>
      </c>
      <c r="B42" s="5" t="n">
        <v>528</v>
      </c>
    </row>
    <row r="43" spans="1:4">
      <c r="A43" s="4" t="s">
        <v>191</v>
      </c>
      <c r="B43" s="5" t="n">
        <v>-124520</v>
      </c>
      <c r="C43" s="5" t="n">
        <v>-447143</v>
      </c>
      <c r="D43" s="5" t="n">
        <v>-164228</v>
      </c>
    </row>
    <row r="44" spans="1:4">
      <c r="A44" s="4" t="s">
        <v>192</v>
      </c>
      <c r="B44" s="5" t="n">
        <v>8343</v>
      </c>
      <c r="C44" s="5" t="n">
        <v>-4006</v>
      </c>
    </row>
    <row r="45" spans="1:4">
      <c r="A45" s="4" t="s">
        <v>193</v>
      </c>
      <c r="B45" s="5" t="n">
        <v>5994</v>
      </c>
      <c r="C45" s="5" t="n">
        <v>10000</v>
      </c>
      <c r="D45" s="5" t="n">
        <v>10000</v>
      </c>
    </row>
    <row r="46" spans="1:4">
      <c r="A46" s="4" t="s">
        <v>194</v>
      </c>
      <c r="B46" s="7" t="n">
        <v>14337</v>
      </c>
      <c r="C46" s="7" t="n">
        <v>5994</v>
      </c>
      <c r="D46" s="7" t="n">
        <v>1000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8</v>
      </c>
      <c r="B1" s="2" t="s">
        <v>1</v>
      </c>
    </row>
    <row r="2" spans="1:2">
      <c r="B2" s="2" t="s">
        <v>2</v>
      </c>
    </row>
    <row r="3" spans="1:2">
      <c r="A3" s="3" t="s">
        <v>38</v>
      </c>
    </row>
    <row r="4" spans="1:2">
      <c r="A4" s="4" t="s">
        <v>38</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462675</v>
      </c>
      <c r="C4" s="7" t="n">
        <v>428419</v>
      </c>
      <c r="D4" s="7" t="n">
        <v>405702</v>
      </c>
    </row>
    <row r="5" spans="1:4">
      <c r="A5" s="4" t="s">
        <v>34</v>
      </c>
      <c r="B5" s="5" t="n">
        <v>102272</v>
      </c>
      <c r="C5" s="5" t="n">
        <v>83019</v>
      </c>
      <c r="D5" s="5" t="n">
        <v>73615</v>
      </c>
    </row>
    <row r="6" spans="1:4">
      <c r="A6" s="4" t="s">
        <v>35</v>
      </c>
      <c r="B6" s="5" t="n">
        <v>5821</v>
      </c>
      <c r="C6" s="5" t="n">
        <v>7082</v>
      </c>
      <c r="D6" s="5" t="n">
        <v>4529</v>
      </c>
    </row>
    <row r="7" spans="1:4">
      <c r="A7" s="4" t="s">
        <v>36</v>
      </c>
      <c r="B7" s="5" t="n">
        <v>570768</v>
      </c>
      <c r="C7" s="5" t="n">
        <v>518520</v>
      </c>
      <c r="D7" s="5" t="n">
        <v>483846</v>
      </c>
    </row>
    <row r="8" spans="1:4">
      <c r="A8" s="3" t="s">
        <v>37</v>
      </c>
    </row>
    <row r="9" spans="1:4">
      <c r="A9" s="4" t="s">
        <v>38</v>
      </c>
      <c r="B9" s="5" t="n">
        <v>41944</v>
      </c>
      <c r="C9" s="5" t="n">
        <v>26650</v>
      </c>
      <c r="D9" s="5" t="n">
        <v>22314</v>
      </c>
    </row>
    <row r="10" spans="1:4">
      <c r="A10" s="4" t="s">
        <v>39</v>
      </c>
      <c r="B10" s="5" t="n">
        <v>20</v>
      </c>
      <c r="C10" s="5" t="n">
        <v>198</v>
      </c>
      <c r="D10" s="5" t="n">
        <v>207</v>
      </c>
    </row>
    <row r="11" spans="1:4">
      <c r="A11" s="4" t="s">
        <v>40</v>
      </c>
      <c r="B11" s="5" t="n">
        <v>41964</v>
      </c>
      <c r="C11" s="5" t="n">
        <v>26848</v>
      </c>
      <c r="D11" s="5" t="n">
        <v>22521</v>
      </c>
    </row>
    <row r="12" spans="1:4">
      <c r="A12" s="4" t="s">
        <v>41</v>
      </c>
      <c r="B12" s="5" t="n">
        <v>528804</v>
      </c>
      <c r="C12" s="5" t="n">
        <v>491672</v>
      </c>
      <c r="D12" s="5" t="n">
        <v>461325</v>
      </c>
    </row>
    <row r="13" spans="1:4">
      <c r="A13" s="4" t="s">
        <v>42</v>
      </c>
      <c r="B13" s="5" t="n">
        <v>18500</v>
      </c>
      <c r="C13" s="5" t="n">
        <v>8600</v>
      </c>
      <c r="D13" s="5" t="n">
        <v>9900</v>
      </c>
    </row>
    <row r="14" spans="1:4">
      <c r="A14" s="4" t="s">
        <v>43</v>
      </c>
      <c r="B14" s="5" t="n">
        <v>510304</v>
      </c>
      <c r="C14" s="5" t="n">
        <v>483072</v>
      </c>
      <c r="D14" s="5" t="n">
        <v>451425</v>
      </c>
    </row>
    <row r="15" spans="1:4">
      <c r="A15" s="3" t="s">
        <v>44</v>
      </c>
    </row>
    <row r="16" spans="1:4">
      <c r="A16" s="4" t="s">
        <v>45</v>
      </c>
      <c r="B16" s="5" t="n">
        <v>35807</v>
      </c>
      <c r="C16" s="5" t="n">
        <v>37392</v>
      </c>
      <c r="D16" s="5" t="n">
        <v>40058</v>
      </c>
    </row>
    <row r="17" spans="1:4">
      <c r="A17" s="4" t="s">
        <v>46</v>
      </c>
      <c r="B17" s="5" t="n">
        <v>64049</v>
      </c>
      <c r="C17" s="5" t="n">
        <v>65262</v>
      </c>
      <c r="D17" s="5" t="n">
        <v>64916</v>
      </c>
    </row>
    <row r="18" spans="1:4">
      <c r="A18" s="4" t="s">
        <v>47</v>
      </c>
      <c r="B18" s="5" t="n">
        <v>34063</v>
      </c>
      <c r="C18" s="5" t="n">
        <v>35355</v>
      </c>
      <c r="D18" s="5" t="n">
        <v>38641</v>
      </c>
    </row>
    <row r="19" spans="1:4">
      <c r="A19" s="4" t="s">
        <v>48</v>
      </c>
      <c r="B19" s="5" t="n">
        <v>30485</v>
      </c>
      <c r="C19" s="5" t="n">
        <v>29440</v>
      </c>
      <c r="D19" s="5" t="n">
        <v>29671</v>
      </c>
    </row>
    <row r="20" spans="1:4">
      <c r="A20" s="4" t="s">
        <v>49</v>
      </c>
      <c r="B20" s="5" t="n">
        <v>13283</v>
      </c>
      <c r="C20" s="5" t="n">
        <v>15021</v>
      </c>
      <c r="D20" s="5" t="n">
        <v>9976</v>
      </c>
    </row>
    <row r="21" spans="1:4">
      <c r="A21" s="4" t="s">
        <v>50</v>
      </c>
      <c r="C21" s="5" t="n">
        <v>27277</v>
      </c>
      <c r="D21" s="5" t="n">
        <v>12321</v>
      </c>
    </row>
    <row r="22" spans="1:4">
      <c r="A22" s="4" t="s">
        <v>35</v>
      </c>
      <c r="B22" s="5" t="n">
        <v>27918</v>
      </c>
      <c r="C22" s="5" t="n">
        <v>16290</v>
      </c>
      <c r="D22" s="5" t="n">
        <v>23528</v>
      </c>
    </row>
    <row r="23" spans="1:4">
      <c r="A23" s="4" t="s">
        <v>51</v>
      </c>
      <c r="B23" s="5" t="n">
        <v>205605</v>
      </c>
      <c r="C23" s="5" t="n">
        <v>226037</v>
      </c>
      <c r="D23" s="5" t="n">
        <v>219111</v>
      </c>
    </row>
    <row r="24" spans="1:4">
      <c r="A24" s="3" t="s">
        <v>52</v>
      </c>
    </row>
    <row r="25" spans="1:4">
      <c r="A25" s="4" t="s">
        <v>53</v>
      </c>
      <c r="B25" s="5" t="n">
        <v>175351</v>
      </c>
      <c r="C25" s="5" t="n">
        <v>169233</v>
      </c>
      <c r="D25" s="5" t="n">
        <v>170233</v>
      </c>
    </row>
    <row r="26" spans="1:4">
      <c r="A26" s="4" t="s">
        <v>54</v>
      </c>
      <c r="B26" s="5" t="n">
        <v>45011</v>
      </c>
      <c r="C26" s="5" t="n">
        <v>45345</v>
      </c>
      <c r="D26" s="5" t="n">
        <v>42663</v>
      </c>
    </row>
    <row r="27" spans="1:4">
      <c r="A27" s="4" t="s">
        <v>55</v>
      </c>
      <c r="B27" s="5" t="n">
        <v>23485</v>
      </c>
      <c r="C27" s="5" t="n">
        <v>21606</v>
      </c>
      <c r="D27" s="5" t="n">
        <v>18401</v>
      </c>
    </row>
    <row r="28" spans="1:4">
      <c r="A28" s="4" t="s">
        <v>56</v>
      </c>
      <c r="B28" s="5" t="n">
        <v>17247</v>
      </c>
      <c r="C28" s="5" t="n">
        <v>16912</v>
      </c>
      <c r="D28" s="5" t="n">
        <v>15836</v>
      </c>
    </row>
    <row r="29" spans="1:4">
      <c r="A29" s="4" t="s">
        <v>57</v>
      </c>
      <c r="B29" s="5" t="n">
        <v>14907</v>
      </c>
      <c r="C29" s="5" t="n">
        <v>12972</v>
      </c>
      <c r="D29" s="5" t="n">
        <v>9490</v>
      </c>
    </row>
    <row r="30" spans="1:4">
      <c r="A30" s="4" t="s">
        <v>58</v>
      </c>
      <c r="B30" s="5" t="n">
        <v>6191</v>
      </c>
      <c r="C30" s="5" t="n">
        <v>6127</v>
      </c>
      <c r="D30" s="5" t="n">
        <v>5472</v>
      </c>
    </row>
    <row r="31" spans="1:4">
      <c r="A31" s="4" t="s">
        <v>59</v>
      </c>
      <c r="B31" s="5" t="n">
        <v>23363</v>
      </c>
      <c r="C31" s="5" t="n">
        <v>22459</v>
      </c>
      <c r="D31" s="5" t="n">
        <v>23969</v>
      </c>
    </row>
    <row r="32" spans="1:4">
      <c r="A32" s="4" t="s">
        <v>35</v>
      </c>
      <c r="B32" s="5" t="n">
        <v>41999</v>
      </c>
      <c r="C32" s="5" t="n">
        <v>42626</v>
      </c>
      <c r="D32" s="5" t="n">
        <v>41245</v>
      </c>
    </row>
    <row r="33" spans="1:4">
      <c r="A33" s="4" t="s">
        <v>60</v>
      </c>
      <c r="B33" s="5" t="n">
        <v>347554</v>
      </c>
      <c r="C33" s="5" t="n">
        <v>337280</v>
      </c>
      <c r="D33" s="5" t="n">
        <v>327309</v>
      </c>
    </row>
    <row r="34" spans="1:4">
      <c r="A34" s="4" t="s">
        <v>61</v>
      </c>
      <c r="B34" s="5" t="n">
        <v>368355</v>
      </c>
      <c r="C34" s="5" t="n">
        <v>371829</v>
      </c>
      <c r="D34" s="5" t="n">
        <v>343227</v>
      </c>
    </row>
    <row r="35" spans="1:4">
      <c r="A35" s="4" t="s">
        <v>62</v>
      </c>
      <c r="B35" s="5" t="n">
        <v>184673</v>
      </c>
      <c r="C35" s="5" t="n">
        <v>141651</v>
      </c>
      <c r="D35" s="5" t="n">
        <v>129447</v>
      </c>
    </row>
    <row r="36" spans="1:4">
      <c r="A36" s="4" t="s">
        <v>63</v>
      </c>
      <c r="B36" s="7" t="n">
        <v>183682</v>
      </c>
      <c r="C36" s="7" t="n">
        <v>230178</v>
      </c>
      <c r="D36" s="7" t="n">
        <v>213780</v>
      </c>
    </row>
    <row r="37" spans="1:4">
      <c r="A37" s="4" t="s">
        <v>64</v>
      </c>
      <c r="B37" s="8" t="n">
        <v>1.32</v>
      </c>
      <c r="C37" s="8" t="n">
        <v>1.65</v>
      </c>
      <c r="D37" s="8" t="n">
        <v>1.53</v>
      </c>
    </row>
    <row r="38" spans="1:4">
      <c r="A38" s="4" t="s">
        <v>65</v>
      </c>
      <c r="B38" s="9" t="n">
        <v>1.32</v>
      </c>
      <c r="C38" s="9" t="n">
        <v>1.65</v>
      </c>
      <c r="D38" s="8" t="n">
        <v>1.53</v>
      </c>
    </row>
    <row r="39" spans="1:4">
      <c r="A39" s="4" t="s">
        <v>66</v>
      </c>
      <c r="B39" s="8" t="n">
        <v>0.88</v>
      </c>
      <c r="C39" s="8" t="n">
        <v>0.62</v>
      </c>
    </row>
    <row r="40" spans="1:4">
      <c r="A40" s="4" t="s">
        <v>67</v>
      </c>
      <c r="B40" s="5" t="n">
        <v>139560305</v>
      </c>
      <c r="C40" s="5" t="n">
        <v>139487762</v>
      </c>
      <c r="D40" s="5" t="n">
        <v>139459620</v>
      </c>
    </row>
    <row r="41" spans="1:4">
      <c r="A41" s="4" t="s">
        <v>68</v>
      </c>
      <c r="B41" s="5" t="n">
        <v>139656993</v>
      </c>
      <c r="C41" s="5" t="n">
        <v>139492608</v>
      </c>
      <c r="D41" s="5" t="n">
        <v>13945962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4</v>
      </c>
      <c r="B1" s="2" t="s">
        <v>1</v>
      </c>
    </row>
    <row r="2" spans="1:2">
      <c r="B2" s="2" t="s">
        <v>2</v>
      </c>
    </row>
    <row r="3" spans="1:2">
      <c r="A3" s="3" t="s">
        <v>124</v>
      </c>
    </row>
    <row r="4" spans="1:2">
      <c r="A4" s="4" t="s">
        <v>124</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9</v>
      </c>
      <c r="B1" s="2" t="s">
        <v>1</v>
      </c>
    </row>
    <row r="2" spans="1:4">
      <c r="B2" s="2" t="s">
        <v>2</v>
      </c>
      <c r="C2" s="2" t="s">
        <v>30</v>
      </c>
      <c r="D2" s="2" t="s">
        <v>31</v>
      </c>
    </row>
    <row r="3" spans="1:4">
      <c r="A3" s="3" t="s">
        <v>70</v>
      </c>
    </row>
    <row r="4" spans="1:4">
      <c r="A4" s="4" t="s">
        <v>63</v>
      </c>
      <c r="B4" s="7" t="n">
        <v>183682</v>
      </c>
      <c r="C4" s="7" t="n">
        <v>230178</v>
      </c>
      <c r="D4" s="7" t="n">
        <v>213780</v>
      </c>
    </row>
    <row r="5" spans="1:4">
      <c r="A5" s="3" t="s">
        <v>71</v>
      </c>
    </row>
    <row r="6" spans="1:4">
      <c r="A6" s="4" t="s">
        <v>72</v>
      </c>
      <c r="B6" s="5" t="n">
        <v>4291</v>
      </c>
      <c r="C6" s="5" t="n">
        <v>-3354</v>
      </c>
      <c r="D6" s="5" t="n">
        <v>8986</v>
      </c>
    </row>
    <row r="7" spans="1:4">
      <c r="A7" s="4" t="s">
        <v>73</v>
      </c>
      <c r="B7" s="5" t="n">
        <v>-14159</v>
      </c>
      <c r="C7" s="5" t="n">
        <v>-34852</v>
      </c>
      <c r="D7" s="5" t="n">
        <v>-9573</v>
      </c>
    </row>
    <row r="8" spans="1:4">
      <c r="A8" s="4" t="s">
        <v>74</v>
      </c>
      <c r="B8" s="5" t="n">
        <v>1496</v>
      </c>
      <c r="C8" s="5" t="n">
        <v>1454</v>
      </c>
      <c r="D8" s="5" t="n">
        <v>785</v>
      </c>
    </row>
    <row r="9" spans="1:4">
      <c r="A9" s="4" t="s">
        <v>75</v>
      </c>
      <c r="B9" s="5" t="n">
        <v>-8372</v>
      </c>
      <c r="C9" s="5" t="n">
        <v>-36752</v>
      </c>
      <c r="D9" s="5" t="n">
        <v>198</v>
      </c>
    </row>
    <row r="10" spans="1:4">
      <c r="A10" s="4" t="s">
        <v>76</v>
      </c>
      <c r="B10" s="7" t="n">
        <v>175310</v>
      </c>
      <c r="C10" s="7" t="n">
        <v>193426</v>
      </c>
      <c r="D10" s="7" t="n">
        <v>21397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2</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06</v>
      </c>
      <c r="B9" s="4" t="s">
        <v>258</v>
      </c>
    </row>
    <row r="10" spans="1:2">
      <c r="A10" s="4" t="s">
        <v>259</v>
      </c>
      <c r="B10" s="4" t="s">
        <v>260</v>
      </c>
    </row>
    <row r="11" spans="1:2">
      <c r="A11" s="4" t="s">
        <v>208</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12</v>
      </c>
      <c r="B16" s="4" t="s">
        <v>270</v>
      </c>
    </row>
    <row r="17" spans="1:2">
      <c r="A17" s="4" t="s">
        <v>271</v>
      </c>
      <c r="B17" s="4" t="s">
        <v>272</v>
      </c>
    </row>
    <row r="18" spans="1:2">
      <c r="A18" s="4" t="s">
        <v>89</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30</v>
      </c>
      <c r="B23" s="4" t="s">
        <v>282</v>
      </c>
    </row>
    <row r="24" spans="1:2">
      <c r="A24" s="4" t="s">
        <v>283</v>
      </c>
      <c r="B24" s="4" t="s">
        <v>284</v>
      </c>
    </row>
    <row r="25" spans="1:2">
      <c r="A25" s="4" t="s">
        <v>285</v>
      </c>
      <c r="B25" s="4" t="s">
        <v>286</v>
      </c>
    </row>
    <row r="26" spans="1:2">
      <c r="A26" s="4" t="s">
        <v>238</v>
      </c>
      <c r="B26" s="4" t="s">
        <v>287</v>
      </c>
    </row>
    <row r="27" spans="1:2">
      <c r="A27" s="4" t="s">
        <v>125</v>
      </c>
      <c r="B27" s="4" t="s">
        <v>288</v>
      </c>
    </row>
    <row r="28" spans="1:2">
      <c r="A28" s="4" t="s">
        <v>236</v>
      </c>
      <c r="B28" s="4" t="s">
        <v>289</v>
      </c>
    </row>
    <row r="29" spans="1:2">
      <c r="A29" s="4" t="s">
        <v>290</v>
      </c>
      <c r="B29" s="4" t="s">
        <v>291</v>
      </c>
    </row>
    <row r="30" spans="1:2">
      <c r="A30" s="4" t="s">
        <v>292</v>
      </c>
      <c r="B30" s="4" t="s">
        <v>293</v>
      </c>
    </row>
    <row r="31" spans="1:2">
      <c r="A31" s="4" t="s">
        <v>294</v>
      </c>
      <c r="B31"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0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6</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08</v>
      </c>
      <c r="B1" s="2" t="s">
        <v>1</v>
      </c>
    </row>
    <row r="2" spans="1:2">
      <c r="B2" s="2" t="s">
        <v>2</v>
      </c>
    </row>
    <row r="3" spans="1:2">
      <c r="A3" s="3" t="s">
        <v>20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0</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6</v>
      </c>
      <c r="B1" s="2" t="s">
        <v>1</v>
      </c>
    </row>
    <row r="2" spans="1:2">
      <c r="B2" s="2" t="s">
        <v>2</v>
      </c>
    </row>
    <row r="3" spans="1:2">
      <c r="A3" s="3" t="s">
        <v>212</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4</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6</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0</v>
      </c>
    </row>
    <row r="2" spans="1:3">
      <c r="A2" s="3" t="s">
        <v>78</v>
      </c>
    </row>
    <row r="3" spans="1:3">
      <c r="A3" s="4" t="s">
        <v>79</v>
      </c>
      <c r="B3" s="7" t="n">
        <v>367084</v>
      </c>
      <c r="C3" s="7" t="n">
        <v>253827</v>
      </c>
    </row>
    <row r="4" spans="1:3">
      <c r="A4" s="4" t="s">
        <v>80</v>
      </c>
      <c r="B4" s="5" t="n">
        <v>667560</v>
      </c>
      <c r="C4" s="5" t="n">
        <v>798231</v>
      </c>
    </row>
    <row r="5" spans="1:3">
      <c r="A5" s="4" t="s">
        <v>81</v>
      </c>
      <c r="B5" s="5" t="n">
        <v>5234658</v>
      </c>
      <c r="C5" s="5" t="n">
        <v>5077514</v>
      </c>
    </row>
    <row r="6" spans="1:3">
      <c r="A6" s="4" t="s">
        <v>82</v>
      </c>
      <c r="B6" s="5" t="n">
        <v>556</v>
      </c>
    </row>
    <row r="7" spans="1:3">
      <c r="A7" s="4" t="s">
        <v>83</v>
      </c>
      <c r="B7" s="5" t="n">
        <v>12277369</v>
      </c>
      <c r="C7" s="5" t="n">
        <v>11520378</v>
      </c>
    </row>
    <row r="8" spans="1:3">
      <c r="A8" s="4" t="s">
        <v>84</v>
      </c>
      <c r="B8" s="5" t="n">
        <v>137253</v>
      </c>
      <c r="C8" s="5" t="n">
        <v>135494</v>
      </c>
    </row>
    <row r="9" spans="1:3">
      <c r="A9" s="4" t="s">
        <v>85</v>
      </c>
      <c r="B9" s="5" t="n">
        <v>12140116</v>
      </c>
      <c r="C9" s="5" t="n">
        <v>11384884</v>
      </c>
    </row>
    <row r="10" spans="1:3">
      <c r="A10" s="4" t="s">
        <v>86</v>
      </c>
      <c r="B10" s="5" t="n">
        <v>289215</v>
      </c>
      <c r="C10" s="5" t="n">
        <v>300788</v>
      </c>
    </row>
    <row r="11" spans="1:3">
      <c r="A11" s="4" t="s">
        <v>87</v>
      </c>
      <c r="B11" s="5" t="n">
        <v>329</v>
      </c>
      <c r="C11" s="5" t="n">
        <v>329</v>
      </c>
    </row>
    <row r="12" spans="1:3">
      <c r="A12" s="4" t="s">
        <v>88</v>
      </c>
      <c r="B12" s="5" t="n">
        <v>47987</v>
      </c>
      <c r="C12" s="5" t="n">
        <v>41971</v>
      </c>
    </row>
    <row r="13" spans="1:3">
      <c r="A13" s="4" t="s">
        <v>49</v>
      </c>
      <c r="B13" s="5" t="n">
        <v>438010</v>
      </c>
      <c r="C13" s="5" t="n">
        <v>429209</v>
      </c>
    </row>
    <row r="14" spans="1:3">
      <c r="A14" s="4" t="s">
        <v>89</v>
      </c>
      <c r="B14" s="5" t="n">
        <v>995492</v>
      </c>
      <c r="C14" s="5" t="n">
        <v>995492</v>
      </c>
    </row>
    <row r="15" spans="1:3">
      <c r="A15" s="4" t="s">
        <v>90</v>
      </c>
      <c r="B15" s="5" t="n">
        <v>13196</v>
      </c>
      <c r="C15" s="5" t="n">
        <v>16809</v>
      </c>
    </row>
    <row r="16" spans="1:3">
      <c r="A16" s="4" t="s">
        <v>91</v>
      </c>
      <c r="B16" s="5" t="n">
        <v>355258</v>
      </c>
      <c r="C16" s="5" t="n">
        <v>362775</v>
      </c>
    </row>
    <row r="17" spans="1:3">
      <c r="A17" s="4" t="s">
        <v>92</v>
      </c>
      <c r="B17" s="5" t="n">
        <v>20549461</v>
      </c>
      <c r="C17" s="5" t="n">
        <v>19661829</v>
      </c>
    </row>
    <row r="18" spans="1:3">
      <c r="A18" s="3" t="s">
        <v>93</v>
      </c>
    </row>
    <row r="19" spans="1:3">
      <c r="A19" s="4" t="s">
        <v>94</v>
      </c>
      <c r="B19" s="5" t="n">
        <v>11485269</v>
      </c>
      <c r="C19" s="5" t="n">
        <v>10801915</v>
      </c>
    </row>
    <row r="20" spans="1:3">
      <c r="A20" s="4" t="s">
        <v>95</v>
      </c>
      <c r="B20" s="5" t="n">
        <v>6126853</v>
      </c>
      <c r="C20" s="5" t="n">
        <v>5992617</v>
      </c>
    </row>
    <row r="21" spans="1:3">
      <c r="A21" s="4" t="s">
        <v>96</v>
      </c>
      <c r="B21" s="5" t="n">
        <v>17612122</v>
      </c>
      <c r="C21" s="5" t="n">
        <v>16794532</v>
      </c>
    </row>
    <row r="22" spans="1:3">
      <c r="A22" s="4" t="s">
        <v>97</v>
      </c>
      <c r="C22" s="5" t="n">
        <v>9151</v>
      </c>
    </row>
    <row r="23" spans="1:3">
      <c r="A23" s="4" t="s">
        <v>98</v>
      </c>
      <c r="B23" s="5" t="n">
        <v>34</v>
      </c>
      <c r="C23" s="5" t="n">
        <v>41</v>
      </c>
    </row>
    <row r="24" spans="1:3">
      <c r="A24" s="4" t="s">
        <v>99</v>
      </c>
      <c r="B24" s="5" t="n">
        <v>134218</v>
      </c>
      <c r="C24" s="5" t="n">
        <v>132904</v>
      </c>
    </row>
    <row r="25" spans="1:3">
      <c r="A25" s="4" t="s">
        <v>100</v>
      </c>
      <c r="B25" s="5" t="n">
        <v>270536</v>
      </c>
      <c r="C25" s="5" t="n">
        <v>248716</v>
      </c>
    </row>
    <row r="26" spans="1:3">
      <c r="A26" s="4" t="s">
        <v>101</v>
      </c>
      <c r="B26" s="5" t="n">
        <v>18016910</v>
      </c>
      <c r="C26" s="5" t="n">
        <v>17185344</v>
      </c>
    </row>
    <row r="27" spans="1:3">
      <c r="A27" s="4" t="s">
        <v>102</v>
      </c>
      <c r="B27" s="4" t="s">
        <v>103</v>
      </c>
      <c r="C27" s="4" t="s">
        <v>103</v>
      </c>
    </row>
    <row r="28" spans="1:3">
      <c r="A28" s="3" t="s">
        <v>104</v>
      </c>
    </row>
    <row r="29" spans="1:3">
      <c r="A29" s="4" t="s">
        <v>105</v>
      </c>
      <c r="B29" s="5" t="n">
        <v>1396</v>
      </c>
      <c r="C29" s="5" t="n">
        <v>1395</v>
      </c>
    </row>
    <row r="30" spans="1:3">
      <c r="A30" s="4" t="s">
        <v>106</v>
      </c>
      <c r="B30" s="5" t="n">
        <v>2488643</v>
      </c>
      <c r="C30" s="5" t="n">
        <v>2484251</v>
      </c>
    </row>
    <row r="31" spans="1:3">
      <c r="A31" s="4" t="s">
        <v>107</v>
      </c>
      <c r="B31" s="5" t="n">
        <v>139177</v>
      </c>
      <c r="C31" s="5" t="n">
        <v>78850</v>
      </c>
    </row>
    <row r="32" spans="1:3">
      <c r="A32" s="4" t="s">
        <v>108</v>
      </c>
      <c r="B32" s="5" t="n">
        <v>-96383</v>
      </c>
      <c r="C32" s="5" t="n">
        <v>-88011</v>
      </c>
    </row>
    <row r="33" spans="1:3">
      <c r="A33" s="4" t="s">
        <v>109</v>
      </c>
      <c r="B33" s="5" t="n">
        <v>-282</v>
      </c>
    </row>
    <row r="34" spans="1:3">
      <c r="A34" s="4" t="s">
        <v>110</v>
      </c>
      <c r="B34" s="5" t="n">
        <v>2532551</v>
      </c>
      <c r="C34" s="5" t="n">
        <v>2476485</v>
      </c>
    </row>
    <row r="35" spans="1:3">
      <c r="A35" s="4" t="s">
        <v>111</v>
      </c>
      <c r="B35" s="7" t="n">
        <v>20549461</v>
      </c>
      <c r="C35" s="7" t="n">
        <v>196618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5</v>
      </c>
      <c r="B1" s="2" t="s">
        <v>1</v>
      </c>
    </row>
    <row r="2" spans="1:2">
      <c r="B2" s="2" t="s">
        <v>2</v>
      </c>
    </row>
    <row r="3" spans="1:2">
      <c r="A3" s="3" t="s">
        <v>38</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0</v>
      </c>
      <c r="B1" s="2" t="s">
        <v>1</v>
      </c>
    </row>
    <row r="2" spans="1:2">
      <c r="B2" s="2" t="s">
        <v>2</v>
      </c>
    </row>
    <row r="3" spans="1:2">
      <c r="A3" s="3" t="s">
        <v>219</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3</v>
      </c>
      <c r="B1" s="2" t="s">
        <v>1</v>
      </c>
    </row>
    <row r="2" spans="1:2">
      <c r="B2" s="2" t="s">
        <v>2</v>
      </c>
    </row>
    <row r="3" spans="1:2">
      <c r="A3" s="3" t="s">
        <v>221</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8</v>
      </c>
      <c r="B1" s="2" t="s">
        <v>1</v>
      </c>
    </row>
    <row r="2" spans="1:2">
      <c r="B2" s="2" t="s">
        <v>2</v>
      </c>
    </row>
    <row r="3" spans="1:2">
      <c r="A3" s="3" t="s">
        <v>124</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3</v>
      </c>
      <c r="B1" s="2" t="s">
        <v>1</v>
      </c>
    </row>
    <row r="2" spans="1:2">
      <c r="B2" s="2" t="s">
        <v>2</v>
      </c>
    </row>
    <row r="3" spans="1:2">
      <c r="A3" s="3" t="s">
        <v>224</v>
      </c>
    </row>
    <row r="4" spans="1:2">
      <c r="A4" s="4" t="s">
        <v>374</v>
      </c>
      <c r="B4"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26</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84</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370</v>
      </c>
    </row>
    <row r="12" spans="1:2">
      <c r="A12" s="4" t="s">
        <v>400</v>
      </c>
      <c r="B12" s="4" t="s">
        <v>401</v>
      </c>
    </row>
    <row r="13" spans="1:2">
      <c r="A13" s="4" t="s">
        <v>402</v>
      </c>
      <c r="B13" s="4" t="s">
        <v>403</v>
      </c>
    </row>
    <row r="14" spans="1:2">
      <c r="A14" s="4" t="s">
        <v>404</v>
      </c>
      <c r="B14" s="4" t="s">
        <v>405</v>
      </c>
    </row>
    <row r="15" spans="1:2">
      <c r="A15" s="4" t="s">
        <v>406</v>
      </c>
      <c r="B15" s="4" t="s">
        <v>407</v>
      </c>
    </row>
    <row r="16" spans="1:2">
      <c r="A16" s="4" t="s">
        <v>408</v>
      </c>
      <c r="B16" s="4" t="s">
        <v>409</v>
      </c>
    </row>
    <row r="17" spans="1:2">
      <c r="A17" s="4" t="s">
        <v>410</v>
      </c>
      <c r="B17" s="4" t="s">
        <v>411</v>
      </c>
    </row>
    <row r="18" spans="1:2">
      <c r="A18" s="4" t="s">
        <v>412</v>
      </c>
      <c r="B18" s="4" t="s">
        <v>413</v>
      </c>
    </row>
    <row r="19" spans="1:2">
      <c r="A19" s="4" t="s">
        <v>414</v>
      </c>
      <c r="B19" s="4" t="s">
        <v>415</v>
      </c>
    </row>
    <row r="20" spans="1:2">
      <c r="A20" s="4" t="s">
        <v>416</v>
      </c>
      <c r="B20" s="4" t="s">
        <v>417</v>
      </c>
    </row>
    <row r="21" spans="1:2">
      <c r="A21" s="4" t="s">
        <v>418</v>
      </c>
    </row>
    <row r="22" spans="1:2">
      <c r="A22" s="3" t="s">
        <v>384</v>
      </c>
    </row>
    <row r="23" spans="1:2">
      <c r="A23" s="4" t="s">
        <v>399</v>
      </c>
      <c r="B23"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20</v>
      </c>
      <c r="B1" s="2" t="s">
        <v>1</v>
      </c>
    </row>
    <row r="2" spans="1:2">
      <c r="B2" s="2" t="s">
        <v>2</v>
      </c>
    </row>
    <row r="3" spans="1:2">
      <c r="A3" s="3" t="s">
        <v>230</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32</v>
      </c>
    </row>
    <row r="4" spans="1:2">
      <c r="A4" s="4" t="s">
        <v>430</v>
      </c>
      <c r="B4" s="4" t="s">
        <v>431</v>
      </c>
    </row>
    <row r="5" spans="1:2">
      <c r="A5" s="4" t="s">
        <v>432</v>
      </c>
      <c r="B5" s="4" t="s">
        <v>433</v>
      </c>
    </row>
    <row r="6" spans="1:2">
      <c r="A6" s="4" t="s">
        <v>434</v>
      </c>
      <c r="B6" s="4" t="s">
        <v>435</v>
      </c>
    </row>
    <row r="7" spans="1:2">
      <c r="A7" s="4" t="s">
        <v>436</v>
      </c>
      <c r="B7" s="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8</v>
      </c>
      <c r="B1" s="2" t="s">
        <v>1</v>
      </c>
    </row>
    <row r="2" spans="1:2">
      <c r="B2" s="2" t="s">
        <v>2</v>
      </c>
    </row>
    <row r="3" spans="1:2">
      <c r="A3" s="3" t="s">
        <v>234</v>
      </c>
    </row>
    <row r="4" spans="1:2">
      <c r="A4" s="4" t="s">
        <v>439</v>
      </c>
      <c r="B4"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2</v>
      </c>
      <c r="B1" s="2" t="s">
        <v>2</v>
      </c>
      <c r="C1" s="2" t="s">
        <v>30</v>
      </c>
    </row>
    <row r="2" spans="1:3">
      <c r="A2" s="3" t="s">
        <v>113</v>
      </c>
    </row>
    <row r="3" spans="1:3">
      <c r="A3" s="4" t="s">
        <v>114</v>
      </c>
      <c r="B3" s="8" t="n">
        <v>0.01</v>
      </c>
      <c r="C3" s="8" t="n">
        <v>0.01</v>
      </c>
    </row>
    <row r="4" spans="1:3">
      <c r="A4" s="4" t="s">
        <v>115</v>
      </c>
      <c r="B4" s="5" t="n">
        <v>300000000</v>
      </c>
      <c r="C4" s="5" t="n">
        <v>300000000</v>
      </c>
    </row>
    <row r="5" spans="1:3">
      <c r="A5" s="4" t="s">
        <v>116</v>
      </c>
      <c r="B5" s="5" t="n">
        <v>139599454</v>
      </c>
      <c r="C5" s="5" t="n">
        <v>139530654</v>
      </c>
    </row>
    <row r="6" spans="1:3">
      <c r="A6" s="4" t="s">
        <v>117</v>
      </c>
      <c r="B6" s="5" t="n">
        <v>139588782</v>
      </c>
      <c r="C6" s="5" t="n">
        <v>139530654</v>
      </c>
    </row>
    <row r="7" spans="1:3">
      <c r="A7" s="4" t="s">
        <v>118</v>
      </c>
      <c r="B7" s="5" t="n">
        <v>10672</v>
      </c>
      <c r="C7"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41</v>
      </c>
      <c r="B1" s="2" t="s">
        <v>1</v>
      </c>
    </row>
    <row r="2" spans="1:2">
      <c r="B2" s="2" t="s">
        <v>2</v>
      </c>
    </row>
    <row r="3" spans="1:2">
      <c r="A3" s="3" t="s">
        <v>236</v>
      </c>
    </row>
    <row r="4" spans="1:2">
      <c r="A4" s="4" t="s">
        <v>442</v>
      </c>
      <c r="B4"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444</v>
      </c>
      <c r="B1" s="2" t="s">
        <v>1</v>
      </c>
    </row>
    <row r="2" spans="1:2">
      <c r="B2" s="2" t="s">
        <v>2</v>
      </c>
    </row>
    <row r="3" spans="1:2">
      <c r="A3" s="3" t="s">
        <v>238</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40</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62</v>
      </c>
      <c r="B1" s="2" t="s">
        <v>1</v>
      </c>
    </row>
    <row r="2" spans="1:2">
      <c r="B2" s="2" t="s">
        <v>2</v>
      </c>
    </row>
    <row r="3" spans="1:2">
      <c r="A3" s="3" t="s">
        <v>242</v>
      </c>
    </row>
    <row r="4" spans="1:2">
      <c r="A4" s="4" t="s">
        <v>463</v>
      </c>
      <c r="B4" s="4" t="s">
        <v>4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65</v>
      </c>
      <c r="B1" s="2" t="s">
        <v>1</v>
      </c>
    </row>
    <row r="2" spans="1:2">
      <c r="B2" s="2" t="s">
        <v>2</v>
      </c>
    </row>
    <row r="3" spans="1:2">
      <c r="A3" s="4" t="s">
        <v>466</v>
      </c>
      <c r="B3" s="4" t="s">
        <v>467</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472</v>
      </c>
      <c r="B1" s="2" t="s">
        <v>1</v>
      </c>
    </row>
    <row r="2" spans="1:2">
      <c r="B2" s="2" t="s">
        <v>473</v>
      </c>
    </row>
    <row r="3" spans="1:2">
      <c r="A3" s="4" t="s">
        <v>474</v>
      </c>
    </row>
    <row r="4" spans="1:2">
      <c r="A4" s="3" t="s">
        <v>475</v>
      </c>
    </row>
    <row r="5" spans="1:2">
      <c r="A5" s="4" t="s">
        <v>476</v>
      </c>
      <c r="B5" s="4" t="s">
        <v>477</v>
      </c>
    </row>
    <row r="6" spans="1:2">
      <c r="A6" s="4" t="s">
        <v>474</v>
      </c>
    </row>
    <row r="7" spans="1:2">
      <c r="A7" s="3" t="s">
        <v>475</v>
      </c>
    </row>
    <row r="8" spans="1:2">
      <c r="A8" s="4" t="s">
        <v>478</v>
      </c>
      <c r="B8" s="5" t="n">
        <v>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9</v>
      </c>
      <c r="B1" s="2" t="s">
        <v>480</v>
      </c>
      <c r="C1" s="2" t="s">
        <v>481</v>
      </c>
      <c r="D1" s="2" t="s">
        <v>482</v>
      </c>
      <c r="E1" s="2" t="s">
        <v>483</v>
      </c>
      <c r="F1" s="2" t="s">
        <v>2</v>
      </c>
      <c r="G1" s="2" t="s">
        <v>484</v>
      </c>
    </row>
    <row r="2" spans="1:7">
      <c r="A2" s="3" t="s">
        <v>250</v>
      </c>
    </row>
    <row r="3" spans="1:7">
      <c r="A3" s="4" t="s">
        <v>485</v>
      </c>
      <c r="G3" s="7" t="n">
        <v>50</v>
      </c>
    </row>
    <row r="4" spans="1:7">
      <c r="A4" s="4" t="s">
        <v>486</v>
      </c>
    </row>
    <row r="5" spans="1:7">
      <c r="A5" s="3" t="s">
        <v>250</v>
      </c>
    </row>
    <row r="6" spans="1:7">
      <c r="A6" s="4" t="s">
        <v>487</v>
      </c>
      <c r="B6" s="4" t="s">
        <v>488</v>
      </c>
    </row>
    <row r="7" spans="1:7">
      <c r="A7" s="4" t="s">
        <v>476</v>
      </c>
      <c r="F7" s="4" t="s">
        <v>488</v>
      </c>
    </row>
    <row r="8" spans="1:7">
      <c r="A8" s="4" t="s">
        <v>489</v>
      </c>
    </row>
    <row r="9" spans="1:7">
      <c r="A9" s="3" t="s">
        <v>250</v>
      </c>
    </row>
    <row r="10" spans="1:7">
      <c r="A10" s="4" t="s">
        <v>490</v>
      </c>
      <c r="E10" s="4" t="s">
        <v>491</v>
      </c>
    </row>
    <row r="11" spans="1:7">
      <c r="A11" s="4" t="s">
        <v>492</v>
      </c>
      <c r="C11" s="5" t="n">
        <v>24250000</v>
      </c>
    </row>
    <row r="12" spans="1:7">
      <c r="A12" s="4" t="s">
        <v>493</v>
      </c>
      <c r="C12" s="7" t="n">
        <v>23</v>
      </c>
    </row>
    <row r="13" spans="1:7">
      <c r="A13" s="4" t="s">
        <v>494</v>
      </c>
    </row>
    <row r="14" spans="1:7">
      <c r="A14" s="3" t="s">
        <v>250</v>
      </c>
    </row>
    <row r="15" spans="1:7">
      <c r="A15" s="4" t="s">
        <v>492</v>
      </c>
      <c r="B15" s="5" t="n">
        <v>28750000</v>
      </c>
    </row>
    <row r="16" spans="1:7">
      <c r="A16" s="4" t="s">
        <v>493</v>
      </c>
      <c r="B16" s="7" t="n">
        <v>32</v>
      </c>
    </row>
    <row r="17" spans="1:7">
      <c r="A17" s="4" t="s">
        <v>495</v>
      </c>
    </row>
    <row r="18" spans="1:7">
      <c r="A18" s="3" t="s">
        <v>250</v>
      </c>
    </row>
    <row r="19" spans="1:7">
      <c r="A19" s="4" t="s">
        <v>492</v>
      </c>
      <c r="B19" s="5" t="n">
        <v>3750000</v>
      </c>
      <c r="C19" s="5" t="n">
        <v>3163043</v>
      </c>
    </row>
    <row r="20" spans="1:7">
      <c r="A20" s="4" t="s">
        <v>496</v>
      </c>
    </row>
    <row r="21" spans="1:7">
      <c r="A21" s="3" t="s">
        <v>250</v>
      </c>
    </row>
    <row r="22" spans="1:7">
      <c r="A22" s="4" t="s">
        <v>497</v>
      </c>
      <c r="D22" s="4" t="s">
        <v>4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0</v>
      </c>
      <c r="D2" s="2" t="s">
        <v>31</v>
      </c>
    </row>
    <row r="3" spans="1:4">
      <c r="A3" s="3" t="s">
        <v>254</v>
      </c>
    </row>
    <row r="4" spans="1:4">
      <c r="A4" s="4" t="s">
        <v>499</v>
      </c>
      <c r="B4" s="4" t="s">
        <v>500</v>
      </c>
    </row>
    <row r="5" spans="1:4">
      <c r="A5" s="3" t="s">
        <v>501</v>
      </c>
    </row>
    <row r="6" spans="1:4">
      <c r="A6" s="4" t="s">
        <v>502</v>
      </c>
      <c r="B6" s="6" t="n">
        <v>52.5</v>
      </c>
      <c r="C6" s="6" t="n">
        <v>48.9</v>
      </c>
      <c r="D6" s="7" t="n">
        <v>38</v>
      </c>
    </row>
    <row r="7" spans="1:4">
      <c r="A7" s="4" t="s">
        <v>503</v>
      </c>
    </row>
    <row r="8" spans="1:4">
      <c r="A8" s="3" t="s">
        <v>254</v>
      </c>
    </row>
    <row r="9" spans="1:4">
      <c r="A9" s="4" t="s">
        <v>504</v>
      </c>
      <c r="B9" s="6" t="n">
        <v>35.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3"/>
  </cols>
  <sheetData>
    <row r="1" spans="1:2">
      <c r="A1" s="1" t="s">
        <v>505</v>
      </c>
      <c r="B1" s="2" t="s">
        <v>1</v>
      </c>
    </row>
    <row r="2" spans="1:2">
      <c r="B2" s="2" t="s">
        <v>506</v>
      </c>
    </row>
    <row r="3" spans="1:2">
      <c r="A3" s="3" t="s">
        <v>507</v>
      </c>
    </row>
    <row r="4" spans="1:2">
      <c r="A4" s="4" t="s">
        <v>508</v>
      </c>
      <c r="B4" s="5" t="n">
        <v>2</v>
      </c>
    </row>
    <row r="5" spans="1:2">
      <c r="A5" s="4" t="s">
        <v>509</v>
      </c>
    </row>
    <row r="6" spans="1:2">
      <c r="A6" s="3" t="s">
        <v>507</v>
      </c>
    </row>
    <row r="7" spans="1:2">
      <c r="A7" s="4" t="s">
        <v>510</v>
      </c>
      <c r="B7" s="4" t="s">
        <v>511</v>
      </c>
    </row>
    <row r="8" spans="1:2">
      <c r="A8" s="4" t="s">
        <v>512</v>
      </c>
    </row>
    <row r="9" spans="1:2">
      <c r="A9" s="3" t="s">
        <v>507</v>
      </c>
    </row>
    <row r="10" spans="1:2">
      <c r="A10" s="4" t="s">
        <v>510</v>
      </c>
      <c r="B10" s="4" t="s">
        <v>5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14</v>
      </c>
      <c r="B1" s="2" t="s">
        <v>1</v>
      </c>
    </row>
    <row r="2" spans="1:2">
      <c r="B2" s="2" t="s">
        <v>2</v>
      </c>
    </row>
    <row r="3" spans="1:2">
      <c r="A3" s="4" t="s">
        <v>515</v>
      </c>
    </row>
    <row r="4" spans="1:2">
      <c r="A4" s="3" t="s">
        <v>212</v>
      </c>
    </row>
    <row r="5" spans="1:2">
      <c r="A5" s="4" t="s">
        <v>516</v>
      </c>
      <c r="B5" s="4" t="s">
        <v>500</v>
      </c>
    </row>
    <row r="6" spans="1:2">
      <c r="A6" s="4" t="s">
        <v>517</v>
      </c>
    </row>
    <row r="7" spans="1:2">
      <c r="A7" s="3" t="s">
        <v>212</v>
      </c>
    </row>
    <row r="8" spans="1:2">
      <c r="A8" s="4" t="s">
        <v>516</v>
      </c>
      <c r="B8" s="4" t="s">
        <v>518</v>
      </c>
    </row>
    <row r="9" spans="1:2">
      <c r="A9" s="4" t="s">
        <v>519</v>
      </c>
    </row>
    <row r="10" spans="1:2">
      <c r="A10" s="3" t="s">
        <v>212</v>
      </c>
    </row>
    <row r="11" spans="1:2">
      <c r="A11" s="4" t="s">
        <v>516</v>
      </c>
      <c r="B11" s="4" t="s">
        <v>520</v>
      </c>
    </row>
    <row r="12" spans="1:2">
      <c r="A12" s="4" t="s">
        <v>521</v>
      </c>
    </row>
    <row r="13" spans="1:2">
      <c r="A13" s="3" t="s">
        <v>212</v>
      </c>
    </row>
    <row r="14" spans="1:2">
      <c r="A14" s="4" t="s">
        <v>516</v>
      </c>
      <c r="B14" s="4" t="s">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7"/>
    <col customWidth="1" max="5" min="5" width="18"/>
    <col customWidth="1" max="6" min="6" width="37"/>
    <col customWidth="1" max="7" min="7" width="15"/>
    <col customWidth="1" max="8" min="8" width="12"/>
  </cols>
  <sheetData>
    <row r="1" spans="1:8">
      <c r="A1" s="1" t="s">
        <v>119</v>
      </c>
      <c r="B1" s="2" t="s">
        <v>120</v>
      </c>
      <c r="C1" s="2" t="s">
        <v>121</v>
      </c>
      <c r="D1" s="2" t="s">
        <v>122</v>
      </c>
      <c r="E1" s="2" t="s">
        <v>123</v>
      </c>
      <c r="F1" s="2" t="s">
        <v>124</v>
      </c>
      <c r="G1" s="2" t="s">
        <v>125</v>
      </c>
      <c r="H1" s="2" t="s">
        <v>126</v>
      </c>
    </row>
    <row r="2" spans="1:8">
      <c r="A2" s="4" t="s">
        <v>127</v>
      </c>
      <c r="B2" s="7" t="n">
        <v>2726497</v>
      </c>
      <c r="F2" s="7" t="n">
        <v>-51457</v>
      </c>
      <c r="H2" s="7" t="n">
        <v>2675040</v>
      </c>
    </row>
    <row r="3" spans="1:8">
      <c r="A3" s="4" t="s">
        <v>128</v>
      </c>
      <c r="C3" s="5" t="n">
        <v>139459620</v>
      </c>
    </row>
    <row r="4" spans="1:8">
      <c r="A4" s="3" t="s">
        <v>129</v>
      </c>
    </row>
    <row r="5" spans="1:8">
      <c r="A5" s="4" t="s">
        <v>63</v>
      </c>
      <c r="B5" s="5" t="n">
        <v>213780</v>
      </c>
      <c r="H5" s="5" t="n">
        <v>213780</v>
      </c>
    </row>
    <row r="6" spans="1:8">
      <c r="A6" s="4" t="s">
        <v>130</v>
      </c>
      <c r="B6" s="5" t="n">
        <v>-164228</v>
      </c>
      <c r="H6" s="5" t="n">
        <v>-164228</v>
      </c>
    </row>
    <row r="7" spans="1:8">
      <c r="A7" s="4" t="s">
        <v>131</v>
      </c>
      <c r="B7" s="5" t="n">
        <v>12151</v>
      </c>
      <c r="H7" s="5" t="n">
        <v>12151</v>
      </c>
    </row>
    <row r="8" spans="1:8">
      <c r="A8" s="4" t="s">
        <v>132</v>
      </c>
      <c r="F8" s="5" t="n">
        <v>198</v>
      </c>
      <c r="H8" s="5" t="n">
        <v>198</v>
      </c>
    </row>
    <row r="9" spans="1:8">
      <c r="A9" s="4" t="s">
        <v>133</v>
      </c>
      <c r="B9" s="5" t="n">
        <v>2788200</v>
      </c>
      <c r="F9" s="5" t="n">
        <v>-51259</v>
      </c>
      <c r="H9" s="5" t="n">
        <v>2736941</v>
      </c>
    </row>
    <row r="10" spans="1:8">
      <c r="A10" s="4" t="s">
        <v>134</v>
      </c>
      <c r="C10" s="5" t="n">
        <v>139459620</v>
      </c>
    </row>
    <row r="11" spans="1:8">
      <c r="A11" s="3" t="s">
        <v>129</v>
      </c>
    </row>
    <row r="12" spans="1:8">
      <c r="A12" s="4" t="s">
        <v>135</v>
      </c>
      <c r="B12" s="5" t="n">
        <v>65531</v>
      </c>
      <c r="H12" s="5" t="n">
        <v>65531</v>
      </c>
    </row>
    <row r="13" spans="1:8">
      <c r="A13" s="4" t="s">
        <v>136</v>
      </c>
      <c r="E13" s="7" t="n">
        <v>164647</v>
      </c>
      <c r="H13" s="5" t="n">
        <v>164647</v>
      </c>
    </row>
    <row r="14" spans="1:8">
      <c r="A14" s="4" t="s">
        <v>63</v>
      </c>
      <c r="H14" s="5" t="n">
        <v>230178</v>
      </c>
    </row>
    <row r="15" spans="1:8">
      <c r="A15" s="4" t="s">
        <v>137</v>
      </c>
      <c r="B15" s="5" t="n">
        <v>-363624</v>
      </c>
      <c r="H15" s="5" t="n">
        <v>-363624</v>
      </c>
    </row>
    <row r="16" spans="1:8">
      <c r="A16" s="4" t="s">
        <v>138</v>
      </c>
      <c r="D16" s="7" t="n">
        <v>-70813</v>
      </c>
      <c r="H16" s="5" t="n">
        <v>-70813</v>
      </c>
    </row>
    <row r="17" spans="1:8">
      <c r="A17" s="4" t="s">
        <v>139</v>
      </c>
      <c r="D17" s="5" t="n">
        <v>61992</v>
      </c>
      <c r="H17" s="5" t="n">
        <v>61992</v>
      </c>
    </row>
    <row r="18" spans="1:8">
      <c r="A18" s="4" t="s">
        <v>140</v>
      </c>
      <c r="B18" s="7" t="n">
        <v>-2490107</v>
      </c>
      <c r="C18" s="7" t="n">
        <v>1395</v>
      </c>
      <c r="D18" s="5" t="n">
        <v>2488712</v>
      </c>
    </row>
    <row r="19" spans="1:8">
      <c r="A19" s="4" t="s">
        <v>141</v>
      </c>
      <c r="E19" s="5" t="n">
        <v>-85797</v>
      </c>
      <c r="H19" s="5" t="n">
        <v>-85797</v>
      </c>
    </row>
    <row r="20" spans="1:8">
      <c r="A20" s="4" t="s">
        <v>142</v>
      </c>
      <c r="D20" s="5" t="n">
        <v>4360</v>
      </c>
      <c r="H20" s="5" t="n">
        <v>4360</v>
      </c>
    </row>
    <row r="21" spans="1:8">
      <c r="A21" s="4" t="s">
        <v>143</v>
      </c>
      <c r="C21" s="5" t="n">
        <v>71034</v>
      </c>
    </row>
    <row r="22" spans="1:8">
      <c r="A22" s="4" t="s">
        <v>132</v>
      </c>
      <c r="F22" s="5" t="n">
        <v>-36752</v>
      </c>
      <c r="H22" s="5" t="n">
        <v>-36752</v>
      </c>
    </row>
    <row r="23" spans="1:8">
      <c r="A23" s="4" t="s">
        <v>144</v>
      </c>
      <c r="C23" s="7" t="n">
        <v>1395</v>
      </c>
      <c r="D23" s="5" t="n">
        <v>2484251</v>
      </c>
      <c r="E23" s="5" t="n">
        <v>78850</v>
      </c>
      <c r="F23" s="5" t="n">
        <v>-88011</v>
      </c>
      <c r="H23" s="7" t="n">
        <v>2476485</v>
      </c>
    </row>
    <row r="24" spans="1:8">
      <c r="A24" s="4" t="s">
        <v>145</v>
      </c>
      <c r="C24" s="5" t="n">
        <v>139530654</v>
      </c>
      <c r="H24" s="5" t="n">
        <v>139530654</v>
      </c>
    </row>
    <row r="25" spans="1:8">
      <c r="A25" s="3" t="s">
        <v>129</v>
      </c>
    </row>
    <row r="26" spans="1:8">
      <c r="A26" s="4" t="s">
        <v>63</v>
      </c>
      <c r="E26" s="5" t="n">
        <v>183682</v>
      </c>
      <c r="H26" s="7" t="n">
        <v>183682</v>
      </c>
    </row>
    <row r="27" spans="1:8">
      <c r="A27" s="4" t="s">
        <v>130</v>
      </c>
      <c r="D27" s="5" t="n">
        <v>-2118</v>
      </c>
      <c r="H27" s="5" t="n">
        <v>-2118</v>
      </c>
    </row>
    <row r="28" spans="1:8">
      <c r="A28" s="4" t="s">
        <v>141</v>
      </c>
      <c r="E28" s="5" t="n">
        <v>-122810</v>
      </c>
      <c r="H28" s="5" t="n">
        <v>-122810</v>
      </c>
    </row>
    <row r="29" spans="1:8">
      <c r="A29" s="4" t="s">
        <v>146</v>
      </c>
      <c r="D29" s="5" t="n">
        <v>528</v>
      </c>
      <c r="H29" s="5" t="n">
        <v>528</v>
      </c>
    </row>
    <row r="30" spans="1:8">
      <c r="A30" s="4" t="s">
        <v>147</v>
      </c>
      <c r="C30" s="5" t="n">
        <v>15961</v>
      </c>
    </row>
    <row r="31" spans="1:8">
      <c r="A31" s="4" t="s">
        <v>142</v>
      </c>
      <c r="C31" s="7" t="n">
        <v>1</v>
      </c>
      <c r="D31" s="5" t="n">
        <v>5982</v>
      </c>
      <c r="E31" s="5" t="n">
        <v>-545</v>
      </c>
      <c r="G31" s="7" t="n">
        <v>-282</v>
      </c>
      <c r="H31" s="5" t="n">
        <v>5156</v>
      </c>
    </row>
    <row r="32" spans="1:8">
      <c r="A32" s="4" t="s">
        <v>143</v>
      </c>
      <c r="C32" s="5" t="n">
        <v>42167</v>
      </c>
    </row>
    <row r="33" spans="1:8">
      <c r="A33" s="4" t="s">
        <v>132</v>
      </c>
      <c r="F33" s="5" t="n">
        <v>-8372</v>
      </c>
      <c r="H33" s="5" t="n">
        <v>-8372</v>
      </c>
    </row>
    <row r="34" spans="1:8">
      <c r="A34" s="4" t="s">
        <v>148</v>
      </c>
      <c r="C34" s="7" t="n">
        <v>1396</v>
      </c>
      <c r="D34" s="7" t="n">
        <v>2488643</v>
      </c>
      <c r="E34" s="7" t="n">
        <v>139177</v>
      </c>
      <c r="F34" s="7" t="n">
        <v>-96383</v>
      </c>
      <c r="G34" s="7" t="n">
        <v>-282</v>
      </c>
      <c r="H34" s="7" t="n">
        <v>2532551</v>
      </c>
    </row>
    <row r="35" spans="1:8">
      <c r="A35" s="4" t="s">
        <v>149</v>
      </c>
      <c r="C35" s="5" t="n">
        <v>139588782</v>
      </c>
      <c r="H35" s="5" t="n">
        <v>1395887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0</v>
      </c>
      <c r="D2" s="2" t="s">
        <v>31</v>
      </c>
    </row>
    <row r="3" spans="1:4">
      <c r="A3" s="3" t="s">
        <v>202</v>
      </c>
    </row>
    <row r="4" spans="1:4">
      <c r="A4" s="4" t="s">
        <v>523</v>
      </c>
      <c r="B4" s="7" t="n">
        <v>0</v>
      </c>
      <c r="C4" s="7" t="n">
        <v>0</v>
      </c>
      <c r="D4" s="7" t="n">
        <v>0</v>
      </c>
    </row>
    <row r="5" spans="1:4">
      <c r="A5" s="4" t="s">
        <v>524</v>
      </c>
      <c r="B5" s="7" t="n">
        <v>0</v>
      </c>
      <c r="C5" s="7" t="n">
        <v>0</v>
      </c>
      <c r="D5"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0</v>
      </c>
      <c r="D2" s="2" t="s">
        <v>31</v>
      </c>
    </row>
    <row r="3" spans="1:4">
      <c r="A3" s="3" t="s">
        <v>526</v>
      </c>
    </row>
    <row r="4" spans="1:4">
      <c r="A4" s="4" t="s">
        <v>527</v>
      </c>
      <c r="B4" s="4" t="s">
        <v>528</v>
      </c>
    </row>
    <row r="5" spans="1:4">
      <c r="A5" s="4" t="s">
        <v>529</v>
      </c>
      <c r="B5" s="4" t="s">
        <v>530</v>
      </c>
    </row>
    <row r="6" spans="1:4">
      <c r="A6" s="4" t="s">
        <v>531</v>
      </c>
      <c r="B6" s="4" t="s">
        <v>532</v>
      </c>
    </row>
    <row r="7" spans="1:4">
      <c r="A7" s="3" t="s">
        <v>533</v>
      </c>
    </row>
    <row r="8" spans="1:4">
      <c r="A8" s="4" t="s">
        <v>534</v>
      </c>
      <c r="B8" s="6" t="n">
        <v>6.2</v>
      </c>
      <c r="C8" s="6" t="n">
        <v>6.1</v>
      </c>
      <c r="D8" s="6" t="n">
        <v>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0</v>
      </c>
      <c r="D2" s="2" t="s">
        <v>31</v>
      </c>
    </row>
    <row r="3" spans="1:4">
      <c r="A3" s="3" t="s">
        <v>292</v>
      </c>
    </row>
    <row r="4" spans="1:4">
      <c r="A4" s="4" t="s">
        <v>45</v>
      </c>
      <c r="B4" s="7" t="n">
        <v>35807</v>
      </c>
      <c r="C4" s="7" t="n">
        <v>37392</v>
      </c>
      <c r="D4" s="7" t="n">
        <v>40058</v>
      </c>
    </row>
    <row r="5" spans="1:4">
      <c r="A5" s="4" t="s">
        <v>536</v>
      </c>
      <c r="B5" s="5" t="n">
        <v>64049</v>
      </c>
      <c r="C5" s="5" t="n">
        <v>65262</v>
      </c>
      <c r="D5" s="5" t="n">
        <v>64916</v>
      </c>
    </row>
    <row r="6" spans="1:4">
      <c r="A6" s="4" t="s">
        <v>537</v>
      </c>
      <c r="B6" s="5" t="n">
        <v>23485</v>
      </c>
      <c r="C6" s="5" t="n">
        <v>21606</v>
      </c>
      <c r="D6" s="5" t="n">
        <v>18401</v>
      </c>
    </row>
    <row r="7" spans="1:4">
      <c r="A7" s="4" t="s">
        <v>538</v>
      </c>
      <c r="B7" s="5" t="n">
        <v>23363</v>
      </c>
      <c r="C7" s="5" t="n">
        <v>22459</v>
      </c>
      <c r="D7" s="5" t="n">
        <v>23969</v>
      </c>
    </row>
    <row r="8" spans="1:4">
      <c r="A8" s="4" t="s">
        <v>63</v>
      </c>
      <c r="B8" s="7" t="n">
        <v>183682</v>
      </c>
      <c r="C8" s="5" t="n">
        <v>230178</v>
      </c>
      <c r="D8" s="5" t="n">
        <v>213780</v>
      </c>
    </row>
    <row r="9" spans="1:4">
      <c r="A9" s="4" t="s">
        <v>539</v>
      </c>
    </row>
    <row r="10" spans="1:4">
      <c r="A10" s="3" t="s">
        <v>292</v>
      </c>
    </row>
    <row r="11" spans="1:4">
      <c r="A11" s="4" t="s">
        <v>45</v>
      </c>
      <c r="C11" s="5" t="n">
        <v>-800</v>
      </c>
      <c r="D11" s="5" t="n">
        <v>-800</v>
      </c>
    </row>
    <row r="12" spans="1:4">
      <c r="A12" s="4" t="s">
        <v>536</v>
      </c>
      <c r="C12" s="5" t="n">
        <v>9200</v>
      </c>
      <c r="D12" s="5" t="n">
        <v>8500</v>
      </c>
    </row>
    <row r="13" spans="1:4">
      <c r="A13" s="4" t="s">
        <v>537</v>
      </c>
      <c r="C13" s="5" t="n">
        <v>1500</v>
      </c>
      <c r="D13" s="5" t="n">
        <v>1400</v>
      </c>
    </row>
    <row r="14" spans="1:4">
      <c r="A14" s="4" t="s">
        <v>538</v>
      </c>
      <c r="C14" s="5" t="n">
        <v>6900</v>
      </c>
      <c r="D14" s="5" t="n">
        <v>6300</v>
      </c>
    </row>
    <row r="15" spans="1:4">
      <c r="A15" s="4" t="s">
        <v>63</v>
      </c>
      <c r="C15" s="7" t="n">
        <v>0</v>
      </c>
      <c r="D15" s="7" t="n">
        <v>0</v>
      </c>
    </row>
    <row r="16" spans="1:4">
      <c r="A16" s="4" t="s">
        <v>540</v>
      </c>
      <c r="C16" s="7" t="n">
        <v>0</v>
      </c>
      <c r="D16"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41</v>
      </c>
      <c r="B1" s="2" t="s">
        <v>1</v>
      </c>
    </row>
    <row r="2" spans="1:2">
      <c r="B2" s="2" t="s">
        <v>2</v>
      </c>
    </row>
    <row r="3" spans="1:2">
      <c r="A3" s="4" t="s">
        <v>542</v>
      </c>
    </row>
    <row r="4" spans="1:2">
      <c r="A4" s="3" t="s">
        <v>543</v>
      </c>
    </row>
    <row r="5" spans="1:2">
      <c r="A5" s="4" t="s">
        <v>544</v>
      </c>
      <c r="B5" s="4" t="s">
        <v>5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6</v>
      </c>
      <c r="B1" s="2" t="s">
        <v>547</v>
      </c>
      <c r="C1" s="2" t="s">
        <v>2</v>
      </c>
      <c r="D1" s="2" t="s">
        <v>30</v>
      </c>
      <c r="E1" s="2" t="s">
        <v>31</v>
      </c>
    </row>
    <row r="2" spans="1:5">
      <c r="A2" s="3" t="s">
        <v>548</v>
      </c>
    </row>
    <row r="3" spans="1:5">
      <c r="A3" s="4" t="s">
        <v>549</v>
      </c>
      <c r="C3" s="4" t="s">
        <v>550</v>
      </c>
      <c r="D3" s="4" t="s">
        <v>550</v>
      </c>
      <c r="E3" s="4" t="s">
        <v>550</v>
      </c>
    </row>
    <row r="4" spans="1:5">
      <c r="A4" s="4" t="s">
        <v>551</v>
      </c>
    </row>
    <row r="5" spans="1:5">
      <c r="A5" s="3" t="s">
        <v>548</v>
      </c>
    </row>
    <row r="6" spans="1:5">
      <c r="A6" s="4" t="s">
        <v>549</v>
      </c>
      <c r="B6" s="4" t="s">
        <v>552</v>
      </c>
    </row>
    <row r="7" spans="1:5">
      <c r="A7" s="4" t="s">
        <v>553</v>
      </c>
    </row>
    <row r="8" spans="1:5">
      <c r="A8" s="3" t="s">
        <v>548</v>
      </c>
    </row>
    <row r="9" spans="1:5">
      <c r="A9" s="4" t="s">
        <v>554</v>
      </c>
      <c r="B9" s="6" t="n">
        <v>20.1</v>
      </c>
    </row>
    <row r="10" spans="1:5">
      <c r="A10" s="4" t="s">
        <v>555</v>
      </c>
    </row>
    <row r="11" spans="1:5">
      <c r="A11" s="3" t="s">
        <v>548</v>
      </c>
    </row>
    <row r="12" spans="1:5">
      <c r="A12" s="4" t="s">
        <v>554</v>
      </c>
      <c r="B12" s="6" t="n">
        <v>-2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0</v>
      </c>
      <c r="D2" s="2" t="s">
        <v>31</v>
      </c>
    </row>
    <row r="3" spans="1:4">
      <c r="A3" s="3" t="s">
        <v>557</v>
      </c>
    </row>
    <row r="4" spans="1:4">
      <c r="A4" s="4" t="s">
        <v>558</v>
      </c>
      <c r="B4" s="7" t="n">
        <v>94466</v>
      </c>
      <c r="C4" s="7" t="n">
        <v>58936</v>
      </c>
      <c r="D4" s="7" t="n">
        <v>95494</v>
      </c>
    </row>
    <row r="5" spans="1:4">
      <c r="A5" s="4" t="s">
        <v>559</v>
      </c>
      <c r="B5" s="5" t="n">
        <v>3762</v>
      </c>
      <c r="C5" s="5" t="n">
        <v>36017</v>
      </c>
      <c r="D5" s="5" t="n">
        <v>14540</v>
      </c>
    </row>
    <row r="6" spans="1:4">
      <c r="A6" s="4" t="s">
        <v>560</v>
      </c>
      <c r="B6" s="5" t="n">
        <v>-36625</v>
      </c>
      <c r="C6" s="5" t="n">
        <v>-487</v>
      </c>
      <c r="D6" s="5" t="n">
        <v>-51098</v>
      </c>
    </row>
    <row r="7" spans="1:4">
      <c r="A7" s="4" t="s">
        <v>561</v>
      </c>
      <c r="B7" s="7" t="n">
        <v>61603</v>
      </c>
      <c r="C7" s="7" t="n">
        <v>94466</v>
      </c>
      <c r="D7" s="7" t="n">
        <v>5893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0</v>
      </c>
      <c r="D2" s="2" t="s">
        <v>31</v>
      </c>
    </row>
    <row r="3" spans="1:4">
      <c r="A3" s="4" t="s">
        <v>563</v>
      </c>
    </row>
    <row r="4" spans="1:4">
      <c r="A4" s="3" t="s">
        <v>564</v>
      </c>
    </row>
    <row r="5" spans="1:4">
      <c r="A5" s="4" t="s">
        <v>79</v>
      </c>
      <c r="B5" s="7" t="n">
        <v>41874</v>
      </c>
      <c r="C5" s="7" t="n">
        <v>39408</v>
      </c>
      <c r="D5" s="7" t="n">
        <v>24</v>
      </c>
    </row>
    <row r="6" spans="1:4">
      <c r="A6" s="4" t="s">
        <v>91</v>
      </c>
      <c r="B6" s="5" t="n">
        <v>23872</v>
      </c>
      <c r="C6" s="5" t="n">
        <v>2765</v>
      </c>
      <c r="D6" s="5" t="n">
        <v>1080</v>
      </c>
    </row>
    <row r="7" spans="1:4">
      <c r="A7" s="4" t="s">
        <v>565</v>
      </c>
      <c r="B7" s="5" t="n">
        <v>-456</v>
      </c>
      <c r="C7" s="5" t="n">
        <v>-2990</v>
      </c>
      <c r="D7" s="5" t="n">
        <v>-41137</v>
      </c>
    </row>
    <row r="8" spans="1:4">
      <c r="A8" s="4" t="s">
        <v>100</v>
      </c>
      <c r="C8" s="5" t="n">
        <v>-18709</v>
      </c>
    </row>
    <row r="9" spans="1:4">
      <c r="A9" s="4" t="s">
        <v>566</v>
      </c>
      <c r="D9" s="5" t="n">
        <v>70</v>
      </c>
    </row>
    <row r="10" spans="1:4">
      <c r="A10" s="4" t="s">
        <v>567</v>
      </c>
      <c r="D10" s="5" t="n">
        <v>-7</v>
      </c>
    </row>
    <row r="11" spans="1:4">
      <c r="A11" s="4" t="s">
        <v>568</v>
      </c>
      <c r="B11" s="5" t="n">
        <v>4908</v>
      </c>
      <c r="C11" s="5" t="n">
        <v>7757</v>
      </c>
      <c r="D11" s="5" t="n">
        <v>8615</v>
      </c>
    </row>
    <row r="12" spans="1:4">
      <c r="A12" s="4" t="s">
        <v>569</v>
      </c>
      <c r="B12" s="5" t="n">
        <v>-47</v>
      </c>
      <c r="C12" s="5" t="n">
        <v>-39</v>
      </c>
      <c r="D12" s="5" t="n">
        <v>-54</v>
      </c>
    </row>
    <row r="13" spans="1:4">
      <c r="A13" s="4" t="s">
        <v>570</v>
      </c>
    </row>
    <row r="14" spans="1:4">
      <c r="A14" s="3" t="s">
        <v>564</v>
      </c>
    </row>
    <row r="15" spans="1:4">
      <c r="A15" s="4" t="s">
        <v>571</v>
      </c>
      <c r="C15" s="5" t="n">
        <v>74</v>
      </c>
      <c r="D15" s="5" t="n">
        <v>4108</v>
      </c>
    </row>
    <row r="16" spans="1:4">
      <c r="A16" s="4" t="s">
        <v>572</v>
      </c>
    </row>
    <row r="17" spans="1:4">
      <c r="A17" s="3" t="s">
        <v>564</v>
      </c>
    </row>
    <row r="18" spans="1:4">
      <c r="A18" s="4" t="s">
        <v>573</v>
      </c>
      <c r="B18" s="7" t="n">
        <v>21400</v>
      </c>
      <c r="C18" s="7" t="n">
        <v>24800</v>
      </c>
      <c r="D18"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0</v>
      </c>
    </row>
    <row r="2" spans="1:3">
      <c r="A2" s="3" t="s">
        <v>575</v>
      </c>
    </row>
    <row r="3" spans="1:3">
      <c r="A3" s="4" t="s">
        <v>576</v>
      </c>
      <c r="B3" s="7" t="n">
        <v>5357275</v>
      </c>
      <c r="C3" s="7" t="n">
        <v>5176615</v>
      </c>
    </row>
    <row r="4" spans="1:3">
      <c r="A4" s="4" t="s">
        <v>577</v>
      </c>
      <c r="B4" s="5" t="n">
        <v>241</v>
      </c>
      <c r="C4" s="5" t="n">
        <v>1984</v>
      </c>
    </row>
    <row r="5" spans="1:3">
      <c r="A5" s="4" t="s">
        <v>578</v>
      </c>
      <c r="B5" s="5" t="n">
        <v>-122858</v>
      </c>
      <c r="C5" s="5" t="n">
        <v>-101085</v>
      </c>
    </row>
    <row r="6" spans="1:3">
      <c r="A6" s="4" t="s">
        <v>579</v>
      </c>
      <c r="B6" s="5" t="n">
        <v>5234658</v>
      </c>
      <c r="C6" s="5" t="n">
        <v>5077514</v>
      </c>
    </row>
    <row r="7" spans="1:3">
      <c r="A7" s="4" t="s">
        <v>580</v>
      </c>
    </row>
    <row r="8" spans="1:3">
      <c r="A8" s="3" t="s">
        <v>575</v>
      </c>
    </row>
    <row r="9" spans="1:3">
      <c r="A9" s="4" t="s">
        <v>576</v>
      </c>
      <c r="B9" s="5" t="n">
        <v>404376</v>
      </c>
      <c r="C9" s="5" t="n">
        <v>405637</v>
      </c>
    </row>
    <row r="10" spans="1:3">
      <c r="A10" s="4" t="s">
        <v>578</v>
      </c>
      <c r="B10" s="5" t="n">
        <v>-12121</v>
      </c>
      <c r="C10" s="5" t="n">
        <v>-13164</v>
      </c>
    </row>
    <row r="11" spans="1:3">
      <c r="A11" s="4" t="s">
        <v>579</v>
      </c>
      <c r="B11" s="5" t="n">
        <v>392255</v>
      </c>
      <c r="C11" s="5" t="n">
        <v>392473</v>
      </c>
    </row>
    <row r="12" spans="1:3">
      <c r="A12" s="4" t="s">
        <v>581</v>
      </c>
    </row>
    <row r="13" spans="1:3">
      <c r="A13" s="3" t="s">
        <v>575</v>
      </c>
    </row>
    <row r="14" spans="1:3">
      <c r="A14" s="4" t="s">
        <v>576</v>
      </c>
      <c r="B14" s="5" t="n">
        <v>249712</v>
      </c>
      <c r="C14" s="5" t="n">
        <v>249707</v>
      </c>
    </row>
    <row r="15" spans="1:3">
      <c r="A15" s="4" t="s">
        <v>577</v>
      </c>
      <c r="C15" s="5" t="n">
        <v>16</v>
      </c>
    </row>
    <row r="16" spans="1:3">
      <c r="A16" s="4" t="s">
        <v>578</v>
      </c>
      <c r="B16" s="5" t="n">
        <v>-7111</v>
      </c>
      <c r="C16" s="5" t="n">
        <v>-7056</v>
      </c>
    </row>
    <row r="17" spans="1:3">
      <c r="A17" s="4" t="s">
        <v>579</v>
      </c>
      <c r="B17" s="5" t="n">
        <v>242601</v>
      </c>
      <c r="C17" s="5" t="n">
        <v>242667</v>
      </c>
    </row>
    <row r="18" spans="1:3">
      <c r="A18" s="4" t="s">
        <v>582</v>
      </c>
    </row>
    <row r="19" spans="1:3">
      <c r="A19" s="3" t="s">
        <v>575</v>
      </c>
    </row>
    <row r="20" spans="1:3">
      <c r="A20" s="4" t="s">
        <v>576</v>
      </c>
      <c r="B20" s="5" t="n">
        <v>356858</v>
      </c>
      <c r="C20" s="5" t="n">
        <v>190485</v>
      </c>
    </row>
    <row r="21" spans="1:3">
      <c r="A21" s="4" t="s">
        <v>578</v>
      </c>
      <c r="B21" s="5" t="n">
        <v>-5468</v>
      </c>
      <c r="C21" s="5" t="n">
        <v>-4822</v>
      </c>
    </row>
    <row r="22" spans="1:3">
      <c r="A22" s="4" t="s">
        <v>579</v>
      </c>
      <c r="B22" s="5" t="n">
        <v>351390</v>
      </c>
      <c r="C22" s="5" t="n">
        <v>185663</v>
      </c>
    </row>
    <row r="23" spans="1:3">
      <c r="A23" s="4" t="s">
        <v>583</v>
      </c>
    </row>
    <row r="24" spans="1:3">
      <c r="A24" s="3" t="s">
        <v>575</v>
      </c>
    </row>
    <row r="25" spans="1:3">
      <c r="A25" s="4" t="s">
        <v>576</v>
      </c>
      <c r="B25" s="5" t="n">
        <v>178702</v>
      </c>
      <c r="C25" s="5" t="n">
        <v>208034</v>
      </c>
    </row>
    <row r="26" spans="1:3">
      <c r="A26" s="4" t="s">
        <v>577</v>
      </c>
      <c r="B26" s="5" t="n">
        <v>169</v>
      </c>
      <c r="C26" s="5" t="n">
        <v>385</v>
      </c>
    </row>
    <row r="27" spans="1:3">
      <c r="A27" s="4" t="s">
        <v>578</v>
      </c>
      <c r="B27" s="5" t="n">
        <v>-4130</v>
      </c>
      <c r="C27" s="5" t="n">
        <v>-4034</v>
      </c>
    </row>
    <row r="28" spans="1:3">
      <c r="A28" s="4" t="s">
        <v>579</v>
      </c>
      <c r="B28" s="5" t="n">
        <v>174741</v>
      </c>
      <c r="C28" s="5" t="n">
        <v>204385</v>
      </c>
    </row>
    <row r="29" spans="1:3">
      <c r="A29" s="4" t="s">
        <v>584</v>
      </c>
    </row>
    <row r="30" spans="1:3">
      <c r="A30" s="3" t="s">
        <v>575</v>
      </c>
    </row>
    <row r="31" spans="1:3">
      <c r="A31" s="4" t="s">
        <v>576</v>
      </c>
      <c r="C31" s="5" t="n">
        <v>12592</v>
      </c>
    </row>
    <row r="32" spans="1:3">
      <c r="A32" s="4" t="s">
        <v>578</v>
      </c>
      <c r="C32" s="5" t="n">
        <v>-9</v>
      </c>
    </row>
    <row r="33" spans="1:3">
      <c r="A33" s="4" t="s">
        <v>579</v>
      </c>
      <c r="C33" s="5" t="n">
        <v>12583</v>
      </c>
    </row>
    <row r="34" spans="1:3">
      <c r="A34" s="4" t="s">
        <v>585</v>
      </c>
    </row>
    <row r="35" spans="1:3">
      <c r="A35" s="3" t="s">
        <v>575</v>
      </c>
    </row>
    <row r="36" spans="1:3">
      <c r="A36" s="4" t="s">
        <v>576</v>
      </c>
      <c r="B36" s="5" t="n">
        <v>3367173</v>
      </c>
      <c r="C36" s="5" t="n">
        <v>3409822</v>
      </c>
    </row>
    <row r="37" spans="1:3">
      <c r="A37" s="4" t="s">
        <v>577</v>
      </c>
      <c r="B37" s="5" t="n">
        <v>47</v>
      </c>
      <c r="C37" s="5" t="n">
        <v>794</v>
      </c>
    </row>
    <row r="38" spans="1:3">
      <c r="A38" s="4" t="s">
        <v>578</v>
      </c>
      <c r="B38" s="5" t="n">
        <v>-76746</v>
      </c>
      <c r="C38" s="5" t="n">
        <v>-58794</v>
      </c>
    </row>
    <row r="39" spans="1:3">
      <c r="A39" s="4" t="s">
        <v>579</v>
      </c>
      <c r="B39" s="5" t="n">
        <v>3290474</v>
      </c>
      <c r="C39" s="5" t="n">
        <v>3351822</v>
      </c>
    </row>
    <row r="40" spans="1:3">
      <c r="A40" s="4" t="s">
        <v>586</v>
      </c>
    </row>
    <row r="41" spans="1:3">
      <c r="A41" s="3" t="s">
        <v>575</v>
      </c>
    </row>
    <row r="42" spans="1:3">
      <c r="A42" s="4" t="s">
        <v>576</v>
      </c>
      <c r="B42" s="5" t="n">
        <v>779911</v>
      </c>
      <c r="C42" s="5" t="n">
        <v>700338</v>
      </c>
    </row>
    <row r="43" spans="1:3">
      <c r="A43" s="4" t="s">
        <v>577</v>
      </c>
      <c r="B43" s="5" t="n">
        <v>25</v>
      </c>
      <c r="C43" s="5" t="n">
        <v>789</v>
      </c>
    </row>
    <row r="44" spans="1:3">
      <c r="A44" s="4" t="s">
        <v>578</v>
      </c>
      <c r="B44" s="5" t="n">
        <v>-17218</v>
      </c>
      <c r="C44" s="5" t="n">
        <v>-13206</v>
      </c>
    </row>
    <row r="45" spans="1:3">
      <c r="A45" s="4" t="s">
        <v>579</v>
      </c>
      <c r="B45" s="5" t="n">
        <v>762718</v>
      </c>
      <c r="C45" s="7" t="n">
        <v>687921</v>
      </c>
    </row>
    <row r="46" spans="1:3">
      <c r="A46" s="4" t="s">
        <v>587</v>
      </c>
    </row>
    <row r="47" spans="1:3">
      <c r="A47" s="3" t="s">
        <v>575</v>
      </c>
    </row>
    <row r="48" spans="1:3">
      <c r="A48" s="4" t="s">
        <v>576</v>
      </c>
      <c r="B48" s="5" t="n">
        <v>20543</v>
      </c>
    </row>
    <row r="49" spans="1:3">
      <c r="A49" s="4" t="s">
        <v>578</v>
      </c>
      <c r="B49" s="5" t="n">
        <v>-64</v>
      </c>
    </row>
    <row r="50" spans="1:3">
      <c r="A50" s="4" t="s">
        <v>579</v>
      </c>
      <c r="B50" s="7" t="n">
        <v>204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0</v>
      </c>
      <c r="D2" s="2" t="s">
        <v>31</v>
      </c>
    </row>
    <row r="3" spans="1:4">
      <c r="A3" s="3" t="s">
        <v>589</v>
      </c>
    </row>
    <row r="4" spans="1:4">
      <c r="A4" s="4" t="s">
        <v>590</v>
      </c>
      <c r="B4" s="7" t="n">
        <v>0</v>
      </c>
      <c r="C4" s="6" t="n">
        <v>121.2</v>
      </c>
      <c r="D4" s="7" t="n">
        <v>25</v>
      </c>
    </row>
    <row r="5" spans="1:4">
      <c r="A5" s="4" t="s">
        <v>591</v>
      </c>
      <c r="B5" s="5" t="n">
        <v>0</v>
      </c>
      <c r="C5" s="10" t="n">
        <v>825.4</v>
      </c>
      <c r="D5" s="5" t="n">
        <v>2500</v>
      </c>
    </row>
    <row r="6" spans="1:4">
      <c r="A6" s="3" t="s">
        <v>592</v>
      </c>
    </row>
    <row r="7" spans="1:4">
      <c r="A7" s="4" t="s">
        <v>593</v>
      </c>
      <c r="B7" s="5" t="n">
        <v>0</v>
      </c>
      <c r="C7" s="10" t="n">
        <v>27.4</v>
      </c>
      <c r="D7" s="10" t="n">
        <v>18.8</v>
      </c>
    </row>
    <row r="8" spans="1:4">
      <c r="A8" s="4" t="s">
        <v>594</v>
      </c>
      <c r="B8" s="5" t="n">
        <v>0</v>
      </c>
      <c r="C8" s="10" t="n">
        <v>0.1</v>
      </c>
      <c r="D8" s="10" t="n">
        <v>6.5</v>
      </c>
    </row>
    <row r="9" spans="1:4">
      <c r="A9" s="4" t="s">
        <v>595</v>
      </c>
      <c r="B9" s="5" t="n">
        <v>0</v>
      </c>
      <c r="C9" s="10" t="n">
        <v>10.8</v>
      </c>
      <c r="D9" s="10" t="n">
        <v>4.9</v>
      </c>
    </row>
    <row r="10" spans="1:4">
      <c r="A10" s="3" t="s">
        <v>596</v>
      </c>
    </row>
    <row r="11" spans="1:4">
      <c r="A11" s="4" t="s">
        <v>597</v>
      </c>
      <c r="B11" s="10" t="n">
        <v>102.3</v>
      </c>
      <c r="C11" s="5" t="n">
        <v>83</v>
      </c>
      <c r="D11" s="10" t="n">
        <v>73.59999999999999</v>
      </c>
    </row>
    <row r="12" spans="1:4">
      <c r="A12" s="4" t="s">
        <v>598</v>
      </c>
      <c r="B12" s="6" t="n">
        <v>0.1</v>
      </c>
      <c r="C12" s="7" t="n">
        <v>0</v>
      </c>
      <c r="D12"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0</v>
      </c>
    </row>
    <row r="2" spans="1:3">
      <c r="A2" s="3" t="s">
        <v>576</v>
      </c>
    </row>
    <row r="3" spans="1:3">
      <c r="A3" s="4" t="s">
        <v>600</v>
      </c>
      <c r="B3" s="7" t="n">
        <v>356451</v>
      </c>
    </row>
    <row r="4" spans="1:3">
      <c r="A4" s="4" t="s">
        <v>601</v>
      </c>
      <c r="B4" s="5" t="n">
        <v>297637</v>
      </c>
    </row>
    <row r="5" spans="1:3">
      <c r="A5" s="4" t="s">
        <v>602</v>
      </c>
      <c r="B5" s="5" t="n">
        <v>20543</v>
      </c>
    </row>
    <row r="6" spans="1:3">
      <c r="A6" s="4" t="s">
        <v>603</v>
      </c>
      <c r="B6" s="5" t="n">
        <v>674631</v>
      </c>
    </row>
    <row r="7" spans="1:3">
      <c r="A7" s="4" t="s">
        <v>604</v>
      </c>
      <c r="B7" s="5" t="n">
        <v>4682644</v>
      </c>
    </row>
    <row r="8" spans="1:3">
      <c r="A8" s="4" t="s">
        <v>576</v>
      </c>
      <c r="B8" s="5" t="n">
        <v>5357275</v>
      </c>
      <c r="C8" s="7" t="n">
        <v>5176615</v>
      </c>
    </row>
    <row r="9" spans="1:3">
      <c r="A9" s="3" t="s">
        <v>240</v>
      </c>
    </row>
    <row r="10" spans="1:3">
      <c r="A10" s="4" t="s">
        <v>600</v>
      </c>
      <c r="B10" s="5" t="n">
        <v>345162</v>
      </c>
    </row>
    <row r="11" spans="1:3">
      <c r="A11" s="4" t="s">
        <v>601</v>
      </c>
      <c r="B11" s="5" t="n">
        <v>289694</v>
      </c>
    </row>
    <row r="12" spans="1:3">
      <c r="A12" s="4" t="s">
        <v>602</v>
      </c>
      <c r="B12" s="5" t="n">
        <v>20479</v>
      </c>
    </row>
    <row r="13" spans="1:3">
      <c r="A13" s="4" t="s">
        <v>603</v>
      </c>
      <c r="B13" s="5" t="n">
        <v>655335</v>
      </c>
    </row>
    <row r="14" spans="1:3">
      <c r="A14" s="4" t="s">
        <v>604</v>
      </c>
      <c r="B14" s="5" t="n">
        <v>4579323</v>
      </c>
    </row>
    <row r="15" spans="1:3">
      <c r="A15" s="4" t="s">
        <v>579</v>
      </c>
      <c r="B15" s="5" t="n">
        <v>5234658</v>
      </c>
      <c r="C15" s="5" t="n">
        <v>5077514</v>
      </c>
    </row>
    <row r="16" spans="1:3">
      <c r="A16" s="4" t="s">
        <v>582</v>
      </c>
    </row>
    <row r="17" spans="1:3">
      <c r="A17" s="3" t="s">
        <v>576</v>
      </c>
    </row>
    <row r="18" spans="1:3">
      <c r="A18" s="4" t="s">
        <v>604</v>
      </c>
      <c r="B18" s="5" t="n">
        <v>356858</v>
      </c>
    </row>
    <row r="19" spans="1:3">
      <c r="A19" s="4" t="s">
        <v>576</v>
      </c>
      <c r="B19" s="5" t="n">
        <v>356858</v>
      </c>
      <c r="C19" s="5" t="n">
        <v>190485</v>
      </c>
    </row>
    <row r="20" spans="1:3">
      <c r="A20" s="3" t="s">
        <v>240</v>
      </c>
    </row>
    <row r="21" spans="1:3">
      <c r="A21" s="4" t="s">
        <v>604</v>
      </c>
      <c r="B21" s="5" t="n">
        <v>351390</v>
      </c>
    </row>
    <row r="22" spans="1:3">
      <c r="A22" s="4" t="s">
        <v>579</v>
      </c>
      <c r="B22" s="5" t="n">
        <v>351390</v>
      </c>
      <c r="C22" s="5" t="n">
        <v>185663</v>
      </c>
    </row>
    <row r="23" spans="1:3">
      <c r="A23" s="4" t="s">
        <v>583</v>
      </c>
    </row>
    <row r="24" spans="1:3">
      <c r="A24" s="3" t="s">
        <v>576</v>
      </c>
    </row>
    <row r="25" spans="1:3">
      <c r="A25" s="4" t="s">
        <v>604</v>
      </c>
      <c r="B25" s="5" t="n">
        <v>178702</v>
      </c>
    </row>
    <row r="26" spans="1:3">
      <c r="A26" s="4" t="s">
        <v>576</v>
      </c>
      <c r="B26" s="5" t="n">
        <v>178702</v>
      </c>
      <c r="C26" s="5" t="n">
        <v>208034</v>
      </c>
    </row>
    <row r="27" spans="1:3">
      <c r="A27" s="3" t="s">
        <v>240</v>
      </c>
    </row>
    <row r="28" spans="1:3">
      <c r="A28" s="4" t="s">
        <v>604</v>
      </c>
      <c r="B28" s="5" t="n">
        <v>174741</v>
      </c>
    </row>
    <row r="29" spans="1:3">
      <c r="A29" s="4" t="s">
        <v>579</v>
      </c>
      <c r="B29" s="5" t="n">
        <v>174741</v>
      </c>
      <c r="C29" s="5" t="n">
        <v>204385</v>
      </c>
    </row>
    <row r="30" spans="1:3">
      <c r="A30" s="4" t="s">
        <v>585</v>
      </c>
    </row>
    <row r="31" spans="1:3">
      <c r="A31" s="3" t="s">
        <v>576</v>
      </c>
    </row>
    <row r="32" spans="1:3">
      <c r="A32" s="4" t="s">
        <v>604</v>
      </c>
      <c r="B32" s="5" t="n">
        <v>3367173</v>
      </c>
    </row>
    <row r="33" spans="1:3">
      <c r="A33" s="4" t="s">
        <v>576</v>
      </c>
      <c r="B33" s="5" t="n">
        <v>3367173</v>
      </c>
      <c r="C33" s="5" t="n">
        <v>3409822</v>
      </c>
    </row>
    <row r="34" spans="1:3">
      <c r="A34" s="3" t="s">
        <v>240</v>
      </c>
    </row>
    <row r="35" spans="1:3">
      <c r="A35" s="4" t="s">
        <v>604</v>
      </c>
      <c r="B35" s="5" t="n">
        <v>3290474</v>
      </c>
    </row>
    <row r="36" spans="1:3">
      <c r="A36" s="4" t="s">
        <v>579</v>
      </c>
      <c r="B36" s="5" t="n">
        <v>3290474</v>
      </c>
      <c r="C36" s="5" t="n">
        <v>3351822</v>
      </c>
    </row>
    <row r="37" spans="1:3">
      <c r="A37" s="4" t="s">
        <v>586</v>
      </c>
    </row>
    <row r="38" spans="1:3">
      <c r="A38" s="3" t="s">
        <v>576</v>
      </c>
    </row>
    <row r="39" spans="1:3">
      <c r="A39" s="4" t="s">
        <v>604</v>
      </c>
      <c r="B39" s="5" t="n">
        <v>779911</v>
      </c>
    </row>
    <row r="40" spans="1:3">
      <c r="A40" s="4" t="s">
        <v>576</v>
      </c>
      <c r="B40" s="5" t="n">
        <v>779911</v>
      </c>
      <c r="C40" s="5" t="n">
        <v>700338</v>
      </c>
    </row>
    <row r="41" spans="1:3">
      <c r="A41" s="3" t="s">
        <v>240</v>
      </c>
    </row>
    <row r="42" spans="1:3">
      <c r="A42" s="4" t="s">
        <v>604</v>
      </c>
      <c r="B42" s="5" t="n">
        <v>762718</v>
      </c>
    </row>
    <row r="43" spans="1:3">
      <c r="A43" s="4" t="s">
        <v>579</v>
      </c>
      <c r="B43" s="7" t="n">
        <v>762718</v>
      </c>
      <c r="C43" s="7" t="n">
        <v>6879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50</v>
      </c>
      <c r="B1" s="2" t="s">
        <v>1</v>
      </c>
    </row>
    <row r="2" spans="1:3">
      <c r="B2" s="2" t="s">
        <v>2</v>
      </c>
      <c r="C2" s="2" t="s">
        <v>30</v>
      </c>
    </row>
    <row r="3" spans="1:3">
      <c r="A3" s="3" t="s">
        <v>151</v>
      </c>
    </row>
    <row r="4" spans="1:3">
      <c r="A4" s="4" t="s">
        <v>152</v>
      </c>
      <c r="B4" s="8" t="n">
        <v>0.88</v>
      </c>
      <c r="C4" s="8" t="n">
        <v>0.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3" t="s">
        <v>606</v>
      </c>
    </row>
    <row r="3" spans="1:3">
      <c r="A3" s="4" t="s">
        <v>607</v>
      </c>
      <c r="B3" s="7" t="n">
        <v>3000000</v>
      </c>
      <c r="C3" s="7" t="n">
        <v>2700000</v>
      </c>
    </row>
    <row r="4" spans="1:3">
      <c r="A4" s="4" t="s">
        <v>608</v>
      </c>
      <c r="B4" s="5" t="n">
        <v>2800690</v>
      </c>
      <c r="C4" s="5" t="n">
        <v>2521761</v>
      </c>
    </row>
    <row r="5" spans="1:3">
      <c r="A5" s="4" t="s">
        <v>609</v>
      </c>
      <c r="B5" s="5" t="n">
        <v>2800000</v>
      </c>
      <c r="C5" s="5" t="n">
        <v>2500000</v>
      </c>
    </row>
    <row r="6" spans="1:3">
      <c r="A6" s="4" t="s">
        <v>610</v>
      </c>
      <c r="B6" s="5" t="n">
        <v>229200</v>
      </c>
      <c r="C6" s="5" t="n">
        <v>209100</v>
      </c>
    </row>
    <row r="7" spans="1:3">
      <c r="A7" s="4" t="s">
        <v>611</v>
      </c>
    </row>
    <row r="8" spans="1:3">
      <c r="A8" s="3" t="s">
        <v>612</v>
      </c>
    </row>
    <row r="9" spans="1:3">
      <c r="A9" s="4" t="s">
        <v>613</v>
      </c>
      <c r="B9" s="7" t="n">
        <v>0</v>
      </c>
      <c r="C9"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14</v>
      </c>
      <c r="B1" s="2" t="s">
        <v>615</v>
      </c>
      <c r="C1" s="2" t="s">
        <v>616</v>
      </c>
    </row>
    <row r="2" spans="1:3">
      <c r="A2" s="3" t="s">
        <v>617</v>
      </c>
    </row>
    <row r="3" spans="1:3">
      <c r="A3" s="4" t="s">
        <v>618</v>
      </c>
      <c r="B3" s="5" t="n">
        <v>196</v>
      </c>
      <c r="C3" s="5" t="n">
        <v>158</v>
      </c>
    </row>
    <row r="4" spans="1:3">
      <c r="A4" s="3" t="s">
        <v>619</v>
      </c>
    </row>
    <row r="5" spans="1:3">
      <c r="A5" s="4" t="s">
        <v>620</v>
      </c>
      <c r="B5" s="7" t="n">
        <v>-29116</v>
      </c>
      <c r="C5" s="7" t="n">
        <v>-82370</v>
      </c>
    </row>
    <row r="6" spans="1:3">
      <c r="A6" s="4" t="s">
        <v>621</v>
      </c>
      <c r="B6" s="5" t="n">
        <v>2119812</v>
      </c>
      <c r="C6" s="5" t="n">
        <v>4086005</v>
      </c>
    </row>
    <row r="7" spans="1:3">
      <c r="A7" s="4" t="s">
        <v>622</v>
      </c>
      <c r="B7" s="5" t="n">
        <v>-93742</v>
      </c>
      <c r="C7" s="5" t="n">
        <v>-18715</v>
      </c>
    </row>
    <row r="8" spans="1:3">
      <c r="A8" s="4" t="s">
        <v>623</v>
      </c>
      <c r="B8" s="5" t="n">
        <v>3052744</v>
      </c>
      <c r="C8" s="5" t="n">
        <v>520369</v>
      </c>
    </row>
    <row r="9" spans="1:3">
      <c r="A9" s="4" t="s">
        <v>624</v>
      </c>
      <c r="B9" s="5" t="n">
        <v>-122858</v>
      </c>
      <c r="C9" s="5" t="n">
        <v>-101085</v>
      </c>
    </row>
    <row r="10" spans="1:3">
      <c r="A10" s="4" t="s">
        <v>625</v>
      </c>
      <c r="B10" s="5" t="n">
        <v>5172556</v>
      </c>
      <c r="C10" s="5" t="n">
        <v>4606374</v>
      </c>
    </row>
    <row r="11" spans="1:3">
      <c r="A11" s="4" t="s">
        <v>580</v>
      </c>
    </row>
    <row r="12" spans="1:3">
      <c r="A12" s="3" t="s">
        <v>619</v>
      </c>
    </row>
    <row r="13" spans="1:3">
      <c r="A13" s="4" t="s">
        <v>620</v>
      </c>
      <c r="B13" s="5" t="n">
        <v>-994</v>
      </c>
      <c r="C13" s="5" t="n">
        <v>-13164</v>
      </c>
    </row>
    <row r="14" spans="1:3">
      <c r="A14" s="4" t="s">
        <v>621</v>
      </c>
      <c r="B14" s="5" t="n">
        <v>48182</v>
      </c>
      <c r="C14" s="5" t="n">
        <v>392473</v>
      </c>
    </row>
    <row r="15" spans="1:3">
      <c r="A15" s="4" t="s">
        <v>622</v>
      </c>
      <c r="B15" s="5" t="n">
        <v>-11127</v>
      </c>
    </row>
    <row r="16" spans="1:3">
      <c r="A16" s="4" t="s">
        <v>623</v>
      </c>
      <c r="B16" s="5" t="n">
        <v>344073</v>
      </c>
    </row>
    <row r="17" spans="1:3">
      <c r="A17" s="4" t="s">
        <v>624</v>
      </c>
      <c r="B17" s="5" t="n">
        <v>-12121</v>
      </c>
      <c r="C17" s="5" t="n">
        <v>-13164</v>
      </c>
    </row>
    <row r="18" spans="1:3">
      <c r="A18" s="4" t="s">
        <v>625</v>
      </c>
      <c r="B18" s="5" t="n">
        <v>392255</v>
      </c>
      <c r="C18" s="5" t="n">
        <v>392473</v>
      </c>
    </row>
    <row r="19" spans="1:3">
      <c r="A19" s="4" t="s">
        <v>581</v>
      </c>
    </row>
    <row r="20" spans="1:3">
      <c r="A20" s="3" t="s">
        <v>619</v>
      </c>
    </row>
    <row r="21" spans="1:3">
      <c r="A21" s="4" t="s">
        <v>620</v>
      </c>
      <c r="B21" s="5" t="n">
        <v>-642</v>
      </c>
      <c r="C21" s="5" t="n">
        <v>-7056</v>
      </c>
    </row>
    <row r="22" spans="1:3">
      <c r="A22" s="4" t="s">
        <v>621</v>
      </c>
      <c r="B22" s="5" t="n">
        <v>59358</v>
      </c>
      <c r="C22" s="5" t="n">
        <v>207651</v>
      </c>
    </row>
    <row r="23" spans="1:3">
      <c r="A23" s="4" t="s">
        <v>622</v>
      </c>
      <c r="B23" s="5" t="n">
        <v>-6469</v>
      </c>
    </row>
    <row r="24" spans="1:3">
      <c r="A24" s="4" t="s">
        <v>623</v>
      </c>
      <c r="B24" s="5" t="n">
        <v>183243</v>
      </c>
    </row>
    <row r="25" spans="1:3">
      <c r="A25" s="4" t="s">
        <v>624</v>
      </c>
      <c r="B25" s="5" t="n">
        <v>-7111</v>
      </c>
      <c r="C25" s="5" t="n">
        <v>-7056</v>
      </c>
    </row>
    <row r="26" spans="1:3">
      <c r="A26" s="4" t="s">
        <v>625</v>
      </c>
      <c r="B26" s="5" t="n">
        <v>242601</v>
      </c>
      <c r="C26" s="5" t="n">
        <v>207651</v>
      </c>
    </row>
    <row r="27" spans="1:3">
      <c r="A27" s="4" t="s">
        <v>582</v>
      </c>
    </row>
    <row r="28" spans="1:3">
      <c r="A28" s="3" t="s">
        <v>619</v>
      </c>
    </row>
    <row r="29" spans="1:3">
      <c r="A29" s="4" t="s">
        <v>620</v>
      </c>
      <c r="B29" s="5" t="n">
        <v>-976</v>
      </c>
      <c r="C29" s="5" t="n">
        <v>-4822</v>
      </c>
    </row>
    <row r="30" spans="1:3">
      <c r="A30" s="4" t="s">
        <v>621</v>
      </c>
      <c r="B30" s="5" t="n">
        <v>200963</v>
      </c>
      <c r="C30" s="5" t="n">
        <v>185663</v>
      </c>
    </row>
    <row r="31" spans="1:3">
      <c r="A31" s="4" t="s">
        <v>622</v>
      </c>
      <c r="B31" s="5" t="n">
        <v>-4492</v>
      </c>
    </row>
    <row r="32" spans="1:3">
      <c r="A32" s="4" t="s">
        <v>623</v>
      </c>
      <c r="B32" s="5" t="n">
        <v>150427</v>
      </c>
    </row>
    <row r="33" spans="1:3">
      <c r="A33" s="4" t="s">
        <v>624</v>
      </c>
      <c r="B33" s="5" t="n">
        <v>-5468</v>
      </c>
      <c r="C33" s="5" t="n">
        <v>-4822</v>
      </c>
    </row>
    <row r="34" spans="1:3">
      <c r="A34" s="4" t="s">
        <v>625</v>
      </c>
      <c r="B34" s="5" t="n">
        <v>351390</v>
      </c>
      <c r="C34" s="5" t="n">
        <v>185663</v>
      </c>
    </row>
    <row r="35" spans="1:3">
      <c r="A35" s="4" t="s">
        <v>583</v>
      </c>
    </row>
    <row r="36" spans="1:3">
      <c r="A36" s="3" t="s">
        <v>619</v>
      </c>
    </row>
    <row r="37" spans="1:3">
      <c r="A37" s="4" t="s">
        <v>620</v>
      </c>
      <c r="B37" s="5" t="n">
        <v>-1</v>
      </c>
      <c r="C37" s="5" t="n">
        <v>-4034</v>
      </c>
    </row>
    <row r="38" spans="1:3">
      <c r="A38" s="4" t="s">
        <v>621</v>
      </c>
      <c r="B38" s="5" t="n">
        <v>63</v>
      </c>
      <c r="C38" s="5" t="n">
        <v>195848</v>
      </c>
    </row>
    <row r="39" spans="1:3">
      <c r="A39" s="4" t="s">
        <v>622</v>
      </c>
      <c r="B39" s="5" t="n">
        <v>-4129</v>
      </c>
    </row>
    <row r="40" spans="1:3">
      <c r="A40" s="4" t="s">
        <v>623</v>
      </c>
      <c r="B40" s="5" t="n">
        <v>168342</v>
      </c>
    </row>
    <row r="41" spans="1:3">
      <c r="A41" s="4" t="s">
        <v>624</v>
      </c>
      <c r="B41" s="5" t="n">
        <v>-4130</v>
      </c>
      <c r="C41" s="5" t="n">
        <v>-4034</v>
      </c>
    </row>
    <row r="42" spans="1:3">
      <c r="A42" s="4" t="s">
        <v>625</v>
      </c>
      <c r="B42" s="5" t="n">
        <v>168405</v>
      </c>
      <c r="C42" s="5" t="n">
        <v>195848</v>
      </c>
    </row>
    <row r="43" spans="1:3">
      <c r="A43" s="4" t="s">
        <v>584</v>
      </c>
    </row>
    <row r="44" spans="1:3">
      <c r="A44" s="3" t="s">
        <v>619</v>
      </c>
    </row>
    <row r="45" spans="1:3">
      <c r="A45" s="4" t="s">
        <v>620</v>
      </c>
      <c r="C45" s="5" t="n">
        <v>-3</v>
      </c>
    </row>
    <row r="46" spans="1:3">
      <c r="A46" s="4" t="s">
        <v>621</v>
      </c>
      <c r="C46" s="5" t="n">
        <v>5202</v>
      </c>
    </row>
    <row r="47" spans="1:3">
      <c r="A47" s="4" t="s">
        <v>622</v>
      </c>
      <c r="C47" s="5" t="n">
        <v>-6</v>
      </c>
    </row>
    <row r="48" spans="1:3">
      <c r="A48" s="4" t="s">
        <v>623</v>
      </c>
      <c r="C48" s="5" t="n">
        <v>7381</v>
      </c>
    </row>
    <row r="49" spans="1:3">
      <c r="A49" s="4" t="s">
        <v>624</v>
      </c>
      <c r="C49" s="5" t="n">
        <v>-9</v>
      </c>
    </row>
    <row r="50" spans="1:3">
      <c r="A50" s="4" t="s">
        <v>625</v>
      </c>
      <c r="C50" s="5" t="n">
        <v>12583</v>
      </c>
    </row>
    <row r="51" spans="1:3">
      <c r="A51" s="4" t="s">
        <v>585</v>
      </c>
    </row>
    <row r="52" spans="1:3">
      <c r="A52" s="3" t="s">
        <v>619</v>
      </c>
    </row>
    <row r="53" spans="1:3">
      <c r="A53" s="4" t="s">
        <v>620</v>
      </c>
      <c r="B53" s="5" t="n">
        <v>-23236</v>
      </c>
      <c r="C53" s="5" t="n">
        <v>-51484</v>
      </c>
    </row>
    <row r="54" spans="1:3">
      <c r="A54" s="4" t="s">
        <v>621</v>
      </c>
      <c r="B54" s="5" t="n">
        <v>1473170</v>
      </c>
      <c r="C54" s="5" t="n">
        <v>2847103</v>
      </c>
    </row>
    <row r="55" spans="1:3">
      <c r="A55" s="4" t="s">
        <v>622</v>
      </c>
      <c r="B55" s="5" t="n">
        <v>-53510</v>
      </c>
      <c r="C55" s="5" t="n">
        <v>-7310</v>
      </c>
    </row>
    <row r="56" spans="1:3">
      <c r="A56" s="4" t="s">
        <v>623</v>
      </c>
      <c r="B56" s="5" t="n">
        <v>1803338</v>
      </c>
      <c r="C56" s="5" t="n">
        <v>233706</v>
      </c>
    </row>
    <row r="57" spans="1:3">
      <c r="A57" s="4" t="s">
        <v>624</v>
      </c>
      <c r="B57" s="5" t="n">
        <v>-76746</v>
      </c>
      <c r="C57" s="5" t="n">
        <v>-58794</v>
      </c>
    </row>
    <row r="58" spans="1:3">
      <c r="A58" s="4" t="s">
        <v>625</v>
      </c>
      <c r="B58" s="5" t="n">
        <v>3276508</v>
      </c>
      <c r="C58" s="5" t="n">
        <v>3080809</v>
      </c>
    </row>
    <row r="59" spans="1:3">
      <c r="A59" s="4" t="s">
        <v>586</v>
      </c>
    </row>
    <row r="60" spans="1:3">
      <c r="A60" s="3" t="s">
        <v>619</v>
      </c>
    </row>
    <row r="61" spans="1:3">
      <c r="A61" s="4" t="s">
        <v>620</v>
      </c>
      <c r="B61" s="5" t="n">
        <v>-3203</v>
      </c>
      <c r="C61" s="5" t="n">
        <v>-1807</v>
      </c>
    </row>
    <row r="62" spans="1:3">
      <c r="A62" s="4" t="s">
        <v>621</v>
      </c>
      <c r="B62" s="5" t="n">
        <v>327435</v>
      </c>
      <c r="C62" s="5" t="n">
        <v>252065</v>
      </c>
    </row>
    <row r="63" spans="1:3">
      <c r="A63" s="4" t="s">
        <v>622</v>
      </c>
      <c r="B63" s="5" t="n">
        <v>-14015</v>
      </c>
      <c r="C63" s="5" t="n">
        <v>-11399</v>
      </c>
    </row>
    <row r="64" spans="1:3">
      <c r="A64" s="4" t="s">
        <v>623</v>
      </c>
      <c r="B64" s="5" t="n">
        <v>403321</v>
      </c>
      <c r="C64" s="5" t="n">
        <v>279282</v>
      </c>
    </row>
    <row r="65" spans="1:3">
      <c r="A65" s="4" t="s">
        <v>624</v>
      </c>
      <c r="B65" s="5" t="n">
        <v>-17218</v>
      </c>
      <c r="C65" s="5" t="n">
        <v>-13206</v>
      </c>
    </row>
    <row r="66" spans="1:3">
      <c r="A66" s="4" t="s">
        <v>625</v>
      </c>
      <c r="B66" s="5" t="n">
        <v>730756</v>
      </c>
      <c r="C66" s="7" t="n">
        <v>531347</v>
      </c>
    </row>
    <row r="67" spans="1:3">
      <c r="A67" s="4" t="s">
        <v>587</v>
      </c>
    </row>
    <row r="68" spans="1:3">
      <c r="A68" s="3" t="s">
        <v>619</v>
      </c>
    </row>
    <row r="69" spans="1:3">
      <c r="A69" s="4" t="s">
        <v>620</v>
      </c>
      <c r="B69" s="5" t="n">
        <v>-64</v>
      </c>
    </row>
    <row r="70" spans="1:3">
      <c r="A70" s="4" t="s">
        <v>621</v>
      </c>
      <c r="B70" s="5" t="n">
        <v>10641</v>
      </c>
    </row>
    <row r="71" spans="1:3">
      <c r="A71" s="4" t="s">
        <v>624</v>
      </c>
      <c r="B71" s="5" t="n">
        <v>-64</v>
      </c>
    </row>
    <row r="72" spans="1:3">
      <c r="A72" s="4" t="s">
        <v>625</v>
      </c>
      <c r="B72" s="7" t="n">
        <v>106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26</v>
      </c>
      <c r="B1" s="2" t="s">
        <v>1</v>
      </c>
    </row>
    <row r="2" spans="1:3">
      <c r="B2" s="2" t="s">
        <v>2</v>
      </c>
      <c r="C2" s="2" t="s">
        <v>30</v>
      </c>
    </row>
    <row r="3" spans="1:3">
      <c r="A3" s="3" t="s">
        <v>206</v>
      </c>
    </row>
    <row r="4" spans="1:3">
      <c r="A4" s="4" t="s">
        <v>627</v>
      </c>
      <c r="B4" s="7" t="n">
        <v>0</v>
      </c>
      <c r="C4"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628</v>
      </c>
      <c r="B1" s="2" t="s">
        <v>1</v>
      </c>
      <c r="D1" s="2" t="s">
        <v>629</v>
      </c>
    </row>
    <row r="2" spans="1:5">
      <c r="B2" s="2" t="s">
        <v>30</v>
      </c>
      <c r="C2" s="2" t="s">
        <v>630</v>
      </c>
      <c r="D2" s="2" t="s">
        <v>31</v>
      </c>
      <c r="E2" s="2" t="s">
        <v>2</v>
      </c>
    </row>
    <row r="3" spans="1:5">
      <c r="A3" s="4" t="s">
        <v>631</v>
      </c>
    </row>
    <row r="4" spans="1:5">
      <c r="A4" s="3" t="s">
        <v>632</v>
      </c>
    </row>
    <row r="5" spans="1:5">
      <c r="A5" s="4" t="s">
        <v>633</v>
      </c>
      <c r="C5" s="7" t="n">
        <v>0</v>
      </c>
    </row>
    <row r="6" spans="1:5">
      <c r="A6" s="4" t="s">
        <v>634</v>
      </c>
      <c r="B6" s="6" t="n">
        <v>22.7</v>
      </c>
    </row>
    <row r="7" spans="1:5">
      <c r="A7" s="4" t="s">
        <v>492</v>
      </c>
      <c r="B7" s="5" t="n">
        <v>274000</v>
      </c>
      <c r="D7" s="5" t="n">
        <v>0</v>
      </c>
    </row>
    <row r="8" spans="1:5">
      <c r="A8" s="4" t="s">
        <v>635</v>
      </c>
      <c r="B8" s="5" t="n">
        <v>120000</v>
      </c>
      <c r="E8" s="5" t="n">
        <v>120000</v>
      </c>
    </row>
    <row r="9" spans="1:5">
      <c r="A9" s="4" t="s">
        <v>636</v>
      </c>
      <c r="B9" s="7" t="n">
        <v>0</v>
      </c>
      <c r="E9" s="7" t="n">
        <v>0</v>
      </c>
    </row>
    <row r="10" spans="1:5">
      <c r="A10" s="4" t="s">
        <v>631</v>
      </c>
    </row>
    <row r="11" spans="1:5">
      <c r="A11" s="3" t="s">
        <v>632</v>
      </c>
    </row>
    <row r="12" spans="1:5">
      <c r="A12" s="4" t="s">
        <v>637</v>
      </c>
      <c r="C12" s="5" t="n">
        <v>394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v>
      </c>
      <c r="C1" s="2" t="s">
        <v>30</v>
      </c>
      <c r="D1" s="2" t="s">
        <v>31</v>
      </c>
    </row>
    <row r="2" spans="1:4">
      <c r="A2" s="3" t="s">
        <v>83</v>
      </c>
    </row>
    <row r="3" spans="1:4">
      <c r="A3" s="4" t="s">
        <v>83</v>
      </c>
      <c r="B3" s="7" t="n">
        <v>12277369</v>
      </c>
      <c r="C3" s="7" t="n">
        <v>11520378</v>
      </c>
      <c r="D3" s="7" t="n">
        <v>10722030</v>
      </c>
    </row>
    <row r="4" spans="1:4">
      <c r="A4" s="4" t="s">
        <v>639</v>
      </c>
      <c r="B4" s="5" t="n">
        <v>31200</v>
      </c>
      <c r="C4" s="5" t="n">
        <v>23800</v>
      </c>
    </row>
    <row r="5" spans="1:4">
      <c r="A5" s="4" t="s">
        <v>640</v>
      </c>
      <c r="B5" s="5" t="n">
        <v>2400000</v>
      </c>
      <c r="C5" s="5" t="n">
        <v>2100000</v>
      </c>
    </row>
    <row r="6" spans="1:4">
      <c r="A6" s="4" t="s">
        <v>641</v>
      </c>
      <c r="B6" s="5" t="n">
        <v>914500</v>
      </c>
      <c r="C6" s="5" t="n">
        <v>935700</v>
      </c>
    </row>
    <row r="7" spans="1:4">
      <c r="A7" s="4" t="s">
        <v>642</v>
      </c>
    </row>
    <row r="8" spans="1:4">
      <c r="A8" s="3" t="s">
        <v>83</v>
      </c>
    </row>
    <row r="9" spans="1:4">
      <c r="A9" s="4" t="s">
        <v>83</v>
      </c>
      <c r="B9" s="5" t="n">
        <v>7390561</v>
      </c>
      <c r="C9" s="5" t="n">
        <v>6589966</v>
      </c>
    </row>
    <row r="10" spans="1:4">
      <c r="A10" s="4" t="s">
        <v>643</v>
      </c>
    </row>
    <row r="11" spans="1:4">
      <c r="A11" s="3" t="s">
        <v>83</v>
      </c>
    </row>
    <row r="12" spans="1:4">
      <c r="A12" s="4" t="s">
        <v>83</v>
      </c>
      <c r="B12" s="5" t="n">
        <v>3135266</v>
      </c>
      <c r="C12" s="5" t="n">
        <v>3239600</v>
      </c>
      <c r="D12" s="5" t="n">
        <v>3057455</v>
      </c>
    </row>
    <row r="13" spans="1:4">
      <c r="A13" s="4" t="s">
        <v>644</v>
      </c>
    </row>
    <row r="14" spans="1:4">
      <c r="A14" s="3" t="s">
        <v>83</v>
      </c>
    </row>
    <row r="15" spans="1:4">
      <c r="A15" s="4" t="s">
        <v>83</v>
      </c>
      <c r="B15" s="5" t="n">
        <v>2667597</v>
      </c>
      <c r="C15" s="5" t="n">
        <v>2343495</v>
      </c>
      <c r="D15" s="5" t="n">
        <v>2164448</v>
      </c>
    </row>
    <row r="16" spans="1:4">
      <c r="A16" s="4" t="s">
        <v>645</v>
      </c>
    </row>
    <row r="17" spans="1:4">
      <c r="A17" s="3" t="s">
        <v>83</v>
      </c>
    </row>
    <row r="18" spans="1:4">
      <c r="A18" s="4" t="s">
        <v>83</v>
      </c>
      <c r="B18" s="5" t="n">
        <v>2667597</v>
      </c>
      <c r="C18" s="5" t="n">
        <v>2343495</v>
      </c>
    </row>
    <row r="19" spans="1:4">
      <c r="A19" s="4" t="s">
        <v>646</v>
      </c>
    </row>
    <row r="20" spans="1:4">
      <c r="A20" s="3" t="s">
        <v>83</v>
      </c>
    </row>
    <row r="21" spans="1:4">
      <c r="A21" s="4" t="s">
        <v>83</v>
      </c>
      <c r="B21" s="5" t="n">
        <v>632911</v>
      </c>
      <c r="C21" s="5" t="n">
        <v>450012</v>
      </c>
      <c r="D21" s="5" t="n">
        <v>367460</v>
      </c>
    </row>
    <row r="22" spans="1:4">
      <c r="A22" s="4" t="s">
        <v>647</v>
      </c>
    </row>
    <row r="23" spans="1:4">
      <c r="A23" s="3" t="s">
        <v>83</v>
      </c>
    </row>
    <row r="24" spans="1:4">
      <c r="A24" s="4" t="s">
        <v>83</v>
      </c>
      <c r="B24" s="5" t="n">
        <v>632911</v>
      </c>
      <c r="C24" s="5" t="n">
        <v>450012</v>
      </c>
    </row>
    <row r="25" spans="1:4">
      <c r="A25" s="4" t="s">
        <v>648</v>
      </c>
    </row>
    <row r="26" spans="1:4">
      <c r="A26" s="3" t="s">
        <v>83</v>
      </c>
    </row>
    <row r="27" spans="1:4">
      <c r="A27" s="4" t="s">
        <v>83</v>
      </c>
      <c r="B27" s="5" t="n">
        <v>4090053</v>
      </c>
      <c r="C27" s="5" t="n">
        <v>3796459</v>
      </c>
      <c r="D27" s="5" t="n">
        <v>3532427</v>
      </c>
    </row>
    <row r="28" spans="1:4">
      <c r="A28" s="4" t="s">
        <v>649</v>
      </c>
      <c r="B28" s="5" t="n">
        <v>3300</v>
      </c>
      <c r="C28" s="5" t="n">
        <v>4100</v>
      </c>
    </row>
    <row r="29" spans="1:4">
      <c r="A29" s="4" t="s">
        <v>650</v>
      </c>
    </row>
    <row r="30" spans="1:4">
      <c r="A30" s="3" t="s">
        <v>83</v>
      </c>
    </row>
    <row r="31" spans="1:4">
      <c r="A31" s="4" t="s">
        <v>83</v>
      </c>
      <c r="B31" s="5" t="n">
        <v>4090053</v>
      </c>
      <c r="C31" s="5" t="n">
        <v>3796459</v>
      </c>
    </row>
    <row r="32" spans="1:4">
      <c r="A32" s="4" t="s">
        <v>651</v>
      </c>
    </row>
    <row r="33" spans="1:4">
      <c r="A33" s="3" t="s">
        <v>83</v>
      </c>
    </row>
    <row r="34" spans="1:4">
      <c r="A34" s="4" t="s">
        <v>83</v>
      </c>
      <c r="B34" s="5" t="n">
        <v>1586476</v>
      </c>
      <c r="C34" s="5" t="n">
        <v>1510772</v>
      </c>
      <c r="D34" s="5" t="n">
        <v>1401561</v>
      </c>
    </row>
    <row r="35" spans="1:4">
      <c r="A35" s="4" t="s">
        <v>652</v>
      </c>
    </row>
    <row r="36" spans="1:4">
      <c r="A36" s="3" t="s">
        <v>83</v>
      </c>
    </row>
    <row r="37" spans="1:4">
      <c r="A37" s="4" t="s">
        <v>83</v>
      </c>
      <c r="B37" s="7" t="n">
        <v>165066</v>
      </c>
      <c r="C37" s="7" t="n">
        <v>180040</v>
      </c>
      <c r="D37" s="7" t="n">
        <v>1986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53</v>
      </c>
      <c r="B1" s="2" t="s">
        <v>2</v>
      </c>
      <c r="C1" s="2" t="s">
        <v>30</v>
      </c>
    </row>
    <row r="2" spans="1:3">
      <c r="A2" s="3" t="s">
        <v>654</v>
      </c>
    </row>
    <row r="3" spans="1:3">
      <c r="A3" s="4" t="s">
        <v>655</v>
      </c>
      <c r="B3" s="7" t="n">
        <v>190669</v>
      </c>
      <c r="C3" s="7" t="n">
        <v>205389</v>
      </c>
    </row>
    <row r="4" spans="1:3">
      <c r="A4" s="4" t="s">
        <v>656</v>
      </c>
      <c r="B4" s="5" t="n">
        <v>4450</v>
      </c>
      <c r="C4" s="5" t="n">
        <v>4509</v>
      </c>
    </row>
    <row r="5" spans="1:3">
      <c r="A5" s="4" t="s">
        <v>657</v>
      </c>
      <c r="B5" s="5" t="n">
        <v>-30053</v>
      </c>
      <c r="C5" s="5" t="n">
        <v>-29858</v>
      </c>
    </row>
    <row r="6" spans="1:3">
      <c r="A6" s="4" t="s">
        <v>658</v>
      </c>
      <c r="B6" s="5" t="n">
        <v>165066</v>
      </c>
      <c r="C6" s="7" t="n">
        <v>180040</v>
      </c>
    </row>
    <row r="7" spans="1:3">
      <c r="A7" s="3" t="s">
        <v>659</v>
      </c>
    </row>
    <row r="8" spans="1:3">
      <c r="A8" s="5" t="n">
        <v>2018</v>
      </c>
      <c r="B8" s="5" t="n">
        <v>29362</v>
      </c>
    </row>
    <row r="9" spans="1:3">
      <c r="A9" s="5" t="n">
        <v>2019</v>
      </c>
      <c r="B9" s="5" t="n">
        <v>23815</v>
      </c>
    </row>
    <row r="10" spans="1:3">
      <c r="A10" s="5" t="n">
        <v>2020</v>
      </c>
      <c r="B10" s="5" t="n">
        <v>17413</v>
      </c>
    </row>
    <row r="11" spans="1:3">
      <c r="A11" s="5" t="n">
        <v>2021</v>
      </c>
      <c r="B11" s="5" t="n">
        <v>12251</v>
      </c>
    </row>
    <row r="12" spans="1:3">
      <c r="A12" s="5" t="n">
        <v>2022</v>
      </c>
      <c r="B12" s="5" t="n">
        <v>6117</v>
      </c>
    </row>
    <row r="13" spans="1:3">
      <c r="A13" s="4" t="s">
        <v>660</v>
      </c>
      <c r="B13" s="5" t="n">
        <v>101711</v>
      </c>
    </row>
    <row r="14" spans="1:3">
      <c r="A14" s="4" t="s">
        <v>126</v>
      </c>
      <c r="B14" s="7" t="n">
        <v>1906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1</v>
      </c>
      <c r="B1" s="2" t="s">
        <v>1</v>
      </c>
    </row>
    <row r="2" spans="1:4">
      <c r="B2" s="2" t="s">
        <v>2</v>
      </c>
      <c r="C2" s="2" t="s">
        <v>30</v>
      </c>
      <c r="D2" s="2" t="s">
        <v>31</v>
      </c>
    </row>
    <row r="3" spans="1:4">
      <c r="A3" s="3" t="s">
        <v>662</v>
      </c>
    </row>
    <row r="4" spans="1:4">
      <c r="A4" s="4" t="s">
        <v>663</v>
      </c>
      <c r="B4" s="4" t="s">
        <v>664</v>
      </c>
    </row>
    <row r="5" spans="1:4">
      <c r="A5" s="3" t="s">
        <v>665</v>
      </c>
    </row>
    <row r="6" spans="1:4">
      <c r="A6" s="4" t="s">
        <v>666</v>
      </c>
      <c r="B6" s="7" t="n">
        <v>66026</v>
      </c>
      <c r="C6" s="7" t="n">
        <v>91366</v>
      </c>
    </row>
    <row r="7" spans="1:4">
      <c r="A7" s="4" t="s">
        <v>667</v>
      </c>
      <c r="B7" s="5" t="n">
        <v>-19638</v>
      </c>
      <c r="C7" s="5" t="n">
        <v>-21416</v>
      </c>
    </row>
    <row r="8" spans="1:4">
      <c r="A8" s="4" t="s">
        <v>668</v>
      </c>
      <c r="B8" s="5" t="n">
        <v>46388</v>
      </c>
      <c r="C8" s="5" t="n">
        <v>69950</v>
      </c>
    </row>
    <row r="9" spans="1:4">
      <c r="A9" s="4" t="s">
        <v>669</v>
      </c>
      <c r="B9" s="5" t="n">
        <v>-2145</v>
      </c>
      <c r="C9" s="5" t="n">
        <v>-21413</v>
      </c>
    </row>
    <row r="10" spans="1:4">
      <c r="A10" s="4" t="s">
        <v>670</v>
      </c>
      <c r="B10" s="5" t="n">
        <v>44243</v>
      </c>
      <c r="C10" s="5" t="n">
        <v>48537</v>
      </c>
    </row>
    <row r="11" spans="1:4">
      <c r="A11" s="3" t="s">
        <v>671</v>
      </c>
    </row>
    <row r="12" spans="1:4">
      <c r="A12" s="4" t="s">
        <v>672</v>
      </c>
      <c r="B12" s="5" t="n">
        <v>1800</v>
      </c>
      <c r="C12" s="5" t="n">
        <v>2200</v>
      </c>
      <c r="D12" s="7" t="n">
        <v>3000</v>
      </c>
    </row>
    <row r="13" spans="1:4">
      <c r="A13" s="4" t="s">
        <v>673</v>
      </c>
      <c r="B13" s="7" t="n">
        <v>1000</v>
      </c>
      <c r="C13" s="7" t="n">
        <v>900</v>
      </c>
      <c r="D13" s="7" t="n">
        <v>1200</v>
      </c>
    </row>
    <row r="14" spans="1:4">
      <c r="A14" s="4" t="s">
        <v>674</v>
      </c>
    </row>
    <row r="15" spans="1:4">
      <c r="A15" s="3" t="s">
        <v>662</v>
      </c>
    </row>
    <row r="16" spans="1:4">
      <c r="A16" s="4" t="s">
        <v>675</v>
      </c>
      <c r="B16" s="4" t="s">
        <v>676</v>
      </c>
    </row>
    <row r="17" spans="1:4">
      <c r="A17" s="4" t="s">
        <v>677</v>
      </c>
    </row>
    <row r="18" spans="1:4">
      <c r="A18" s="3" t="s">
        <v>662</v>
      </c>
    </row>
    <row r="19" spans="1:4">
      <c r="A19" s="4" t="s">
        <v>675</v>
      </c>
      <c r="B19" s="4" t="s">
        <v>678</v>
      </c>
    </row>
    <row r="20" spans="1:4">
      <c r="A20" s="4" t="s">
        <v>679</v>
      </c>
      <c r="B20" s="4" t="s">
        <v>68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81</v>
      </c>
      <c r="B1" s="2" t="s">
        <v>2</v>
      </c>
      <c r="C1" s="2" t="s">
        <v>30</v>
      </c>
    </row>
    <row r="2" spans="1:3">
      <c r="A2" s="3" t="s">
        <v>83</v>
      </c>
    </row>
    <row r="3" spans="1:3">
      <c r="A3" s="4" t="s">
        <v>682</v>
      </c>
      <c r="B3" s="7" t="n">
        <v>5401763</v>
      </c>
      <c r="C3" s="7" t="n">
        <v>5121811</v>
      </c>
    </row>
    <row r="4" spans="1:3">
      <c r="A4" s="4" t="s">
        <v>642</v>
      </c>
    </row>
    <row r="5" spans="1:3">
      <c r="A5" s="3" t="s">
        <v>83</v>
      </c>
    </row>
    <row r="6" spans="1:3">
      <c r="A6" s="4" t="s">
        <v>682</v>
      </c>
      <c r="B6" s="5" t="n">
        <v>1509914</v>
      </c>
      <c r="C6" s="5" t="n">
        <v>1476518</v>
      </c>
    </row>
    <row r="7" spans="1:3">
      <c r="A7" s="4" t="s">
        <v>643</v>
      </c>
    </row>
    <row r="8" spans="1:3">
      <c r="A8" s="3" t="s">
        <v>83</v>
      </c>
    </row>
    <row r="9" spans="1:3">
      <c r="A9" s="4" t="s">
        <v>682</v>
      </c>
      <c r="B9" s="5" t="n">
        <v>2406261</v>
      </c>
      <c r="C9" s="5" t="n">
        <v>2185810</v>
      </c>
    </row>
    <row r="10" spans="1:3">
      <c r="A10" s="4" t="s">
        <v>645</v>
      </c>
    </row>
    <row r="11" spans="1:3">
      <c r="A11" s="3" t="s">
        <v>83</v>
      </c>
    </row>
    <row r="12" spans="1:3">
      <c r="A12" s="4" t="s">
        <v>682</v>
      </c>
      <c r="B12" s="5" t="n">
        <v>78266</v>
      </c>
      <c r="C12" s="5" t="n">
        <v>88331</v>
      </c>
    </row>
    <row r="13" spans="1:3">
      <c r="A13" s="4" t="s">
        <v>647</v>
      </c>
    </row>
    <row r="14" spans="1:3">
      <c r="A14" s="3" t="s">
        <v>83</v>
      </c>
    </row>
    <row r="15" spans="1:3">
      <c r="A15" s="4" t="s">
        <v>682</v>
      </c>
      <c r="B15" s="5" t="n">
        <v>450856</v>
      </c>
      <c r="C15" s="5" t="n">
        <v>434406</v>
      </c>
    </row>
    <row r="16" spans="1:3">
      <c r="A16" s="4" t="s">
        <v>650</v>
      </c>
    </row>
    <row r="17" spans="1:3">
      <c r="A17" s="3" t="s">
        <v>83</v>
      </c>
    </row>
    <row r="18" spans="1:3">
      <c r="A18" s="4" t="s">
        <v>682</v>
      </c>
      <c r="B18" s="5" t="n">
        <v>980792</v>
      </c>
      <c r="C18" s="5" t="n">
        <v>953781</v>
      </c>
    </row>
    <row r="19" spans="1:3">
      <c r="A19" s="4" t="s">
        <v>651</v>
      </c>
    </row>
    <row r="20" spans="1:3">
      <c r="A20" s="3" t="s">
        <v>83</v>
      </c>
    </row>
    <row r="21" spans="1:3">
      <c r="A21" s="4" t="s">
        <v>682</v>
      </c>
      <c r="B21" s="7" t="n">
        <v>1485588</v>
      </c>
      <c r="C21" s="5" t="n">
        <v>1459467</v>
      </c>
    </row>
    <row r="22" spans="1:3">
      <c r="A22" s="4" t="s">
        <v>652</v>
      </c>
    </row>
    <row r="23" spans="1:3">
      <c r="A23" s="3" t="s">
        <v>83</v>
      </c>
    </row>
    <row r="24" spans="1:3">
      <c r="A24" s="4" t="s">
        <v>682</v>
      </c>
      <c r="C24" s="7" t="n">
        <v>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683</v>
      </c>
      <c r="B1" s="2" t="s">
        <v>1</v>
      </c>
    </row>
    <row r="2" spans="1:4">
      <c r="B2" s="2" t="s">
        <v>684</v>
      </c>
      <c r="C2" s="2" t="s">
        <v>685</v>
      </c>
      <c r="D2" s="2" t="s">
        <v>686</v>
      </c>
    </row>
    <row r="3" spans="1:4">
      <c r="A3" s="3" t="s">
        <v>507</v>
      </c>
    </row>
    <row r="4" spans="1:4">
      <c r="A4" s="4" t="s">
        <v>687</v>
      </c>
      <c r="B4" s="5" t="n">
        <v>3</v>
      </c>
    </row>
    <row r="5" spans="1:4">
      <c r="A5" s="3" t="s">
        <v>688</v>
      </c>
    </row>
    <row r="6" spans="1:4">
      <c r="A6" s="4" t="s">
        <v>558</v>
      </c>
      <c r="B6" s="7" t="n">
        <v>135494</v>
      </c>
      <c r="C6" s="7" t="n">
        <v>135484</v>
      </c>
      <c r="D6" s="7" t="n">
        <v>134799</v>
      </c>
    </row>
    <row r="7" spans="1:4">
      <c r="A7" s="4" t="s">
        <v>689</v>
      </c>
      <c r="B7" s="5" t="n">
        <v>-25925</v>
      </c>
      <c r="C7" s="5" t="n">
        <v>-19938</v>
      </c>
      <c r="D7" s="5" t="n">
        <v>-19796</v>
      </c>
    </row>
    <row r="8" spans="1:4">
      <c r="A8" s="4" t="s">
        <v>690</v>
      </c>
      <c r="B8" s="5" t="n">
        <v>9184</v>
      </c>
      <c r="C8" s="5" t="n">
        <v>11348</v>
      </c>
      <c r="D8" s="5" t="n">
        <v>10581</v>
      </c>
    </row>
    <row r="9" spans="1:4">
      <c r="A9" s="4" t="s">
        <v>691</v>
      </c>
      <c r="B9" s="5" t="n">
        <v>18500</v>
      </c>
      <c r="C9" s="5" t="n">
        <v>8600</v>
      </c>
      <c r="D9" s="5" t="n">
        <v>9900</v>
      </c>
    </row>
    <row r="10" spans="1:4">
      <c r="A10" s="4" t="s">
        <v>561</v>
      </c>
      <c r="B10" s="5" t="n">
        <v>137253</v>
      </c>
      <c r="C10" s="5" t="n">
        <v>135494</v>
      </c>
      <c r="D10" s="5" t="n">
        <v>135484</v>
      </c>
    </row>
    <row r="11" spans="1:4">
      <c r="A11" s="3" t="s">
        <v>692</v>
      </c>
    </row>
    <row r="12" spans="1:4">
      <c r="A12" s="4" t="s">
        <v>693</v>
      </c>
      <c r="B12" s="5" t="n">
        <v>494</v>
      </c>
      <c r="C12" s="5" t="n">
        <v>1092</v>
      </c>
      <c r="D12" s="5" t="n">
        <v>592</v>
      </c>
    </row>
    <row r="13" spans="1:4">
      <c r="A13" s="4" t="s">
        <v>694</v>
      </c>
      <c r="B13" s="5" t="n">
        <v>136759</v>
      </c>
      <c r="C13" s="5" t="n">
        <v>134402</v>
      </c>
      <c r="D13" s="5" t="n">
        <v>134892</v>
      </c>
    </row>
    <row r="14" spans="1:4">
      <c r="A14" s="3" t="s">
        <v>695</v>
      </c>
    </row>
    <row r="15" spans="1:4">
      <c r="A15" s="4" t="s">
        <v>693</v>
      </c>
      <c r="B15" s="5" t="n">
        <v>45349</v>
      </c>
      <c r="C15" s="5" t="n">
        <v>59428</v>
      </c>
      <c r="D15" s="5" t="n">
        <v>44147</v>
      </c>
    </row>
    <row r="16" spans="1:4">
      <c r="A16" s="4" t="s">
        <v>694</v>
      </c>
      <c r="B16" s="5" t="n">
        <v>12232020</v>
      </c>
      <c r="C16" s="5" t="n">
        <v>11460950</v>
      </c>
      <c r="D16" s="5" t="n">
        <v>10677883</v>
      </c>
    </row>
    <row r="17" spans="1:4">
      <c r="A17" s="4" t="s">
        <v>696</v>
      </c>
      <c r="B17" s="7" t="n">
        <v>12277369</v>
      </c>
      <c r="C17" s="5" t="n">
        <v>11520378</v>
      </c>
      <c r="D17" s="5" t="n">
        <v>10722030</v>
      </c>
    </row>
    <row r="18" spans="1:4">
      <c r="A18" s="4" t="s">
        <v>697</v>
      </c>
    </row>
    <row r="19" spans="1:4">
      <c r="A19" s="3" t="s">
        <v>507</v>
      </c>
    </row>
    <row r="20" spans="1:4">
      <c r="A20" s="4" t="s">
        <v>698</v>
      </c>
      <c r="B20" s="5" t="n">
        <v>4</v>
      </c>
    </row>
    <row r="21" spans="1:4">
      <c r="A21" s="3" t="s">
        <v>695</v>
      </c>
    </row>
    <row r="22" spans="1:4">
      <c r="A22" s="4" t="s">
        <v>696</v>
      </c>
      <c r="B22" s="7" t="n">
        <v>6600840</v>
      </c>
      <c r="C22" s="5" t="n">
        <v>6213147</v>
      </c>
    </row>
    <row r="23" spans="1:4">
      <c r="A23" s="4" t="s">
        <v>643</v>
      </c>
    </row>
    <row r="24" spans="1:4">
      <c r="A24" s="3" t="s">
        <v>688</v>
      </c>
    </row>
    <row r="25" spans="1:4">
      <c r="A25" s="4" t="s">
        <v>558</v>
      </c>
      <c r="B25" s="5" t="n">
        <v>33129</v>
      </c>
      <c r="C25" s="5" t="n">
        <v>34025</v>
      </c>
      <c r="D25" s="5" t="n">
        <v>31835</v>
      </c>
    </row>
    <row r="26" spans="1:4">
      <c r="A26" s="4" t="s">
        <v>689</v>
      </c>
      <c r="B26" s="5" t="n">
        <v>-1519</v>
      </c>
      <c r="C26" s="5" t="n">
        <v>-348</v>
      </c>
      <c r="D26" s="5" t="n">
        <v>-866</v>
      </c>
    </row>
    <row r="27" spans="1:4">
      <c r="A27" s="4" t="s">
        <v>690</v>
      </c>
      <c r="B27" s="5" t="n">
        <v>844</v>
      </c>
      <c r="C27" s="5" t="n">
        <v>251</v>
      </c>
      <c r="D27" s="5" t="n">
        <v>940</v>
      </c>
    </row>
    <row r="28" spans="1:4">
      <c r="A28" s="4" t="s">
        <v>691</v>
      </c>
      <c r="B28" s="5" t="n">
        <v>1552</v>
      </c>
      <c r="C28" s="5" t="n">
        <v>-799</v>
      </c>
      <c r="D28" s="5" t="n">
        <v>2116</v>
      </c>
    </row>
    <row r="29" spans="1:4">
      <c r="A29" s="4" t="s">
        <v>561</v>
      </c>
      <c r="B29" s="5" t="n">
        <v>34006</v>
      </c>
      <c r="C29" s="5" t="n">
        <v>33129</v>
      </c>
      <c r="D29" s="5" t="n">
        <v>34025</v>
      </c>
    </row>
    <row r="30" spans="1:4">
      <c r="A30" s="3" t="s">
        <v>692</v>
      </c>
    </row>
    <row r="31" spans="1:4">
      <c r="A31" s="4" t="s">
        <v>693</v>
      </c>
      <c r="B31" s="5" t="n">
        <v>4</v>
      </c>
      <c r="C31" s="5" t="n">
        <v>380</v>
      </c>
    </row>
    <row r="32" spans="1:4">
      <c r="A32" s="4" t="s">
        <v>694</v>
      </c>
      <c r="B32" s="5" t="n">
        <v>34002</v>
      </c>
      <c r="C32" s="5" t="n">
        <v>32749</v>
      </c>
      <c r="D32" s="5" t="n">
        <v>34025</v>
      </c>
    </row>
    <row r="33" spans="1:4">
      <c r="A33" s="3" t="s">
        <v>695</v>
      </c>
    </row>
    <row r="34" spans="1:4">
      <c r="A34" s="4" t="s">
        <v>693</v>
      </c>
      <c r="B34" s="5" t="n">
        <v>18183</v>
      </c>
      <c r="C34" s="5" t="n">
        <v>27572</v>
      </c>
      <c r="D34" s="5" t="n">
        <v>15845</v>
      </c>
    </row>
    <row r="35" spans="1:4">
      <c r="A35" s="4" t="s">
        <v>694</v>
      </c>
      <c r="B35" s="5" t="n">
        <v>3117083</v>
      </c>
      <c r="C35" s="5" t="n">
        <v>3212028</v>
      </c>
      <c r="D35" s="5" t="n">
        <v>3041610</v>
      </c>
    </row>
    <row r="36" spans="1:4">
      <c r="A36" s="4" t="s">
        <v>696</v>
      </c>
      <c r="B36" s="5" t="n">
        <v>3135266</v>
      </c>
      <c r="C36" s="5" t="n">
        <v>3239600</v>
      </c>
      <c r="D36" s="5" t="n">
        <v>3057455</v>
      </c>
    </row>
    <row r="37" spans="1:4">
      <c r="A37" s="4" t="s">
        <v>644</v>
      </c>
    </row>
    <row r="38" spans="1:4">
      <c r="A38" s="3" t="s">
        <v>688</v>
      </c>
    </row>
    <row r="39" spans="1:4">
      <c r="A39" s="4" t="s">
        <v>558</v>
      </c>
      <c r="B39" s="5" t="n">
        <v>18448</v>
      </c>
      <c r="C39" s="5" t="n">
        <v>18489</v>
      </c>
      <c r="D39" s="5" t="n">
        <v>16320</v>
      </c>
    </row>
    <row r="40" spans="1:4">
      <c r="A40" s="4" t="s">
        <v>690</v>
      </c>
      <c r="B40" s="5" t="n">
        <v>596</v>
      </c>
      <c r="C40" s="5" t="n">
        <v>3329</v>
      </c>
      <c r="D40" s="5" t="n">
        <v>1115</v>
      </c>
    </row>
    <row r="41" spans="1:4">
      <c r="A41" s="4" t="s">
        <v>691</v>
      </c>
      <c r="B41" s="5" t="n">
        <v>-1000</v>
      </c>
      <c r="C41" s="5" t="n">
        <v>-3370</v>
      </c>
      <c r="D41" s="5" t="n">
        <v>1054</v>
      </c>
    </row>
    <row r="42" spans="1:4">
      <c r="A42" s="4" t="s">
        <v>561</v>
      </c>
      <c r="B42" s="5" t="n">
        <v>18044</v>
      </c>
      <c r="C42" s="5" t="n">
        <v>18448</v>
      </c>
      <c r="D42" s="5" t="n">
        <v>18489</v>
      </c>
    </row>
    <row r="43" spans="1:4">
      <c r="A43" s="3" t="s">
        <v>692</v>
      </c>
    </row>
    <row r="44" spans="1:4">
      <c r="A44" s="4" t="s">
        <v>693</v>
      </c>
      <c r="B44" s="5" t="n">
        <v>6</v>
      </c>
      <c r="C44" s="5" t="n">
        <v>7</v>
      </c>
    </row>
    <row r="45" spans="1:4">
      <c r="A45" s="4" t="s">
        <v>694</v>
      </c>
      <c r="B45" s="5" t="n">
        <v>18038</v>
      </c>
      <c r="C45" s="5" t="n">
        <v>18441</v>
      </c>
      <c r="D45" s="5" t="n">
        <v>18489</v>
      </c>
    </row>
    <row r="46" spans="1:4">
      <c r="A46" s="3" t="s">
        <v>695</v>
      </c>
    </row>
    <row r="47" spans="1:4">
      <c r="A47" s="4" t="s">
        <v>693</v>
      </c>
      <c r="B47" s="5" t="n">
        <v>10636</v>
      </c>
      <c r="C47" s="5" t="n">
        <v>12545</v>
      </c>
      <c r="D47" s="5" t="n">
        <v>5787</v>
      </c>
    </row>
    <row r="48" spans="1:4">
      <c r="A48" s="4" t="s">
        <v>694</v>
      </c>
      <c r="B48" s="5" t="n">
        <v>2656961</v>
      </c>
      <c r="C48" s="5" t="n">
        <v>2330950</v>
      </c>
      <c r="D48" s="5" t="n">
        <v>2158661</v>
      </c>
    </row>
    <row r="49" spans="1:4">
      <c r="A49" s="4" t="s">
        <v>696</v>
      </c>
      <c r="B49" s="5" t="n">
        <v>2667597</v>
      </c>
      <c r="C49" s="5" t="n">
        <v>2343495</v>
      </c>
      <c r="D49" s="5" t="n">
        <v>2164448</v>
      </c>
    </row>
    <row r="50" spans="1:4">
      <c r="A50" s="4" t="s">
        <v>646</v>
      </c>
    </row>
    <row r="51" spans="1:4">
      <c r="A51" s="3" t="s">
        <v>688</v>
      </c>
    </row>
    <row r="52" spans="1:4">
      <c r="A52" s="4" t="s">
        <v>558</v>
      </c>
      <c r="B52" s="5" t="n">
        <v>4513</v>
      </c>
      <c r="C52" s="5" t="n">
        <v>3793</v>
      </c>
      <c r="D52" s="5" t="n">
        <v>4725</v>
      </c>
    </row>
    <row r="53" spans="1:4">
      <c r="A53" s="4" t="s">
        <v>691</v>
      </c>
      <c r="B53" s="5" t="n">
        <v>2304</v>
      </c>
      <c r="C53" s="5" t="n">
        <v>720</v>
      </c>
      <c r="D53" s="5" t="n">
        <v>-932</v>
      </c>
    </row>
    <row r="54" spans="1:4">
      <c r="A54" s="4" t="s">
        <v>561</v>
      </c>
      <c r="B54" s="5" t="n">
        <v>6817</v>
      </c>
      <c r="C54" s="5" t="n">
        <v>4513</v>
      </c>
      <c r="D54" s="5" t="n">
        <v>3793</v>
      </c>
    </row>
    <row r="55" spans="1:4">
      <c r="A55" s="3" t="s">
        <v>692</v>
      </c>
    </row>
    <row r="56" spans="1:4">
      <c r="A56" s="4" t="s">
        <v>694</v>
      </c>
      <c r="B56" s="5" t="n">
        <v>6817</v>
      </c>
      <c r="C56" s="5" t="n">
        <v>4513</v>
      </c>
      <c r="D56" s="5" t="n">
        <v>3793</v>
      </c>
    </row>
    <row r="57" spans="1:4">
      <c r="A57" s="3" t="s">
        <v>695</v>
      </c>
    </row>
    <row r="58" spans="1:4">
      <c r="A58" s="4" t="s">
        <v>694</v>
      </c>
      <c r="B58" s="5" t="n">
        <v>632911</v>
      </c>
      <c r="C58" s="5" t="n">
        <v>450012</v>
      </c>
      <c r="D58" s="5" t="n">
        <v>367460</v>
      </c>
    </row>
    <row r="59" spans="1:4">
      <c r="A59" s="4" t="s">
        <v>696</v>
      </c>
      <c r="B59" s="5" t="n">
        <v>632911</v>
      </c>
      <c r="C59" s="5" t="n">
        <v>450012</v>
      </c>
      <c r="D59" s="5" t="n">
        <v>367460</v>
      </c>
    </row>
    <row r="60" spans="1:4">
      <c r="A60" s="4" t="s">
        <v>652</v>
      </c>
    </row>
    <row r="61" spans="1:4">
      <c r="A61" s="3" t="s">
        <v>688</v>
      </c>
    </row>
    <row r="62" spans="1:4">
      <c r="A62" s="4" t="s">
        <v>558</v>
      </c>
      <c r="B62" s="5" t="n">
        <v>847</v>
      </c>
      <c r="C62" s="5" t="n">
        <v>888</v>
      </c>
      <c r="D62" s="5" t="n">
        <v>1089</v>
      </c>
    </row>
    <row r="63" spans="1:4">
      <c r="A63" s="4" t="s">
        <v>689</v>
      </c>
      <c r="B63" s="5" t="n">
        <v>-147</v>
      </c>
    </row>
    <row r="64" spans="1:4">
      <c r="A64" s="4" t="s">
        <v>690</v>
      </c>
      <c r="C64" s="5" t="n">
        <v>2</v>
      </c>
      <c r="D64" s="5" t="n">
        <v>3</v>
      </c>
    </row>
    <row r="65" spans="1:4">
      <c r="A65" s="4" t="s">
        <v>691</v>
      </c>
      <c r="B65" s="5" t="n">
        <v>-89</v>
      </c>
      <c r="C65" s="5" t="n">
        <v>-43</v>
      </c>
      <c r="D65" s="5" t="n">
        <v>-204</v>
      </c>
    </row>
    <row r="66" spans="1:4">
      <c r="A66" s="4" t="s">
        <v>561</v>
      </c>
      <c r="B66" s="5" t="n">
        <v>611</v>
      </c>
      <c r="C66" s="5" t="n">
        <v>847</v>
      </c>
      <c r="D66" s="5" t="n">
        <v>888</v>
      </c>
    </row>
    <row r="67" spans="1:4">
      <c r="A67" s="3" t="s">
        <v>692</v>
      </c>
    </row>
    <row r="68" spans="1:4">
      <c r="A68" s="4" t="s">
        <v>694</v>
      </c>
      <c r="B68" s="5" t="n">
        <v>611</v>
      </c>
      <c r="C68" s="5" t="n">
        <v>847</v>
      </c>
      <c r="D68" s="5" t="n">
        <v>888</v>
      </c>
    </row>
    <row r="69" spans="1:4">
      <c r="A69" s="3" t="s">
        <v>695</v>
      </c>
    </row>
    <row r="70" spans="1:4">
      <c r="A70" s="4" t="s">
        <v>693</v>
      </c>
      <c r="C70" s="5" t="n">
        <v>153</v>
      </c>
      <c r="D70" s="5" t="n">
        <v>181</v>
      </c>
    </row>
    <row r="71" spans="1:4">
      <c r="A71" s="4" t="s">
        <v>694</v>
      </c>
      <c r="B71" s="5" t="n">
        <v>165066</v>
      </c>
      <c r="C71" s="5" t="n">
        <v>179887</v>
      </c>
      <c r="D71" s="5" t="n">
        <v>198498</v>
      </c>
    </row>
    <row r="72" spans="1:4">
      <c r="A72" s="4" t="s">
        <v>696</v>
      </c>
      <c r="B72" s="5" t="n">
        <v>165066</v>
      </c>
      <c r="C72" s="5" t="n">
        <v>180040</v>
      </c>
      <c r="D72" s="5" t="n">
        <v>198679</v>
      </c>
    </row>
    <row r="73" spans="1:4">
      <c r="A73" s="4" t="s">
        <v>648</v>
      </c>
    </row>
    <row r="74" spans="1:4">
      <c r="A74" s="3" t="s">
        <v>507</v>
      </c>
    </row>
    <row r="75" spans="1:4">
      <c r="A75" s="4" t="s">
        <v>699</v>
      </c>
      <c r="B75" s="5" t="n">
        <v>0</v>
      </c>
    </row>
    <row r="76" spans="1:4">
      <c r="A76" s="3" t="s">
        <v>688</v>
      </c>
    </row>
    <row r="77" spans="1:4">
      <c r="A77" s="4" t="s">
        <v>558</v>
      </c>
      <c r="B77" s="5" t="n">
        <v>43436</v>
      </c>
      <c r="C77" s="5" t="n">
        <v>46099</v>
      </c>
      <c r="D77" s="5" t="n">
        <v>44858</v>
      </c>
    </row>
    <row r="78" spans="1:4">
      <c r="A78" s="4" t="s">
        <v>689</v>
      </c>
      <c r="B78" s="5" t="n">
        <v>-408</v>
      </c>
      <c r="C78" s="5" t="n">
        <v>-799</v>
      </c>
      <c r="D78" s="5" t="n">
        <v>-618</v>
      </c>
    </row>
    <row r="79" spans="1:4">
      <c r="A79" s="4" t="s">
        <v>690</v>
      </c>
      <c r="B79" s="5" t="n">
        <v>687</v>
      </c>
      <c r="C79" s="5" t="n">
        <v>1358</v>
      </c>
      <c r="D79" s="5" t="n">
        <v>2198</v>
      </c>
    </row>
    <row r="80" spans="1:4">
      <c r="A80" s="4" t="s">
        <v>691</v>
      </c>
      <c r="B80" s="5" t="n">
        <v>-863</v>
      </c>
      <c r="C80" s="5" t="n">
        <v>-3222</v>
      </c>
      <c r="D80" s="5" t="n">
        <v>-339</v>
      </c>
    </row>
    <row r="81" spans="1:4">
      <c r="A81" s="4" t="s">
        <v>561</v>
      </c>
      <c r="B81" s="5" t="n">
        <v>42852</v>
      </c>
      <c r="C81" s="5" t="n">
        <v>43436</v>
      </c>
      <c r="D81" s="5" t="n">
        <v>46099</v>
      </c>
    </row>
    <row r="82" spans="1:4">
      <c r="A82" s="3" t="s">
        <v>692</v>
      </c>
    </row>
    <row r="83" spans="1:4">
      <c r="A83" s="4" t="s">
        <v>693</v>
      </c>
      <c r="B83" s="5" t="n">
        <v>484</v>
      </c>
      <c r="C83" s="5" t="n">
        <v>705</v>
      </c>
      <c r="D83" s="5" t="n">
        <v>592</v>
      </c>
    </row>
    <row r="84" spans="1:4">
      <c r="A84" s="4" t="s">
        <v>694</v>
      </c>
      <c r="B84" s="5" t="n">
        <v>42368</v>
      </c>
      <c r="C84" s="5" t="n">
        <v>42731</v>
      </c>
      <c r="D84" s="5" t="n">
        <v>45507</v>
      </c>
    </row>
    <row r="85" spans="1:4">
      <c r="A85" s="3" t="s">
        <v>695</v>
      </c>
    </row>
    <row r="86" spans="1:4">
      <c r="A86" s="4" t="s">
        <v>693</v>
      </c>
      <c r="B86" s="5" t="n">
        <v>16530</v>
      </c>
      <c r="C86" s="5" t="n">
        <v>19158</v>
      </c>
      <c r="D86" s="5" t="n">
        <v>22334</v>
      </c>
    </row>
    <row r="87" spans="1:4">
      <c r="A87" s="4" t="s">
        <v>694</v>
      </c>
      <c r="B87" s="5" t="n">
        <v>4073523</v>
      </c>
      <c r="C87" s="5" t="n">
        <v>3777301</v>
      </c>
      <c r="D87" s="5" t="n">
        <v>3510093</v>
      </c>
    </row>
    <row r="88" spans="1:4">
      <c r="A88" s="4" t="s">
        <v>696</v>
      </c>
      <c r="B88" s="5" t="n">
        <v>4090053</v>
      </c>
      <c r="C88" s="5" t="n">
        <v>3796459</v>
      </c>
      <c r="D88" s="5" t="n">
        <v>3532427</v>
      </c>
    </row>
    <row r="89" spans="1:4">
      <c r="A89" s="4" t="s">
        <v>651</v>
      </c>
    </row>
    <row r="90" spans="1:4">
      <c r="A90" s="3" t="s">
        <v>688</v>
      </c>
    </row>
    <row r="91" spans="1:4">
      <c r="A91" s="4" t="s">
        <v>558</v>
      </c>
      <c r="B91" s="5" t="n">
        <v>28388</v>
      </c>
      <c r="C91" s="5" t="n">
        <v>28385</v>
      </c>
      <c r="D91" s="5" t="n">
        <v>27041</v>
      </c>
    </row>
    <row r="92" spans="1:4">
      <c r="A92" s="4" t="s">
        <v>689</v>
      </c>
      <c r="B92" s="5" t="n">
        <v>-23851</v>
      </c>
      <c r="C92" s="5" t="n">
        <v>-18791</v>
      </c>
      <c r="D92" s="5" t="n">
        <v>-18312</v>
      </c>
    </row>
    <row r="93" spans="1:4">
      <c r="A93" s="4" t="s">
        <v>690</v>
      </c>
      <c r="B93" s="5" t="n">
        <v>7057</v>
      </c>
      <c r="C93" s="5" t="n">
        <v>6408</v>
      </c>
      <c r="D93" s="5" t="n">
        <v>6325</v>
      </c>
    </row>
    <row r="94" spans="1:4">
      <c r="A94" s="4" t="s">
        <v>691</v>
      </c>
      <c r="B94" s="5" t="n">
        <v>19655</v>
      </c>
      <c r="C94" s="5" t="n">
        <v>12386</v>
      </c>
      <c r="D94" s="5" t="n">
        <v>13331</v>
      </c>
    </row>
    <row r="95" spans="1:4">
      <c r="A95" s="4" t="s">
        <v>561</v>
      </c>
      <c r="B95" s="5" t="n">
        <v>31249</v>
      </c>
      <c r="C95" s="5" t="n">
        <v>28388</v>
      </c>
      <c r="D95" s="5" t="n">
        <v>28385</v>
      </c>
    </row>
    <row r="96" spans="1:4">
      <c r="A96" s="3" t="s">
        <v>692</v>
      </c>
    </row>
    <row r="97" spans="1:4">
      <c r="A97" s="4" t="s">
        <v>694</v>
      </c>
      <c r="B97" s="5" t="n">
        <v>31249</v>
      </c>
      <c r="C97" s="5" t="n">
        <v>28388</v>
      </c>
      <c r="D97" s="5" t="n">
        <v>28385</v>
      </c>
    </row>
    <row r="98" spans="1:4">
      <c r="A98" s="3" t="s">
        <v>695</v>
      </c>
    </row>
    <row r="99" spans="1:4">
      <c r="A99" s="4" t="s">
        <v>694</v>
      </c>
      <c r="B99" s="5" t="n">
        <v>1586476</v>
      </c>
      <c r="C99" s="5" t="n">
        <v>1510772</v>
      </c>
      <c r="D99" s="5" t="n">
        <v>1401561</v>
      </c>
    </row>
    <row r="100" spans="1:4">
      <c r="A100" s="4" t="s">
        <v>696</v>
      </c>
      <c r="B100" s="5" t="n">
        <v>1586476</v>
      </c>
      <c r="C100" s="5" t="n">
        <v>1510772</v>
      </c>
      <c r="D100" s="5" t="n">
        <v>1401561</v>
      </c>
    </row>
    <row r="101" spans="1:4">
      <c r="A101" s="4" t="s">
        <v>700</v>
      </c>
    </row>
    <row r="102" spans="1:4">
      <c r="A102" s="3" t="s">
        <v>688</v>
      </c>
    </row>
    <row r="103" spans="1:4">
      <c r="A103" s="4" t="s">
        <v>558</v>
      </c>
      <c r="B103" s="5" t="n">
        <v>6733</v>
      </c>
      <c r="C103" s="5" t="n">
        <v>3805</v>
      </c>
      <c r="D103" s="5" t="n">
        <v>8931</v>
      </c>
    </row>
    <row r="104" spans="1:4">
      <c r="A104" s="4" t="s">
        <v>691</v>
      </c>
      <c r="B104" s="5" t="n">
        <v>-3059</v>
      </c>
      <c r="C104" s="5" t="n">
        <v>2928</v>
      </c>
      <c r="D104" s="5" t="n">
        <v>-5126</v>
      </c>
    </row>
    <row r="105" spans="1:4">
      <c r="A105" s="4" t="s">
        <v>561</v>
      </c>
      <c r="B105" s="5" t="n">
        <v>3674</v>
      </c>
      <c r="C105" s="5" t="n">
        <v>6733</v>
      </c>
      <c r="D105" s="5" t="n">
        <v>3805</v>
      </c>
    </row>
    <row r="106" spans="1:4">
      <c r="A106" s="3" t="s">
        <v>692</v>
      </c>
    </row>
    <row r="107" spans="1:4">
      <c r="A107" s="4" t="s">
        <v>694</v>
      </c>
      <c r="B107" s="7" t="n">
        <v>3674</v>
      </c>
      <c r="C107" s="7" t="n">
        <v>6733</v>
      </c>
      <c r="D107" s="7" t="n">
        <v>380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701</v>
      </c>
      <c r="B1" s="2" t="s">
        <v>1</v>
      </c>
    </row>
    <row r="2" spans="1:4">
      <c r="B2" s="2" t="s">
        <v>702</v>
      </c>
      <c r="C2" s="2" t="s">
        <v>685</v>
      </c>
      <c r="D2" s="2" t="s">
        <v>686</v>
      </c>
    </row>
    <row r="3" spans="1:4">
      <c r="A3" s="3" t="s">
        <v>703</v>
      </c>
    </row>
    <row r="4" spans="1:4">
      <c r="A4" s="4" t="s">
        <v>704</v>
      </c>
      <c r="B4" s="4" t="s">
        <v>477</v>
      </c>
    </row>
    <row r="5" spans="1:4">
      <c r="A5" s="4" t="s">
        <v>705</v>
      </c>
      <c r="B5" s="5" t="n">
        <v>8</v>
      </c>
    </row>
    <row r="6" spans="1:4">
      <c r="A6" s="4" t="s">
        <v>83</v>
      </c>
      <c r="B6" s="7" t="n">
        <v>12277369</v>
      </c>
      <c r="C6" s="7" t="n">
        <v>11520378</v>
      </c>
      <c r="D6" s="7" t="n">
        <v>10722030</v>
      </c>
    </row>
    <row r="7" spans="1:4">
      <c r="A7" s="4" t="s">
        <v>706</v>
      </c>
    </row>
    <row r="8" spans="1:4">
      <c r="A8" s="3" t="s">
        <v>703</v>
      </c>
    </row>
    <row r="9" spans="1:4">
      <c r="A9" s="4" t="s">
        <v>83</v>
      </c>
      <c r="B9" s="5" t="n">
        <v>0</v>
      </c>
      <c r="C9" s="5" t="n">
        <v>0</v>
      </c>
    </row>
    <row r="10" spans="1:4">
      <c r="A10" s="4" t="s">
        <v>697</v>
      </c>
    </row>
    <row r="11" spans="1:4">
      <c r="A11" s="3" t="s">
        <v>703</v>
      </c>
    </row>
    <row r="12" spans="1:4">
      <c r="A12" s="4" t="s">
        <v>83</v>
      </c>
      <c r="B12" s="5" t="n">
        <v>6600840</v>
      </c>
      <c r="C12" s="5" t="n">
        <v>6213147</v>
      </c>
    </row>
    <row r="13" spans="1:4">
      <c r="A13" s="4" t="s">
        <v>707</v>
      </c>
    </row>
    <row r="14" spans="1:4">
      <c r="A14" s="3" t="s">
        <v>703</v>
      </c>
    </row>
    <row r="15" spans="1:4">
      <c r="A15" s="4" t="s">
        <v>83</v>
      </c>
      <c r="B15" s="5" t="n">
        <v>6445576</v>
      </c>
      <c r="C15" s="5" t="n">
        <v>6089637</v>
      </c>
    </row>
    <row r="16" spans="1:4">
      <c r="A16" s="4" t="s">
        <v>708</v>
      </c>
    </row>
    <row r="17" spans="1:4">
      <c r="A17" s="3" t="s">
        <v>703</v>
      </c>
    </row>
    <row r="18" spans="1:4">
      <c r="A18" s="4" t="s">
        <v>83</v>
      </c>
      <c r="B18" s="5" t="n">
        <v>73876</v>
      </c>
      <c r="C18" s="5" t="n">
        <v>69735</v>
      </c>
    </row>
    <row r="19" spans="1:4">
      <c r="A19" s="4" t="s">
        <v>709</v>
      </c>
    </row>
    <row r="20" spans="1:4">
      <c r="A20" s="3" t="s">
        <v>703</v>
      </c>
    </row>
    <row r="21" spans="1:4">
      <c r="A21" s="4" t="s">
        <v>83</v>
      </c>
      <c r="B21" s="5" t="n">
        <v>79674</v>
      </c>
      <c r="C21" s="5" t="n">
        <v>51856</v>
      </c>
    </row>
    <row r="22" spans="1:4">
      <c r="A22" s="4" t="s">
        <v>710</v>
      </c>
    </row>
    <row r="23" spans="1:4">
      <c r="A23" s="3" t="s">
        <v>703</v>
      </c>
    </row>
    <row r="24" spans="1:4">
      <c r="A24" s="4" t="s">
        <v>83</v>
      </c>
      <c r="B24" s="5" t="n">
        <v>1714</v>
      </c>
      <c r="C24" s="5" t="n">
        <v>1919</v>
      </c>
    </row>
    <row r="25" spans="1:4">
      <c r="A25" s="4" t="s">
        <v>643</v>
      </c>
    </row>
    <row r="26" spans="1:4">
      <c r="A26" s="3" t="s">
        <v>703</v>
      </c>
    </row>
    <row r="27" spans="1:4">
      <c r="A27" s="4" t="s">
        <v>83</v>
      </c>
      <c r="B27" s="5" t="n">
        <v>3135266</v>
      </c>
      <c r="C27" s="5" t="n">
        <v>3239600</v>
      </c>
      <c r="D27" s="5" t="n">
        <v>3057455</v>
      </c>
    </row>
    <row r="28" spans="1:4">
      <c r="A28" s="4" t="s">
        <v>711</v>
      </c>
    </row>
    <row r="29" spans="1:4">
      <c r="A29" s="3" t="s">
        <v>703</v>
      </c>
    </row>
    <row r="30" spans="1:4">
      <c r="A30" s="4" t="s">
        <v>83</v>
      </c>
      <c r="B30" s="5" t="n">
        <v>3035121</v>
      </c>
      <c r="C30" s="5" t="n">
        <v>3166304</v>
      </c>
    </row>
    <row r="31" spans="1:4">
      <c r="A31" s="4" t="s">
        <v>712</v>
      </c>
    </row>
    <row r="32" spans="1:4">
      <c r="A32" s="3" t="s">
        <v>703</v>
      </c>
    </row>
    <row r="33" spans="1:4">
      <c r="A33" s="4" t="s">
        <v>83</v>
      </c>
      <c r="B33" s="5" t="n">
        <v>43435</v>
      </c>
      <c r="C33" s="5" t="n">
        <v>41719</v>
      </c>
    </row>
    <row r="34" spans="1:4">
      <c r="A34" s="4" t="s">
        <v>713</v>
      </c>
    </row>
    <row r="35" spans="1:4">
      <c r="A35" s="3" t="s">
        <v>703</v>
      </c>
    </row>
    <row r="36" spans="1:4">
      <c r="A36" s="4" t="s">
        <v>83</v>
      </c>
      <c r="B36" s="5" t="n">
        <v>54996</v>
      </c>
      <c r="C36" s="5" t="n">
        <v>29811</v>
      </c>
    </row>
    <row r="37" spans="1:4">
      <c r="A37" s="4" t="s">
        <v>714</v>
      </c>
    </row>
    <row r="38" spans="1:4">
      <c r="A38" s="3" t="s">
        <v>703</v>
      </c>
    </row>
    <row r="39" spans="1:4">
      <c r="A39" s="4" t="s">
        <v>83</v>
      </c>
      <c r="B39" s="5" t="n">
        <v>1714</v>
      </c>
      <c r="C39" s="5" t="n">
        <v>1766</v>
      </c>
    </row>
    <row r="40" spans="1:4">
      <c r="A40" s="4" t="s">
        <v>644</v>
      </c>
    </row>
    <row r="41" spans="1:4">
      <c r="A41" s="3" t="s">
        <v>703</v>
      </c>
    </row>
    <row r="42" spans="1:4">
      <c r="A42" s="4" t="s">
        <v>83</v>
      </c>
      <c r="B42" s="5" t="n">
        <v>2667597</v>
      </c>
      <c r="C42" s="5" t="n">
        <v>2343495</v>
      </c>
      <c r="D42" s="5" t="n">
        <v>2164448</v>
      </c>
    </row>
    <row r="43" spans="1:4">
      <c r="A43" s="4" t="s">
        <v>715</v>
      </c>
    </row>
    <row r="44" spans="1:4">
      <c r="A44" s="3" t="s">
        <v>703</v>
      </c>
    </row>
    <row r="45" spans="1:4">
      <c r="A45" s="4" t="s">
        <v>83</v>
      </c>
      <c r="B45" s="5" t="n">
        <v>2619494</v>
      </c>
      <c r="C45" s="5" t="n">
        <v>2298839</v>
      </c>
    </row>
    <row r="46" spans="1:4">
      <c r="A46" s="4" t="s">
        <v>716</v>
      </c>
    </row>
    <row r="47" spans="1:4">
      <c r="A47" s="3" t="s">
        <v>703</v>
      </c>
    </row>
    <row r="48" spans="1:4">
      <c r="A48" s="4" t="s">
        <v>83</v>
      </c>
      <c r="B48" s="5" t="n">
        <v>26248</v>
      </c>
      <c r="C48" s="5" t="n">
        <v>23859</v>
      </c>
    </row>
    <row r="49" spans="1:4">
      <c r="A49" s="4" t="s">
        <v>717</v>
      </c>
    </row>
    <row r="50" spans="1:4">
      <c r="A50" s="3" t="s">
        <v>703</v>
      </c>
    </row>
    <row r="51" spans="1:4">
      <c r="A51" s="4" t="s">
        <v>83</v>
      </c>
      <c r="B51" s="5" t="n">
        <v>21855</v>
      </c>
      <c r="C51" s="5" t="n">
        <v>20797</v>
      </c>
    </row>
    <row r="52" spans="1:4">
      <c r="A52" s="4" t="s">
        <v>646</v>
      </c>
    </row>
    <row r="53" spans="1:4">
      <c r="A53" s="3" t="s">
        <v>703</v>
      </c>
    </row>
    <row r="54" spans="1:4">
      <c r="A54" s="4" t="s">
        <v>83</v>
      </c>
      <c r="B54" s="5" t="n">
        <v>632911</v>
      </c>
      <c r="C54" s="5" t="n">
        <v>450012</v>
      </c>
      <c r="D54" s="5" t="n">
        <v>367460</v>
      </c>
    </row>
    <row r="55" spans="1:4">
      <c r="A55" s="4" t="s">
        <v>718</v>
      </c>
    </row>
    <row r="56" spans="1:4">
      <c r="A56" s="3" t="s">
        <v>703</v>
      </c>
    </row>
    <row r="57" spans="1:4">
      <c r="A57" s="4" t="s">
        <v>83</v>
      </c>
      <c r="B57" s="5" t="n">
        <v>628112</v>
      </c>
      <c r="C57" s="5" t="n">
        <v>445149</v>
      </c>
    </row>
    <row r="58" spans="1:4">
      <c r="A58" s="4" t="s">
        <v>719</v>
      </c>
    </row>
    <row r="59" spans="1:4">
      <c r="A59" s="3" t="s">
        <v>703</v>
      </c>
    </row>
    <row r="60" spans="1:4">
      <c r="A60" s="4" t="s">
        <v>83</v>
      </c>
      <c r="B60" s="5" t="n">
        <v>2377</v>
      </c>
      <c r="C60" s="5" t="n">
        <v>3789</v>
      </c>
    </row>
    <row r="61" spans="1:4">
      <c r="A61" s="4" t="s">
        <v>720</v>
      </c>
    </row>
    <row r="62" spans="1:4">
      <c r="A62" s="3" t="s">
        <v>703</v>
      </c>
    </row>
    <row r="63" spans="1:4">
      <c r="A63" s="4" t="s">
        <v>83</v>
      </c>
      <c r="B63" s="5" t="n">
        <v>2422</v>
      </c>
      <c r="C63" s="5" t="n">
        <v>1074</v>
      </c>
    </row>
    <row r="64" spans="1:4">
      <c r="A64" s="4" t="s">
        <v>652</v>
      </c>
    </row>
    <row r="65" spans="1:4">
      <c r="A65" s="3" t="s">
        <v>703</v>
      </c>
    </row>
    <row r="66" spans="1:4">
      <c r="A66" s="4" t="s">
        <v>83</v>
      </c>
      <c r="B66" s="5" t="n">
        <v>165066</v>
      </c>
      <c r="C66" s="5" t="n">
        <v>180040</v>
      </c>
      <c r="D66" s="5" t="n">
        <v>198679</v>
      </c>
    </row>
    <row r="67" spans="1:4">
      <c r="A67" s="4" t="s">
        <v>721</v>
      </c>
    </row>
    <row r="68" spans="1:4">
      <c r="A68" s="3" t="s">
        <v>703</v>
      </c>
    </row>
    <row r="69" spans="1:4">
      <c r="A69" s="4" t="s">
        <v>83</v>
      </c>
      <c r="B69" s="5" t="n">
        <v>162849</v>
      </c>
      <c r="C69" s="5" t="n">
        <v>179345</v>
      </c>
    </row>
    <row r="70" spans="1:4">
      <c r="A70" s="4" t="s">
        <v>722</v>
      </c>
    </row>
    <row r="71" spans="1:4">
      <c r="A71" s="3" t="s">
        <v>703</v>
      </c>
    </row>
    <row r="72" spans="1:4">
      <c r="A72" s="4" t="s">
        <v>83</v>
      </c>
      <c r="B72" s="5" t="n">
        <v>1816</v>
      </c>
      <c r="C72" s="5" t="n">
        <v>368</v>
      </c>
    </row>
    <row r="73" spans="1:4">
      <c r="A73" s="4" t="s">
        <v>723</v>
      </c>
    </row>
    <row r="74" spans="1:4">
      <c r="A74" s="3" t="s">
        <v>703</v>
      </c>
    </row>
    <row r="75" spans="1:4">
      <c r="A75" s="4" t="s">
        <v>83</v>
      </c>
      <c r="B75" s="5" t="n">
        <v>401</v>
      </c>
      <c r="C75" s="5" t="n">
        <v>174</v>
      </c>
    </row>
    <row r="76" spans="1:4">
      <c r="A76" s="4" t="s">
        <v>724</v>
      </c>
    </row>
    <row r="77" spans="1:4">
      <c r="A77" s="3" t="s">
        <v>703</v>
      </c>
    </row>
    <row r="78" spans="1:4">
      <c r="A78" s="4" t="s">
        <v>83</v>
      </c>
      <c r="C78" s="5" t="n">
        <v>153</v>
      </c>
    </row>
    <row r="79" spans="1:4">
      <c r="A79" s="4" t="s">
        <v>725</v>
      </c>
    </row>
    <row r="80" spans="1:4">
      <c r="A80" s="3" t="s">
        <v>703</v>
      </c>
    </row>
    <row r="81" spans="1:4">
      <c r="A81" s="4" t="s">
        <v>83</v>
      </c>
      <c r="B81" s="5" t="n">
        <v>5676529</v>
      </c>
      <c r="C81" s="5" t="n">
        <v>5307231</v>
      </c>
    </row>
    <row r="82" spans="1:4">
      <c r="A82" s="4" t="s">
        <v>726</v>
      </c>
    </row>
    <row r="83" spans="1:4">
      <c r="A83" s="3" t="s">
        <v>703</v>
      </c>
    </row>
    <row r="84" spans="1:4">
      <c r="A84" s="4" t="s">
        <v>83</v>
      </c>
      <c r="B84" s="5" t="n">
        <v>5630723</v>
      </c>
      <c r="C84" s="5" t="n">
        <v>5265885</v>
      </c>
    </row>
    <row r="85" spans="1:4">
      <c r="A85" s="4" t="s">
        <v>727</v>
      </c>
    </row>
    <row r="86" spans="1:4">
      <c r="A86" s="3" t="s">
        <v>703</v>
      </c>
    </row>
    <row r="87" spans="1:4">
      <c r="A87" s="4" t="s">
        <v>83</v>
      </c>
      <c r="B87" s="5" t="n">
        <v>45806</v>
      </c>
      <c r="C87" s="5" t="n">
        <v>41346</v>
      </c>
    </row>
    <row r="88" spans="1:4">
      <c r="A88" s="4" t="s">
        <v>648</v>
      </c>
    </row>
    <row r="89" spans="1:4">
      <c r="A89" s="3" t="s">
        <v>703</v>
      </c>
    </row>
    <row r="90" spans="1:4">
      <c r="A90" s="4" t="s">
        <v>83</v>
      </c>
      <c r="B90" s="5" t="n">
        <v>4090053</v>
      </c>
      <c r="C90" s="5" t="n">
        <v>3796459</v>
      </c>
      <c r="D90" s="5" t="n">
        <v>3532427</v>
      </c>
    </row>
    <row r="91" spans="1:4">
      <c r="A91" s="4" t="s">
        <v>728</v>
      </c>
    </row>
    <row r="92" spans="1:4">
      <c r="A92" s="3" t="s">
        <v>703</v>
      </c>
    </row>
    <row r="93" spans="1:4">
      <c r="A93" s="4" t="s">
        <v>83</v>
      </c>
      <c r="B93" s="5" t="n">
        <v>4073834</v>
      </c>
      <c r="C93" s="5" t="n">
        <v>3778070</v>
      </c>
    </row>
    <row r="94" spans="1:4">
      <c r="A94" s="4" t="s">
        <v>729</v>
      </c>
    </row>
    <row r="95" spans="1:4">
      <c r="A95" s="3" t="s">
        <v>703</v>
      </c>
    </row>
    <row r="96" spans="1:4">
      <c r="A96" s="4" t="s">
        <v>83</v>
      </c>
      <c r="B96" s="5" t="n">
        <v>16219</v>
      </c>
      <c r="C96" s="5" t="n">
        <v>18389</v>
      </c>
    </row>
    <row r="97" spans="1:4">
      <c r="A97" s="4" t="s">
        <v>651</v>
      </c>
    </row>
    <row r="98" spans="1:4">
      <c r="A98" s="3" t="s">
        <v>703</v>
      </c>
    </row>
    <row r="99" spans="1:4">
      <c r="A99" s="4" t="s">
        <v>83</v>
      </c>
      <c r="B99" s="5" t="n">
        <v>1586476</v>
      </c>
      <c r="C99" s="5" t="n">
        <v>1510772</v>
      </c>
      <c r="D99" s="7" t="n">
        <v>1401561</v>
      </c>
    </row>
    <row r="100" spans="1:4">
      <c r="A100" s="4" t="s">
        <v>730</v>
      </c>
    </row>
    <row r="101" spans="1:4">
      <c r="A101" s="3" t="s">
        <v>703</v>
      </c>
    </row>
    <row r="102" spans="1:4">
      <c r="A102" s="4" t="s">
        <v>83</v>
      </c>
      <c r="B102" s="5" t="n">
        <v>234358</v>
      </c>
      <c r="C102" s="5" t="n">
        <v>243512</v>
      </c>
    </row>
    <row r="103" spans="1:4">
      <c r="A103" s="4" t="s">
        <v>731</v>
      </c>
    </row>
    <row r="104" spans="1:4">
      <c r="A104" s="3" t="s">
        <v>703</v>
      </c>
    </row>
    <row r="105" spans="1:4">
      <c r="A105" s="4" t="s">
        <v>83</v>
      </c>
      <c r="B105" s="5" t="n">
        <v>231023</v>
      </c>
      <c r="C105" s="5" t="n">
        <v>240185</v>
      </c>
    </row>
    <row r="106" spans="1:4">
      <c r="A106" s="4" t="s">
        <v>732</v>
      </c>
    </row>
    <row r="107" spans="1:4">
      <c r="A107" s="3" t="s">
        <v>703</v>
      </c>
    </row>
    <row r="108" spans="1:4">
      <c r="A108" s="4" t="s">
        <v>83</v>
      </c>
      <c r="B108" s="5" t="n">
        <v>3335</v>
      </c>
      <c r="C108" s="5" t="n">
        <v>3327</v>
      </c>
    </row>
    <row r="109" spans="1:4">
      <c r="A109" s="4" t="s">
        <v>733</v>
      </c>
    </row>
    <row r="110" spans="1:4">
      <c r="A110" s="3" t="s">
        <v>703</v>
      </c>
    </row>
    <row r="111" spans="1:4">
      <c r="A111" s="4" t="s">
        <v>83</v>
      </c>
      <c r="B111" s="5" t="n">
        <v>1023697</v>
      </c>
      <c r="C111" s="5" t="n">
        <v>922756</v>
      </c>
    </row>
    <row r="112" spans="1:4">
      <c r="A112" s="4" t="s">
        <v>734</v>
      </c>
    </row>
    <row r="113" spans="1:4">
      <c r="A113" s="3" t="s">
        <v>703</v>
      </c>
    </row>
    <row r="114" spans="1:4">
      <c r="A114" s="4" t="s">
        <v>83</v>
      </c>
      <c r="B114" s="5" t="n">
        <v>1001085</v>
      </c>
      <c r="C114" s="5" t="n">
        <v>906829</v>
      </c>
    </row>
    <row r="115" spans="1:4">
      <c r="A115" s="4" t="s">
        <v>735</v>
      </c>
    </row>
    <row r="116" spans="1:4">
      <c r="A116" s="3" t="s">
        <v>703</v>
      </c>
    </row>
    <row r="117" spans="1:4">
      <c r="A117" s="4" t="s">
        <v>83</v>
      </c>
      <c r="B117" s="5" t="n">
        <v>22612</v>
      </c>
      <c r="C117" s="5" t="n">
        <v>15927</v>
      </c>
    </row>
    <row r="118" spans="1:4">
      <c r="A118" s="4" t="s">
        <v>736</v>
      </c>
    </row>
    <row r="119" spans="1:4">
      <c r="A119" s="3" t="s">
        <v>703</v>
      </c>
    </row>
    <row r="120" spans="1:4">
      <c r="A120" s="4" t="s">
        <v>83</v>
      </c>
      <c r="B120" s="5" t="n">
        <v>328421</v>
      </c>
      <c r="C120" s="5" t="n">
        <v>344504</v>
      </c>
    </row>
    <row r="121" spans="1:4">
      <c r="A121" s="4" t="s">
        <v>737</v>
      </c>
    </row>
    <row r="122" spans="1:4">
      <c r="A122" s="3" t="s">
        <v>703</v>
      </c>
    </row>
    <row r="123" spans="1:4">
      <c r="A123" s="4" t="s">
        <v>83</v>
      </c>
      <c r="B123" s="5" t="n">
        <v>324781</v>
      </c>
      <c r="C123" s="5" t="n">
        <v>340801</v>
      </c>
    </row>
    <row r="124" spans="1:4">
      <c r="A124" s="4" t="s">
        <v>738</v>
      </c>
    </row>
    <row r="125" spans="1:4">
      <c r="A125" s="3" t="s">
        <v>703</v>
      </c>
    </row>
    <row r="126" spans="1:4">
      <c r="A126" s="4" t="s">
        <v>83</v>
      </c>
      <c r="B126" s="7" t="n">
        <v>3640</v>
      </c>
      <c r="C126" s="7" t="n">
        <v>37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0</v>
      </c>
      <c r="D2" s="2" t="s">
        <v>31</v>
      </c>
    </row>
    <row r="3" spans="1:4">
      <c r="A3" s="3" t="s">
        <v>154</v>
      </c>
    </row>
    <row r="4" spans="1:4">
      <c r="A4" s="4" t="s">
        <v>63</v>
      </c>
      <c r="B4" s="7" t="n">
        <v>183682</v>
      </c>
      <c r="C4" s="7" t="n">
        <v>230178</v>
      </c>
      <c r="D4" s="7" t="n">
        <v>213780</v>
      </c>
    </row>
    <row r="5" spans="1:4">
      <c r="A5" s="3" t="s">
        <v>155</v>
      </c>
    </row>
    <row r="6" spans="1:4">
      <c r="A6" s="4" t="s">
        <v>42</v>
      </c>
      <c r="B6" s="5" t="n">
        <v>18500</v>
      </c>
      <c r="C6" s="5" t="n">
        <v>8600</v>
      </c>
      <c r="D6" s="5" t="n">
        <v>9900</v>
      </c>
    </row>
    <row r="7" spans="1:4">
      <c r="A7" s="4" t="s">
        <v>156</v>
      </c>
      <c r="B7" s="5" t="n">
        <v>62019</v>
      </c>
      <c r="C7" s="5" t="n">
        <v>52176</v>
      </c>
      <c r="D7" s="5" t="n">
        <v>25675</v>
      </c>
    </row>
    <row r="8" spans="1:4">
      <c r="A8" s="4" t="s">
        <v>157</v>
      </c>
      <c r="B8" s="5" t="n">
        <v>58916</v>
      </c>
      <c r="C8" s="5" t="n">
        <v>3318</v>
      </c>
      <c r="D8" s="5" t="n">
        <v>-15587</v>
      </c>
    </row>
    <row r="9" spans="1:4">
      <c r="A9" s="4" t="s">
        <v>158</v>
      </c>
      <c r="B9" s="5" t="n">
        <v>5292</v>
      </c>
      <c r="C9" s="5" t="n">
        <v>4507</v>
      </c>
    </row>
    <row r="10" spans="1:4">
      <c r="A10" s="4" t="s">
        <v>159</v>
      </c>
      <c r="B10" s="5" t="n">
        <v>-6922</v>
      </c>
    </row>
    <row r="11" spans="1:4">
      <c r="A11" s="4" t="s">
        <v>160</v>
      </c>
      <c r="B11" s="5" t="n">
        <v>-210</v>
      </c>
      <c r="C11" s="5" t="n">
        <v>-51</v>
      </c>
      <c r="D11" s="5" t="n">
        <v>-2514</v>
      </c>
    </row>
    <row r="12" spans="1:4">
      <c r="A12" s="4" t="s">
        <v>161</v>
      </c>
      <c r="D12" s="5" t="n">
        <v>-160481</v>
      </c>
    </row>
    <row r="13" spans="1:4">
      <c r="A13" s="4" t="s">
        <v>162</v>
      </c>
      <c r="D13" s="5" t="n">
        <v>167215</v>
      </c>
    </row>
    <row r="14" spans="1:4">
      <c r="A14" s="4" t="s">
        <v>163</v>
      </c>
      <c r="B14" s="5" t="n">
        <v>-16</v>
      </c>
      <c r="D14" s="5" t="n">
        <v>-3650</v>
      </c>
    </row>
    <row r="15" spans="1:4">
      <c r="A15" s="4" t="s">
        <v>164</v>
      </c>
      <c r="C15" s="5" t="n">
        <v>-27277</v>
      </c>
      <c r="D15" s="5" t="n">
        <v>-12321</v>
      </c>
    </row>
    <row r="16" spans="1:4">
      <c r="A16" s="3" t="s">
        <v>165</v>
      </c>
    </row>
    <row r="17" spans="1:4">
      <c r="A17" s="4" t="s">
        <v>166</v>
      </c>
      <c r="B17" s="5" t="n">
        <v>-42359</v>
      </c>
      <c r="C17" s="5" t="n">
        <v>-49571</v>
      </c>
      <c r="D17" s="5" t="n">
        <v>-79942</v>
      </c>
    </row>
    <row r="18" spans="1:4">
      <c r="A18" s="4" t="s">
        <v>167</v>
      </c>
      <c r="B18" s="5" t="n">
        <v>-9128</v>
      </c>
      <c r="C18" s="5" t="n">
        <v>-1787</v>
      </c>
      <c r="D18" s="5" t="n">
        <v>528</v>
      </c>
    </row>
    <row r="19" spans="1:4">
      <c r="A19" s="4" t="s">
        <v>168</v>
      </c>
      <c r="B19" s="5" t="n">
        <v>269774</v>
      </c>
      <c r="C19" s="5" t="n">
        <v>220093</v>
      </c>
      <c r="D19" s="5" t="n">
        <v>142603</v>
      </c>
    </row>
    <row r="20" spans="1:4">
      <c r="A20" s="3" t="s">
        <v>169</v>
      </c>
    </row>
    <row r="21" spans="1:4">
      <c r="A21" s="4" t="s">
        <v>170</v>
      </c>
      <c r="B21" s="5" t="n">
        <v>888700</v>
      </c>
      <c r="C21" s="5" t="n">
        <v>1187912</v>
      </c>
      <c r="D21" s="5" t="n">
        <v>1394433</v>
      </c>
    </row>
    <row r="22" spans="1:4">
      <c r="A22" s="4" t="s">
        <v>171</v>
      </c>
      <c r="C22" s="5" t="n">
        <v>832891</v>
      </c>
      <c r="D22" s="5" t="n">
        <v>2471753</v>
      </c>
    </row>
    <row r="23" spans="1:4">
      <c r="A23" s="4" t="s">
        <v>172</v>
      </c>
      <c r="B23" s="5" t="n">
        <v>-1088417</v>
      </c>
      <c r="C23" s="5" t="n">
        <v>-3108687</v>
      </c>
      <c r="D23" s="5" t="n">
        <v>-2916767</v>
      </c>
    </row>
    <row r="24" spans="1:4">
      <c r="A24" s="3" t="s">
        <v>173</v>
      </c>
    </row>
    <row r="25" spans="1:4">
      <c r="A25" s="4" t="s">
        <v>171</v>
      </c>
      <c r="B25" s="5" t="n">
        <v>15517</v>
      </c>
      <c r="C25" s="5" t="n">
        <v>23203</v>
      </c>
      <c r="D25" s="5" t="n">
        <v>40712</v>
      </c>
    </row>
    <row r="26" spans="1:4">
      <c r="A26" s="4" t="s">
        <v>172</v>
      </c>
      <c r="B26" s="5" t="n">
        <v>-20487</v>
      </c>
      <c r="C26" s="5" t="n">
        <v>-26334</v>
      </c>
      <c r="D26" s="5" t="n">
        <v>-33880</v>
      </c>
    </row>
    <row r="27" spans="1:4">
      <c r="A27" s="3" t="s">
        <v>174</v>
      </c>
    </row>
    <row r="28" spans="1:4">
      <c r="A28" s="4" t="s">
        <v>175</v>
      </c>
      <c r="B28" s="5" t="n">
        <v>-750917</v>
      </c>
      <c r="C28" s="5" t="n">
        <v>-801973</v>
      </c>
      <c r="D28" s="5" t="n">
        <v>-704224</v>
      </c>
    </row>
    <row r="29" spans="1:4">
      <c r="A29" s="4" t="s">
        <v>176</v>
      </c>
      <c r="B29" s="5" t="n">
        <v>9711</v>
      </c>
      <c r="C29" s="5" t="n">
        <v>291</v>
      </c>
    </row>
    <row r="30" spans="1:4">
      <c r="A30" s="4" t="s">
        <v>177</v>
      </c>
      <c r="B30" s="5" t="n">
        <v>-26626</v>
      </c>
    </row>
    <row r="31" spans="1:4">
      <c r="A31" s="4" t="s">
        <v>178</v>
      </c>
      <c r="B31" s="5" t="n">
        <v>4482</v>
      </c>
      <c r="C31" s="5" t="n">
        <v>10357</v>
      </c>
    </row>
    <row r="32" spans="1:4">
      <c r="A32" s="4" t="s">
        <v>179</v>
      </c>
      <c r="B32" s="5" t="n">
        <v>-10068</v>
      </c>
      <c r="C32" s="5" t="n">
        <v>-15541</v>
      </c>
      <c r="D32" s="5" t="n">
        <v>-19119</v>
      </c>
    </row>
    <row r="33" spans="1:4">
      <c r="A33" s="4" t="s">
        <v>180</v>
      </c>
      <c r="B33" s="5" t="n">
        <v>8139</v>
      </c>
      <c r="C33" s="5" t="n">
        <v>71</v>
      </c>
      <c r="D33" s="5" t="n">
        <v>3214</v>
      </c>
    </row>
    <row r="34" spans="1:4">
      <c r="A34" s="4" t="s">
        <v>181</v>
      </c>
      <c r="B34" s="5" t="n">
        <v>929</v>
      </c>
      <c r="C34" s="5" t="n">
        <v>1031</v>
      </c>
      <c r="D34" s="5" t="n">
        <v>7620</v>
      </c>
    </row>
    <row r="35" spans="1:4">
      <c r="A35" s="4" t="s">
        <v>35</v>
      </c>
      <c r="B35" s="5" t="n">
        <v>-2044</v>
      </c>
      <c r="C35" s="5" t="n">
        <v>94</v>
      </c>
      <c r="D35" s="5" t="n">
        <v>90</v>
      </c>
    </row>
    <row r="36" spans="1:4">
      <c r="A36" s="4" t="s">
        <v>182</v>
      </c>
      <c r="B36" s="5" t="n">
        <v>-971081</v>
      </c>
      <c r="C36" s="5" t="n">
        <v>-1896685</v>
      </c>
      <c r="D36" s="5" t="n">
        <v>243832</v>
      </c>
    </row>
    <row r="37" spans="1:4">
      <c r="A37" s="3" t="s">
        <v>183</v>
      </c>
    </row>
    <row r="38" spans="1:4">
      <c r="A38" s="4" t="s">
        <v>184</v>
      </c>
      <c r="B38" s="5" t="n">
        <v>817590</v>
      </c>
      <c r="C38" s="5" t="n">
        <v>732608</v>
      </c>
      <c r="D38" s="5" t="n">
        <v>1336545</v>
      </c>
    </row>
    <row r="39" spans="1:4">
      <c r="A39" s="4" t="s">
        <v>185</v>
      </c>
      <c r="B39" s="5" t="n">
        <v>-9151</v>
      </c>
      <c r="C39" s="5" t="n">
        <v>-207000</v>
      </c>
      <c r="D39" s="5" t="n">
        <v>-170000</v>
      </c>
    </row>
    <row r="40" spans="1:4">
      <c r="A40" s="4" t="s">
        <v>186</v>
      </c>
      <c r="B40" s="5" t="n">
        <v>-10</v>
      </c>
      <c r="C40" s="5" t="n">
        <v>-10</v>
      </c>
      <c r="D40" s="5" t="n">
        <v>-10</v>
      </c>
    </row>
    <row r="41" spans="1:4">
      <c r="A41" s="4" t="s">
        <v>187</v>
      </c>
      <c r="B41" s="5" t="n">
        <v>-122810</v>
      </c>
      <c r="C41" s="5" t="n">
        <v>-85797</v>
      </c>
    </row>
    <row r="42" spans="1:4">
      <c r="A42" s="4" t="s">
        <v>188</v>
      </c>
      <c r="B42" s="5" t="n">
        <v>-2118</v>
      </c>
      <c r="C42" s="5" t="n">
        <v>-361200</v>
      </c>
      <c r="D42" s="5" t="n">
        <v>-164228</v>
      </c>
    </row>
    <row r="43" spans="1:4">
      <c r="A43" s="4" t="s">
        <v>189</v>
      </c>
      <c r="B43" s="5" t="n">
        <v>-136</v>
      </c>
      <c r="C43" s="5" t="n">
        <v>-146</v>
      </c>
    </row>
    <row r="44" spans="1:4">
      <c r="A44" s="4" t="s">
        <v>190</v>
      </c>
      <c r="B44" s="5" t="n">
        <v>528</v>
      </c>
    </row>
    <row r="45" spans="1:4">
      <c r="A45" s="4" t="s">
        <v>191</v>
      </c>
      <c r="B45" s="5" t="n">
        <v>683893</v>
      </c>
      <c r="C45" s="5" t="n">
        <v>78455</v>
      </c>
      <c r="D45" s="5" t="n">
        <v>1002307</v>
      </c>
    </row>
    <row r="46" spans="1:4">
      <c r="A46" s="4" t="s">
        <v>192</v>
      </c>
      <c r="B46" s="5" t="n">
        <v>-17414</v>
      </c>
      <c r="C46" s="5" t="n">
        <v>-1598137</v>
      </c>
      <c r="D46" s="5" t="n">
        <v>1388742</v>
      </c>
    </row>
    <row r="47" spans="1:4">
      <c r="A47" s="4" t="s">
        <v>193</v>
      </c>
      <c r="B47" s="5" t="n">
        <v>1052058</v>
      </c>
      <c r="C47" s="5" t="n">
        <v>2650195</v>
      </c>
      <c r="D47" s="5" t="n">
        <v>1261453</v>
      </c>
    </row>
    <row r="48" spans="1:4">
      <c r="A48" s="4" t="s">
        <v>194</v>
      </c>
      <c r="B48" s="5" t="n">
        <v>1034644</v>
      </c>
      <c r="C48" s="5" t="n">
        <v>1052058</v>
      </c>
      <c r="D48" s="5" t="n">
        <v>2650195</v>
      </c>
    </row>
    <row r="49" spans="1:4">
      <c r="A49" s="3" t="s">
        <v>195</v>
      </c>
    </row>
    <row r="50" spans="1:4">
      <c r="A50" s="4" t="s">
        <v>196</v>
      </c>
      <c r="B50" s="5" t="n">
        <v>36633</v>
      </c>
      <c r="C50" s="5" t="n">
        <v>25870</v>
      </c>
      <c r="D50" s="5" t="n">
        <v>22086</v>
      </c>
    </row>
    <row r="51" spans="1:4">
      <c r="A51" s="4" t="s">
        <v>197</v>
      </c>
      <c r="B51" s="5" t="n">
        <v>145072</v>
      </c>
      <c r="C51" s="5" t="n">
        <v>190387</v>
      </c>
      <c r="D51" s="5" t="n">
        <v>187100</v>
      </c>
    </row>
    <row r="52" spans="1:4">
      <c r="A52" s="3" t="s">
        <v>198</v>
      </c>
    </row>
    <row r="53" spans="1:4">
      <c r="A53" s="4" t="s">
        <v>199</v>
      </c>
      <c r="B53" s="5" t="n">
        <v>759</v>
      </c>
      <c r="C53" s="5" t="n">
        <v>1056</v>
      </c>
      <c r="D53" s="5" t="n">
        <v>2470</v>
      </c>
    </row>
    <row r="54" spans="1:4">
      <c r="A54" s="4" t="s">
        <v>200</v>
      </c>
      <c r="B54" s="7" t="n">
        <v>10251</v>
      </c>
      <c r="C54" s="5" t="n">
        <v>-291</v>
      </c>
      <c r="D54" s="7" t="n">
        <v>-3260</v>
      </c>
    </row>
    <row r="55" spans="1:4">
      <c r="A55" s="4" t="s">
        <v>201</v>
      </c>
      <c r="C55" s="7" t="n">
        <v>882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9</v>
      </c>
      <c r="B1" s="2" t="s">
        <v>2</v>
      </c>
      <c r="C1" s="2" t="s">
        <v>30</v>
      </c>
      <c r="D1" s="2" t="s">
        <v>31</v>
      </c>
    </row>
    <row r="2" spans="1:4">
      <c r="A2" s="3" t="s">
        <v>740</v>
      </c>
    </row>
    <row r="3" spans="1:4">
      <c r="A3" s="4" t="s">
        <v>741</v>
      </c>
      <c r="B3" s="7" t="n">
        <v>45575</v>
      </c>
      <c r="C3" s="7" t="n">
        <v>36688</v>
      </c>
    </row>
    <row r="4" spans="1:4">
      <c r="A4" s="4" t="s">
        <v>742</v>
      </c>
      <c r="B4" s="5" t="n">
        <v>12221969</v>
      </c>
      <c r="C4" s="5" t="n">
        <v>11474260</v>
      </c>
    </row>
    <row r="5" spans="1:4">
      <c r="A5" s="4" t="s">
        <v>743</v>
      </c>
      <c r="B5" s="5" t="n">
        <v>12267544</v>
      </c>
      <c r="C5" s="5" t="n">
        <v>11510948</v>
      </c>
    </row>
    <row r="6" spans="1:4">
      <c r="A6" s="4" t="s">
        <v>744</v>
      </c>
      <c r="B6" s="5" t="n">
        <v>9825</v>
      </c>
      <c r="C6" s="5" t="n">
        <v>9430</v>
      </c>
    </row>
    <row r="7" spans="1:4">
      <c r="A7" s="4" t="s">
        <v>696</v>
      </c>
      <c r="B7" s="5" t="n">
        <v>12277369</v>
      </c>
      <c r="C7" s="5" t="n">
        <v>11520378</v>
      </c>
      <c r="D7" s="7" t="n">
        <v>10722030</v>
      </c>
    </row>
    <row r="8" spans="1:4">
      <c r="A8" s="4" t="s">
        <v>745</v>
      </c>
    </row>
    <row r="9" spans="1:4">
      <c r="A9" s="3" t="s">
        <v>740</v>
      </c>
    </row>
    <row r="10" spans="1:4">
      <c r="A10" s="4" t="s">
        <v>741</v>
      </c>
      <c r="B10" s="5" t="n">
        <v>32998</v>
      </c>
      <c r="C10" s="5" t="n">
        <v>28728</v>
      </c>
    </row>
    <row r="11" spans="1:4">
      <c r="A11" s="4" t="s">
        <v>746</v>
      </c>
    </row>
    <row r="12" spans="1:4">
      <c r="A12" s="3" t="s">
        <v>740</v>
      </c>
    </row>
    <row r="13" spans="1:4">
      <c r="A13" s="4" t="s">
        <v>741</v>
      </c>
      <c r="B13" s="5" t="n">
        <v>8203</v>
      </c>
      <c r="C13" s="5" t="n">
        <v>4692</v>
      </c>
    </row>
    <row r="14" spans="1:4">
      <c r="A14" s="4" t="s">
        <v>747</v>
      </c>
    </row>
    <row r="15" spans="1:4">
      <c r="A15" s="3" t="s">
        <v>740</v>
      </c>
    </row>
    <row r="16" spans="1:4">
      <c r="A16" s="4" t="s">
        <v>741</v>
      </c>
      <c r="B16" s="5" t="n">
        <v>4374</v>
      </c>
      <c r="C16" s="5" t="n">
        <v>3268</v>
      </c>
    </row>
    <row r="17" spans="1:4">
      <c r="A17" s="4" t="s">
        <v>643</v>
      </c>
    </row>
    <row r="18" spans="1:4">
      <c r="A18" s="3" t="s">
        <v>740</v>
      </c>
    </row>
    <row r="19" spans="1:4">
      <c r="A19" s="4" t="s">
        <v>741</v>
      </c>
      <c r="B19" s="5" t="n">
        <v>376</v>
      </c>
      <c r="C19" s="5" t="n">
        <v>1332</v>
      </c>
    </row>
    <row r="20" spans="1:4">
      <c r="A20" s="4" t="s">
        <v>742</v>
      </c>
      <c r="B20" s="5" t="n">
        <v>3131958</v>
      </c>
      <c r="C20" s="5" t="n">
        <v>3235538</v>
      </c>
    </row>
    <row r="21" spans="1:4">
      <c r="A21" s="4" t="s">
        <v>743</v>
      </c>
      <c r="B21" s="5" t="n">
        <v>3132334</v>
      </c>
      <c r="C21" s="5" t="n">
        <v>3236870</v>
      </c>
    </row>
    <row r="22" spans="1:4">
      <c r="A22" s="4" t="s">
        <v>744</v>
      </c>
      <c r="B22" s="5" t="n">
        <v>2932</v>
      </c>
      <c r="C22" s="5" t="n">
        <v>2730</v>
      </c>
    </row>
    <row r="23" spans="1:4">
      <c r="A23" s="4" t="s">
        <v>696</v>
      </c>
      <c r="B23" s="5" t="n">
        <v>3135266</v>
      </c>
      <c r="C23" s="5" t="n">
        <v>3239600</v>
      </c>
      <c r="D23" s="5" t="n">
        <v>3057455</v>
      </c>
    </row>
    <row r="24" spans="1:4">
      <c r="A24" s="4" t="s">
        <v>748</v>
      </c>
    </row>
    <row r="25" spans="1:4">
      <c r="A25" s="3" t="s">
        <v>740</v>
      </c>
    </row>
    <row r="26" spans="1:4">
      <c r="A26" s="4" t="s">
        <v>741</v>
      </c>
      <c r="B26" s="5" t="n">
        <v>156</v>
      </c>
      <c r="C26" s="5" t="n">
        <v>720</v>
      </c>
    </row>
    <row r="27" spans="1:4">
      <c r="A27" s="4" t="s">
        <v>749</v>
      </c>
    </row>
    <row r="28" spans="1:4">
      <c r="A28" s="3" t="s">
        <v>740</v>
      </c>
    </row>
    <row r="29" spans="1:4">
      <c r="A29" s="4" t="s">
        <v>741</v>
      </c>
      <c r="C29" s="5" t="n">
        <v>163</v>
      </c>
    </row>
    <row r="30" spans="1:4">
      <c r="A30" s="4" t="s">
        <v>750</v>
      </c>
    </row>
    <row r="31" spans="1:4">
      <c r="A31" s="3" t="s">
        <v>740</v>
      </c>
    </row>
    <row r="32" spans="1:4">
      <c r="A32" s="4" t="s">
        <v>741</v>
      </c>
      <c r="B32" s="5" t="n">
        <v>220</v>
      </c>
      <c r="C32" s="5" t="n">
        <v>449</v>
      </c>
    </row>
    <row r="33" spans="1:4">
      <c r="A33" s="4" t="s">
        <v>644</v>
      </c>
    </row>
    <row r="34" spans="1:4">
      <c r="A34" s="3" t="s">
        <v>740</v>
      </c>
    </row>
    <row r="35" spans="1:4">
      <c r="A35" s="4" t="s">
        <v>741</v>
      </c>
      <c r="B35" s="5" t="n">
        <v>2499</v>
      </c>
      <c r="C35" s="5" t="n">
        <v>475</v>
      </c>
    </row>
    <row r="36" spans="1:4">
      <c r="A36" s="4" t="s">
        <v>742</v>
      </c>
      <c r="B36" s="5" t="n">
        <v>2663312</v>
      </c>
      <c r="C36" s="5" t="n">
        <v>2343020</v>
      </c>
    </row>
    <row r="37" spans="1:4">
      <c r="A37" s="4" t="s">
        <v>743</v>
      </c>
      <c r="B37" s="5" t="n">
        <v>2665811</v>
      </c>
      <c r="C37" s="5" t="n">
        <v>2343495</v>
      </c>
    </row>
    <row r="38" spans="1:4">
      <c r="A38" s="4" t="s">
        <v>744</v>
      </c>
      <c r="B38" s="5" t="n">
        <v>1786</v>
      </c>
    </row>
    <row r="39" spans="1:4">
      <c r="A39" s="4" t="s">
        <v>696</v>
      </c>
      <c r="B39" s="5" t="n">
        <v>2667597</v>
      </c>
      <c r="C39" s="5" t="n">
        <v>2343495</v>
      </c>
      <c r="D39" s="5" t="n">
        <v>2164448</v>
      </c>
    </row>
    <row r="40" spans="1:4">
      <c r="A40" s="4" t="s">
        <v>751</v>
      </c>
    </row>
    <row r="41" spans="1:4">
      <c r="A41" s="3" t="s">
        <v>740</v>
      </c>
    </row>
    <row r="42" spans="1:4">
      <c r="A42" s="4" t="s">
        <v>741</v>
      </c>
      <c r="C42" s="5" t="n">
        <v>475</v>
      </c>
    </row>
    <row r="43" spans="1:4">
      <c r="A43" s="4" t="s">
        <v>752</v>
      </c>
    </row>
    <row r="44" spans="1:4">
      <c r="A44" s="3" t="s">
        <v>740</v>
      </c>
    </row>
    <row r="45" spans="1:4">
      <c r="A45" s="4" t="s">
        <v>741</v>
      </c>
      <c r="B45" s="5" t="n">
        <v>1099</v>
      </c>
    </row>
    <row r="46" spans="1:4">
      <c r="A46" s="4" t="s">
        <v>753</v>
      </c>
    </row>
    <row r="47" spans="1:4">
      <c r="A47" s="3" t="s">
        <v>740</v>
      </c>
    </row>
    <row r="48" spans="1:4">
      <c r="A48" s="4" t="s">
        <v>741</v>
      </c>
      <c r="B48" s="5" t="n">
        <v>1400</v>
      </c>
    </row>
    <row r="49" spans="1:4">
      <c r="A49" s="4" t="s">
        <v>646</v>
      </c>
    </row>
    <row r="50" spans="1:4">
      <c r="A50" s="3" t="s">
        <v>740</v>
      </c>
    </row>
    <row r="51" spans="1:4">
      <c r="A51" s="4" t="s">
        <v>741</v>
      </c>
      <c r="B51" s="5" t="n">
        <v>2001</v>
      </c>
    </row>
    <row r="52" spans="1:4">
      <c r="A52" s="4" t="s">
        <v>742</v>
      </c>
      <c r="B52" s="5" t="n">
        <v>630910</v>
      </c>
      <c r="C52" s="5" t="n">
        <v>450012</v>
      </c>
    </row>
    <row r="53" spans="1:4">
      <c r="A53" s="4" t="s">
        <v>743</v>
      </c>
      <c r="B53" s="5" t="n">
        <v>632911</v>
      </c>
      <c r="C53" s="5" t="n">
        <v>450012</v>
      </c>
    </row>
    <row r="54" spans="1:4">
      <c r="A54" s="4" t="s">
        <v>696</v>
      </c>
      <c r="B54" s="5" t="n">
        <v>632911</v>
      </c>
      <c r="C54" s="5" t="n">
        <v>450012</v>
      </c>
      <c r="D54" s="5" t="n">
        <v>367460</v>
      </c>
    </row>
    <row r="55" spans="1:4">
      <c r="A55" s="4" t="s">
        <v>754</v>
      </c>
    </row>
    <row r="56" spans="1:4">
      <c r="A56" s="3" t="s">
        <v>740</v>
      </c>
    </row>
    <row r="57" spans="1:4">
      <c r="A57" s="4" t="s">
        <v>741</v>
      </c>
      <c r="B57" s="5" t="n">
        <v>2001</v>
      </c>
    </row>
    <row r="58" spans="1:4">
      <c r="A58" s="4" t="s">
        <v>652</v>
      </c>
    </row>
    <row r="59" spans="1:4">
      <c r="A59" s="3" t="s">
        <v>740</v>
      </c>
    </row>
    <row r="60" spans="1:4">
      <c r="A60" s="4" t="s">
        <v>741</v>
      </c>
      <c r="C60" s="5" t="n">
        <v>83</v>
      </c>
    </row>
    <row r="61" spans="1:4">
      <c r="A61" s="4" t="s">
        <v>742</v>
      </c>
      <c r="B61" s="5" t="n">
        <v>165066</v>
      </c>
      <c r="C61" s="5" t="n">
        <v>179804</v>
      </c>
    </row>
    <row r="62" spans="1:4">
      <c r="A62" s="4" t="s">
        <v>743</v>
      </c>
      <c r="B62" s="5" t="n">
        <v>165066</v>
      </c>
      <c r="C62" s="5" t="n">
        <v>179887</v>
      </c>
    </row>
    <row r="63" spans="1:4">
      <c r="A63" s="4" t="s">
        <v>744</v>
      </c>
      <c r="C63" s="5" t="n">
        <v>153</v>
      </c>
    </row>
    <row r="64" spans="1:4">
      <c r="A64" s="4" t="s">
        <v>696</v>
      </c>
      <c r="B64" s="5" t="n">
        <v>165066</v>
      </c>
      <c r="C64" s="5" t="n">
        <v>180040</v>
      </c>
      <c r="D64" s="5" t="n">
        <v>198679</v>
      </c>
    </row>
    <row r="65" spans="1:4">
      <c r="A65" s="4" t="s">
        <v>755</v>
      </c>
    </row>
    <row r="66" spans="1:4">
      <c r="A66" s="3" t="s">
        <v>740</v>
      </c>
    </row>
    <row r="67" spans="1:4">
      <c r="A67" s="4" t="s">
        <v>741</v>
      </c>
      <c r="C67" s="5" t="n">
        <v>83</v>
      </c>
    </row>
    <row r="68" spans="1:4">
      <c r="A68" s="4" t="s">
        <v>648</v>
      </c>
    </row>
    <row r="69" spans="1:4">
      <c r="A69" s="3" t="s">
        <v>740</v>
      </c>
    </row>
    <row r="70" spans="1:4">
      <c r="A70" s="4" t="s">
        <v>741</v>
      </c>
      <c r="B70" s="5" t="n">
        <v>11112</v>
      </c>
      <c r="C70" s="5" t="n">
        <v>11842</v>
      </c>
    </row>
    <row r="71" spans="1:4">
      <c r="A71" s="4" t="s">
        <v>742</v>
      </c>
      <c r="B71" s="5" t="n">
        <v>4073834</v>
      </c>
      <c r="C71" s="5" t="n">
        <v>3778070</v>
      </c>
    </row>
    <row r="72" spans="1:4">
      <c r="A72" s="4" t="s">
        <v>743</v>
      </c>
      <c r="B72" s="5" t="n">
        <v>4084946</v>
      </c>
      <c r="C72" s="5" t="n">
        <v>3789912</v>
      </c>
    </row>
    <row r="73" spans="1:4">
      <c r="A73" s="4" t="s">
        <v>744</v>
      </c>
      <c r="B73" s="5" t="n">
        <v>5107</v>
      </c>
      <c r="C73" s="5" t="n">
        <v>6547</v>
      </c>
    </row>
    <row r="74" spans="1:4">
      <c r="A74" s="4" t="s">
        <v>696</v>
      </c>
      <c r="B74" s="5" t="n">
        <v>4090053</v>
      </c>
      <c r="C74" s="5" t="n">
        <v>3796459</v>
      </c>
      <c r="D74" s="5" t="n">
        <v>3532427</v>
      </c>
    </row>
    <row r="75" spans="1:4">
      <c r="A75" s="4" t="s">
        <v>756</v>
      </c>
    </row>
    <row r="76" spans="1:4">
      <c r="A76" s="3" t="s">
        <v>740</v>
      </c>
    </row>
    <row r="77" spans="1:4">
      <c r="A77" s="4" t="s">
        <v>741</v>
      </c>
      <c r="B77" s="5" t="n">
        <v>8463</v>
      </c>
      <c r="C77" s="5" t="n">
        <v>9907</v>
      </c>
    </row>
    <row r="78" spans="1:4">
      <c r="A78" s="4" t="s">
        <v>757</v>
      </c>
    </row>
    <row r="79" spans="1:4">
      <c r="A79" s="3" t="s">
        <v>740</v>
      </c>
    </row>
    <row r="80" spans="1:4">
      <c r="A80" s="4" t="s">
        <v>741</v>
      </c>
      <c r="B80" s="5" t="n">
        <v>1289</v>
      </c>
      <c r="C80" s="5" t="n">
        <v>1069</v>
      </c>
    </row>
    <row r="81" spans="1:4">
      <c r="A81" s="4" t="s">
        <v>758</v>
      </c>
    </row>
    <row r="82" spans="1:4">
      <c r="A82" s="3" t="s">
        <v>740</v>
      </c>
    </row>
    <row r="83" spans="1:4">
      <c r="A83" s="4" t="s">
        <v>741</v>
      </c>
      <c r="B83" s="5" t="n">
        <v>1360</v>
      </c>
      <c r="C83" s="5" t="n">
        <v>866</v>
      </c>
    </row>
    <row r="84" spans="1:4">
      <c r="A84" s="4" t="s">
        <v>651</v>
      </c>
    </row>
    <row r="85" spans="1:4">
      <c r="A85" s="3" t="s">
        <v>740</v>
      </c>
    </row>
    <row r="86" spans="1:4">
      <c r="A86" s="4" t="s">
        <v>741</v>
      </c>
      <c r="B86" s="5" t="n">
        <v>29587</v>
      </c>
      <c r="C86" s="5" t="n">
        <v>22956</v>
      </c>
    </row>
    <row r="87" spans="1:4">
      <c r="A87" s="4" t="s">
        <v>742</v>
      </c>
      <c r="B87" s="5" t="n">
        <v>1556889</v>
      </c>
      <c r="C87" s="5" t="n">
        <v>1487816</v>
      </c>
    </row>
    <row r="88" spans="1:4">
      <c r="A88" s="4" t="s">
        <v>743</v>
      </c>
      <c r="B88" s="5" t="n">
        <v>1586476</v>
      </c>
      <c r="C88" s="5" t="n">
        <v>1510772</v>
      </c>
    </row>
    <row r="89" spans="1:4">
      <c r="A89" s="4" t="s">
        <v>696</v>
      </c>
      <c r="B89" s="5" t="n">
        <v>1586476</v>
      </c>
      <c r="C89" s="5" t="n">
        <v>1510772</v>
      </c>
      <c r="D89" s="7" t="n">
        <v>1401561</v>
      </c>
    </row>
    <row r="90" spans="1:4">
      <c r="A90" s="4" t="s">
        <v>759</v>
      </c>
    </row>
    <row r="91" spans="1:4">
      <c r="A91" s="3" t="s">
        <v>740</v>
      </c>
    </row>
    <row r="92" spans="1:4">
      <c r="A92" s="4" t="s">
        <v>741</v>
      </c>
      <c r="B92" s="5" t="n">
        <v>24379</v>
      </c>
      <c r="C92" s="5" t="n">
        <v>17626</v>
      </c>
    </row>
    <row r="93" spans="1:4">
      <c r="A93" s="4" t="s">
        <v>760</v>
      </c>
    </row>
    <row r="94" spans="1:4">
      <c r="A94" s="3" t="s">
        <v>740</v>
      </c>
    </row>
    <row r="95" spans="1:4">
      <c r="A95" s="4" t="s">
        <v>741</v>
      </c>
      <c r="B95" s="5" t="n">
        <v>3814</v>
      </c>
      <c r="C95" s="5" t="n">
        <v>3460</v>
      </c>
    </row>
    <row r="96" spans="1:4">
      <c r="A96" s="4" t="s">
        <v>761</v>
      </c>
    </row>
    <row r="97" spans="1:4">
      <c r="A97" s="3" t="s">
        <v>740</v>
      </c>
    </row>
    <row r="98" spans="1:4">
      <c r="A98" s="4" t="s">
        <v>741</v>
      </c>
      <c r="B98" s="7" t="n">
        <v>1394</v>
      </c>
      <c r="C98" s="7" t="n">
        <v>18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31</v>
      </c>
    </row>
    <row r="3" spans="1:4">
      <c r="A3" s="3" t="s">
        <v>763</v>
      </c>
    </row>
    <row r="4" spans="1:4">
      <c r="A4" s="4" t="s">
        <v>764</v>
      </c>
      <c r="B4" s="7" t="n">
        <v>36429</v>
      </c>
      <c r="C4" s="7" t="n">
        <v>43763</v>
      </c>
    </row>
    <row r="5" spans="1:4">
      <c r="A5" s="4" t="s">
        <v>765</v>
      </c>
      <c r="B5" s="5" t="n">
        <v>8920</v>
      </c>
      <c r="C5" s="5" t="n">
        <v>15665</v>
      </c>
    </row>
    <row r="6" spans="1:4">
      <c r="A6" s="4" t="s">
        <v>766</v>
      </c>
      <c r="B6" s="5" t="n">
        <v>45349</v>
      </c>
      <c r="C6" s="5" t="n">
        <v>59428</v>
      </c>
    </row>
    <row r="7" spans="1:4">
      <c r="A7" s="3" t="s">
        <v>767</v>
      </c>
    </row>
    <row r="8" spans="1:4">
      <c r="A8" s="4" t="s">
        <v>764</v>
      </c>
      <c r="B8" s="5" t="n">
        <v>37660</v>
      </c>
      <c r="C8" s="5" t="n">
        <v>44987</v>
      </c>
    </row>
    <row r="9" spans="1:4">
      <c r="A9" s="4" t="s">
        <v>765</v>
      </c>
      <c r="B9" s="5" t="n">
        <v>9200</v>
      </c>
      <c r="C9" s="5" t="n">
        <v>16402</v>
      </c>
    </row>
    <row r="10" spans="1:4">
      <c r="A10" s="4" t="s">
        <v>766</v>
      </c>
      <c r="B10" s="5" t="n">
        <v>46860</v>
      </c>
      <c r="C10" s="5" t="n">
        <v>61389</v>
      </c>
    </row>
    <row r="11" spans="1:4">
      <c r="A11" s="4" t="s">
        <v>768</v>
      </c>
      <c r="B11" s="5" t="n">
        <v>494</v>
      </c>
      <c r="C11" s="5" t="n">
        <v>1092</v>
      </c>
    </row>
    <row r="12" spans="1:4">
      <c r="A12" s="3" t="s">
        <v>769</v>
      </c>
    </row>
    <row r="13" spans="1:4">
      <c r="A13" s="4" t="s">
        <v>764</v>
      </c>
      <c r="B13" s="5" t="n">
        <v>38418</v>
      </c>
      <c r="C13" s="5" t="n">
        <v>47552</v>
      </c>
      <c r="D13" s="7" t="n">
        <v>41886</v>
      </c>
    </row>
    <row r="14" spans="1:4">
      <c r="A14" s="4" t="s">
        <v>765</v>
      </c>
      <c r="B14" s="5" t="n">
        <v>12387</v>
      </c>
      <c r="C14" s="5" t="n">
        <v>10308</v>
      </c>
      <c r="D14" s="5" t="n">
        <v>6889</v>
      </c>
    </row>
    <row r="15" spans="1:4">
      <c r="A15" s="4" t="s">
        <v>766</v>
      </c>
      <c r="B15" s="5" t="n">
        <v>50805</v>
      </c>
      <c r="C15" s="5" t="n">
        <v>57860</v>
      </c>
      <c r="D15" s="5" t="n">
        <v>48775</v>
      </c>
    </row>
    <row r="16" spans="1:4">
      <c r="A16" s="3" t="s">
        <v>770</v>
      </c>
    </row>
    <row r="17" spans="1:4">
      <c r="A17" s="4" t="s">
        <v>764</v>
      </c>
      <c r="B17" s="5" t="n">
        <v>1874</v>
      </c>
      <c r="C17" s="5" t="n">
        <v>2390</v>
      </c>
      <c r="D17" s="5" t="n">
        <v>1053</v>
      </c>
    </row>
    <row r="18" spans="1:4">
      <c r="A18" s="4" t="s">
        <v>765</v>
      </c>
      <c r="B18" s="5" t="n">
        <v>396</v>
      </c>
      <c r="C18" s="5" t="n">
        <v>1104</v>
      </c>
      <c r="D18" s="5" t="n">
        <v>258</v>
      </c>
    </row>
    <row r="19" spans="1:4">
      <c r="A19" s="4" t="s">
        <v>766</v>
      </c>
      <c r="B19" s="5" t="n">
        <v>2270</v>
      </c>
      <c r="C19" s="5" t="n">
        <v>3494</v>
      </c>
      <c r="D19" s="5" t="n">
        <v>1311</v>
      </c>
    </row>
    <row r="20" spans="1:4">
      <c r="A20" s="4" t="s">
        <v>643</v>
      </c>
    </row>
    <row r="21" spans="1:4">
      <c r="A21" s="3" t="s">
        <v>763</v>
      </c>
    </row>
    <row r="22" spans="1:4">
      <c r="A22" s="4" t="s">
        <v>764</v>
      </c>
      <c r="B22" s="5" t="n">
        <v>18036</v>
      </c>
      <c r="C22" s="5" t="n">
        <v>22404</v>
      </c>
    </row>
    <row r="23" spans="1:4">
      <c r="A23" s="4" t="s">
        <v>765</v>
      </c>
      <c r="B23" s="5" t="n">
        <v>147</v>
      </c>
      <c r="C23" s="5" t="n">
        <v>5168</v>
      </c>
    </row>
    <row r="24" spans="1:4">
      <c r="A24" s="4" t="s">
        <v>766</v>
      </c>
      <c r="B24" s="5" t="n">
        <v>18183</v>
      </c>
      <c r="C24" s="5" t="n">
        <v>27572</v>
      </c>
    </row>
    <row r="25" spans="1:4">
      <c r="A25" s="3" t="s">
        <v>767</v>
      </c>
    </row>
    <row r="26" spans="1:4">
      <c r="A26" s="4" t="s">
        <v>764</v>
      </c>
      <c r="B26" s="5" t="n">
        <v>18909</v>
      </c>
      <c r="C26" s="5" t="n">
        <v>22608</v>
      </c>
    </row>
    <row r="27" spans="1:4">
      <c r="A27" s="4" t="s">
        <v>765</v>
      </c>
      <c r="B27" s="5" t="n">
        <v>147</v>
      </c>
      <c r="C27" s="5" t="n">
        <v>5624</v>
      </c>
    </row>
    <row r="28" spans="1:4">
      <c r="A28" s="4" t="s">
        <v>766</v>
      </c>
      <c r="B28" s="5" t="n">
        <v>19056</v>
      </c>
      <c r="C28" s="5" t="n">
        <v>28232</v>
      </c>
    </row>
    <row r="29" spans="1:4">
      <c r="A29" s="4" t="s">
        <v>768</v>
      </c>
      <c r="B29" s="5" t="n">
        <v>4</v>
      </c>
      <c r="C29" s="5" t="n">
        <v>380</v>
      </c>
    </row>
    <row r="30" spans="1:4">
      <c r="A30" s="3" t="s">
        <v>769</v>
      </c>
    </row>
    <row r="31" spans="1:4">
      <c r="A31" s="4" t="s">
        <v>764</v>
      </c>
      <c r="B31" s="5" t="n">
        <v>19929</v>
      </c>
      <c r="C31" s="5" t="n">
        <v>25676</v>
      </c>
      <c r="D31" s="5" t="n">
        <v>16666</v>
      </c>
    </row>
    <row r="32" spans="1:4">
      <c r="A32" s="4" t="s">
        <v>765</v>
      </c>
      <c r="B32" s="5" t="n">
        <v>2572</v>
      </c>
      <c r="C32" s="5" t="n">
        <v>1430</v>
      </c>
    </row>
    <row r="33" spans="1:4">
      <c r="A33" s="4" t="s">
        <v>766</v>
      </c>
      <c r="B33" s="5" t="n">
        <v>22501</v>
      </c>
      <c r="C33" s="5" t="n">
        <v>27106</v>
      </c>
      <c r="D33" s="5" t="n">
        <v>16666</v>
      </c>
    </row>
    <row r="34" spans="1:4">
      <c r="A34" s="3" t="s">
        <v>770</v>
      </c>
    </row>
    <row r="35" spans="1:4">
      <c r="A35" s="4" t="s">
        <v>764</v>
      </c>
      <c r="B35" s="5" t="n">
        <v>890</v>
      </c>
      <c r="C35" s="5" t="n">
        <v>925</v>
      </c>
      <c r="D35" s="5" t="n">
        <v>317</v>
      </c>
    </row>
    <row r="36" spans="1:4">
      <c r="A36" s="4" t="s">
        <v>765</v>
      </c>
      <c r="B36" s="5" t="n">
        <v>10</v>
      </c>
      <c r="C36" s="5" t="n">
        <v>643</v>
      </c>
    </row>
    <row r="37" spans="1:4">
      <c r="A37" s="4" t="s">
        <v>766</v>
      </c>
      <c r="B37" s="5" t="n">
        <v>900</v>
      </c>
      <c r="C37" s="5" t="n">
        <v>1568</v>
      </c>
      <c r="D37" s="5" t="n">
        <v>317</v>
      </c>
    </row>
    <row r="38" spans="1:4">
      <c r="A38" s="4" t="s">
        <v>644</v>
      </c>
    </row>
    <row r="39" spans="1:4">
      <c r="A39" s="3" t="s">
        <v>763</v>
      </c>
    </row>
    <row r="40" spans="1:4">
      <c r="A40" s="4" t="s">
        <v>764</v>
      </c>
      <c r="B40" s="5" t="n">
        <v>9745</v>
      </c>
      <c r="C40" s="5" t="n">
        <v>11598</v>
      </c>
    </row>
    <row r="41" spans="1:4">
      <c r="A41" s="4" t="s">
        <v>765</v>
      </c>
      <c r="B41" s="5" t="n">
        <v>891</v>
      </c>
      <c r="C41" s="5" t="n">
        <v>947</v>
      </c>
    </row>
    <row r="42" spans="1:4">
      <c r="A42" s="4" t="s">
        <v>766</v>
      </c>
      <c r="B42" s="5" t="n">
        <v>10636</v>
      </c>
      <c r="C42" s="5" t="n">
        <v>12545</v>
      </c>
    </row>
    <row r="43" spans="1:4">
      <c r="A43" s="3" t="s">
        <v>767</v>
      </c>
    </row>
    <row r="44" spans="1:4">
      <c r="A44" s="4" t="s">
        <v>764</v>
      </c>
      <c r="B44" s="5" t="n">
        <v>9745</v>
      </c>
      <c r="C44" s="5" t="n">
        <v>11598</v>
      </c>
    </row>
    <row r="45" spans="1:4">
      <c r="A45" s="4" t="s">
        <v>765</v>
      </c>
      <c r="B45" s="5" t="n">
        <v>891</v>
      </c>
      <c r="C45" s="5" t="n">
        <v>947</v>
      </c>
    </row>
    <row r="46" spans="1:4">
      <c r="A46" s="4" t="s">
        <v>766</v>
      </c>
      <c r="B46" s="5" t="n">
        <v>10636</v>
      </c>
      <c r="C46" s="5" t="n">
        <v>12545</v>
      </c>
    </row>
    <row r="47" spans="1:4">
      <c r="A47" s="4" t="s">
        <v>768</v>
      </c>
      <c r="B47" s="5" t="n">
        <v>6</v>
      </c>
      <c r="C47" s="5" t="n">
        <v>7</v>
      </c>
    </row>
    <row r="48" spans="1:4">
      <c r="A48" s="3" t="s">
        <v>769</v>
      </c>
    </row>
    <row r="49" spans="1:4">
      <c r="A49" s="4" t="s">
        <v>764</v>
      </c>
      <c r="B49" s="5" t="n">
        <v>9846</v>
      </c>
      <c r="C49" s="5" t="n">
        <v>9304</v>
      </c>
      <c r="D49" s="5" t="n">
        <v>6516</v>
      </c>
    </row>
    <row r="50" spans="1:4">
      <c r="A50" s="4" t="s">
        <v>765</v>
      </c>
      <c r="B50" s="5" t="n">
        <v>918</v>
      </c>
      <c r="C50" s="5" t="n">
        <v>381</v>
      </c>
    </row>
    <row r="51" spans="1:4">
      <c r="A51" s="4" t="s">
        <v>766</v>
      </c>
      <c r="B51" s="5" t="n">
        <v>10764</v>
      </c>
      <c r="C51" s="5" t="n">
        <v>9685</v>
      </c>
      <c r="D51" s="5" t="n">
        <v>6516</v>
      </c>
    </row>
    <row r="52" spans="1:4">
      <c r="A52" s="3" t="s">
        <v>770</v>
      </c>
    </row>
    <row r="53" spans="1:4">
      <c r="A53" s="4" t="s">
        <v>764</v>
      </c>
      <c r="B53" s="5" t="n">
        <v>417</v>
      </c>
      <c r="C53" s="5" t="n">
        <v>704</v>
      </c>
      <c r="D53" s="5" t="n">
        <v>444</v>
      </c>
    </row>
    <row r="54" spans="1:4">
      <c r="A54" s="4" t="s">
        <v>765</v>
      </c>
      <c r="B54" s="5" t="n">
        <v>42</v>
      </c>
      <c r="C54" s="5" t="n">
        <v>46</v>
      </c>
    </row>
    <row r="55" spans="1:4">
      <c r="A55" s="4" t="s">
        <v>766</v>
      </c>
      <c r="B55" s="5" t="n">
        <v>459</v>
      </c>
      <c r="C55" s="5" t="n">
        <v>750</v>
      </c>
      <c r="D55" s="5" t="n">
        <v>444</v>
      </c>
    </row>
    <row r="56" spans="1:4">
      <c r="A56" s="4" t="s">
        <v>646</v>
      </c>
    </row>
    <row r="57" spans="1:4">
      <c r="A57" s="3" t="s">
        <v>769</v>
      </c>
    </row>
    <row r="58" spans="1:4">
      <c r="A58" s="4" t="s">
        <v>764</v>
      </c>
      <c r="C58" s="5" t="n">
        <v>113</v>
      </c>
    </row>
    <row r="59" spans="1:4">
      <c r="A59" s="4" t="s">
        <v>766</v>
      </c>
      <c r="C59" s="5" t="n">
        <v>113</v>
      </c>
    </row>
    <row r="60" spans="1:4">
      <c r="A60" s="4" t="s">
        <v>652</v>
      </c>
    </row>
    <row r="61" spans="1:4">
      <c r="A61" s="3" t="s">
        <v>763</v>
      </c>
    </row>
    <row r="62" spans="1:4">
      <c r="A62" s="4" t="s">
        <v>764</v>
      </c>
      <c r="C62" s="5" t="n">
        <v>153</v>
      </c>
    </row>
    <row r="63" spans="1:4">
      <c r="A63" s="4" t="s">
        <v>766</v>
      </c>
      <c r="C63" s="5" t="n">
        <v>153</v>
      </c>
    </row>
    <row r="64" spans="1:4">
      <c r="A64" s="3" t="s">
        <v>767</v>
      </c>
    </row>
    <row r="65" spans="1:4">
      <c r="A65" s="4" t="s">
        <v>764</v>
      </c>
      <c r="C65" s="5" t="n">
        <v>153</v>
      </c>
    </row>
    <row r="66" spans="1:4">
      <c r="A66" s="4" t="s">
        <v>766</v>
      </c>
      <c r="C66" s="5" t="n">
        <v>153</v>
      </c>
    </row>
    <row r="67" spans="1:4">
      <c r="A67" s="3" t="s">
        <v>769</v>
      </c>
    </row>
    <row r="68" spans="1:4">
      <c r="A68" s="4" t="s">
        <v>764</v>
      </c>
      <c r="B68" s="5" t="n">
        <v>61</v>
      </c>
      <c r="C68" s="5" t="n">
        <v>170</v>
      </c>
      <c r="D68" s="5" t="n">
        <v>186</v>
      </c>
    </row>
    <row r="69" spans="1:4">
      <c r="A69" s="4" t="s">
        <v>766</v>
      </c>
      <c r="B69" s="5" t="n">
        <v>61</v>
      </c>
      <c r="C69" s="5" t="n">
        <v>170</v>
      </c>
      <c r="D69" s="5" t="n">
        <v>186</v>
      </c>
    </row>
    <row r="70" spans="1:4">
      <c r="A70" s="3" t="s">
        <v>770</v>
      </c>
    </row>
    <row r="71" spans="1:4">
      <c r="A71" s="4" t="s">
        <v>764</v>
      </c>
      <c r="C71" s="5" t="n">
        <v>5</v>
      </c>
    </row>
    <row r="72" spans="1:4">
      <c r="A72" s="4" t="s">
        <v>766</v>
      </c>
      <c r="C72" s="5" t="n">
        <v>5</v>
      </c>
    </row>
    <row r="73" spans="1:4">
      <c r="A73" s="4" t="s">
        <v>648</v>
      </c>
    </row>
    <row r="74" spans="1:4">
      <c r="A74" s="3" t="s">
        <v>763</v>
      </c>
    </row>
    <row r="75" spans="1:4">
      <c r="A75" s="4" t="s">
        <v>764</v>
      </c>
      <c r="B75" s="5" t="n">
        <v>8648</v>
      </c>
      <c r="C75" s="5" t="n">
        <v>9608</v>
      </c>
    </row>
    <row r="76" spans="1:4">
      <c r="A76" s="4" t="s">
        <v>765</v>
      </c>
      <c r="B76" s="5" t="n">
        <v>7882</v>
      </c>
      <c r="C76" s="5" t="n">
        <v>9550</v>
      </c>
    </row>
    <row r="77" spans="1:4">
      <c r="A77" s="4" t="s">
        <v>766</v>
      </c>
      <c r="B77" s="5" t="n">
        <v>16530</v>
      </c>
      <c r="C77" s="5" t="n">
        <v>19158</v>
      </c>
    </row>
    <row r="78" spans="1:4">
      <c r="A78" s="3" t="s">
        <v>767</v>
      </c>
    </row>
    <row r="79" spans="1:4">
      <c r="A79" s="4" t="s">
        <v>764</v>
      </c>
      <c r="B79" s="5" t="n">
        <v>9006</v>
      </c>
      <c r="C79" s="5" t="n">
        <v>10628</v>
      </c>
    </row>
    <row r="80" spans="1:4">
      <c r="A80" s="4" t="s">
        <v>765</v>
      </c>
      <c r="B80" s="5" t="n">
        <v>8162</v>
      </c>
      <c r="C80" s="5" t="n">
        <v>9831</v>
      </c>
    </row>
    <row r="81" spans="1:4">
      <c r="A81" s="4" t="s">
        <v>766</v>
      </c>
      <c r="B81" s="5" t="n">
        <v>17168</v>
      </c>
      <c r="C81" s="5" t="n">
        <v>20459</v>
      </c>
    </row>
    <row r="82" spans="1:4">
      <c r="A82" s="4" t="s">
        <v>768</v>
      </c>
      <c r="B82" s="5" t="n">
        <v>484</v>
      </c>
      <c r="C82" s="5" t="n">
        <v>705</v>
      </c>
    </row>
    <row r="83" spans="1:4">
      <c r="A83" s="3" t="s">
        <v>769</v>
      </c>
    </row>
    <row r="84" spans="1:4">
      <c r="A84" s="4" t="s">
        <v>764</v>
      </c>
      <c r="B84" s="5" t="n">
        <v>8582</v>
      </c>
      <c r="C84" s="5" t="n">
        <v>12289</v>
      </c>
      <c r="D84" s="5" t="n">
        <v>18518</v>
      </c>
    </row>
    <row r="85" spans="1:4">
      <c r="A85" s="4" t="s">
        <v>765</v>
      </c>
      <c r="B85" s="5" t="n">
        <v>8897</v>
      </c>
      <c r="C85" s="5" t="n">
        <v>8497</v>
      </c>
      <c r="D85" s="5" t="n">
        <v>6889</v>
      </c>
    </row>
    <row r="86" spans="1:4">
      <c r="A86" s="4" t="s">
        <v>766</v>
      </c>
      <c r="B86" s="5" t="n">
        <v>17479</v>
      </c>
      <c r="C86" s="5" t="n">
        <v>20786</v>
      </c>
      <c r="D86" s="5" t="n">
        <v>25407</v>
      </c>
    </row>
    <row r="87" spans="1:4">
      <c r="A87" s="3" t="s">
        <v>770</v>
      </c>
    </row>
    <row r="88" spans="1:4">
      <c r="A88" s="4" t="s">
        <v>764</v>
      </c>
      <c r="B88" s="5" t="n">
        <v>567</v>
      </c>
      <c r="C88" s="5" t="n">
        <v>756</v>
      </c>
      <c r="D88" s="5" t="n">
        <v>292</v>
      </c>
    </row>
    <row r="89" spans="1:4">
      <c r="A89" s="4" t="s">
        <v>765</v>
      </c>
      <c r="B89" s="5" t="n">
        <v>344</v>
      </c>
      <c r="C89" s="5" t="n">
        <v>415</v>
      </c>
      <c r="D89" s="5" t="n">
        <v>258</v>
      </c>
    </row>
    <row r="90" spans="1:4">
      <c r="A90" s="4" t="s">
        <v>766</v>
      </c>
      <c r="B90" s="7" t="n">
        <v>911</v>
      </c>
      <c r="C90" s="7" t="n">
        <v>1171</v>
      </c>
      <c r="D90" s="7" t="n">
        <v>55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9"/>
  </cols>
  <sheetData>
    <row r="1" spans="1:4">
      <c r="A1" s="1" t="s">
        <v>771</v>
      </c>
      <c r="B1" s="2" t="s">
        <v>1</v>
      </c>
    </row>
    <row r="2" spans="1:4">
      <c r="B2" s="2" t="s">
        <v>772</v>
      </c>
      <c r="C2" s="2" t="s">
        <v>773</v>
      </c>
      <c r="D2" s="2" t="s">
        <v>774</v>
      </c>
    </row>
    <row r="3" spans="1:4">
      <c r="A3" s="3" t="s">
        <v>775</v>
      </c>
    </row>
    <row r="4" spans="1:4">
      <c r="A4" s="4" t="s">
        <v>776</v>
      </c>
      <c r="B4" s="5" t="n">
        <v>3</v>
      </c>
      <c r="C4" s="5" t="n">
        <v>25</v>
      </c>
      <c r="D4" s="5" t="n">
        <v>30</v>
      </c>
    </row>
    <row r="5" spans="1:4">
      <c r="A5" s="4" t="s">
        <v>763</v>
      </c>
      <c r="B5" s="7" t="n">
        <v>1734</v>
      </c>
      <c r="C5" s="7" t="n">
        <v>29801</v>
      </c>
      <c r="D5" s="7" t="n">
        <v>29443</v>
      </c>
    </row>
    <row r="6" spans="1:4">
      <c r="A6" s="4" t="s">
        <v>777</v>
      </c>
      <c r="B6" s="5" t="n">
        <v>23</v>
      </c>
      <c r="C6" s="5" t="n">
        <v>618</v>
      </c>
      <c r="D6" s="7" t="n">
        <v>592</v>
      </c>
    </row>
    <row r="7" spans="1:4">
      <c r="A7" s="4" t="s">
        <v>778</v>
      </c>
      <c r="B7" s="5" t="n">
        <v>5401763</v>
      </c>
      <c r="C7" s="5" t="n">
        <v>5121811</v>
      </c>
    </row>
    <row r="8" spans="1:4">
      <c r="A8" s="4" t="s">
        <v>779</v>
      </c>
      <c r="B8" s="7" t="n">
        <v>1900</v>
      </c>
      <c r="C8" s="7" t="n">
        <v>6900</v>
      </c>
    </row>
    <row r="9" spans="1:4">
      <c r="A9" s="3" t="s">
        <v>780</v>
      </c>
    </row>
    <row r="10" spans="1:4">
      <c r="A10" s="4" t="s">
        <v>781</v>
      </c>
      <c r="B10" s="4" t="s">
        <v>782</v>
      </c>
    </row>
    <row r="11" spans="1:4">
      <c r="A11" s="4" t="s">
        <v>783</v>
      </c>
      <c r="B11" s="5" t="n">
        <v>2</v>
      </c>
      <c r="C11" s="5" t="n">
        <v>1</v>
      </c>
      <c r="D11" s="5" t="n">
        <v>10</v>
      </c>
    </row>
    <row r="12" spans="1:4">
      <c r="A12" s="4" t="s">
        <v>763</v>
      </c>
      <c r="B12" s="7" t="n">
        <v>3873</v>
      </c>
      <c r="C12" s="7" t="n">
        <v>1399</v>
      </c>
      <c r="D12" s="7" t="n">
        <v>8434</v>
      </c>
    </row>
    <row r="13" spans="1:4">
      <c r="A13" s="4" t="s">
        <v>784</v>
      </c>
      <c r="B13" s="5" t="n">
        <v>1</v>
      </c>
      <c r="C13" s="5" t="n">
        <v>1</v>
      </c>
    </row>
    <row r="14" spans="1:4">
      <c r="A14" s="4" t="s">
        <v>785</v>
      </c>
      <c r="B14" s="7" t="n">
        <v>300</v>
      </c>
      <c r="C14" s="7" t="n">
        <v>500</v>
      </c>
    </row>
    <row r="15" spans="1:4">
      <c r="A15" s="4" t="s">
        <v>643</v>
      </c>
    </row>
    <row r="16" spans="1:4">
      <c r="A16" s="3" t="s">
        <v>775</v>
      </c>
    </row>
    <row r="17" spans="1:4">
      <c r="A17" s="4" t="s">
        <v>776</v>
      </c>
      <c r="B17" s="5" t="n">
        <v>1</v>
      </c>
      <c r="C17" s="5" t="n">
        <v>7</v>
      </c>
      <c r="D17" s="5" t="n">
        <v>5</v>
      </c>
    </row>
    <row r="18" spans="1:4">
      <c r="A18" s="4" t="s">
        <v>763</v>
      </c>
      <c r="B18" s="7" t="n">
        <v>1075</v>
      </c>
      <c r="C18" s="7" t="n">
        <v>14933</v>
      </c>
      <c r="D18" s="7" t="n">
        <v>11888</v>
      </c>
    </row>
    <row r="19" spans="1:4">
      <c r="A19" s="4" t="s">
        <v>777</v>
      </c>
      <c r="C19" s="5" t="n">
        <v>377</v>
      </c>
    </row>
    <row r="20" spans="1:4">
      <c r="A20" s="4" t="s">
        <v>778</v>
      </c>
      <c r="B20" s="7" t="n">
        <v>2406261</v>
      </c>
      <c r="C20" s="7" t="n">
        <v>2185810</v>
      </c>
    </row>
    <row r="21" spans="1:4">
      <c r="A21" s="3" t="s">
        <v>780</v>
      </c>
    </row>
    <row r="22" spans="1:4">
      <c r="A22" s="4" t="s">
        <v>783</v>
      </c>
      <c r="B22" s="5" t="n">
        <v>1</v>
      </c>
      <c r="D22" s="5" t="n">
        <v>3</v>
      </c>
    </row>
    <row r="23" spans="1:4">
      <c r="A23" s="4" t="s">
        <v>763</v>
      </c>
      <c r="B23" s="7" t="n">
        <v>2480</v>
      </c>
      <c r="D23" s="7" t="n">
        <v>6153</v>
      </c>
    </row>
    <row r="24" spans="1:4">
      <c r="A24" s="4" t="s">
        <v>786</v>
      </c>
      <c r="D24" s="5" t="n">
        <v>3</v>
      </c>
    </row>
    <row r="25" spans="1:4">
      <c r="A25" s="4" t="s">
        <v>644</v>
      </c>
    </row>
    <row r="26" spans="1:4">
      <c r="A26" s="3" t="s">
        <v>775</v>
      </c>
    </row>
    <row r="27" spans="1:4">
      <c r="A27" s="4" t="s">
        <v>776</v>
      </c>
      <c r="C27" s="5" t="n">
        <v>6</v>
      </c>
      <c r="D27" s="5" t="n">
        <v>4</v>
      </c>
    </row>
    <row r="28" spans="1:4">
      <c r="A28" s="4" t="s">
        <v>763</v>
      </c>
      <c r="C28" s="7" t="n">
        <v>9709</v>
      </c>
      <c r="D28" s="7" t="n">
        <v>5649</v>
      </c>
    </row>
    <row r="29" spans="1:4">
      <c r="A29" s="4" t="s">
        <v>777</v>
      </c>
      <c r="C29" s="7" t="n">
        <v>7</v>
      </c>
    </row>
    <row r="30" spans="1:4">
      <c r="A30" s="3" t="s">
        <v>780</v>
      </c>
    </row>
    <row r="31" spans="1:4">
      <c r="A31" s="4" t="s">
        <v>783</v>
      </c>
      <c r="B31" s="5" t="n">
        <v>1</v>
      </c>
      <c r="C31" s="5" t="n">
        <v>1</v>
      </c>
    </row>
    <row r="32" spans="1:4">
      <c r="A32" s="4" t="s">
        <v>763</v>
      </c>
      <c r="B32" s="7" t="n">
        <v>1393</v>
      </c>
      <c r="C32" s="7" t="n">
        <v>1399</v>
      </c>
    </row>
    <row r="33" spans="1:4">
      <c r="A33" s="4" t="s">
        <v>652</v>
      </c>
    </row>
    <row r="34" spans="1:4">
      <c r="A34" s="3" t="s">
        <v>775</v>
      </c>
    </row>
    <row r="35" spans="1:4">
      <c r="A35" s="4" t="s">
        <v>787</v>
      </c>
      <c r="B35" s="4" t="s">
        <v>788</v>
      </c>
    </row>
    <row r="36" spans="1:4">
      <c r="A36" s="4" t="s">
        <v>778</v>
      </c>
      <c r="C36" s="7" t="n">
        <v>16</v>
      </c>
    </row>
    <row r="37" spans="1:4">
      <c r="A37" s="4" t="s">
        <v>648</v>
      </c>
    </row>
    <row r="38" spans="1:4">
      <c r="A38" s="3" t="s">
        <v>775</v>
      </c>
    </row>
    <row r="39" spans="1:4">
      <c r="A39" s="4" t="s">
        <v>789</v>
      </c>
      <c r="B39" s="4" t="s">
        <v>790</v>
      </c>
    </row>
    <row r="40" spans="1:4">
      <c r="A40" s="4" t="s">
        <v>776</v>
      </c>
      <c r="B40" s="5" t="n">
        <v>2</v>
      </c>
      <c r="C40" s="5" t="n">
        <v>12</v>
      </c>
      <c r="D40" s="5" t="n">
        <v>21</v>
      </c>
    </row>
    <row r="41" spans="1:4">
      <c r="A41" s="4" t="s">
        <v>763</v>
      </c>
      <c r="B41" s="7" t="n">
        <v>659</v>
      </c>
      <c r="C41" s="7" t="n">
        <v>5159</v>
      </c>
      <c r="D41" s="7" t="n">
        <v>11906</v>
      </c>
    </row>
    <row r="42" spans="1:4">
      <c r="A42" s="4" t="s">
        <v>777</v>
      </c>
      <c r="B42" s="7" t="n">
        <v>23</v>
      </c>
      <c r="C42" s="7" t="n">
        <v>234</v>
      </c>
      <c r="D42" s="7" t="n">
        <v>592</v>
      </c>
    </row>
    <row r="43" spans="1:4">
      <c r="A43" s="3" t="s">
        <v>780</v>
      </c>
    </row>
    <row r="44" spans="1:4">
      <c r="A44" s="4" t="s">
        <v>783</v>
      </c>
      <c r="D44" s="5" t="n">
        <v>7</v>
      </c>
    </row>
    <row r="45" spans="1:4">
      <c r="A45" s="4" t="s">
        <v>763</v>
      </c>
      <c r="D45" s="7" t="n">
        <v>2281</v>
      </c>
    </row>
    <row r="46" spans="1:4">
      <c r="A46" s="4" t="s">
        <v>791</v>
      </c>
      <c r="D46" s="5" t="n">
        <v>7</v>
      </c>
    </row>
    <row r="47" spans="1:4">
      <c r="A47" s="4" t="s">
        <v>792</v>
      </c>
    </row>
    <row r="48" spans="1:4">
      <c r="A48" s="3" t="s">
        <v>780</v>
      </c>
    </row>
    <row r="49" spans="1:4">
      <c r="A49" s="4" t="s">
        <v>793</v>
      </c>
      <c r="B49" s="5" t="n">
        <v>1</v>
      </c>
      <c r="C49" s="5" t="n">
        <v>1</v>
      </c>
    </row>
    <row r="50" spans="1:4">
      <c r="A50" s="4" t="s">
        <v>794</v>
      </c>
      <c r="B50" s="7" t="n">
        <v>300</v>
      </c>
      <c r="C50" s="7" t="n">
        <v>300</v>
      </c>
    </row>
    <row r="51" spans="1:4">
      <c r="A51" s="4" t="s">
        <v>651</v>
      </c>
    </row>
    <row r="52" spans="1:4">
      <c r="A52" s="3" t="s">
        <v>775</v>
      </c>
    </row>
    <row r="53" spans="1:4">
      <c r="A53" s="4" t="s">
        <v>778</v>
      </c>
      <c r="B53" s="7" t="n">
        <v>1485588</v>
      </c>
      <c r="C53" s="7" t="n">
        <v>1459467</v>
      </c>
    </row>
    <row r="54" spans="1:4">
      <c r="A54" s="4" t="s">
        <v>509</v>
      </c>
    </row>
    <row r="55" spans="1:4">
      <c r="A55" s="3" t="s">
        <v>775</v>
      </c>
    </row>
    <row r="56" spans="1:4">
      <c r="A56" s="4" t="s">
        <v>510</v>
      </c>
      <c r="B56" s="4" t="s">
        <v>511</v>
      </c>
    </row>
    <row r="57" spans="1:4">
      <c r="A57" s="4" t="s">
        <v>512</v>
      </c>
    </row>
    <row r="58" spans="1:4">
      <c r="A58" s="3" t="s">
        <v>775</v>
      </c>
    </row>
    <row r="59" spans="1:4">
      <c r="A59" s="4" t="s">
        <v>510</v>
      </c>
      <c r="B59" s="4" t="s">
        <v>51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0</v>
      </c>
      <c r="D2" s="2" t="s">
        <v>31</v>
      </c>
    </row>
    <row r="3" spans="1:4">
      <c r="A3" s="3" t="s">
        <v>796</v>
      </c>
    </row>
    <row r="4" spans="1:4">
      <c r="A4" s="4" t="s">
        <v>797</v>
      </c>
      <c r="B4" s="7" t="n">
        <v>495181</v>
      </c>
      <c r="C4" s="7" t="n">
        <v>498216</v>
      </c>
    </row>
    <row r="5" spans="1:4">
      <c r="A5" s="4" t="s">
        <v>798</v>
      </c>
      <c r="B5" s="5" t="n">
        <v>205966</v>
      </c>
      <c r="C5" s="5" t="n">
        <v>197428</v>
      </c>
    </row>
    <row r="6" spans="1:4">
      <c r="A6" s="4" t="s">
        <v>799</v>
      </c>
      <c r="B6" s="5" t="n">
        <v>289215</v>
      </c>
      <c r="C6" s="5" t="n">
        <v>300788</v>
      </c>
    </row>
    <row r="7" spans="1:4">
      <c r="A7" s="4" t="s">
        <v>800</v>
      </c>
      <c r="B7" s="5" t="n">
        <v>15278</v>
      </c>
      <c r="C7" s="5" t="n">
        <v>14799</v>
      </c>
      <c r="D7" s="7" t="n">
        <v>14546</v>
      </c>
    </row>
    <row r="8" spans="1:4">
      <c r="A8" s="4" t="s">
        <v>55</v>
      </c>
    </row>
    <row r="9" spans="1:4">
      <c r="A9" s="3" t="s">
        <v>796</v>
      </c>
    </row>
    <row r="10" spans="1:4">
      <c r="A10" s="4" t="s">
        <v>800</v>
      </c>
      <c r="B10" s="5" t="n">
        <v>8852</v>
      </c>
      <c r="C10" s="5" t="n">
        <v>8901</v>
      </c>
      <c r="D10" s="5" t="n">
        <v>9039</v>
      </c>
    </row>
    <row r="11" spans="1:4">
      <c r="A11" s="4" t="s">
        <v>56</v>
      </c>
    </row>
    <row r="12" spans="1:4">
      <c r="A12" s="3" t="s">
        <v>796</v>
      </c>
    </row>
    <row r="13" spans="1:4">
      <c r="A13" s="4" t="s">
        <v>800</v>
      </c>
      <c r="B13" s="5" t="n">
        <v>6426</v>
      </c>
      <c r="C13" s="5" t="n">
        <v>5898</v>
      </c>
      <c r="D13" s="7" t="n">
        <v>5507</v>
      </c>
    </row>
    <row r="14" spans="1:4">
      <c r="A14" s="4" t="s">
        <v>801</v>
      </c>
    </row>
    <row r="15" spans="1:4">
      <c r="A15" s="3" t="s">
        <v>796</v>
      </c>
    </row>
    <row r="16" spans="1:4">
      <c r="A16" s="4" t="s">
        <v>797</v>
      </c>
      <c r="B16" s="5" t="n">
        <v>279635</v>
      </c>
      <c r="C16" s="5" t="n">
        <v>279563</v>
      </c>
    </row>
    <row r="17" spans="1:4">
      <c r="A17" s="4" t="s">
        <v>802</v>
      </c>
    </row>
    <row r="18" spans="1:4">
      <c r="A18" s="3" t="s">
        <v>796</v>
      </c>
    </row>
    <row r="19" spans="1:4">
      <c r="A19" s="4" t="s">
        <v>797</v>
      </c>
      <c r="B19" s="5" t="n">
        <v>80519</v>
      </c>
      <c r="C19" s="5" t="n">
        <v>76832</v>
      </c>
    </row>
    <row r="20" spans="1:4">
      <c r="A20" s="4" t="s">
        <v>803</v>
      </c>
    </row>
    <row r="21" spans="1:4">
      <c r="A21" s="3" t="s">
        <v>796</v>
      </c>
    </row>
    <row r="22" spans="1:4">
      <c r="A22" s="4" t="s">
        <v>797</v>
      </c>
      <c r="B22" s="5" t="n">
        <v>88031</v>
      </c>
      <c r="C22" s="5" t="n">
        <v>89164</v>
      </c>
    </row>
    <row r="23" spans="1:4">
      <c r="A23" s="4" t="s">
        <v>804</v>
      </c>
    </row>
    <row r="24" spans="1:4">
      <c r="A24" s="3" t="s">
        <v>796</v>
      </c>
    </row>
    <row r="25" spans="1:4">
      <c r="A25" s="4" t="s">
        <v>797</v>
      </c>
      <c r="B25" s="7" t="n">
        <v>46996</v>
      </c>
      <c r="C25" s="7" t="n">
        <v>5265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05</v>
      </c>
      <c r="B1" s="2" t="s">
        <v>2</v>
      </c>
      <c r="C1" s="2" t="s">
        <v>30</v>
      </c>
    </row>
    <row r="2" spans="1:3">
      <c r="A2" s="3" t="s">
        <v>806</v>
      </c>
    </row>
    <row r="3" spans="1:3">
      <c r="A3" s="4" t="s">
        <v>807</v>
      </c>
      <c r="B3" s="7" t="n">
        <v>289</v>
      </c>
      <c r="C3" s="6" t="n">
        <v>292.5</v>
      </c>
    </row>
    <row r="4" spans="1:3">
      <c r="A4" s="4" t="s">
        <v>808</v>
      </c>
      <c r="B4" s="7" t="n">
        <v>126</v>
      </c>
      <c r="C4" s="6" t="n">
        <v>122.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s>
  <sheetData>
    <row r="1" spans="1:4">
      <c r="A1" s="1" t="s">
        <v>809</v>
      </c>
      <c r="B1" s="2" t="s">
        <v>1</v>
      </c>
    </row>
    <row r="2" spans="1:4">
      <c r="B2" s="2" t="s">
        <v>810</v>
      </c>
      <c r="C2" s="2" t="s">
        <v>685</v>
      </c>
      <c r="D2" s="2" t="s">
        <v>686</v>
      </c>
    </row>
    <row r="3" spans="1:4">
      <c r="A3" s="3" t="s">
        <v>89</v>
      </c>
    </row>
    <row r="4" spans="1:4">
      <c r="A4" s="4" t="s">
        <v>811</v>
      </c>
      <c r="B4" s="5" t="n">
        <v>2</v>
      </c>
    </row>
    <row r="5" spans="1:4">
      <c r="A5" s="4" t="s">
        <v>89</v>
      </c>
      <c r="B5" s="7" t="n">
        <v>995492</v>
      </c>
      <c r="C5" s="7" t="n">
        <v>995492</v>
      </c>
    </row>
    <row r="6" spans="1:4">
      <c r="A6" s="4" t="s">
        <v>523</v>
      </c>
      <c r="B6" s="5" t="n">
        <v>0</v>
      </c>
      <c r="C6" s="5" t="n">
        <v>0</v>
      </c>
      <c r="D6" s="7" t="n">
        <v>0</v>
      </c>
    </row>
    <row r="7" spans="1:4">
      <c r="A7" s="4" t="s">
        <v>812</v>
      </c>
    </row>
    <row r="8" spans="1:4">
      <c r="A8" s="3" t="s">
        <v>89</v>
      </c>
    </row>
    <row r="9" spans="1:4">
      <c r="A9" s="4" t="s">
        <v>89</v>
      </c>
      <c r="B9" s="5" t="n">
        <v>687492</v>
      </c>
      <c r="C9" s="5" t="n">
        <v>687492</v>
      </c>
    </row>
    <row r="10" spans="1:4">
      <c r="A10" s="4" t="s">
        <v>813</v>
      </c>
    </row>
    <row r="11" spans="1:4">
      <c r="A11" s="3" t="s">
        <v>89</v>
      </c>
    </row>
    <row r="12" spans="1:4">
      <c r="A12" s="4" t="s">
        <v>89</v>
      </c>
      <c r="B12" s="7" t="n">
        <v>308000</v>
      </c>
      <c r="C12" s="7" t="n">
        <v>308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0</v>
      </c>
      <c r="D2" s="2" t="s">
        <v>31</v>
      </c>
    </row>
    <row r="3" spans="1:4">
      <c r="A3" s="3" t="s">
        <v>815</v>
      </c>
    </row>
    <row r="4" spans="1:4">
      <c r="A4" s="4" t="s">
        <v>816</v>
      </c>
      <c r="B4" s="7" t="n">
        <v>2342619</v>
      </c>
      <c r="C4" s="7" t="n">
        <v>2702489</v>
      </c>
    </row>
    <row r="5" spans="1:4">
      <c r="A5" s="4" t="s">
        <v>817</v>
      </c>
      <c r="B5" s="5" t="n">
        <v>6500</v>
      </c>
      <c r="C5" s="5" t="n">
        <v>7700</v>
      </c>
      <c r="D5" s="7" t="n">
        <v>8700</v>
      </c>
    </row>
    <row r="6" spans="1:4">
      <c r="A6" s="4" t="s">
        <v>818</v>
      </c>
      <c r="B6" s="5" t="n">
        <v>3640</v>
      </c>
      <c r="C6" s="5" t="n">
        <v>4691</v>
      </c>
      <c r="D6" s="7" t="n">
        <v>5500</v>
      </c>
    </row>
    <row r="7" spans="1:4">
      <c r="A7" s="4" t="s">
        <v>819</v>
      </c>
    </row>
    <row r="8" spans="1:4">
      <c r="A8" s="3" t="s">
        <v>820</v>
      </c>
    </row>
    <row r="9" spans="1:4">
      <c r="A9" s="5" t="n">
        <v>2018</v>
      </c>
      <c r="B9" s="5" t="n">
        <v>1959</v>
      </c>
    </row>
    <row r="10" spans="1:4">
      <c r="A10" s="5" t="n">
        <v>2019</v>
      </c>
      <c r="B10" s="5" t="n">
        <v>1702</v>
      </c>
    </row>
    <row r="11" spans="1:4">
      <c r="A11" s="5" t="n">
        <v>2020</v>
      </c>
      <c r="B11" s="5" t="n">
        <v>1486</v>
      </c>
    </row>
    <row r="12" spans="1:4">
      <c r="A12" s="5" t="n">
        <v>2021</v>
      </c>
      <c r="B12" s="5" t="n">
        <v>1297</v>
      </c>
    </row>
    <row r="13" spans="1:4">
      <c r="A13" s="5" t="n">
        <v>2022</v>
      </c>
      <c r="B13" s="5" t="n">
        <v>1133</v>
      </c>
    </row>
    <row r="14" spans="1:4">
      <c r="A14" s="3" t="s">
        <v>821</v>
      </c>
    </row>
    <row r="15" spans="1:4">
      <c r="A15" s="4" t="s">
        <v>822</v>
      </c>
      <c r="B15" s="5" t="n">
        <v>56571</v>
      </c>
      <c r="C15" s="5" t="n">
        <v>56544</v>
      </c>
    </row>
    <row r="16" spans="1:4">
      <c r="A16" s="4" t="s">
        <v>823</v>
      </c>
      <c r="B16" s="5" t="n">
        <v>43375</v>
      </c>
      <c r="C16" s="5" t="n">
        <v>39735</v>
      </c>
    </row>
    <row r="17" spans="1:4">
      <c r="A17" s="4" t="s">
        <v>824</v>
      </c>
      <c r="B17" s="7" t="n">
        <v>13196</v>
      </c>
      <c r="C17" s="7" t="n">
        <v>1680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25</v>
      </c>
      <c r="B1" s="2" t="s">
        <v>1</v>
      </c>
    </row>
    <row r="2" spans="1:4">
      <c r="B2" s="2" t="s">
        <v>2</v>
      </c>
      <c r="C2" s="2" t="s">
        <v>30</v>
      </c>
      <c r="D2" s="2" t="s">
        <v>31</v>
      </c>
    </row>
    <row r="3" spans="1:4">
      <c r="A3" s="3" t="s">
        <v>826</v>
      </c>
    </row>
    <row r="4" spans="1:4">
      <c r="A4" s="4" t="s">
        <v>558</v>
      </c>
      <c r="B4" s="7" t="n">
        <v>16809</v>
      </c>
      <c r="C4" s="7" t="n">
        <v>21435</v>
      </c>
    </row>
    <row r="5" spans="1:4">
      <c r="A5" s="4" t="s">
        <v>827</v>
      </c>
      <c r="B5" s="5" t="n">
        <v>27</v>
      </c>
      <c r="C5" s="5" t="n">
        <v>65</v>
      </c>
    </row>
    <row r="6" spans="1:4">
      <c r="A6" s="4" t="s">
        <v>828</v>
      </c>
      <c r="B6" s="5" t="n">
        <v>-3640</v>
      </c>
      <c r="C6" s="5" t="n">
        <v>-4691</v>
      </c>
      <c r="D6" s="7" t="n">
        <v>-5500</v>
      </c>
    </row>
    <row r="7" spans="1:4">
      <c r="A7" s="4" t="s">
        <v>561</v>
      </c>
      <c r="B7" s="5" t="n">
        <v>13196</v>
      </c>
      <c r="C7" s="5" t="n">
        <v>16809</v>
      </c>
      <c r="D7" s="5" t="n">
        <v>21435</v>
      </c>
    </row>
    <row r="8" spans="1:4">
      <c r="A8" s="4" t="s">
        <v>829</v>
      </c>
      <c r="B8" s="5" t="n">
        <v>21697</v>
      </c>
      <c r="C8" s="5" t="n">
        <v>25160</v>
      </c>
      <c r="D8" s="5" t="n">
        <v>29676</v>
      </c>
    </row>
    <row r="9" spans="1:4">
      <c r="A9" s="4" t="s">
        <v>830</v>
      </c>
      <c r="B9" s="5" t="n">
        <v>2342619</v>
      </c>
      <c r="C9" s="5" t="n">
        <v>2702489</v>
      </c>
    </row>
    <row r="10" spans="1:4">
      <c r="A10" s="4" t="s">
        <v>831</v>
      </c>
      <c r="B10" s="7" t="n">
        <v>0</v>
      </c>
      <c r="C10" s="7" t="n">
        <v>0</v>
      </c>
      <c r="D10"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32</v>
      </c>
      <c r="B1" s="2" t="s">
        <v>1</v>
      </c>
    </row>
    <row r="2" spans="1:3">
      <c r="B2" s="2" t="s">
        <v>2</v>
      </c>
      <c r="C2" s="2" t="s">
        <v>30</v>
      </c>
    </row>
    <row r="3" spans="1:3">
      <c r="A3" s="4" t="s">
        <v>674</v>
      </c>
    </row>
    <row r="4" spans="1:3">
      <c r="A4" s="3" t="s">
        <v>833</v>
      </c>
    </row>
    <row r="5" spans="1:3">
      <c r="A5" s="4" t="s">
        <v>834</v>
      </c>
      <c r="B5" s="4" t="s">
        <v>835</v>
      </c>
      <c r="C5" s="4" t="s">
        <v>836</v>
      </c>
    </row>
    <row r="6" spans="1:3">
      <c r="A6" s="4" t="s">
        <v>837</v>
      </c>
      <c r="B6" s="4" t="s">
        <v>838</v>
      </c>
      <c r="C6" s="4" t="s">
        <v>839</v>
      </c>
    </row>
    <row r="7" spans="1:3">
      <c r="A7" s="4" t="s">
        <v>840</v>
      </c>
      <c r="B7" s="4" t="s">
        <v>841</v>
      </c>
      <c r="C7" s="4" t="s">
        <v>842</v>
      </c>
    </row>
    <row r="8" spans="1:3">
      <c r="A8" s="4" t="s">
        <v>843</v>
      </c>
      <c r="B8" s="4" t="s">
        <v>844</v>
      </c>
      <c r="C8" s="4" t="s">
        <v>845</v>
      </c>
    </row>
    <row r="9" spans="1:3">
      <c r="A9" s="4" t="s">
        <v>677</v>
      </c>
    </row>
    <row r="10" spans="1:3">
      <c r="A10" s="3" t="s">
        <v>833</v>
      </c>
    </row>
    <row r="11" spans="1:3">
      <c r="A11" s="4" t="s">
        <v>834</v>
      </c>
      <c r="B11" s="4" t="s">
        <v>846</v>
      </c>
      <c r="C11" s="4" t="s">
        <v>847</v>
      </c>
    </row>
    <row r="12" spans="1:3">
      <c r="A12" s="4" t="s">
        <v>837</v>
      </c>
      <c r="B12" s="4" t="s">
        <v>848</v>
      </c>
      <c r="C12" s="4" t="s">
        <v>849</v>
      </c>
    </row>
    <row r="13" spans="1:3">
      <c r="A13" s="4" t="s">
        <v>840</v>
      </c>
      <c r="B13" s="4" t="s">
        <v>850</v>
      </c>
      <c r="C13" s="4" t="s">
        <v>851</v>
      </c>
    </row>
    <row r="14" spans="1:3">
      <c r="A14" s="4" t="s">
        <v>843</v>
      </c>
      <c r="B14" s="4" t="s">
        <v>852</v>
      </c>
      <c r="C14" s="4" t="s">
        <v>852</v>
      </c>
    </row>
    <row r="15" spans="1:3">
      <c r="A15" s="4" t="s">
        <v>853</v>
      </c>
    </row>
    <row r="16" spans="1:3">
      <c r="A16" s="3" t="s">
        <v>833</v>
      </c>
    </row>
    <row r="17" spans="1:3">
      <c r="A17" s="4" t="s">
        <v>834</v>
      </c>
      <c r="B17" s="4" t="s">
        <v>854</v>
      </c>
      <c r="C17" s="4" t="s">
        <v>855</v>
      </c>
    </row>
    <row r="18" spans="1:3">
      <c r="A18" s="4" t="s">
        <v>837</v>
      </c>
      <c r="B18" s="4" t="s">
        <v>856</v>
      </c>
      <c r="C18" s="4" t="s">
        <v>857</v>
      </c>
    </row>
    <row r="19" spans="1:3">
      <c r="A19" s="4" t="s">
        <v>840</v>
      </c>
      <c r="B19" s="4" t="s">
        <v>858</v>
      </c>
      <c r="C19" s="4" t="s">
        <v>859</v>
      </c>
    </row>
    <row r="20" spans="1:3">
      <c r="A20" s="4" t="s">
        <v>843</v>
      </c>
      <c r="B20" s="4" t="s">
        <v>844</v>
      </c>
      <c r="C20" s="4" t="s">
        <v>84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0</v>
      </c>
      <c r="D2" s="2" t="s">
        <v>31</v>
      </c>
    </row>
    <row r="3" spans="1:4">
      <c r="A3" s="3" t="s">
        <v>861</v>
      </c>
    </row>
    <row r="4" spans="1:4">
      <c r="A4" s="4" t="s">
        <v>862</v>
      </c>
      <c r="B4" s="6" t="n">
        <v>4.5</v>
      </c>
      <c r="C4" s="6" t="n">
        <v>4.8</v>
      </c>
      <c r="D4" s="6" t="n">
        <v>4.7</v>
      </c>
    </row>
    <row r="5" spans="1:4">
      <c r="A5" s="4" t="s">
        <v>62</v>
      </c>
    </row>
    <row r="6" spans="1:4">
      <c r="A6" s="3" t="s">
        <v>861</v>
      </c>
    </row>
    <row r="7" spans="1:4">
      <c r="A7" s="4" t="s">
        <v>828</v>
      </c>
      <c r="B7" s="10" t="n">
        <v>3.5</v>
      </c>
      <c r="C7" s="10" t="n">
        <v>3.5</v>
      </c>
      <c r="D7" s="6" t="n">
        <v>3.3</v>
      </c>
    </row>
    <row r="8" spans="1:4">
      <c r="A8" s="4" t="s">
        <v>91</v>
      </c>
    </row>
    <row r="9" spans="1:4">
      <c r="A9" s="3" t="s">
        <v>861</v>
      </c>
    </row>
    <row r="10" spans="1:4">
      <c r="A10" s="4" t="s">
        <v>863</v>
      </c>
      <c r="B10" s="6" t="n">
        <v>52.3</v>
      </c>
      <c r="C10" s="6" t="n">
        <v>1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64</v>
      </c>
      <c r="B1" s="2" t="s">
        <v>1</v>
      </c>
    </row>
    <row r="2" spans="1:3">
      <c r="B2" s="2" t="s">
        <v>2</v>
      </c>
      <c r="C2" s="2" t="s">
        <v>30</v>
      </c>
    </row>
    <row r="3" spans="1:3">
      <c r="A3" s="3" t="s">
        <v>865</v>
      </c>
    </row>
    <row r="4" spans="1:3">
      <c r="A4" s="4" t="s">
        <v>866</v>
      </c>
      <c r="B4" s="4" t="s">
        <v>532</v>
      </c>
    </row>
    <row r="5" spans="1:3">
      <c r="A5" s="4" t="s">
        <v>91</v>
      </c>
    </row>
    <row r="6" spans="1:3">
      <c r="A6" s="3" t="s">
        <v>865</v>
      </c>
    </row>
    <row r="7" spans="1:3">
      <c r="A7" s="4" t="s">
        <v>867</v>
      </c>
      <c r="B7" s="6" t="n">
        <v>10.1</v>
      </c>
      <c r="C7" s="6" t="n">
        <v>10.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30</v>
      </c>
    </row>
    <row r="3" spans="1:3">
      <c r="A3" s="3" t="s">
        <v>869</v>
      </c>
    </row>
    <row r="4" spans="1:3">
      <c r="A4" s="4" t="s">
        <v>870</v>
      </c>
      <c r="B4" s="7" t="n">
        <v>2800690</v>
      </c>
      <c r="C4" s="7" t="n">
        <v>2521761</v>
      </c>
    </row>
    <row r="5" spans="1:3">
      <c r="A5" s="4" t="s">
        <v>871</v>
      </c>
      <c r="B5" s="5" t="n">
        <v>2388702</v>
      </c>
      <c r="C5" s="5" t="n">
        <v>2097233</v>
      </c>
    </row>
    <row r="6" spans="1:3">
      <c r="A6" s="4" t="s">
        <v>872</v>
      </c>
      <c r="B6" s="5" t="n">
        <v>914454</v>
      </c>
      <c r="C6" s="5" t="n">
        <v>935672</v>
      </c>
    </row>
    <row r="7" spans="1:3">
      <c r="A7" s="4" t="s">
        <v>873</v>
      </c>
      <c r="C7" s="5" t="n">
        <v>10066</v>
      </c>
    </row>
    <row r="8" spans="1:3">
      <c r="A8" s="4" t="s">
        <v>874</v>
      </c>
      <c r="B8" s="5" t="n">
        <v>151526</v>
      </c>
      <c r="C8" s="5" t="n">
        <v>152394</v>
      </c>
    </row>
    <row r="9" spans="1:3">
      <c r="A9" s="4" t="s">
        <v>875</v>
      </c>
      <c r="B9" s="5" t="n">
        <v>27502</v>
      </c>
      <c r="C9" s="5" t="n">
        <v>30399</v>
      </c>
    </row>
    <row r="10" spans="1:3">
      <c r="A10" s="4" t="s">
        <v>126</v>
      </c>
      <c r="B10" s="5" t="n">
        <v>6282874</v>
      </c>
      <c r="C10" s="5" t="n">
        <v>5747525</v>
      </c>
    </row>
    <row r="11" spans="1:3">
      <c r="A11" s="4" t="s">
        <v>876</v>
      </c>
      <c r="B11" s="5" t="n">
        <v>0</v>
      </c>
      <c r="C11" s="5" t="n">
        <v>0</v>
      </c>
    </row>
    <row r="12" spans="1:3">
      <c r="A12" s="3" t="s">
        <v>877</v>
      </c>
    </row>
    <row r="13" spans="1:3">
      <c r="A13" s="4" t="s">
        <v>878</v>
      </c>
      <c r="B13" s="7" t="n">
        <v>0</v>
      </c>
      <c r="C13" s="7"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685</v>
      </c>
    </row>
    <row r="2" spans="1:2">
      <c r="A2" s="3" t="s">
        <v>880</v>
      </c>
    </row>
    <row r="3" spans="1:2">
      <c r="A3" s="4" t="s">
        <v>881</v>
      </c>
      <c r="B3" s="7" t="n">
        <v>9151</v>
      </c>
    </row>
    <row r="4" spans="1:2">
      <c r="A4" s="4" t="s">
        <v>585</v>
      </c>
    </row>
    <row r="5" spans="1:2">
      <c r="A5" s="3" t="s">
        <v>880</v>
      </c>
    </row>
    <row r="6" spans="1:2">
      <c r="A6" s="4" t="s">
        <v>881</v>
      </c>
      <c r="B6" s="5" t="n">
        <v>6151</v>
      </c>
    </row>
    <row r="7" spans="1:2">
      <c r="A7" s="4" t="s">
        <v>583</v>
      </c>
    </row>
    <row r="8" spans="1:2">
      <c r="A8" s="3" t="s">
        <v>880</v>
      </c>
    </row>
    <row r="9" spans="1:2">
      <c r="A9" s="4" t="s">
        <v>881</v>
      </c>
      <c r="B9" s="5" t="n">
        <v>3000</v>
      </c>
    </row>
    <row r="10" spans="1:2">
      <c r="A10" s="4" t="s">
        <v>882</v>
      </c>
    </row>
    <row r="11" spans="1:2">
      <c r="A11" s="3" t="s">
        <v>880</v>
      </c>
    </row>
    <row r="12" spans="1:2">
      <c r="A12" s="4" t="s">
        <v>881</v>
      </c>
      <c r="B12" s="5" t="n">
        <v>1200</v>
      </c>
    </row>
    <row r="13" spans="1:2">
      <c r="A13" s="4" t="s">
        <v>883</v>
      </c>
    </row>
    <row r="14" spans="1:2">
      <c r="A14" s="3" t="s">
        <v>880</v>
      </c>
    </row>
    <row r="15" spans="1:2">
      <c r="A15" s="4" t="s">
        <v>881</v>
      </c>
      <c r="B15" s="5" t="n">
        <v>1200</v>
      </c>
    </row>
    <row r="16" spans="1:2">
      <c r="A16" s="4" t="s">
        <v>884</v>
      </c>
    </row>
    <row r="17" spans="1:2">
      <c r="A17" s="3" t="s">
        <v>880</v>
      </c>
    </row>
    <row r="18" spans="1:2">
      <c r="A18" s="4" t="s">
        <v>881</v>
      </c>
      <c r="B18" s="5" t="n">
        <v>2000</v>
      </c>
    </row>
    <row r="19" spans="1:2">
      <c r="A19" s="4" t="s">
        <v>885</v>
      </c>
    </row>
    <row r="20" spans="1:2">
      <c r="A20" s="3" t="s">
        <v>880</v>
      </c>
    </row>
    <row r="21" spans="1:2">
      <c r="A21" s="4" t="s">
        <v>881</v>
      </c>
      <c r="B21" s="5" t="n">
        <v>2000</v>
      </c>
    </row>
    <row r="22" spans="1:2">
      <c r="A22" s="4" t="s">
        <v>886</v>
      </c>
    </row>
    <row r="23" spans="1:2">
      <c r="A23" s="3" t="s">
        <v>880</v>
      </c>
    </row>
    <row r="24" spans="1:2">
      <c r="A24" s="4" t="s">
        <v>881</v>
      </c>
      <c r="B24" s="5" t="n">
        <v>5951</v>
      </c>
    </row>
    <row r="25" spans="1:2">
      <c r="A25" s="4" t="s">
        <v>887</v>
      </c>
    </row>
    <row r="26" spans="1:2">
      <c r="A26" s="3" t="s">
        <v>880</v>
      </c>
    </row>
    <row r="27" spans="1:2">
      <c r="A27" s="4" t="s">
        <v>881</v>
      </c>
      <c r="B27" s="5" t="n">
        <v>4951</v>
      </c>
    </row>
    <row r="28" spans="1:2">
      <c r="A28" s="4" t="s">
        <v>888</v>
      </c>
    </row>
    <row r="29" spans="1:2">
      <c r="A29" s="3" t="s">
        <v>880</v>
      </c>
    </row>
    <row r="30" spans="1:2">
      <c r="A30" s="4" t="s">
        <v>881</v>
      </c>
      <c r="B30" s="7" t="n">
        <v>1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0</v>
      </c>
    </row>
    <row r="2" spans="1:3">
      <c r="A2" s="3" t="s">
        <v>890</v>
      </c>
    </row>
    <row r="3" spans="1:3">
      <c r="A3" s="4" t="s">
        <v>94</v>
      </c>
      <c r="B3" s="7" t="n">
        <v>10800140</v>
      </c>
      <c r="C3" s="7" t="n">
        <v>10129958</v>
      </c>
    </row>
    <row r="4" spans="1:3">
      <c r="A4" s="4" t="s">
        <v>95</v>
      </c>
      <c r="B4" s="5" t="n">
        <v>5494803</v>
      </c>
      <c r="C4" s="5" t="n">
        <v>5399212</v>
      </c>
    </row>
    <row r="5" spans="1:3">
      <c r="A5" s="3" t="s">
        <v>891</v>
      </c>
    </row>
    <row r="6" spans="1:3">
      <c r="A6" s="4" t="s">
        <v>94</v>
      </c>
      <c r="B6" s="5" t="n">
        <v>685129</v>
      </c>
      <c r="C6" s="5" t="n">
        <v>671957</v>
      </c>
    </row>
    <row r="7" spans="1:3">
      <c r="A7" s="4" t="s">
        <v>95</v>
      </c>
      <c r="B7" s="5" t="n">
        <v>632050</v>
      </c>
      <c r="C7" s="5" t="n">
        <v>593405</v>
      </c>
    </row>
    <row r="8" spans="1:3">
      <c r="A8" s="4" t="s">
        <v>96</v>
      </c>
      <c r="B8" s="7" t="n">
        <v>17612122</v>
      </c>
      <c r="C8" s="7" t="n">
        <v>1679453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893</v>
      </c>
    </row>
    <row r="2" spans="1:2">
      <c r="A2" s="3" t="s">
        <v>894</v>
      </c>
    </row>
    <row r="3" spans="1:2">
      <c r="A3" s="4" t="s">
        <v>895</v>
      </c>
      <c r="B3" s="7" t="n">
        <v>2059622</v>
      </c>
    </row>
    <row r="4" spans="1:2">
      <c r="A4" s="4" t="s">
        <v>896</v>
      </c>
      <c r="B4" s="5" t="n">
        <v>937267</v>
      </c>
    </row>
    <row r="5" spans="1:2">
      <c r="A5" s="4" t="s">
        <v>897</v>
      </c>
      <c r="B5" s="5" t="n">
        <v>489151</v>
      </c>
    </row>
    <row r="6" spans="1:2">
      <c r="A6" s="5" t="n">
        <v>2019</v>
      </c>
      <c r="B6" s="5" t="n">
        <v>297636</v>
      </c>
    </row>
    <row r="7" spans="1:2">
      <c r="A7" s="5" t="n">
        <v>2020</v>
      </c>
      <c r="B7" s="5" t="n">
        <v>149400</v>
      </c>
    </row>
    <row r="8" spans="1:2">
      <c r="A8" s="5" t="n">
        <v>2021</v>
      </c>
      <c r="B8" s="5" t="n">
        <v>139039</v>
      </c>
    </row>
    <row r="9" spans="1:2">
      <c r="A9" s="5" t="n">
        <v>2022</v>
      </c>
      <c r="B9" s="5" t="n">
        <v>101641</v>
      </c>
    </row>
    <row r="10" spans="1:2">
      <c r="A10" s="4" t="s">
        <v>660</v>
      </c>
      <c r="B10" s="5" t="n">
        <v>126</v>
      </c>
    </row>
    <row r="11" spans="1:2">
      <c r="A11" s="4" t="s">
        <v>126</v>
      </c>
      <c r="B11" s="5" t="n">
        <v>4173882</v>
      </c>
    </row>
    <row r="12" spans="1:2">
      <c r="A12" s="11" t="s">
        <v>898</v>
      </c>
    </row>
    <row r="13" spans="1:2">
      <c r="A13" s="3" t="s">
        <v>894</v>
      </c>
    </row>
    <row r="14" spans="1:2">
      <c r="A14" s="4" t="s">
        <v>895</v>
      </c>
      <c r="B14" s="5" t="n">
        <v>327392</v>
      </c>
    </row>
    <row r="15" spans="1:2">
      <c r="A15" s="4" t="s">
        <v>896</v>
      </c>
      <c r="B15" s="5" t="n">
        <v>274728</v>
      </c>
    </row>
    <row r="16" spans="1:2">
      <c r="A16" s="4" t="s">
        <v>897</v>
      </c>
      <c r="B16" s="5" t="n">
        <v>215994</v>
      </c>
    </row>
    <row r="17" spans="1:2">
      <c r="A17" s="5" t="n">
        <v>2019</v>
      </c>
      <c r="B17" s="5" t="n">
        <v>139981</v>
      </c>
    </row>
    <row r="18" spans="1:2">
      <c r="A18" s="5" t="n">
        <v>2020</v>
      </c>
      <c r="B18" s="5" t="n">
        <v>103416</v>
      </c>
    </row>
    <row r="19" spans="1:2">
      <c r="A19" s="5" t="n">
        <v>2021</v>
      </c>
      <c r="B19" s="5" t="n">
        <v>99475</v>
      </c>
    </row>
    <row r="20" spans="1:2">
      <c r="A20" s="5" t="n">
        <v>2022</v>
      </c>
      <c r="B20" s="5" t="n">
        <v>62351</v>
      </c>
    </row>
    <row r="21" spans="1:2">
      <c r="A21" s="4" t="s">
        <v>660</v>
      </c>
      <c r="B21" s="5" t="n">
        <v>126</v>
      </c>
    </row>
    <row r="22" spans="1:2">
      <c r="A22" s="4" t="s">
        <v>126</v>
      </c>
      <c r="B22" s="5" t="n">
        <v>1223463</v>
      </c>
    </row>
    <row r="23" spans="1:2">
      <c r="A23" s="4" t="s">
        <v>899</v>
      </c>
    </row>
    <row r="24" spans="1:2">
      <c r="A24" s="3" t="s">
        <v>894</v>
      </c>
    </row>
    <row r="25" spans="1:2">
      <c r="A25" s="4" t="s">
        <v>895</v>
      </c>
      <c r="B25" s="5" t="n">
        <v>1732230</v>
      </c>
    </row>
    <row r="26" spans="1:2">
      <c r="A26" s="4" t="s">
        <v>896</v>
      </c>
      <c r="B26" s="5" t="n">
        <v>662539</v>
      </c>
    </row>
    <row r="27" spans="1:2">
      <c r="A27" s="4" t="s">
        <v>897</v>
      </c>
      <c r="B27" s="5" t="n">
        <v>273157</v>
      </c>
    </row>
    <row r="28" spans="1:2">
      <c r="A28" s="5" t="n">
        <v>2019</v>
      </c>
      <c r="B28" s="5" t="n">
        <v>157655</v>
      </c>
    </row>
    <row r="29" spans="1:2">
      <c r="A29" s="5" t="n">
        <v>2020</v>
      </c>
      <c r="B29" s="5" t="n">
        <v>45984</v>
      </c>
    </row>
    <row r="30" spans="1:2">
      <c r="A30" s="5" t="n">
        <v>2021</v>
      </c>
      <c r="B30" s="5" t="n">
        <v>39564</v>
      </c>
    </row>
    <row r="31" spans="1:2">
      <c r="A31" s="5" t="n">
        <v>2022</v>
      </c>
      <c r="B31" s="5" t="n">
        <v>39290</v>
      </c>
    </row>
    <row r="32" spans="1:2">
      <c r="A32" s="4" t="s">
        <v>126</v>
      </c>
      <c r="B32" s="7" t="n">
        <v>295041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0</v>
      </c>
    </row>
    <row r="2" spans="1:3">
      <c r="A2" s="3" t="s">
        <v>38</v>
      </c>
    </row>
    <row r="3" spans="1:3">
      <c r="A3" s="4" t="s">
        <v>901</v>
      </c>
      <c r="B3" s="7" t="n">
        <v>3000</v>
      </c>
      <c r="C3" s="7" t="n">
        <v>2500</v>
      </c>
    </row>
    <row r="4" spans="1:3">
      <c r="A4" s="4" t="s">
        <v>902</v>
      </c>
      <c r="B4" s="6" t="n">
        <v>2.7</v>
      </c>
      <c r="C4" s="6" t="n">
        <v>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0</v>
      </c>
      <c r="D2" s="2" t="s">
        <v>31</v>
      </c>
    </row>
    <row r="3" spans="1:4">
      <c r="A3" s="3" t="s">
        <v>97</v>
      </c>
    </row>
    <row r="4" spans="1:4">
      <c r="A4" s="4" t="s">
        <v>97</v>
      </c>
      <c r="C4" s="7" t="n">
        <v>9151</v>
      </c>
    </row>
    <row r="5" spans="1:4">
      <c r="A5" s="4" t="s">
        <v>904</v>
      </c>
    </row>
    <row r="6" spans="1:4">
      <c r="A6" s="3" t="s">
        <v>97</v>
      </c>
    </row>
    <row r="7" spans="1:4">
      <c r="A7" s="4" t="s">
        <v>905</v>
      </c>
      <c r="B7" s="7" t="n">
        <v>6000</v>
      </c>
      <c r="D7" s="7" t="n">
        <v>8000</v>
      </c>
    </row>
    <row r="8" spans="1:4">
      <c r="A8" s="4" t="s">
        <v>906</v>
      </c>
      <c r="B8" s="7" t="n">
        <v>1280</v>
      </c>
      <c r="C8" s="7" t="n">
        <v>610</v>
      </c>
      <c r="D8" s="7" t="n">
        <v>4727</v>
      </c>
    </row>
    <row r="9" spans="1:4">
      <c r="A9" s="4" t="s">
        <v>907</v>
      </c>
      <c r="B9" s="4" t="s">
        <v>908</v>
      </c>
      <c r="C9" s="4" t="s">
        <v>909</v>
      </c>
      <c r="D9" s="4" t="s">
        <v>910</v>
      </c>
    </row>
    <row r="10" spans="1:4">
      <c r="A10" s="4" t="s">
        <v>911</v>
      </c>
    </row>
    <row r="11" spans="1:4">
      <c r="A11" s="3" t="s">
        <v>97</v>
      </c>
    </row>
    <row r="12" spans="1:4">
      <c r="A12" s="4" t="s">
        <v>97</v>
      </c>
      <c r="C12" s="7" t="n">
        <v>9151</v>
      </c>
    </row>
    <row r="13" spans="1:4">
      <c r="A13" s="4" t="s">
        <v>912</v>
      </c>
      <c r="C13" s="4" t="s">
        <v>913</v>
      </c>
      <c r="D13" s="4" t="s">
        <v>914</v>
      </c>
    </row>
    <row r="14" spans="1:4">
      <c r="A14" s="4" t="s">
        <v>905</v>
      </c>
      <c r="B14" s="7" t="n">
        <v>5951</v>
      </c>
      <c r="C14" s="7" t="n">
        <v>235451</v>
      </c>
      <c r="D14" s="7" t="n">
        <v>520740</v>
      </c>
    </row>
    <row r="15" spans="1:4">
      <c r="A15" s="4" t="s">
        <v>906</v>
      </c>
      <c r="B15" s="7" t="n">
        <v>893</v>
      </c>
      <c r="C15" s="7" t="n">
        <v>112937</v>
      </c>
      <c r="D15" s="7" t="n">
        <v>376902</v>
      </c>
    </row>
    <row r="16" spans="1:4">
      <c r="A16" s="4" t="s">
        <v>907</v>
      </c>
      <c r="B16" s="4" t="s">
        <v>915</v>
      </c>
      <c r="C16" s="4" t="s">
        <v>916</v>
      </c>
      <c r="D16" s="4" t="s">
        <v>91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917</v>
      </c>
      <c r="B1" s="2" t="s">
        <v>893</v>
      </c>
    </row>
    <row r="2" spans="1:2">
      <c r="A2" s="3" t="s">
        <v>918</v>
      </c>
    </row>
    <row r="3" spans="1:2">
      <c r="A3" s="4" t="s">
        <v>919</v>
      </c>
      <c r="B3" s="7" t="n">
        <v>0</v>
      </c>
    </row>
    <row r="4" spans="1:2">
      <c r="A4" s="4" t="s">
        <v>920</v>
      </c>
    </row>
    <row r="5" spans="1:2">
      <c r="A5" s="3" t="s">
        <v>918</v>
      </c>
    </row>
    <row r="6" spans="1:2">
      <c r="A6" s="4" t="s">
        <v>921</v>
      </c>
      <c r="B6" s="5" t="n">
        <v>1800</v>
      </c>
    </row>
    <row r="7" spans="1:2">
      <c r="A7" s="4" t="s">
        <v>922</v>
      </c>
    </row>
    <row r="8" spans="1:2">
      <c r="A8" s="3" t="s">
        <v>918</v>
      </c>
    </row>
    <row r="9" spans="1:2">
      <c r="A9" s="4" t="s">
        <v>921</v>
      </c>
      <c r="B9" s="6" t="n">
        <v>688.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23</v>
      </c>
      <c r="B1" s="2" t="s">
        <v>2</v>
      </c>
      <c r="C1" s="2" t="s">
        <v>30</v>
      </c>
    </row>
    <row r="2" spans="1:3">
      <c r="A2" s="3" t="s">
        <v>98</v>
      </c>
    </row>
    <row r="3" spans="1:3">
      <c r="A3" s="4" t="s">
        <v>98</v>
      </c>
      <c r="B3" s="7" t="n">
        <v>34</v>
      </c>
      <c r="C3" s="7" t="n">
        <v>41</v>
      </c>
    </row>
    <row r="4" spans="1:3">
      <c r="A4" s="4" t="s">
        <v>924</v>
      </c>
    </row>
    <row r="5" spans="1:3">
      <c r="A5" s="3" t="s">
        <v>98</v>
      </c>
    </row>
    <row r="6" spans="1:3">
      <c r="A6" s="4" t="s">
        <v>98</v>
      </c>
      <c r="B6" s="7" t="n">
        <v>34</v>
      </c>
      <c r="C6" s="7" t="n">
        <v>41</v>
      </c>
    </row>
    <row r="7" spans="1:3">
      <c r="A7" s="4" t="s">
        <v>925</v>
      </c>
      <c r="B7" s="4" t="s">
        <v>926</v>
      </c>
      <c r="C7" s="4" t="s">
        <v>92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0</v>
      </c>
    </row>
    <row r="2" spans="1:3">
      <c r="A2" s="3" t="s">
        <v>928</v>
      </c>
    </row>
    <row r="3" spans="1:3">
      <c r="A3" s="5" t="n">
        <v>2018</v>
      </c>
      <c r="B3" s="7" t="n">
        <v>8</v>
      </c>
    </row>
    <row r="4" spans="1:3">
      <c r="A4" s="5" t="n">
        <v>2019</v>
      </c>
      <c r="B4" s="5" t="n">
        <v>8</v>
      </c>
    </row>
    <row r="5" spans="1:3">
      <c r="A5" s="5" t="n">
        <v>2020</v>
      </c>
      <c r="B5" s="5" t="n">
        <v>9</v>
      </c>
    </row>
    <row r="6" spans="1:3">
      <c r="A6" s="5" t="n">
        <v>2021</v>
      </c>
      <c r="B6" s="5" t="n">
        <v>9</v>
      </c>
    </row>
    <row r="7" spans="1:3">
      <c r="A7" s="4" t="s">
        <v>126</v>
      </c>
      <c r="B7" s="7" t="n">
        <v>34</v>
      </c>
      <c r="C7" s="7" t="n">
        <v>4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20:16Z</dcterms:created>
  <dcterms:modified xmlns:dcterms="http://purl.org/dc/terms/" xmlns:xsi="http://www.w3.org/2001/XMLSchema-instance" xsi:type="dcterms:W3CDTF">2018-02-28T17:20:16Z</dcterms:modified>
</cp:coreProperties>
</file>